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and Held For " sheetId="17" state="visible" r:id="rId17"/>
    <sheet xmlns:r="http://schemas.openxmlformats.org/officeDocument/2006/relationships" name="Debt Obligations" sheetId="18" state="visible" r:id="rId18"/>
    <sheet xmlns:r="http://schemas.openxmlformats.org/officeDocument/2006/relationships" name="Allowance for Loss-Sharing Obli"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Agreements and Transactions wit" sheetId="26" state="visible" r:id="rId26"/>
    <sheet xmlns:r="http://schemas.openxmlformats.org/officeDocument/2006/relationships" name="Segment Information"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Loans and Investments (Tables)" sheetId="30" state="visible" r:id="rId30"/>
    <sheet xmlns:r="http://schemas.openxmlformats.org/officeDocument/2006/relationships" name="Loans Held-for-Sale, Net (Table" sheetId="31" state="visible" r:id="rId31"/>
    <sheet xmlns:r="http://schemas.openxmlformats.org/officeDocument/2006/relationships" name="Capitalized Mortgage Servicin_2" sheetId="32" state="visible" r:id="rId32"/>
    <sheet xmlns:r="http://schemas.openxmlformats.org/officeDocument/2006/relationships" name="Mortgage Servicing (Tables)" sheetId="33" state="visible" r:id="rId33"/>
    <sheet xmlns:r="http://schemas.openxmlformats.org/officeDocument/2006/relationships" name="Securities Held-to-Maturity (Ta" sheetId="34" state="visible" r:id="rId34"/>
    <sheet xmlns:r="http://schemas.openxmlformats.org/officeDocument/2006/relationships" name="Investments in Equity Affilia_2" sheetId="35" state="visible" r:id="rId35"/>
    <sheet xmlns:r="http://schemas.openxmlformats.org/officeDocument/2006/relationships" name="Real Estate Owned and Held-For-" sheetId="36" state="visible" r:id="rId36"/>
    <sheet xmlns:r="http://schemas.openxmlformats.org/officeDocument/2006/relationships" name="Debt Obligations (Tables)" sheetId="37" state="visible" r:id="rId37"/>
    <sheet xmlns:r="http://schemas.openxmlformats.org/officeDocument/2006/relationships" name="Allowance for Loss-Sharing Ob_2"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Variable Interest Entities (Tab" sheetId="42" state="visible" r:id="rId42"/>
    <sheet xmlns:r="http://schemas.openxmlformats.org/officeDocument/2006/relationships" name="Equity (Tables)" sheetId="43" state="visible" r:id="rId43"/>
    <sheet xmlns:r="http://schemas.openxmlformats.org/officeDocument/2006/relationships" name="Segment Information (Tables)" sheetId="44" state="visible" r:id="rId44"/>
    <sheet xmlns:r="http://schemas.openxmlformats.org/officeDocument/2006/relationships" name="Description of Business (Detail" sheetId="45" state="visible" r:id="rId45"/>
    <sheet xmlns:r="http://schemas.openxmlformats.org/officeDocument/2006/relationships" name="Basis of Presentation and Sig_4" sheetId="46" state="visible" r:id="rId46"/>
    <sheet xmlns:r="http://schemas.openxmlformats.org/officeDocument/2006/relationships" name="Loans and Investments, Investme" sheetId="47" state="visible" r:id="rId47"/>
    <sheet xmlns:r="http://schemas.openxmlformats.org/officeDocument/2006/relationships" name="Loans and Investments, Risk Rat" sheetId="48" state="visible" r:id="rId48"/>
    <sheet xmlns:r="http://schemas.openxmlformats.org/officeDocument/2006/relationships" name="Loans and Investments, Impaired" sheetId="49" state="visible" r:id="rId49"/>
    <sheet xmlns:r="http://schemas.openxmlformats.org/officeDocument/2006/relationships" name="Loans and Investments, Charge-o" sheetId="50" state="visible" r:id="rId50"/>
    <sheet xmlns:r="http://schemas.openxmlformats.org/officeDocument/2006/relationships" name="Loans and Investments, Summary " sheetId="51" state="visible" r:id="rId51"/>
    <sheet xmlns:r="http://schemas.openxmlformats.org/officeDocument/2006/relationships" name="Loans and Investments, Non-perf" sheetId="52" state="visible" r:id="rId52"/>
    <sheet xmlns:r="http://schemas.openxmlformats.org/officeDocument/2006/relationships" name="Loans and Investments, Interest" sheetId="53" state="visible" r:id="rId53"/>
    <sheet xmlns:r="http://schemas.openxmlformats.org/officeDocument/2006/relationships" name="Loans Held-for-Sale, Net (Detai" sheetId="54" state="visible" r:id="rId54"/>
    <sheet xmlns:r="http://schemas.openxmlformats.org/officeDocument/2006/relationships" name="Capitalized Mortgage Servicin_3" sheetId="55" state="visible" r:id="rId55"/>
    <sheet xmlns:r="http://schemas.openxmlformats.org/officeDocument/2006/relationships" name="Mortgage Servicing (Details)" sheetId="56" state="visible" r:id="rId56"/>
    <sheet xmlns:r="http://schemas.openxmlformats.org/officeDocument/2006/relationships" name="Securities Held-to-Maturity (De" sheetId="57" state="visible" r:id="rId57"/>
    <sheet xmlns:r="http://schemas.openxmlformats.org/officeDocument/2006/relationships" name="Investments in Equity Affilia_3" sheetId="58" state="visible" r:id="rId58"/>
    <sheet xmlns:r="http://schemas.openxmlformats.org/officeDocument/2006/relationships" name="Investments in Equity Affilia_4" sheetId="59" state="visible" r:id="rId59"/>
    <sheet xmlns:r="http://schemas.openxmlformats.org/officeDocument/2006/relationships" name="Real Estate Owned (Details)" sheetId="60" state="visible" r:id="rId60"/>
    <sheet xmlns:r="http://schemas.openxmlformats.org/officeDocument/2006/relationships" name="Debt Obligations, Credit Facili" sheetId="61" state="visible" r:id="rId61"/>
    <sheet xmlns:r="http://schemas.openxmlformats.org/officeDocument/2006/relationships" name="Debt Obligations, Collateralize" sheetId="62" state="visible" r:id="rId62"/>
    <sheet xmlns:r="http://schemas.openxmlformats.org/officeDocument/2006/relationships" name="Debt Obligations, Luxembourg De" sheetId="63" state="visible" r:id="rId63"/>
    <sheet xmlns:r="http://schemas.openxmlformats.org/officeDocument/2006/relationships" name="Debt Obligations, Senior Unsecu" sheetId="64" state="visible" r:id="rId64"/>
    <sheet xmlns:r="http://schemas.openxmlformats.org/officeDocument/2006/relationships" name="Debt Obligations, Convertible S" sheetId="65" state="visible" r:id="rId65"/>
    <sheet xmlns:r="http://schemas.openxmlformats.org/officeDocument/2006/relationships" name="Debt Obligations, Junior Subord" sheetId="66" state="visible" r:id="rId66"/>
    <sheet xmlns:r="http://schemas.openxmlformats.org/officeDocument/2006/relationships" name="Debt Obligations, Debt Covenant" sheetId="67" state="visible" r:id="rId67"/>
    <sheet xmlns:r="http://schemas.openxmlformats.org/officeDocument/2006/relationships" name="Allowance for Loss-Sharing Ob_3" sheetId="68" state="visible" r:id="rId68"/>
    <sheet xmlns:r="http://schemas.openxmlformats.org/officeDocument/2006/relationships" name="Derivative Financial Instrume_3" sheetId="69" state="visible" r:id="rId69"/>
    <sheet xmlns:r="http://schemas.openxmlformats.org/officeDocument/2006/relationships" name="Fair Value, Carrying Value and " sheetId="70" state="visible" r:id="rId70"/>
    <sheet xmlns:r="http://schemas.openxmlformats.org/officeDocument/2006/relationships" name="Fair Value, Measurement on Recu" sheetId="71" state="visible" r:id="rId71"/>
    <sheet xmlns:r="http://schemas.openxmlformats.org/officeDocument/2006/relationships" name="Fair Value, Level 3 Inputs (Det" sheetId="72" state="visible" r:id="rId72"/>
    <sheet xmlns:r="http://schemas.openxmlformats.org/officeDocument/2006/relationships" name="Fair Value, Level 3 Derivative " sheetId="73" state="visible" r:id="rId73"/>
    <sheet xmlns:r="http://schemas.openxmlformats.org/officeDocument/2006/relationships" name="Fair Value, Components of fair " sheetId="74" state="visible" r:id="rId74"/>
    <sheet xmlns:r="http://schemas.openxmlformats.org/officeDocument/2006/relationships" name="Fair Value, Financial Assets an"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Variable Interest Entities (Det" sheetId="78" state="visible" r:id="rId78"/>
    <sheet xmlns:r="http://schemas.openxmlformats.org/officeDocument/2006/relationships" name="Equity (Details)" sheetId="79" state="visible" r:id="rId79"/>
    <sheet xmlns:r="http://schemas.openxmlformats.org/officeDocument/2006/relationships" name="Equity, Earnings Per Share (&quot;EP" sheetId="80" state="visible" r:id="rId80"/>
    <sheet xmlns:r="http://schemas.openxmlformats.org/officeDocument/2006/relationships" name="Income Taxes (Details)" sheetId="81" state="visible" r:id="rId81"/>
    <sheet xmlns:r="http://schemas.openxmlformats.org/officeDocument/2006/relationships" name="Agreements and Transactions w_2" sheetId="82" state="visible" r:id="rId82"/>
    <sheet xmlns:r="http://schemas.openxmlformats.org/officeDocument/2006/relationships" name="Agreements and Transactions w_3" sheetId="83" state="visible" r:id="rId83"/>
    <sheet xmlns:r="http://schemas.openxmlformats.org/officeDocument/2006/relationships" name="Segment Information - Statement" sheetId="84" state="visible" r:id="rId84"/>
    <sheet xmlns:r="http://schemas.openxmlformats.org/officeDocument/2006/relationships" name="Segment Information - Balance S" sheetId="85" state="visible" r:id="rId85"/>
    <sheet xmlns:r="http://schemas.openxmlformats.org/officeDocument/2006/relationships" name="Segment Information - Originati" sheetId="86" state="visible" r:id="rId86"/>
    <sheet xmlns:r="http://schemas.openxmlformats.org/officeDocument/2006/relationships" name="Segment Information - Key Servi" sheetId="87" state="visible" r:id="rId87"/>
  </sheets>
  <definedNames/>
  <calcPr calcId="124519" fullCalcOnLoad="1"/>
</workbook>
</file>

<file path=xl/sharedStrings.xml><?xml version="1.0" encoding="utf-8"?>
<sst xmlns="http://schemas.openxmlformats.org/spreadsheetml/2006/main" uniqueCount="1308">
  <si>
    <t>Document and Entity Information - shares</t>
  </si>
  <si>
    <t>3 Months Ended</t>
  </si>
  <si>
    <t>Mar. 31, 2019</t>
  </si>
  <si>
    <t>May 03, 2019</t>
  </si>
  <si>
    <t>Document and Entity Information</t>
  </si>
  <si>
    <t>Entity Registrant Name</t>
  </si>
  <si>
    <t>ARBOR REALTY TRUST INC</t>
  </si>
  <si>
    <t>Entity Central Index Key</t>
  </si>
  <si>
    <t>0001253986</t>
  </si>
  <si>
    <t>Document Type</t>
  </si>
  <si>
    <t>10-Q</t>
  </si>
  <si>
    <t>Document Period End Date</t>
  </si>
  <si>
    <t>Mar. 31,
		2019</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Due to related party</t>
  </si>
  <si>
    <t>Due to borrowers</t>
  </si>
  <si>
    <t>Allowance for loss-sharing obligations</t>
  </si>
  <si>
    <t>Other liabilities</t>
  </si>
  <si>
    <t>Total liabilities</t>
  </si>
  <si>
    <t>Commitments and contingencies (Note 14)</t>
  </si>
  <si>
    <t xml:space="preserve"> </t>
  </si>
  <si>
    <t>Arbor Realty Trust, Inc. stockholders' equity:</t>
  </si>
  <si>
    <t>Preferred stock, cumulative, redeemable, $0.01 par value: 100,000,000 shares authorized; special voting preferred shares; 20,487,544 and 20,653,584 shares issued and outstanding, respectively;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85,955,995 and 83,987,707 shares issued and outstanding, respectively</t>
  </si>
  <si>
    <t>Additional paid-in capital</t>
  </si>
  <si>
    <t>Accumulated deficit</t>
  </si>
  <si>
    <t>Total Arbor Realty Trust, Inc. stockholders' equity</t>
  </si>
  <si>
    <t>Noncontrolling interest</t>
  </si>
  <si>
    <t>Total equity</t>
  </si>
  <si>
    <t>Total liabilities and equity</t>
  </si>
  <si>
    <t>CONSOLIDATED BALANCE SHEETS (Parenthetical) - USD ($) $ in Thousand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Assets</t>
  </si>
  <si>
    <t>Liabilities</t>
  </si>
  <si>
    <t>Consolidated variable interest entiti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 USD ($) $ in Thousands</t>
  </si>
  <si>
    <t>Mar. 31, 2018</t>
  </si>
  <si>
    <t>CONSOLIDATED STATEMENTS OF INCOME</t>
  </si>
  <si>
    <t>Interest income</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Property operating expenses</t>
  </si>
  <si>
    <t>Depreciation and amortization</t>
  </si>
  <si>
    <t>Provision for loss sharing (net of recoveries)</t>
  </si>
  <si>
    <t>Provision for loan losses (net of recoveries)</t>
  </si>
  <si>
    <t>Total other expenses</t>
  </si>
  <si>
    <t>Income before extinguishment of debt, income from equity affiliates and income taxes</t>
  </si>
  <si>
    <t>Loss on extinguishment of debt</t>
  </si>
  <si>
    <t>Loss from equity affiliates</t>
  </si>
  <si>
    <t>Benefit from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Dividends declared per common share (in dollars per share)</t>
  </si>
  <si>
    <t>CONSOLIDATED STATEMENTS OF COMPREHENSIVE INCOME - USD ($) $ in Thousands</t>
  </si>
  <si>
    <t>CONSOLIDATED STATEMENTS OF COMPREHENSIVE INCOME</t>
  </si>
  <si>
    <t>Reclassification of net unrealized gains on available-for-sale securities into accumulated deficit</t>
  </si>
  <si>
    <t>Comprehensive income</t>
  </si>
  <si>
    <t>Less:</t>
  </si>
  <si>
    <t>Comprehensive income attributable to noncontrolling interest</t>
  </si>
  <si>
    <t>Comprehensive income attributable to common stockholders</t>
  </si>
  <si>
    <t>CONSOLIDATED STATEMENTS OF CHANGES IN EQUITY - USD ($) $ in Thousands</t>
  </si>
  <si>
    <t>Preferred Stock</t>
  </si>
  <si>
    <t>Common Stock</t>
  </si>
  <si>
    <t>Additional Paid-in Capital</t>
  </si>
  <si>
    <t>Accumulated DeficitPreferred stock of private REIT</t>
  </si>
  <si>
    <t>Accumulated Deficit</t>
  </si>
  <si>
    <t>Accumulated Other Comprehensive Income (Loss)</t>
  </si>
  <si>
    <t>Total Arbor Realty Trust, Inc. Stockholders' EquityPreferred stock of private REIT</t>
  </si>
  <si>
    <t>Total Arbor Realty Trust, Inc. Stockholders' Equity</t>
  </si>
  <si>
    <t>Noncontrolling Interest</t>
  </si>
  <si>
    <t>Preferred stock of private REIT</t>
  </si>
  <si>
    <t>Total</t>
  </si>
  <si>
    <t>Balance at Dec. 31, 2017</t>
  </si>
  <si>
    <t>Balance (in shares) at Dec. 31, 2017</t>
  </si>
  <si>
    <t>Increase (Decrease) in Stockholders' Equity</t>
  </si>
  <si>
    <t>Issuance of common stock upon vesting of restricted stock units</t>
  </si>
  <si>
    <t>Issuance of common stock upon vesting of restricted stock units (in shares)</t>
  </si>
  <si>
    <t>Stock-based compensation</t>
  </si>
  <si>
    <t>Stock-based compensation (in shares)</t>
  </si>
  <si>
    <t>Forfeiture of unvested restricted stock (in shares)</t>
  </si>
  <si>
    <t>Distributions - common stock</t>
  </si>
  <si>
    <t>Distributions - preferred stock</t>
  </si>
  <si>
    <t>Distributions - noncontrolling interest</t>
  </si>
  <si>
    <t>Balance at Mar. 31, 2018</t>
  </si>
  <si>
    <t>Balance (in shares) at Mar. 31, 2018</t>
  </si>
  <si>
    <t>Balance at Dec. 31, 2018</t>
  </si>
  <si>
    <t>Balance (in shares) at Dec. 31, 2018</t>
  </si>
  <si>
    <t>Net settlement on vesting of restricted stock</t>
  </si>
  <si>
    <t>Net settlement on vesting of restricted stock (in shares)</t>
  </si>
  <si>
    <t>Issuance of common stock from convertible debt</t>
  </si>
  <si>
    <t>Issuance of common stock from convertible debt (in shares)</t>
  </si>
  <si>
    <t>Extinguishment of convertible senior unsecured notes</t>
  </si>
  <si>
    <t>Issuance of common stock from special dividend</t>
  </si>
  <si>
    <t>Issuance of common stock from special dividend (in shares)</t>
  </si>
  <si>
    <t>Issuance of operating partnership units and special voting preferred stock from special dividend</t>
  </si>
  <si>
    <t>Issuance of operating partnership units and special voting preferred stock from special dividend (in shares)</t>
  </si>
  <si>
    <t>Distributions - preferred stock of private REIT</t>
  </si>
  <si>
    <t>Redemption of operating partnership units</t>
  </si>
  <si>
    <t>Redemption of operating partnership units (in shares)</t>
  </si>
  <si>
    <t>Balance at Mar. 31, 2019</t>
  </si>
  <si>
    <t>Balance (in shares) at Mar. 31, 2019</t>
  </si>
  <si>
    <t>CONSOLIDATED STATEMENTS OF CASH FLOWS $ in Thousands</t>
  </si>
  <si>
    <t>Mar. 31, 2019USD ($)</t>
  </si>
  <si>
    <t>Mar. 31, 2018USD ($)</t>
  </si>
  <si>
    <t>Operating activities:</t>
  </si>
  <si>
    <t>Adjustments to reconcile net income to net cash (used in) provided by operating activities:</t>
  </si>
  <si>
    <t>Amortization and accretion of interest and fees, net</t>
  </si>
  <si>
    <t>Amortization of capitalized mortgage servicing rights</t>
  </si>
  <si>
    <t>Originations of loans held-for-sale</t>
  </si>
  <si>
    <t>Proceeds from sales of loans held-for-sale, net of gain on sale</t>
  </si>
  <si>
    <t>Write-off of capitalized mortgage servicing rights from payoffs</t>
  </si>
  <si>
    <t>(Charge-offs) recoveries for loss-sharing obligations, net</t>
  </si>
  <si>
    <t>Deferred tax benefit</t>
  </si>
  <si>
    <t>Income from equity affiliates</t>
  </si>
  <si>
    <t>Changes in operating assets and liabilities</t>
  </si>
  <si>
    <t>Net cash provided by operating activities</t>
  </si>
  <si>
    <t>Investing Activities:</t>
  </si>
  <si>
    <t>Loans and investments funded, originated and purchased, net</t>
  </si>
  <si>
    <t>Payoffs and paydowns of loans and investments</t>
  </si>
  <si>
    <t>Deferred fees</t>
  </si>
  <si>
    <t>Investments in real estate, net</t>
  </si>
  <si>
    <t>Contributions to equity affiliates</t>
  </si>
  <si>
    <t>Distributions from equity affiliates</t>
  </si>
  <si>
    <t>Purchases of securities held-to-maturity, net</t>
  </si>
  <si>
    <t>Payoffs and paydowns of securities held-to-maturity</t>
  </si>
  <si>
    <t>Proceeds from insurance settlements, net</t>
  </si>
  <si>
    <t>Due to borrowers and reserves</t>
  </si>
  <si>
    <t>Net cash used in investing activities</t>
  </si>
  <si>
    <t>Financing activities:</t>
  </si>
  <si>
    <t>Proceeds from repurchase agreements and credit facilities</t>
  </si>
  <si>
    <t>Payoffs and paydowns of repurchase agreements and credit facilities</t>
  </si>
  <si>
    <t>Settlements of convertible senior unsecured notes</t>
  </si>
  <si>
    <t>Payoff of related party financing</t>
  </si>
  <si>
    <t>Proceeds from issuance of senior unsecured notes</t>
  </si>
  <si>
    <t>Payments of withholding taxes on net settlement of vested stock</t>
  </si>
  <si>
    <t>Distributions paid on common stock</t>
  </si>
  <si>
    <t>Distributions paid on noncontrolling interest</t>
  </si>
  <si>
    <t>Distributions paid on preferred stock</t>
  </si>
  <si>
    <t>Distributions paid on preferred stock of private REIT</t>
  </si>
  <si>
    <t>Payment of deferred financing costs</t>
  </si>
  <si>
    <t>Proceeds from issuance of common stock, net</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Supplemental cash flow information:</t>
  </si>
  <si>
    <t>Cash used to pay interest</t>
  </si>
  <si>
    <t>Cash used to pay taxes</t>
  </si>
  <si>
    <t>Supplemental schedule of non-cash investing and financing activities:</t>
  </si>
  <si>
    <t>Special dividend - common stock issued</t>
  </si>
  <si>
    <t>Special dividend - special voting preferred stock and operating partnership units issued</t>
  </si>
  <si>
    <t>Fair value of conversion feature of convertible senior unsecured notes</t>
  </si>
  <si>
    <t>Distributions accrued on preferred stock</t>
  </si>
  <si>
    <t>CONSOLIDATED STATEMENTS OF CASH FLOWS (Parenthetical)</t>
  </si>
  <si>
    <t>Description of Business</t>
  </si>
  <si>
    <t>Note 1 — Description of Business
Arbor Realty Trust, Inc. (“we,” “us,” or “our”) is a Maryland corporation formed in 2003. We operate through two business segments: our Structured Loan Origination and Investment Business ("Structured Business”) and our Agency Loan Origination and Servicing Business ("Agency Business”). Through ou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the "GSEs"), the Government National Mortgage Association ("Ginnie Mae"), Federal Housing Authority ("FHA") and the U.S. Department of Housing and Urban Development (together with Ginnie Mae and FHA, "HUD") and conduit/commercial mortgage-backed securities ("CMBS") programs.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Substantially all of our operations are conducted through our operating partnership, Arbor Realty Limited Partnership (“ARLP”), for which we serve as the general partner, and ARLP’s subsidiaries. We are organized to qualify as a real estate investment trust (“REIT”) for U.S. federal income tax purposes. Certain of our assets that produce non-qualifying income, primarily within the Agency Business, are operated through taxable REIT subsidiaries (“TRS”), which is part of our TRS consolidated group (the “TRS Consolidated Group”) and is subject to U.S. federal, state and local income taxes. See Note 17 – Income Taxes for details.</t>
  </si>
  <si>
    <t>Basis of Presentation and Significant Accounting Policies</t>
  </si>
  <si>
    <t>Note 2 — Basis of Presentation and Significant Accounting Policies
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8 Annual Report.
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
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
Significant Accounting Policies
See Item 8 — Financial Statements and Supplementary Data in our 2018 Annual Report for a description of our significant accounting policies. Upon the adoption of Accounting Standards Update (“ASU”) 2016-02, Leases (Topic 842) in the first quarter of 2019, we adopted the following significant accounting policy:
Leases. We determine if an arrangement is a lease at inception. Our right to use an underlying asset for the lease term is recorded as operating lease right-of-use (“ROU”) assets and our obligation to make lease payments arising from the lease are recorded as lease liabilities. The operating lease ROU assets and lease liabilities are included in other assets and other liabilities, respectively, in our consolidated balance sheets. Operating lease ROU assets and liabilities are recognized at commencement date based on the present value of lease payments over the lease term. Our leases do not provide an implicit rate; therefore, we use our incremental borrowing rate in determining the present value of lease payments. Our lease terms may include options to extend or terminate the lease when it is reasonably certain that we will exercise that option. Lease expense for lease payments is recognized on a straight-line basis over the lease term. At the adoption date, we made an accounting policy election to exclude leases with an initial term of twelve months or less.
Recently Adopted Accounting Pronouncements
Description
Adoption Date
Effect on Financial Statements
In February 2016, the Financial Accounting Standards Board ("FASB") issued ASU 2016-02, Leases (Topic 842). This ASU requires lessees to record most leases on their balance sheet through operating and finance lease liabilities and corresponding ROU assets, as well as adding additional footnote disclosures of key information about those arrangements. In July 2018, the FASB also issued ASU 2018-11, Leases (Topic 842) - Targeted Improvements, which provides transition relief on comparative period reporting through a cumulative-effect adjustment at the beginning of the period of adoption ("Effective Date Method").
First quarter of 2019
We adopted this guidance using the optional Effective Date Method and elected the group of optional practical expedients, therefore, comparative reporting periods have not been adjusted and are reported under the previous accounting guidance. Upon adoption, we recorded an operating lease ROU asset and corresponding lease liability of $20.1 million, which are included as other assets and other liabilities in our consolidated balance sheets. In addition, we added the required footnote disclosures in Note 14 - Commitments and Contingencies.
In June 2018, the FASB issued ASU 2018-07, Compensation—Stock Compensation to expand the scope of ASC Topic 718, Compensation—Stock Compensation, to include share-based payment transactions for acquiring goods and services from nonemployees.
First quarter of 2019
The adoption of this guidance did not have a material impact on our consolidated financial statements.
In August 2017, the FASB issued ASU 2017-12, Derivatives and Hedging: Targeted Improvements to Accounting for Hedging Activities. This ASU better align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First quarter of 2019
The adoption of this guidance did not have a material impact on our consolidated financial statements. We will apply this guidance to any future hedging activities.
Recently Issued Accounting Pronouncements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impact this guidance may have on our consolidated financial statements and we do not expect to early adopt. However, this guidance will impact our credit losses on loans and debt secutities, including loans sold to certain GSEs.</t>
  </si>
  <si>
    <t>Loans and Investments</t>
  </si>
  <si>
    <t>Note 3 — Loans and Investments
Our Structured Business loan and investment portfolio consists of ($ in thousands):
Wtd. Avg.
Remaining
Wtd. Avg.
Wtd. Avg.
Percent of
Loan
Wtd. Avg.
Months to
First Dollar
Last Dollar
March 31, 2019
Total
Count
Pay Rate (1)
Maturity
LTV Ratio (2)
LTV Ratio (3)
Bridge loans
$
3,056,579
90
%
174
6.79
%
16.9
0
%
74
%
Preferred equity investments
181,619
5
%
10
7.97
%
75.2
67
%
90
%
Mezzanine loans
168,578
5
%
18
10.88
%
17.0
19
%
76
%
3,406,776
100
%
202
7.05
%
20.0
4
%
75
%
Allowance for loan losses
(71,069)
Unearned revenue
(11,929)
Loans and investments, net
$
3,323,778
December 31, 2018
Bridge loans
$
2,992,814
91
%
167
6.84
%
18.5
0
%
74
%
Preferred equity investments
181,661
6
%
10
7.97
%
78.0
66
%
89
%
Mezzanine loans
108,867
3
%
13
10.57
%
22.1
28
%
72
%
3,283,342
100
%
190
7.02
%
22.0
5
%
75
%
Allowance for loan losses
(71,069)
Unearned revenue
(12,128)
Loans and investments, net
$
3,200,145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Concentration of Credit Risk
We are subject to concentration risk in that, at March 31, 2019, the UPB related to 29 loans with five different borrowers represented 19% of total assets. At December 31, 2018, the UPB related to 45 loans with five different borrowers represented 22% of total assets. During both the three months ended March 31, 2019 and the year ended December 31, 2018, no single loan or investment represented more than 10% of our total assets and no single investor group generated over 10% of our revenue. For details on our concentration of related party loans and investments, see Note 18—Agreements and Transactions with Related Partie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March 31, 2019 and December 31, 2018, we identified eight loans and investments that we consider higher-risk loans that had a carrying value, before loan loss reserves, of $128.3 million and $128.7 million, respectively, and a weighted average last dollar LTV ratio of 99% for both periods.
A summary of the loan portfolio’s weighted average internal risk ratings and LTV ratios by asset class is as follows ($ in thousands):
March 31, 2019
Wtd. Avg.
Wtd. Avg.
Wtd. Avg.
Percentage of
Internal Risk
First Dollar
Last Dollar
Asset Class
UPB
Portfolio
Rating
LTV Ratio
LTV Ratio
Multifamily
$
2,485,177
73
%
pass/watch
5
%
76
%
Self Storage
292,525
9
%
pass/watch
3
%
72
%
Land
232,228
7
%
substandard
0
%
85
%
Healthcare
137,525
4
%
pass/watch
0
%
79
%
Office
132,040
4
%
special mention
3
%
70
%
Hotel
80,248
2
%
pass/watch
0
%
57
%
Retail
45,333
1
%
pass/watch
6
%
65
%
Commercial
1,700
&lt; 1
%
doubtful
63
%
63
%
Total
$
3,406,776
100
%
pass/watch
4
%
75
%
December 31, 2018
Multifamily
$
2,427,920
%
pass/watch
5
%
75
%
Self Storage
301,830
%
pass/watch
0
%
72
%
Land
151,628
%
substandard
0
%
90
%
Healthcare
122,775
%
pass/watch
0
%
77
%
Office
132,047
%
special mention
3
%
68
%
Hotel
100,075
%
pass/watch
13
%
66
%
Retail
45,367
%
pass/watch
6
%
65
%
Commercial
1,700
&lt;1
%
doubtful
63
%
63
%
Total
$
3,283,342
%
pass/watch
5
%
75
%
Geographic Concentration Risk
As of March 31, 2019, 23% and 16% of the outstanding balance of our loan and investment portfolio had underlying properties in New York and Texas, respectively. As of December 31, 2018, 23% and 18% of the outstanding balance of our loan and investment portfolio had underlying properties in New York and Texas, respectively. No other states represented 10% or more of the total loan and investment portfolio.
Impaired Loans and Allowance for Loan Losses
A summary of the changes in the allowance for loan losses is as follows (in thousands):
Three Months Ended March 31,
2019
2018
Allowance at beginning of period
$
71,069
$
62,783
Provision for loan losses
—
325
Allowance at end of period
$
71,069
$
63,108
The ratio of net recoveries to the average loans and investments outstanding was de minimus for the three months ended March 31, 2018.
There were no loans for which the fair value of the collateral securing the loan was less than the carrying value of the loan for which we had not recorded a provision for loan loss as of March 31, 2019 and 2018.
We have six loans with a carrying value totaling $120.9 million at March 31, 2019 that are collateralized by a land development project that are scheduled to mature in September 2019. The loans do not carry a current pay rate of interest, but five of the loans with a carrying value totaling $111.5 million entitle us to a weighted average accrual rate of interest of 9.08%. In 2008, we suspended the recording of the accrual rate of interest on these loans, as they were impaired and we deemed the collection of this interest to be doubtful. At both March 31, 2019 and December 31, 2018, we had cumulative allowances for loan losses of $6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March 31, 2019
Three Months Ended March 31, 2019
Allowance for
Average Recorded
Interest Income
Asset Class
UPB
Carrying Value (1)
Loan Losses
Investment (2)
Recognized
Land
$
134,215
$
127,386
$
67,869
$
134,215
$
27
Office
2,259
2,259
1,500
2,263
34
Commercial
1,700
1,700
1,700
1,700
—
Total
$
138,174
$
131,345
$
71,069
$
138,178
$
61
December 31, 2018
Three Months Ended March 31, 2018
Land
$
134,215
$
127,869
$
67,869
$
131,249
$
—
Office
2,266
2,266
1,500
2,286
29
Commercial
1,700
1,700
1,700
1,700
—
Hotel
—
—
—
34,750
—
Total
$
138,181
$
131,835
$
71,069
$
169,985
$
29
(1)
Represents the UPB of five impaired loans (less unearned revenue and other holdbacks and adjustments) by asset class at both March 31, 2019 and December 31, 2018, respectively.
(2)
Represents an average of the beginning and ending UPB of each asset class.
At both March 31, 2019 and December 31, 2018, two loans with an aggregate net carrying value of $0.8 million, net of related loan loss reserves of $1.7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March 31, 2019
December 31, 2018
Greater Than
Greater Than
Carrying
Less Than 90
90 Days Past
Carrying
Less Than 90
90 Days Past
Asset Class
Value
Days Past Due
Due
Value
Days Past Due
Due
Commercial
$
1,700
$
—
$
1,700
$
1,700
$
—
$
1,700
Office
832
—
832
832
—
832
Total
$
2,532
$
—
$
2,532
$
2,532
$
—
$
2,532
At both March 31, 2019 and December 31, 2018, there were no loans contractually past due 90 days or more that were still accruing interest.
There were no loan modifications, refinancing's and/or extensions during both the three months ended March 31, 2019 and 2018 that were considered troubled debt restructurings.
Given the transitional nature of some of our real estate loans, we may require funds to be placed into an interest reserve, based on contractual requirements, to cover debt service costs. At March 31, 2019 and December 31, 2018, we had total interest reserves of $50.7 million and $48.9 million, respectively, on 122 loans and 110 loans, respectively, with an aggregate UPB of $2.22 billion for both periods.</t>
  </si>
  <si>
    <t>Loans Held-for-Sale, Net</t>
  </si>
  <si>
    <t>Note 4 — Loans Held-for-Sale, Net
Loans held-for-sale, net consists of the following (in thousands):
March 31, 2019
December 31, 2018
Fannie Mae
$
158,733
$
358,790
Freddie Mac
63,713
95,004
FHA
477
19,170
222,923
472,964
Fair value of future MSR
3,802
10,253
Unearned discount
(847)
(1,553)
Loans held-for-sale, net
$
225,878
$
481,664
Our loans held-for-sale, net are typically sold within 60 days of loan origination and the gain on sales are included in gain on sales, including f ee-based services, net in the consolidated statements of income . During the three months ended March 31, 2019 and 2018, we sold $1.10 billion and $1.06 billion, respectively, of loans held-for-sale and recorded gain on sales of $15.1 million and $17.4 million , respectively. At March 31, 2019 and December 31, 2018, there were no loans held-for-sale that were 90 days or more past due, and there were no loans held-for-sale that were placed on a non-accrual status.</t>
  </si>
  <si>
    <t>Capitalized Mortgage Servicing Rights</t>
  </si>
  <si>
    <t>Note 5 — Capitalized Mortgage Servicing Rights
Our capitalized mortgage servicing rights (“MSRs”) reflect commercial real estate MSRs derived from loans sold in our Agency Business. The discount rates used to determine the present value of our MSRs throughout the periods presented for all MSRs were between 8% - 15% (representing a weighted average discount rate of 12%) based on our best estimate of market discount rates. The weighted average estimated life remaining of our MSRs was 7.6 years at both March 31, 2019 and December 31, 2018.
A summary of our capitalized MSR activity is as follows (in thousands):
Three Months Ended March 31, 2019
Acquired
Originated
Total
Balance at beginning of period
$
97,084
$
176,686
$
273,770
Additions
—
20,609
20,609
Amortization
(5,915)
(6,367)
(12,282)
Write-downs and payoffs
(3,140)
(1,318)
(4,458)
Balance at end of period
$
88,029
$
189,610
$
277,639
Three Months Ended March 31, 2018
Balance at beginning of period
$
143,270
$
109,338
$
252,608
Additions
—
19,800
19,800
Amortization
(7,995)
(3,870)
(11,865)
Write-downs and payoffs
(3,341)
(1,470)
(4,811)
Balance at end of period
$
131,934
$
123,798
$
255,732
We collected prepayment fees of $4.9 million and $3.7 million during the three months ended March 31, 2019 and 2018, respectively, which are included as a component of servicing revenue, net on the consolidated statements of income. As of March 31, 2019 and December 31, 2018, we had no valuation allowance recorded on any of our MSRs.
The expected amortization of capitalized MSRs recorded as of March 31, 2019 is as follows (in thousands):
Year
Amortization
2019 (nine months ending 12/31/2019)
$
36,578
2020
45,186
2021
39,942
2022
33,302
2023
28,506
2024
24,100
Thereafter
70,025
Total
$
277,639
Actual amortization may vary from these estimates.</t>
  </si>
  <si>
    <t>Mortgage Servicing</t>
  </si>
  <si>
    <t>Note 6 — Mortgage Servicing
Product and geographic concentrations that impact our servicing revenue are as follows ($ in thousands):
March 31, 2019
Product Concentrations
Geographic Concentrations
UPB
Percent of
Percentage
Product
UPB
Total
State
of Total
Fannie Mae
$
13,719,351
73
%
Texas
20
%
Freddie Mac
4,515,829
24
%
North Carolina
10
%
FHA
648,583
3
%
New York
8
%
Total
$
18,883,763
100
%
California
8
%
Georgia
6
%
Florida
5
%
Other (1)
43
%
Total
100
%
December 31, 2018
Fannie Mae
$
13,562,667
73
%
Texas
20
%
Freddie Mac
4,394,287
24
%
North Carolina
10
%
FHA
644,687
3
%
New York
8
%
Total
$
18,601,641
100
%
California
8
%
Georgia
6
%
Florida
6
%
Other (1)
42
%
Total
100
%
(1)
No other individual state represented 4% or more of the total.
At March 31, 2019 and December 31, 2018, our weighted average servicing fee was 44.6 basis points and 45.2 basis points, respectively. At March 31, 2019 and December 31, 2018, we held total escrow balances of $797.1 million and $824.1 million, respectively, which is not reflected in our consolidated balance sheets. Of the total escrow balances, we held $479.2 million and $521.2 million at March 31, 2019 and December 31, 2018,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4.0 million and $2.2 million during the three months ended March 31, 2019 and 2018, respectively, and is a component of servicing revenue, net in the consolidated statements of income.</t>
  </si>
  <si>
    <t>Securities Held-to-Maturity</t>
  </si>
  <si>
    <t>Note 7 — Securities Held-to-Maturity
Agency B Piece Bonds . Freddie Mac may choose to hold, sell or securitize loans we sell to them under the Freddie Mac SBL program. As part of the securitizations under the SBL program, we have the option to purchase through a bidding process the bottom tranche bond, generally referred to as the “B Piece,” that represents the bottom 10%, or highest risk, of the securitization. As of March 31, 2019, we retained 49%, or $106.2 million initial face value, of seven B Piece bonds, which were purchased at a discount for $74.7 million, and sold the remaining 51% to a third-party at par. These securities are collateralized by a pool of multifamily mortgage loans, bear interest at an initial weighted average variable rate of 3.74% and have an estimated weighted average maturity of 5.4 years. The weighted average effective interest rate was 10.71% and 10.94% at March 31, 2019 and December 31, 2018, respectively, including the accretion of discount. Approximately $15.6 million is estimated to mature within one year, $45.2 million is estimated to mature after one year through five years, $27.6 million is estimated to mature after five years through ten years and $13.6 million is estimated to mature after ten years.
Single Family Rental Bonds ("SFR bonds"). In March 2019, we purchased $10.0 million initial face value of Class A2 securitized SFR bonds at par. The securities have a three-year maturity, bear interest at a fixed interest rate of 4.95% and are collateralized by a pool of single family rental properties. Approximately $9.0 million is estimated to mature within one year and $1.0 million is estimated to mature after one year through three years.
A summary of our securities held-to-maturity is as follows (in thousands):
Unrealized
Estimated Fair
Period
Face Value
Carrying Value
Gain
Value
March 31, 2019
$
111,994
$
86,036
$
3,801
$
89,837
December 31, 2018
$
103,515
$
76,363
$
2,734
$
79,097
As of March 31, 2019, no impairment was recorded on our held-to-maturity securities. During the three months ended March 31, 2019 and 2018, we recorded interest income of $2.1 million and $1.1 million, respectively, related to these investments.</t>
  </si>
  <si>
    <t>Investments in Equity Affiliates</t>
  </si>
  <si>
    <t>Note 8 — Investments in Equity Affiliates
We account for all investments in equity affiliates under the equity method. A summary of our investments in equity affiliates is as follows (in thousands):
UPB of Loans to
Investments in Equity Affiliates at
Equity Affiliates at
Equity Affiliates
March 31, 2019
December 31, 2018
March 31, 2019
Arbor Residential Investor LLC
$
20,124
$
19,260
$
—
AMAC Holdings III LLC
6,000
—
—
Lightstone Value Plus REIT L.P.
1,895
1,895
—
JT Prime
425
425
—
West Shore Café
—
—
1,688
Lexford Portfolio
—
—
225,880
East River Portfolio
—
—
—
Total
$
28,444
$
21,580
$
227,568
Arbor Residential Investor LLC (“ARI”) . During the three months ended March 31, 2019 and 2018, we recorded income of $0.8 million and $0.1 million, respectively, to income from equity affiliates in our consolidated statements of income. In addition, during the first quarter of 2018, we made a $2.4 million payment for our proportionate share of a litigation settlement related to this investment, which was distributed back to us by our equity affiliate.
AMAC Holdings III LLC ("AMAC III"). In the three months ended March 31, 2019, we committed to a $30.0 million investment (of which $6.0 million was funded in January 2019) for an 18% interest in a multifamily-focused commercial real estate investment fund that is sponsored and managed by our chief executive officer and one of his immediate family members.
Lexford Portfolio. During the three months ended March 31, 2019 and 2018, we received distributions and recorded income of $1.3 million and $0.6 million, respectively, from this equity investment.
See Note 18 -- Agreements and Transactions with Related Parties for details regarding the investments described above.</t>
  </si>
  <si>
    <t>Real Estate Owned and Held For Sale</t>
  </si>
  <si>
    <t>Real Estate Owned</t>
  </si>
  <si>
    <t>Note 9 — Real Estate Owned
Real Estate Owned . Our real estate assets at both March 31, 2019 and December 31, 2018 were comprised of a hotel property and an office building.
March 31, 2019
December 31, 2018
Hotel
Office
Hotel
Office
(in thousands)
Property
Building
Total
Property
Building
Total
Land
$
3,294
$
4,509
$
7,803
$
3,294
$
4,509
$
7,803
Building and intangible assets
31,267
2,010
33,277
31,066
2,010
33,076
Less: Impairment loss
(13,307)
(2,500)
(15,807)
(13,307)
(2,500)
(15,807)
Less: Accumulated depreciation and amortization
(9,912)
(888)
(10,800)
(9,778)
(848)
(10,626)
Real estate owned, net
$
11,342
$
3,131
$
14,473
$
11,275
$
3,171
$
14,446
For the three months ended March 31, 2019 and 2018, our hotel property had a weighted average occupancy rate of 53% and 58%, respectively, a weighted average daily rate of $130 and $128, respectively, and weighted average revenue per available room of $69 and $75, respectively. The operation of a hotel property is seasonal with the majority of revenues earned in the first two quarters of the calendar year.
Our office building was fully occupied by a single tenant until April 2017 when the lease expired. The building is currently vacant.
Our real estate owned assets had restricted cash balances totaling $0.3 million and $0.5 million at March 31, 2019 and December 31, 2018, respectively, due to escrow requirements.</t>
  </si>
  <si>
    <t>Debt Obligations</t>
  </si>
  <si>
    <t>Note 10 — Debt Obligations
Credit Facilities and Repurchase Agreements
Borrowings under our credit facilities and repurchase agreements are as follows ($ in thousands):
March 31, 2019
December 31, 2018
Debt
Collateral
Wtd.
Debt
Collateral
Wtd.
Current
Extended
Carrying
Carrying
Avg. Note
Carrying
Carrying
Avg. Note
Structured Business
Maturity
Maturity
Note Rate
Value (1)
Value
Rate
Value (1)
Value
Rate
$400 million repurchase facility
Mar. 2020
Mar. 2021
L+
1.75
%
to
3.50
%
$
366,582
$
526,668
4.68
%
$
334,696
$
467,680
4.75
%
$150 million repurchase facility
Mar. 2020
Mar. 2023
L+
1.95
%
31,731
40,880
4.51
%
—
—
—
$100 million repurchase facility
June 2019
June 2020
L+
1.75
%
to
2.00
%
94,686
132,517
4.33
%
70,837
98,597
4.31
%
$75 million credit facility
May 2019
N/A
L+
1.75
%
to
2.50
%
13,896
21,789
4.30
%
10,237
16,889
4.31
%
$75 million credit facility
June 2019
N/A
L+
1.90
%
8,372
10,550
4.46
%
—
—
—
$50 million credit facility
April 2020
April 2022
L+
2.00
%
14,160
17,700
4.56
%
14,159
17,700
4.57
%
$50 million credit facility
Sept. 2019
Sept. 2021
L+
2.50
%
to
3.25
%
11,965
15,000
5.06
%
—
—
—
$35.9 million credit facility
May 2020
Nov. 2020
L+
2.30
%
30,761
44,248
4.86
%
30,512
44,100
4.87
%
$25.5 million credit facility
Oct. 2019
N/A
L+
2.50
%
22,090
34,000
5.06
%
18,552
34,000
5.07
%
$25 million working capital facility
June 2019
N/A
L+
2.25
%
25,000
—
4.81
%
—
—
—
$23.2 million credit facility
Feb. 2020
Feb. 2021
L+
2.30
%
23,105
30,900
4.86
%
23,175
30,900
4.87
%
$20 million credit facility
Mar. 2020
Mar. 2021
L+
2.50
%
19,945
41,650
5.06
%
19,912
41,650
5.07
%
$17.4 million credit facility
June 2020
June 2021
L+
2.40
%
13,023
16,595
4.96
%
12,462
15,844
4.97
%
$8 million credit facility
Aug. 2021
N/A
L+
2.50
%
7,951
10,000
5.06
%
7,946
10,000
5.07
%
$3.3 million master security agreement
Oct. 2020
N/A
2.96
%
to
3.42
%
998
—
3.19
%
1,168
—
3.19
%
$2.2 million master security agreement
Mar. 2021
N/A
4.60
%
1,500
—
4.66
%
1,678
—
4.66
%
Repurchase facilities - securities (2)
N/A
N/A
L+
1.75
%
to
3.15
%
124,013
—
4.60
%
118,112
—
5.07
%
Structured Business total
809,778
942,497
4.66
%
663,446
777,360
4.78
%
Agency Business
$750 million ASAP agreement (3)
N/A
N/A
L+
1.05
%
44,093
44,093
3.54
%
104,619
104,619
3.55
%
$500 million repurchase facility (4)
Aug. 2019
N/A
L+
1.275
%
17,455
17,462
3.77
%
130,906
130,917
3.78
%
$150 million credit facility
Jan. 2020
N/A
L+
1.20
%
66,743
66,899
3.69
%
113,666
113,685
3.80
%
$150 million credit facility
July 2019
N/A
L+
1.30
%
83,837
83,880
3.79
%
96,339
96,419
3.80
%
$100 million credit facility (5)
June 2019
N/A
L+
1.25
%
10,589
10,589
3.74
%
26,651
26,651
3.75
%
Agency Business total
222,717
222,923
3.71
%
472,181
472,291
3.74
%
Consolidated total
$
1,032,495
$
1,165,420
4.45
%
$
1,135,627
$
1,249,651
4.35
%
(1)
The debt carrying value for the Structured Business at March 31, 2019 and December 31, 2018 was net of unamortized deferred finance costs of $2.2 million and $2.4 million, respectively. The debt carrying value for the Agency Business at March 31, 2019 and December 31, 2018 was net of unamortized deferred finance costs of $0.2 million and $0.1 million, respectively.
(2)
As of March 31, 2019 and December 31, 2018, this facility was collateralized by CLO bonds retained by us with a principal balance for both periods of $114.2 million, B Piece bonds with a carrying value of $76.0 million and $76.4 million, respectively , and SFR bonds with a carrying value of $10.0 million at March 31, 2019.
(3)
The note rate under this agreement is subject to a LIBOR Floor of 35 basis points.
(4)
This facility includes an accordion feature to increase the committed amount to $750.0 million, which is available through the maturity date.
(5)
The committed amount under the facility was temporarily increased $150.0 million to $250.0 million, which expired in January 2019.
Structured Business
At March 31, 2019 and December 31, 2018, the weighted average interest rate for the credit facilities and repurchase agreements of our Structured Business, including certain fees and costs, such as structuring, commitment, non-use and warehousing fees, was 4.95% and 5.07%, respectively. The leverage on our loan and investment portfolio financed through our credit facilities and repurchase agreements, excluding the securities repurchase facilities, working capital facility and the master security agreements used to finance leasehold and capital expenditure improvements at our corporate office, was 70% at both March 31, 2019 and December 31, 2018.
In March 2019, we amended our $300.0 million repurchase agreement permanently increasing the committed amount by $100.0 million to $400.0 million.
In March 2019, we entered into a $150.0 million repurchase agreement that bears interest at a rate of 195 basis points over LIBOR and matures in March 2020, with three one-year extension options, which is used to finance loans.
In April 2019, we amended our $50.0 million credit facility extending the maturity date to April 2020, with two one-year extensions, subject to certain conditions.
Agency Business
In January 2019, we amended our $150.0 million credit facility reducing the interest rate 10 basis points to 120 basis points over LIBOR and extending the maturity to January 2020.
Collateralized Loan Obligations (“CLOs”)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Borrowings and the corresponding collateral under our CLOs are as follows ($ in thousands):
Debt
Collateral (3)
Loans
Cash
Face
Carrying
Wtd. Avg.
Carrying
Restricted
March 31, 2019
Value
Value (1)
Rate (2)
UPB
Value
Cash (4)
CLO X
$
441,000
$
436,631
4.00
%
$
472,235
$
470,506
$
81,825
CLO IX
356,400
352,551
3.91
%
456,385
455,209
3,186
CLO VIII
282,874
280,161
3.86
%
324,434
323,360
40,566
CLO VII
279,000
276,822
4.55
%
304,071
303,334
53,448
CLO VI
250,250
248,805
5.04
%
265,603
264,747
54,940
Total CLOs
$
1,609,524
$
1,594,970
4.21
%
$
1,822,728
$
1,817,156
$
233,965
December 31, 2018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1)
Debt carrying value is net of $14.6 million and $16.0 million of deferred financing fees at March 31, 2019 and December 31, 2018, respectively.
(2)
At both March 31, 2019 and December 31, 2018, the aggregate weighted average note rate for our CLOs, including certain fees and costs, was 4.73%.
(3)
As of March 31, 2019 and December 31, 2018,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Luxembourg Debt Fund
In 2017, we formed a $100.0 million Luxembourg commercial real estate debt fund ("Debt Fund") and issued $70.0 million of floating rate notes to third-party investors which bear an initial interest rate of 4.15% over LIBOR. The notes mature in 2025 and we retained a $30.0 million equity interest in the Debt Fund. The Debt Fund is a VIE for which we are the primary beneficiary and is consolidated in our financial statements. The Debt Fund is secured by a portfolio of loan obligations and cash with a face value of $100.0 million, which includes first mortgage bridge loans, senior and subordinate participation interests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re as follows ($ in thousands):
Debt
Collateral (3)
Loans
Cash
Face
Carrying
Wtd. Avg.
Carrying
Restricted
Period
Value
Value (1)
Rate (2)
UPB
Value
Cash (4)
March 31, 2019
$
70,000
$
68,304
6.74
%
$
76,681
$
76,429
$
23,319
December 31, 2018
$
70,000
$
68,183
6.75
%
$
69,186
$
68,924
$
30,814
(1)
Debt carrying value is net of $1.7 million and $1.8 million of deferred financing fees at March 31, 2019 and December 31, 2018 , respectively.
(2)
At March 31, 2019 and December 31, 2018, the aggregate weighted average note rate, including certain fees and costs, was 7.54% and 7.49%, respectively.
(3)
At both March 31, 2019 and December 31, 2018, there was no collateral at risk of default or deemed to be a “credit risk.”
(4)
Represents restricted cash held for reinvestment. Excludes restricted cash related to interest payments, delayed fundings and expenses.
Senior Unsecured Notes
In March 2019, we issued $90.0 million aggregate principal amount of 5.75% senior unsecured notes due in April 2024 (the "5.75% Notes") in a private placement. We received proceeds of $88.2 million from the issuances, after deducting the underwriting discount and other offering expenses. We used the net proceeds to make investments and for general corporate purposes. The 5.75% Notes are unsecured and can be redeemed by us at any time prior to April 1, 2024, at a redemption price equal to 100% of the aggregate principal amount, plus a "make-whole" premium and accrued and unpaid interest. We have the right to redeem the 5.75% Notes on or after April 1, 2024, at a redemption price equal to 100% of the aggregate principal amount, plus accrued and unpaid interest. The interest is paid semiannually in April and October starting in October 2019. At March 31, 2019, the debt carrying value of the 5.75% Notes was $88.4 million, which was net of $1.6 million of deferred financing fees. At March 31, 2019, the weighted average note rate was 6.11%, including certain fees and costs.
In March 2018, we issued $100.0 million aggregate principal amount of 5.625% senior unsecured notes due in May 2023 (the "Initial Notes") in a private placement, and, in May 2018, we issued an additional $25.0 million (the "Reopened Notes" and, together with the Initial Notes, the "5.625% Notes,") which brought the aggregate outstanding principal amount to $125.0 million. The Reopened Notes are fully fungible with, and rank equally in right of payment with the Initial Notes. We received total proceeds of $122.3 million from the issuances, after deducting the underwriting discount and other offering expenses. We used the net proceeds from the Initial Notes to fully redeem our 7.375% senior unsecured notes due in 2021 (the “7.375% Notes") totaling $97.9 million and the net proceeds from the Reopened Notes to make investments and for general corporate purposes. The 5.625% Notes are unsecured and can be redeemed by us at any time prior to April 1, 2023, at a redemption price equal to 100% of the aggregate principal amount, plus a "make-whole" premium and accrued and unpaid interest. We have the right to redeem the 5.625% Notes on or after April 1, 2023, at a redemption price equal to 100% of the aggregate principal amount, plus accrued and unpaid interest. The interest is paid semiannually in May and November. At March 31, 2019 and December 31, 2018, the debt carrying value of the 5.625% Notes was $122.6 million and $122.5 million, respectively, which was net of $2.4 million and $2.5 million, respectively, of deferred financing fees. At both March 31, 2019 and December 31, 2018, the weighted average note rate was 6.08 %, including certain fees and costs.
Convertible Senior Unsecured Notes
In July 2018, we issued $264.5 million in aggregate principal amount of 5.25% convertible senior notes (the "5.25% Convertible Notes”) through two separate private placement offerings, which included the exercised purchaser’s total over-allotment option of $34.5 million. The 5.25% Convertible Notes pay interest semiannually in arrears and are scheduled to mature in July 2021, unless earlier converted or repurchased by the holders pursuant to their terms. The initial conversion rates of the two offerings ($115.0 million issued on July 3, 2018 and $149.5 million issued on July 20, 2018) were 86.9943 shares and 77.8331 shares of common stock per $1,000 of principal, respectively, representing a conversion price of $11.50 per share and $12.85 per share of common stock, respectively. At March 31, 2019, the conversion rates of the two offerings ($115.0 million and $149.5 million) were 88.5037 shares and 79.1835 shares of common stock per $1,000 of principal, respectively, representing a conversion price of $11.30 per share and $12.63 per share of common stock, respectively.
We received proceeds totaling $256.1 million from the offerings of our 5.25% Convertible Notes, net of the underwriter’s discount and fees, which is being amortized through interest expense over the life of such notes. We used the net proceeds from the issuance primarily for the initial exchange of $127.6 million of our 5.375% convertible senior unsecured notes (the “5.375% Convertible Notes”) and $99.8 million of our 6.50% convertible senior unsecured notes (the “6.50% Convertible Notes”) for a combination of $219.8 million in cash (which includes accrued interest) and 6,820,196 shares of our common stock. The remaining net proceeds were used for general corporate purposes.
At March 31, 2019, there were $1.2 million and $0.1 million aggregate principal amounts remaining of our 5.375% Convertible Notes and 6.50% Convertible Notes, respectively. The initial conversion rates of the 5.375% Convertible Notes and 6.50% Convertible Notes were 107.7122 shares and 119.3033 shares, respectively, of common stock per $1,000 of principal, which represented a conversion price of $9.28 per share and $8.38 per share of common stock, respectively. At March 31, 2019, the 5.375% Convertible Notes and 6.50% Convertible Notes had conversion rates of 112.1621 shares and 127.2095 shares, respectively, of common stock per $1,000 of principal, which represented a conversion price of $8.92 per share and $7.86 per share of common stock, respectively. The 5.375% Convertible Notes and 6.50% Convertible Notes pay interest semiannually in arrears and have scheduled maturity dates in November 2020 and October 2019, respectively, unless earlier converted or repurchased by the holders pursuant to their terms.
Since the closing stock price of our common stock on March 31, 2019 exceeded the conversion prices of our convertible notes, the if-converted value of the convertible notes exceeded their principal amounts by $21.7 million at March 31, 2019.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PS. At the time of issuance, there was no precedent or policy that would indicate that we would settle the principal in shares or the conversion spread in cash.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2.25 years and 2.49 years at March 31, 2019 and December 31, 2018, respectively, on a weighted average basis.
The UPB, unamortized discount and net carrying amount of the liability and equity components of our convertible notes were as follows (in thousands):
Liability
Equity
Component
Component
Unamortized Debt
Unamortized Deferred
Net Carrying
Net Carrying
Period
UPB
Discount
Financing Fees
Value
Value
March 31, 2019
$
265,829
$
7,328
$
6,272
$
252,229
$
9,436
December 31, 2018
$
270,057
$
8,229
$
7,060
$
254,768
$
9,436
During the three months ended March 31, 2019, we incurred interest expense on the notes totaling $5.2 million, of which $3.5 million, $0.8 million and $0.9 million related to the cash coupon, amortization of the deferred financing fees and of the debt discount, respectively. During the three months ended March 31, 2018, we incurred total interest expense on the notes of $4.9 million, of which $3.6 million, $0.7 million and $0.6 million related to the cash coupon, amortization of the deferred financing fees and of the debt discount, respectively. Including the amortization of the deferred financing fees and debt discount, our weighted average total cost of the notes was 7.45% per annum at both March 31, 2019 and December 31, 2018.
Junior Subordinated Notes
The carrying value of borrowings under our junior subordinated notes were $140.4 million and $140.3 million at March 31, 2019 and December 31, 2018, respectively, which is net of a deferred amount of $11.9 million and $12.0 million, respectively, (which is amortized into interest expense over the life of the notes) and deferred financing fees of $2.0 million and $2.1 million, respectively. These notes have maturities ranging from March 2034 through April 2037 and pay interest quarterly at a fixed or floating rate of interest based on LIBOR. The current weighted average note rate was 5.45% and 5.66% at March 31, 2019 and December 31, 2018, respectively. Including certain fees and costs, the weighted average note rate was 5.54% and 5.75% at March 31, 2019 and December 31, 2018, respectively.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March 31, 2019.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March 31, 2019, as well as on the most recent determination dates in April 2019.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April 2019 is as follows:
Cash Flow Triggers
CLO VI
CLO VII
CLO VIII
CLO IX
CLO X
Overcollateralization (1)
Current
129.87
%
129.03
%
129.03
%
134.68
%
126.98
%
Limit
128.87
%
128.03
%
128.03
%
133.68
%
125.98
%
Pass / Fail
Pass
Pass
Pass
Pass
Pass
Interest Coverage (2)
Current
169.56
%
197.42
%
246.73
%
243.99
%
196.57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Our CLO overcollateralization ratios as of the determination dates subsequent to each quarter are as follows:
Determination (1)
CLO VI
CLO VII
CLO VIII
CLO IX
CLO X
April 2019
129.87
%
129.03
%
129.03
%
134.68
%
126.98
%
January 2019
129.87
%
129.03
%
129.03
%
134.68
%
126.98
%
October 2018
129.87
%
129.03
%
129.03
%
134.68
%
126.98
%
July 2018
129.87
%
129.03
%
129.03
%
134.68
%
126.98
%
April 2018
129.87
%
129.03
%
129.03
%
134.69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Allowance for Loss-Sharing Obligations</t>
  </si>
  <si>
    <t>Note 11 — Allowance for Loss-Sharing Obligations
Our allowance for loss-sharing obligations related to the Fannie Mae DUS program is as follows (in thousands):
Three Months Ended March 31,
2019
2018
Beginning balance
$
34,298
$
30,511
Provisions for loss sharing
879
1,205
Provisions reversal for loan repayments
(425)
(732)
(Charge-offs) recoveries, net
(234)
113
Ending balance
$
34,518
$
31,097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both March 31, 2019 and December 31, 2018, we had outstanding advances of $0.1 million, which were netted against the allowance for loss-sharing obligations.
At both March 31, 2019 and December 31, 2018, our allowance for loss-sharing obligations represented 0.25% of the Fannie Mae servicing portfolio.
At March 31, 2019 and December 31, 2018, the maximum quantifiable liability associated with our guarantees under the Fannie Mae DUS agreement was $2.49 billion and $2.46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2 — Derivative Financial Instruments
A summary of our non-qualifying derivative financial instruments held by our Agency Business is as follows ($ in thousands):
March 31, 2019
Fair Value
Notional
Balance Sheet
Derivative
Derivative
Derivative
Count
Value
Location
Assets
Liabilities
Rate Lock Commitments
4
$
19,211
Other Assets/Other Liabilities
$
400
$
(6)
Forward Sale Commitments
50
242,134
Other Assets/Other Liabilities
2,668
(70)
$
261,345
$
3,068
$
(76)
December 31, 2018
Rate Lock Commitments
4
$
18,161
Other Assets/Other Liabilities
$
324
$
(95)
Forward Sale Commitments
90
491,125
Other Assets/Other Liabilities
5,789
(637)
$
509,286
$
6,113
$
(732)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months ended March 31, 2019 and 2018, we recorded a net loss of $2.5 million and net gains of $2.6 million, respectively, from changes in the fair value of these derivatives in other income, net and $14.2 million and $19.6 million, respectively, of income from MSRs.</t>
  </si>
  <si>
    <t>Fair Value</t>
  </si>
  <si>
    <t>Fair Value.</t>
  </si>
  <si>
    <t>Note 13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March 31, 2019
December 31, 2018
Principal /
Carrying
Estimated
Principal /
Carrying
Estimated
Notional Amount
Value
Fair Value
Notional Amount
Value
Fair Value
Financial assets:
Loans and investments, net
$
3,406,776
$
3,323,778
$
3,356,603
$
3,283,342
$
3,200,145
$
3,249,499
Loans held-for-sale, net
222,923
225,878
229,947
472,964
481,664
489,546
Capitalized mortgage servicing rights, net
n/a
277,639
327,793
n/a
273,770
322,463
Securities held-to-maturity, net
111,994
86,036
89,837
103,515
76,363
79,097
Derivative financial instruments
205,495
3,068
3,068
400,661
6,113
6,113
Financial liabilities:
Credit and repurchase facilities
$
1,034,934
$
1,032,495
$
1,032,111
$
1,138,135
$
1,135,627
$
1,135,774
Collateralized loan obligations
1,609,524
1,594,970
1,607,481
1,609,524
1,593,548
1,588,989
Debt fund
70,000
68,304
70,155
70,000
68,183
70,154
Senior unsecured notes
215,000
211,001
214,438
125,000
122,484
123,750
Convertible senior unsecured notes, net
265,829
252,229
289,382
270,057
254,768
267,324
Junior subordinated notes
154,336
140,434
96,328
154,336
140,259
95,873
Derivative financial instruments
55,850
76
76
108,625
732
732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s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Level 3 inputs based on current market quotes received from financial sources that trade such securities and are based on prevailing market data and, in some cases, are derived from third -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at Level 3 using discounted cash flow methodology, using discount rates, which, in our opinion, best reflect current market interest rates for financing with similar characteristics and credit quality.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and junior subordinated notes. Fair values are estimated at Level 3 based on broker quotations, representing the discounted expected future cash flows at a yield that reflects current market interest rates and credit spreads.
Senior unsecured notes. Fair values are estimated at Level 1 when current market quotes received from active markets are available. If quotes from active markets are unavailable, then the fair values are estimated at Level 2 utilizing current market quotes received from inactive markets.
Convertible senior unsecured notes, net. Fair values are estimated at Level 2 based on current market quotes received from inactive markets.
We measure certain financial assets and financial liabilities at fair value on a recurring basis. The fair values of these financial assets and liabilities were determined using the following input levels as of March 31, 2019 (in thousands):
Fair Value Measurements Using Fair
Carrying
Value Hierarchy
Value
Fair Value
Level 1
Level 2
Level 3
Financial assets:
Derivative financial instruments
$
3,068
$
3,068
$
—
$
2,668
$
400
Financial liabilities:
Derivative financial instruments
$
76
$
76
$
—
$
76
$
—
We measure certain financial and non-financial assets at fair value on a nonrecurring basis. The fair values of these financial and non-financial assets, if applicable, were determined using the following input levels as of March 31, 2019 (in thousands):
Fair Value Measurements Using Fair
Net Carrying
Value Hierarchy
Value
Fair Value
Level 1
Level 2
Level 3
Financial assets:
Impaired loans, net (1)
$
60,275
$
60,275
$
—
$
—
$
60,275
(1)
We had an allowance for loan losses of $71.1 million relating to five loans with an aggregate carrying value, before loan loss reserves, of $131.3 million at March 31, 2019.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Quantitative information about Level 3 fair value measurements at March 31, 2019 were as follows ($ in thousands):
Valuation
Fair Value
Techniques
Significant Unobservable Inputs
Financial assets:
Impaired loans:
Land
$
59,517
Discounted cash flows
Discount rate
23.00
%
Revenue growth rate
3.00
%
Office
758
Discounted cash flows
Discount rate
11.00
%
Capitalization rate
9.00
%
Revenue growth rate
2.50
%
Derivative financial instruments:
Rate lock commitments
400
Discounted cash flows
W/A discount rate
12.48
%
The derivative financial instruments using Level 3 inputs are outstanding for short periods of time (generally less than 60 days). A roll-forward of Level 3 derivative instruments were as follows (in thousands):
Fair Value Measurements Using
Significant Unobservable Inputs
Three Months Ended March 31,
2019
2018
Derivative assets and liabilities, net
Balance at beginning of period
$
324
$
276
Settlements
(14,157)
(19,193)
Realized gains recorded in earnings
13,833
18,917
Unrealized gains recorded in earnings
400
717
Balance at end of period
$
400
$
717
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Value
March 31, 2019
Principal Amount
Servicing Rights
Movement Effect
Adjustment
Rate lock commitments
$
19,211
$
400
$
(6)
$
394
Forward sale commitments
242,134
—
6
6
Loans held-for-sale, net (1)
222,923
3,802
—
3,802
Total
$
4,202
$
—
$
4,202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was determined using the following input levels as of March 31, 2019 (in thousands):
Fair Value Measurements Using Fair Value Hierarchy
Carrying Value
Fair Value
Level 1
Level 2
Level 3
Financial assets:
Loans and investments, net
$
3,323,778
$
3,356,603
$
—
$
—
$
3,356,603
Loans held-for-sale, net
225,878
229,947
—
226,145
3,802
Capitalized mortgage servicing rights, net
277,639
327,793
—
—
327,793
Securities held-to-maturity, net
86,036
89,837
—
—
89,837
Financial liabilities:
Credit and repurchase facilities
$
1,032,495
$
1,032,111
$
—
$
222,717
$
809,394
Collateralized loan obligations
1,594,970
1,607,481
—
—
1,607,481
Debt fund
68,304
70,155
—
—
70,155
Senior unsecured notes
211,001
214,438
214,438
—
—
Convertible senior unsecured notes, net
252,229
289,382
—
289,382
—
Junior subordinated notes
140,434
96,328
—
—
96,328</t>
  </si>
  <si>
    <t>Commitments and Contingencies</t>
  </si>
  <si>
    <t>Note 14 — Commitments and Contingencies
Debt Obligations. Our debt obligations have maturities of $608.0 million for the remainder of 2019, $1.12 billion in 2020, $861.9 million in 2021, $259.0 million in 2022, $135.7 million in 2023, $90.0 million in 2024 and $278.3 million thereafter.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March 31, 2019, we were required to maintain at least $13.6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March 31, 2019, we met the restricted liquidity requirement with a $44.0 million letter of credit.
As of March 31, 2019, reserve requirements for the Fannie Mae DUS loan portfolio will require us to fund $33.2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March 31, 2019,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Note 12 -- Derivative Financial Instruments.
Operating Leases . We have operating leases for office space and certain office equipment. Some of our leases include payment escalations throughout their lease terms. As of March 31, 2019, our leases had remaining lease terms of 0.3 -- 7.9 years with a weighted average remaining lease term of 5.5 years and a weighted average discount rate of 5.0%. We recorded lease expense of $1.5 million during the three months ended March 31, 2019.
The maturities of our operating lease liabilities at March 31, 2019 are as follows (in thousands):
Year
2019 (nine months ending December 31, 2019)
$
2020
2021
2022
2023
2024
Thereafter
Total
$
Unfunded Commitments. In accordance with certain structured loans and investments, we have outstanding unfunded commitments of $143.0 million as of March 31, 2019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CM ")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5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entities, which we consolidate, are VIEs. ARLP is already consolidated in our financial statements, therefore, the identification of this entity as a VIE had no impact on our consolidated financial statements.
Our CLO and Debt Fund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March 31, 2019
December 31, 2018
Assets:
Restricted cash
$
291,574
$
179,855
Loans and investments, net
1,893,585
2,001,617
Other assets
16,979
16,624
Total assets
$
2,202,138
$
2,198,096
Liabilities:
Collateralized loan obligations
$
1,594,970
$
1,593,548
Debt fund
68,304
68,183
Other liabilities
3,992
3,408
Total liabilities
$
1,667,266
$
1,665,139
Assets held by the CLOs and Debt Fund are restricted and can only be used to settle obligations of the CLOs and Debt Fund, respectively. The liabilities of the CLOs and Debt Fund are non-recourse to us and can only be satisfied from each respective asset pool. See Note 10—Debt Obligations for details. We are not obligated to provide, have not provided, and do not intend to provide financial support to any of the consolidated CLOs or Debt Fund.
Unconsolidated VIEs. We determined that we are not the primary beneficiary of 29 VIEs in which we have a variable interest as of March 31, 2019 because we do not have the ability to direct the activities of the VIEs that most significantly impact each entity’s economic performance.
A summary of our variable interests in identified VIEs, of which we are not the primary beneficiary, as of March 31, 2019 is as follows (in thousands):
Type
Carrying Amount (1)
Loans
$
444,831
B Piece and SFR bonds
86,036
Equity investments
6,000
Agency interest only strips
3,145
Total
$
540,012
(1)
Represents the carrying amount of loans and investments before reserves. At March 31, 2019, $129.6 million of loans to VIEs had corresponding loan loss reserves of $69.4 million. See Note 3 -- Loans and Investments for details. In addition, the maximum loss exposure as of March 31, 2019 would not exceed the carrying amount of our investment.
These unconsolidated VIEs have exposure to real estate debt of approximately $4.30 billion at March 31, 2019.</t>
  </si>
  <si>
    <t>Equity</t>
  </si>
  <si>
    <t>Note 16 — Equity
Preferred Stock. As of March 31, 2019, the Series A, B and C preferred stock are redeemable by us.
Common Stock. In December 2018, our Board of Directors declared a special dividend of $0.15 per common share, which was paid in a combination of $2.5 million of cash and 901,432 common shares in January 2019.
During the three months ended March 31, 2019, we issued 210,466 shares in connection with the settlements of our 5.375% Convertible Notes.
We have an “At-The-Market” equity offering sales agreement with JMP Securities LLC (“JMP,”) which entitles us to issue and sell up to 7,500,000 shares of our common stock through JMP. Sales of the shares are made by means of ordinary brokers’ transactions or otherwise at market prices prevailing at the time of sale, or at negotiated prices. During the first quarter of 2018, we sold 360,000 shares for net proceeds of $3.0 million. As of March 31, 2019, we had approximately 6,500,000 shares available under this agreement.
As of March 31, 2019, we had $399.3 million available under our $500.0 million shelf registration statement that was declared effective by the SEC in June 2018.
Noncontrolling Interest. Noncontrolling interest relates to the operating partnership units (“OP Units”) issued to satisfy a portion of the purchase price in connection with the acquisition of the agency platform of ACM in the third quarter of 2016 (the "Acquisition").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In the three months ended March 31, 2019, we redeemed 387,706 OP Units with a combination of cash totaling $1.6 million and 258,677 common shares. In addition, our Board of Directors declared a special dividend of $0.15 per common share in December 2018, which was paid to the OP Unit holders in a combination of $0.6 million of cash and 221,666 OP Units in January 2019.
At March 31, 2019, there were 20,487,544 OP Units outstanding, which represented 19.2% of the voting power of our outstanding stock.
Distributions. Dividends declared (on a per share basis) during the three months ended March 31, 2019 were as follows:
Common Stock
Preferred Stock
Dividend (1)
Declaration Date
Dividend
Declaration Date
Series A
Series B
Series C
February 13, 2019
$
0.27
February 1, 2019
$
0.515625
$
0.484375
$
0.53125
(1)
The dividend declared on February 1, 2019 was for December 1, 2018 through February 28, 2019.
Common Stock -- On May 1, 2019 the Board of Directors declared a cash dividend of $0.28 per share of common stock. The dividend is payable on May 31, 2019 to common stockholders of record as of the close of business on May 23, 2019.
Preferred Stock -- On May 1, 2019,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March 1, 2019 through May 31, 2019 and are payable on May 31, 2019 to preferred stockholders of record on May 15, 2019.
Deferred Compensation. In March 2019, we issued 326,192 shares of restricted common stock under the 2017 Amended Omnibus Stock Incentive Plan (the “2017 Plan”) to employees with a total grant date fair value of $4.1 million and recorded $1.4 million to employee compensation and benefits in our consolidated statements of income. One third of the shares vested as of the grant date, one third will vest in March 2020, and the remaining third will vest in March 2021. In March 2019, we also issued 55,244 shares of fully vested common stock to the independent members of the Board of Directors under the 2017 Plan and recorded $0.7 million to selling and administrative expense in our consolidated statements of income.
During the first quarter of 2019, we issued 58,738 shares of restricted common stock to our chief executive officer under his 2017 annual incentive agreement with a grant date fair value of $0.7 million and recorded $0.2 million to employee compensation and benefits in our consolidated statements of income. One quarter of the shares vested as of the grant date and one quarter will vest on each of the first, second and third anniversaries of the grant date. Our chief executive officer was also granted up to 352,427 performance-based restricted stock units that vest at the end of a four-year performance period based on our achievement of certain total stockholder return objectives. The restricted stock units had a grant date fair value of $1.7 million and we recorded less than $0.1 million to employee compensation and benefits in our consolidated statements of income. During the three months ended March 31, 2019, 445,765 shares of previously granted performance-based restricted stock units fully vested, which were net settled for 203,492 common shares.
Earnings Per Share (“EPS”).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and convertible senior unsecured notes.
A reconciliation of the numerator and denominator of our basic and diluted EPS computations ($ in thousands, except share and per share data) is as follows:
Three Months Ended March 31,
2019
2018
Basic
Diluted
Basic
Diluted
Net income attributable to common stockholders (1)
$
22,650
$
22,650
$
26,189
$
26,189
Net income attributable to noncontrolling interest (2)
—
5,468
—
8,991
Net income attributable to common stockholders and noncontrolling interest
$
22,650
$
28,118
$
26,189
$
35,180
Weighted average shares outstanding
85,151,878
85,151,878
61,842,336
61,842,336
Dilutive effect of OP Units (2)
—
20,554,434
—
21,230,769
Dilutive effect of restricted stock units (3)
—
1,376,514
—
1,261,382
Dilutive effect of convertible notes (4)
—
786,685
—
365,248
Weighted average shares outstanding
85,151,878
107,869,511
61,842,336
84,699,735
Net income per common share (1)
$
0.27
$
0.26
$
0.42
$
0.42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t>
  </si>
  <si>
    <t>Note 17 — 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 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In the three months ended March 31, 2019 and 2018, we recorded a tax benefit of less than $0.1 million and $8.8 million , respectively. The provision for income taxes recorded in the three months ended March 31, 2019 consisted of a deferred tax benefit of $4.2 million and a current tax provision of $4.2 million. The benefit from income taxes recorded in the three months ended March 31, 2018 consisted of a deferred tax benefit of $13.3 million and a current tax provision of $4.5 million. The deferred tax benefit in the three months ended March 31, 2018 was due primarily to our payoff in January 2018 of the $50.0 million preferred equity interest entered into with ACM to finance a portion of the Acquisition purchase price.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si>
  <si>
    <t>Agreements and Transactions with Related Parties</t>
  </si>
  <si>
    <t>Note 18 — Agreements and Transactions with Related Parties
Shared Services Agreement. We have a shared services agreement with ACM where we provide limited support services to ACM and they reimburse us for the costs of performing such services. During the three months ended March 31, 2019 and 2018, we incurred $0.9 million and $0.3 million , respectively, of costs for services provided to ACM, which are included in due from related party on the consolidated balance sheets.
Other Related Party Transactions . Due from related party was $2.0 million and $1.3 million at March 31, 2019 and December 31, 2018, respectively, which consisted primarily of amounts due from ACM for costs incurred in connection with the shared services agreement described above and amounts due from our affiliated servicing operations related to real estate transactions.
In the first quarter of 2019, we, along with ACM, certain executives of ours and a consortium of independent outside investors, formed a multifamily-focused commercial real estate investment fund referred to as AMAC III, which is sponsored and managed by our chief executive officer and one of his immediate family members. We committed to a $30.0 million investment (of which $6.0 million was funded in January 2019) for an 18% interest in AMAC III.
In November 2018, we originated a $61.2 million bridge loan (which $16.4 million was funded as of March 31, 2019) on a multifamily property owned in part by a consortium of investors (which includes, among other unaffiliated investors, certain of our officers and our chief executive officer) which owns 10% of the borrowing entity. The loan has an interest rate of LIBOR plus 4.50% with a LIBOR floor of 2.00% and matures in October 2021. Interest income recorded from this loan totaled $0.3 million for the three months ended March 31, 2019.
In October 2018, we originated a $37.5 million bridge loan, which was used to purchase several multifamily properties. In January 2019, an entity owned, in part, by an immediate family member of our chief executive officer, purchased a 23.9% interest in the borrowing entity. The loan has an interest rate of LIBOR plus 4.15% with a LIBOR floor of 2.375% and matures in October 2020. Interest income recorded from this loan totaled $0.7 million for the three months ended March 31, 2019.
In October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matures in July 2021. Interest income recorded from this loan totaled $0.3 million for the three months ended March 31, 2019.
In August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 and matures in May 2019. Interest income recorded from this loan totaled $0.5 million for the three months ended March 31, 2019.
In June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0.3 million for the three months ended March 31, 2019.
In April 2018, we acquired a $9.4 million bridge loan originated by ACM, of which $6.9 million was funded as of March 31, 2019.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matures in January 2021. Interest income recorded from this loan totaled $0.1 million for the three months ended March 31, 2019.
In January 2018, we paid $50.0 million in full satisfaction of the related party financing we entered into with ACM to finance a portion of the Acquisition purchase price. We incurred interest expense related to this financing of $0.3 million for the three months ended March 31, 2018.
In 2017, we acquired a $32.8 million bridge loan originated by ACM. The loan was used to purchase several multifamily properties by a consortium of investors (which includes, among other unaffiliated investors, certain of our officers and our chief executive officer) which owns 90% of the borrowing entity. The loan has an interest rate of LIBOR plus 5.0% with a LIBOR floor of 1.13% and matures in June 2020. Interest income recorded from this loan totaled $0.6 million and $0.5 million for the three months ended March 31, 2019 and 2018, respectively.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ve an interest rate of LIBOR plus 5.25% with LIBOR floors ranging from 1.24% to 1.54% and mature in the fourth quarter of 2020. Interest income recorded from these loans totaled $0.6 million and $0.5 million for the three months ended March 31, 2019 and 2018, respectively.
In 2017, we originated a $36.0 million bridge loan on a multifamily property owned in part by a consortium of investors (which includes, among other unaffiliated investors, certain of our officers and our chief executive officer) which owns a 95% interest in the borrowing entity. The loan had an interest rate of LIBOR plus 4.5% with a LIBOR floor of 1% and was scheduled to mature in July 2020. This loan was repaid in full in August 2018. Interest income recorded from this loan totaled $0.6 million for the three months ended March 31, 2018.
In 2017, we originated a $46.9 million Fannie Mae loan on a multifamily property owned in part by a consortium of investors (which includes, among other unaffiliated investors, certain of our officers) which owns a 21.4% interest in the borrowing entity. We carry a maximum loss-sharing obligation with Fannie Mae on this loan of up to 5% of the original UPB. Servicing revenue recorded from this loan was less than $0.1 million for both the three months ended March 31, 2019 and 2018.
In 2017, a consortium of investors (which includes, among other unaffiliated investors, our chief executive officer and ACM) invested $2.0 million for a 26.1% ownership interest in two portfolios of multifamily properties which has two bridge loans totaling $14.8 million originated by us in 2016. The loans had an interest rate of LIBOR plus 5.25% with a LIBOR floor of 0.5% and were scheduled to mature in November 2018. One of the loans was repaid in full in the fourth quarter of 2017 and the remaining loan paid off in June 2018. Interest income recorded from the remaining loan totaled $0.2 million for the three months ended March 31, 2018.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March 31, 2019.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both the three months ended March 31, 2019 and 2018.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ve an interest rate of LIBOR plus 4.5% with a LIBOR floor of 0.25% and mature in September 2019. In 2017, a $6.8 million loan on one property paid off in full and in 2018 four additional loans totaling $28.3 million paid off in full. In January 2019, $10.9 million of the $12.9 million remaining bridge loan paid off, with the $2.0 million remaining UPB converted to a mezzanine loan with a fixed interest rate of 10.0% and a January 2024 maturity. Interest income recorded from these loans totaled $0.1 million and $0.6 million for the three months ended March 31, 2019 and 2018, respectively.
In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 50% interest in the borrowing entity. The bridge loan has an interest rate of LIBOR plus 4.5% with a LIBOR floor of 0.25% and the preferred equity investment has a fixed interest rate of 10%. The bridge loan and the preferred equity investment are both scheduled to mature in May 2019. Interest income recorded from these loans totaled $0.4 million and $0.3 million for the three months ended March 31, 2019 and 2018, respectively.
In 2016, we originated a $19.0 million bridge loan on a multifamily property owned in part by a consortium of investors (which includes, among other unaffiliated investors, certain of our officers and our chief executive officer) which owns a 7.5% interest in the borrowing entity. The loan had an interest rate of LIBOR plus 4.5% with a LIBOR floor of 0.25% and was scheduled to mature in January 2019. In January 2018, this loan paid off in full. Interest income recorded from this loan totaled $0.3 million for the three months ended March 31, 2018.
In 2015, we originated two bridge loans totaling $16.7 million secured by multifamily properties acquired by a third-party investor. The properties were owned and were sold in part by a consortium of investors (which includes, among other unaffiliated investors, certain of our officers, our chief executive officer and certain other related parties). The loans have an interest rate of LIBOR plus 5% with a LIBOR floor of 0.25% and were scheduled to mature in October 2018. These loans both paid off in full during the third and four quarters of 2018. Interest income recorded from these loans totaled $0.3 million for the three months ended March 31, 2018.
In 2015, we originated a $3.0 million mezzanine loan on a multifamily property that had a $47.0 million first mortgage initially originated by ACM. The loan bore interest at a fixed rate of 12.5% and was scheduled to mature in April 2025. In January 2018, this loan paid off in full. Interest income recorded from this loan totaled $0.1 million for the three months ended March 31, 2018.
In 2015, we invested $9.6 million for 50% of ACM's indirect interest in a joint venture with a third-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and we received cash distributions totaling $16.9 million (that were classified as returns of capital) as a result of the joint venture selling most of its non-qualified mortgage assets. We recorded income from these investments of $0.8 million and $0.1 million in the three months ended March 31, 2019 and 2018, respectively . In connection with a litigation settlement related to this investment, we provided a guaranty of up to 50% of any amounts payable in connection with the settlement. ACM has also provided us with a guaranty to pay up to 50% of any amounts we may pay under this guaranty. As of March 31, 2019, our maximum exposure under this guaranty totaled $1.6 million. We have not accrued this amount as we do not believe that we will be required to make any nonrefundable payments under this guaranty. See Note 8 – Investments in Equity Affiliates for details.
In 2014, ACM purchased a property subject to two loans originated by us, a first mortgage of $14.6 million and a second mortgage of $5.1 million, both with maturity dates of April 2016 and an interest rate of LIBOR plus 4.8%. In 2016, the $5.1 million second mortgage was repaid in full and the $14.6 million first mortgage was extended to April 2018 and paid off at maturity. Interest income recorded from the first mortgage totaled $0.2 million for the three months ended March 31, 2018.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twelve bridge loans totaling $280.5 million, which were used to repay in full certain existing mortgage debt and to renovate 72 multifamily properties included in the portfolio. The loans, which we originated in June 2018, have interest rates of LIBOR plus 4.0% and mature in June 2021 (with 2 one-year extension options). During the first quarter of 2019, the borrower made partial paydowns of principal totaling $54.6 million. Interest income recorded from these loans totaled $4.5 million for the three months ended March 31, 2019. Further, as part of this June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1.3 million and $0.6 million during the three months ended March 31, 2019 and 2018, respectively, which were recorded as income from equity affiliates. Separate from the loans we originated in June 2018, we provide limited ("bad boy") guarantees for certain other debt controlled by Lexford. The bad boy guarantees may become a liability for us upon standard "bad" acts such as fraud or a material misrepresentation by Lexford or us. At March 31, 2019, this debt had an aggregate outstanding balance of $379.8 million and is scheduled to mature between 2019 and 2025.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33%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OP Units, each paired with one share of our special voting preferred shares. At March 31, 2019, ACM holds 4,994,736 shares of our common stock and 14,772,918 OP Units, which represents 18.6%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si>
  <si>
    <t>Segment Information</t>
  </si>
  <si>
    <t>Note 19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Three Months Ended March 31, 2019
Structured
Agency
Other /
Business
Business
Eliminations (1)
Consolidated
Interest income
$
65,809
$
5,468
$
—
$
71,277
Interest expense
38,257
3,608
—
41,865
Net interest income
27,552
1,860
—
29,412
Other revenue:
Gain on sales, including fee-based services, net
—
16,389
—
16,389
Mortgage servicing rights
—
14,232
—
14,232
Servicing revenue
—
25,834
—
25,834
Amortization of MSRs
—
(12,282)
—
(12,282)
Property operating income
2,803
—
—
2,803
Other income, net
337
(2,465)
—
(2,128)
Total other revenue
3,140
41,708
—
44,848
Other expenses:
Employee compensation and benefits
8,464
23,300
—
31,764
Selling and administrative
4,421
5,340
—
9,761
Property operating expenses
2,396
—
—
2,396
Depreciation and amortization
512
1,400
—
1,912
Provision for loss sharing (net of recoveries)
—
454
—
454
Total other expenses
15,793
30,494
—
46,287
Income before extinguishment of debt, income from equity affiliates and income taxes
14,899
13,074
—
27,973
Loss on extinguishment of debt
(128)
—
—
(128)
Income from equity affiliates
2,151
—
—
2,151
Benefit from income taxes
—
10
—
10
Net income
16,922
13,084
—
30,006
Preferred stock dividends
1,888
—
—
1,888
Net income attributable to noncontrolling interest
—
—
5,468
5,468
Net income attributable to common stockholders
$
15,034
$
13,084
$
(5,468)
$
22,650
Three Months Ended March 31, 2018
Structured
Agency
Other /
Business
Business
Eliminations (1)
Consolidated
Interest income
$
47,236
$
4,376
$
—
$
51,612
Interest expense
30,205
2,853
329
33,387
Net interest income
17,031
1,523
(329)
18,225
Other revenue:
Gain on sales, including fee-based services, net
—
18,193
—
18,193
Mortgage servicing rights
—
19,634
—
19,634
Servicing revenue
—
21,412
—
21,412
Amortization of MSRs
—
(11,865)
—
(11,865)
Property operating income
2,910
—
—
2,910
Other income, net
233
2,645
—
2,878
Total other revenue
3,143
50,019
—
53,162
Other expenses:
Employee compensation and benefits
7,586
21,908
—
29,494
Selling and administrative
3,538
5,377
—
8,915
Property operating expenses
2,796
—
—
2,796
Depreciation and amortization
446
1,400
—
1,846
Provision for loss sharing (net of recoveries)
—
473
—
473
Provision for loan losses (net of recoveries)
325
—
—
325
Total other expenses
14,691
29,158
—
43,849
Income before income from equity affiliates and income taxes
5,483
22,384
(329)
27,538
Income from equity affiliates
746
—
—
746
Benefit from income taxes
—
8,784
—
8,784
Net income
6,229
31,168
(329)
37,068
Preferred stock dividends
1,888
—
—
1,888
Net income attributable to noncontrolling interest
—
—
8,991
8,991
Net income attributable to common stockholders
$
4,341
$
31,168
$
(9,320)
$
26,189
(1)
Includes certain corporate expenses not allocated to the two reportable segments, such as financing costs associated with the Acquisition, as well as income allocated to the noncontrolling interest holders.
March 31, 2019
Structured Business
Agency Business
Consolidated
Assets:
Cash and cash equivalents
$
53,006
$
71,499
$
124,505
Restricted cash
291,865
—
291,865
Loans and investments, net
3,323,778
—
3,323,778
Loans held-for-sale, net
—
225,878
225,878
Capitalized mortgage servicing rights, net
—
277,639
277,639
Securities held to maturity
10,000
76,036
86,036
Investments in equity affiliates
28,444
—
28,444
Goodwill and other intangible assets
12,500
102,264
114,764
Other assets
96,436
28,380
124,816
Total assets
$
3,816,029
$
781,696
$
4,597,725
Liabilities:
Debt obligations
$
3,076,716
$
222,717
$
3,299,433
Allowance for loss-sharing obligations
—
34,518
34,518
Other liabilities
143,022
43,369
186,391
Total liabilities
$
3,219,738
$
300,604
$
3,520,342
December 31, 2018
Structured Business
Agency Business
Consolidated
Assets:
Cash and cash equivalents
$
89,457
$
70,606
$
160,063
Restricted cash
180,606
—
180,606
Loans and investments, net
3,200,145
—
3,200,145
Loans held-for-sale, net
—
481,664
481,664
Capitalized mortgage servicing rights, net
—
273,770
273,770
Securities held-to-maturity, net
—
76,363
76,363
Investments in equity affiliates
21,580
—
21,580
Goodwill and other intangible assets
12,500
103,665
116,165
Other assets
81,494
20,325
101,819
Total assets
$
3,585,782
$
1,026,393
$
4,612,175
Liabilities:
Debt obligations
$
2,842,688
$
472,181
$
3,314,869
Allowance for loss-sharing obligations
—
34,298
34,298
Other liabilities
159,413
38,029
197,442
Total liabilities
$
3,002,101
$
544,508
$
3,546,609
Three Months Ended March 31,
2019
2018
Origination Data:
Structured Business
New loan originations
$
416,295
$
314,215
Loan payoffs / paydowns
279,471
190,615
Agency Business
Origination Volumes by Investor:
Fannie Mae
$
546,886
$
662,921
Freddie Mac
192,492
308,151
FHA
1,110
60,738
CMBS/Conduit
105,425
16,233
Total
$
845,913
$
1,048,043
Total loan commitment volume
$
846,963
$
1,043,715
Loan Sales Data:
Agency Business
Fannie Mae
$
746,937
$
728,395
Freddie Mac
223,773
278,516
FHA
25,631
39,293
CMBS/Conduit
105,425
16,233
Total
$
1,101,766
$
1,062,437
Sales margin (fee-based services as a % of loan sales)
1.49
%
1.71
%
MSR rate (MSR income as a % of loan commitments)
1.68
%
1.88
%
March 31, 2019
Wtd. Avg. Servicing
Wtd. Avg. Life of
UPB of Servicing
Fee Rate
Servicing Portfolio
Key Servicing Metrics for Agency Business:
Portfolio
(basis points)
(in years)
Fannie Mae
$
13,719,351
50.7
7.6
Freddie Mac
4,515,829
30.3
10.8
FHA
648,583
15.5
19.6
Total
$
18,883,763
44.6
8.7
December 31, 2018
Fannie Mae
$
13,562,667
51.3
7.4
Freddie Mac
4,394,287
30.8
10.8
FHA
644,687
15.5
19.6
Total
$
18,601,641
45.2
8.6</t>
  </si>
  <si>
    <t>Basis of Presentation and Significant Accounting Policies (Policies)</t>
  </si>
  <si>
    <t>Basis of Presentation</t>
  </si>
  <si>
    <t>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8 Annual Report.</t>
  </si>
  <si>
    <t>Principles of Consolidation</t>
  </si>
  <si>
    <t xml:space="preserve">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 </t>
  </si>
  <si>
    <t>Use of Estimates</t>
  </si>
  <si>
    <t>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t>
  </si>
  <si>
    <t>Leases</t>
  </si>
  <si>
    <t>Leases. We determine if an arrangement is a lease at inception. Our right to use an underlying asset for the lease term is recorded as operating lease right-of-use (“ROU”) assets and our obligation to make lease payments arising from the lease are recorded as lease liabilities. The operating lease ROU assets and lease liabilities are included in other assets and other liabilities, respectively, in our consolidated balance sheets. Operating lease ROU assets and liabilities are recognized at commencement date based on the present value of lease payments over the lease term. Our leases do not provide an implicit rate; therefore, we use our incremental borrowing rate in determining the present value of lease payments. Our lease terms may include options to extend or terminate the lease when it is reasonably certain that we will exercise that option. Lease expense for lease payments is recognized on a straight-line basis over the lease term. At the adoption date, we made an accounting policy election to exclude leases with an initial term of twelve months or less.</t>
  </si>
  <si>
    <t>Recently Adopted Accounting Pronouncements</t>
  </si>
  <si>
    <t>Recently Adopted Accounting Pronouncements
Description
Adoption Date
Effect on Financial Statements
In February 2016, the Financial Accounting Standards Board ("FASB") issued ASU 2016-02, Leases (Topic 842). This ASU requires lessees to record most leases on their balance sheet through operating and finance lease liabilities and corresponding ROU assets, as well as adding additional footnote disclosures of key information about those arrangements. In July 2018, the FASB also issued ASU 2018-11, Leases (Topic 842) - Targeted Improvements, which provides transition relief on comparative period reporting through a cumulative-effect adjustment at the beginning of the period of adoption ("Effective Date Method").
First quarter of 2019
We adopted this guidance using the optional Effective Date Method and elected the group of optional practical expedients, therefore, comparative reporting periods have not been adjusted and are reported under the previous accounting guidance. Upon adoption, we recorded an operating lease ROU asset and corresponding lease liability of $20.1 million, which are included as other assets and other liabilities in our consolidated balance sheets. In addition, we added the required footnote disclosures in Note 14 - Commitments and Contingencies.
In June 2018, the FASB issued ASU 2018-07, Compensation—Stock Compensation to expand the scope of ASC Topic 718, Compensation—Stock Compensation, to include share-based payment transactions for acquiring goods and services from nonemployees.
First quarter of 2019
The adoption of this guidance did not have a material impact on our consolidated financial statements.
In August 2017, the FASB issued ASU 2017-12, Derivatives and Hedging: Targeted Improvements to Accounting for Hedging Activities. This ASU better align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First quarter of 2019
The adoption of this guidance did not have a material impact on our consolidated financial statements. We will apply this guidance to any future hedging activities.
Recently Issued Accounting Pronouncements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impact this guidance may have on our consolidated financial statements and we do not expect to early adopt. However, this guidance will impact our credit losses on loans and debt secutities, including loans sold to certain GSEs.</t>
  </si>
  <si>
    <t>Basis of Presentation and Significant Accounting Policies (Tables)</t>
  </si>
  <si>
    <t>Schedules of Recently Adopted Accounting Pronouncements and Recently Issued Accounting Pronouncements</t>
  </si>
  <si>
    <t>Loans and Investments (Tables)</t>
  </si>
  <si>
    <t>Schedule of composition of company's structured business loan and investment portfolio</t>
  </si>
  <si>
    <t>Our Structured Business loan and investment portfolio consists of ($ in thousands):
Wtd. Avg.
Remaining
Wtd. Avg.
Wtd. Avg.
Percent of
Loan
Wtd. Avg.
Months to
First Dollar
Last Dollar
March 31, 2019
Total
Count
Pay Rate (1)
Maturity
LTV Ratio (2)
LTV Ratio (3)
Bridge loans
$
3,056,579
90
%
174
6.79
%
16.9
0
%
74
%
Preferred equity investments
181,619
5
%
10
7.97
%
75.2
67
%
90
%
Mezzanine loans
168,578
5
%
18
10.88
%
17.0
19
%
76
%
3,406,776
100
%
202
7.05
%
20.0
4
%
75
%
Allowance for loan losses
(71,069)
Unearned revenue
(11,929)
Loans and investments, net
$
3,323,778
December 31, 2018
Bridge loans
$
2,992,814
91
%
167
6.84
%
18.5
0
%
74
%
Preferred equity investments
181,661
6
%
10
7.97
%
78.0
66
%
89
%
Mezzanine loans
108,867
3
%
13
10.57
%
22.1
28
%
72
%
3,283,342
100
%
190
7.02
%
22.0
5
%
75
%
Allowance for loan losses
(71,069)
Unearned revenue
(12,128)
Loans and investments, net
$
3,200,145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portfolio's weighted average internal risk ratings and LTV ratios by asset class</t>
  </si>
  <si>
    <t>A summary of the loan portfolio’s weighted average internal risk ratings and LTV ratios by asset class is as follows ($ in thousands):
March 31, 2019
Wtd. Avg.
Wtd. Avg.
Wtd. Avg.
Percentage of
Internal Risk
First Dollar
Last Dollar
Asset Class
UPB
Portfolio
Rating
LTV Ratio
LTV Ratio
Multifamily
$
2,485,177
73
%
pass/watch
5
%
76
%
Self Storage
292,525
9
%
pass/watch
3
%
72
%
Land
232,228
7
%
substandard
0
%
85
%
Healthcare
137,525
4
%
pass/watch
0
%
79
%
Office
132,040
4
%
special mention
3
%
70
%
Hotel
80,248
2
%
pass/watch
0
%
57
%
Retail
45,333
1
%
pass/watch
6
%
65
%
Commercial
1,700
&lt; 1
%
doubtful
63
%
63
%
Total
$
3,406,776
100
%
pass/watch
4
%
75
%
December 31, 2018
Multifamily
$
2,427,920
%
pass/watch
5
%
75
%
Self Storage
301,830
%
pass/watch
0
%
72
%
Land
151,628
%
substandard
0
%
90
%
Healthcare
122,775
%
pass/watch
0
%
77
%
Office
132,047
%
special mention
3
%
68
%
Hotel
100,075
%
pass/watch
13
%
66
%
Retail
45,367
%
pass/watch
6
%
65
%
Commercial
1,700
&lt;1
%
doubtful
63
%
63
%
Total
$
3,283,342
%
pass/watch
5
%
75
%</t>
  </si>
  <si>
    <t>Summary of the changes in the allowance for loan losses</t>
  </si>
  <si>
    <t>A summary of the changes in the allowance for loan losses is as follows (in thousands):
Three Months Ended March 31,
2019
2018
Allowance at beginning of period
$
71,069
$
62,783
Provision for loan losses
—
325
Allowance at end of period
$
71,069
$
63,108</t>
  </si>
  <si>
    <t>Summary of the company's impaired loans by asset class</t>
  </si>
  <si>
    <t>A summary of our impaired loans by asset class is as follows (in thousands):
March 31, 2019
Three Months Ended March 31, 2019
Allowance for
Average Recorded
Interest Income
Asset Class
UPB
Carrying Value (1)
Loan Losses
Investment (2)
Recognized
Land
$
134,215
$
127,386
$
67,869
$
134,215
$
27
Office
2,259
2,259
1,500
2,263
34
Commercial
1,700
1,700
1,700
1,700
—
Total
$
138,174
$
131,345
$
71,069
$
138,178
$
61
December 31, 2018
Three Months Ended March 31, 2018
Land
$
134,215
$
127,869
$
67,869
$
131,249
$
—
Office
2,266
2,266
1,500
2,286
29
Commercial
1,700
1,700
1,700
1,700
—
Hotel
—
—
—
34,750
—
Total
$
138,181
$
131,835
$
71,069
$
169,985
$
29
(1)
Represents the UPB of five impaired loans (less unearned revenue and other holdbacks and adjustments) by asset class at both March 31, 2019 and December 31, 2018, respectively.
(2)
Represents an average of the beginning and ending UPB of each asset class.</t>
  </si>
  <si>
    <t>Summary of the company's non-performing loans by asset class</t>
  </si>
  <si>
    <t>A summary of our non-performing loans by asset class is as follows (in thousands):
March 31, 2019
December 31, 2018
Greater Than
Greater Than
Carrying
Less Than 90
90 Days Past
Carrying
Less Than 90
90 Days Past
Asset Class
Value
Days Past Due
Due
Value
Days Past Due
Due
Commercial
$
1,700
$
—
$
1,700
$
1,700
$
—
$
1,700
Office
832
—
832
832
—
832
Total
$
2,532
$
—
$
2,532
$
2,532
$
—
$
2,532</t>
  </si>
  <si>
    <t>Loans Held-for-Sale, Net (Tables)</t>
  </si>
  <si>
    <t>Summary of loans held-for-sale, net</t>
  </si>
  <si>
    <t>Loans held-for-sale, net consists of the following (in thousands):
March 31, 2019
December 31, 2018
Fannie Mae
$
158,733
$
358,790
Freddie Mac
63,713
95,004
FHA
477
19,170
222,923
472,964
Fair value of future MSR
3,802
10,253
Unearned discount
(847)
(1,553)
Loans held-for-sale, net
$
225,878
$
481,664</t>
  </si>
  <si>
    <t>Capitalized Mortgage Servicing Rights (Tables)</t>
  </si>
  <si>
    <t>Summary of capitalized MSR activity</t>
  </si>
  <si>
    <t>A summary of our capitalized MSR activity is as follows (in thousands):
Three Months Ended March 31, 2019
Acquired
Originated
Total
Balance at beginning of period
$
97,084
$
176,686
$
273,770
Additions
—
20,609
20,609
Amortization
(5,915)
(6,367)
(12,282)
Write-downs and payoffs
(3,140)
(1,318)
(4,458)
Balance at end of period
$
88,029
$
189,610
$
277,639
Three Months Ended March 31, 2018
Balance at beginning of period
$
143,270
$
109,338
$
252,608
Additions
—
19,800
19,800
Amortization
(7,995)
(3,870)
(11,865)
Write-downs and payoffs
(3,341)
(1,470)
(4,811)
Balance at end of period
$
131,934
$
123,798
$
255,732</t>
  </si>
  <si>
    <t>Schedule of expected amortization of capitalized MSRs recorded</t>
  </si>
  <si>
    <t>:
Year
Amortization
2019 (nine months ending 12/31/2019)
$
36,578
2020
45,186
2021
39,942
2022
33,302
2023
28,506
2024
24,100
Thereafter
70,025
Total
$
277,639</t>
  </si>
  <si>
    <t>Mortgage Servicing (Tables)</t>
  </si>
  <si>
    <t>MSRs</t>
  </si>
  <si>
    <t>Schedule of product and geographic concentrations in servicing revenue</t>
  </si>
  <si>
    <t>Product and geographic concentrations that impact our servicing revenue are as follows ($ in thousands):
March 31, 2019
Product Concentrations
Geographic Concentrations
UPB
Percent of
Percentage
Product
UPB
Total
State
of Total
Fannie Mae
$
13,719,351
73
%
Texas
20
%
Freddie Mac
4,515,829
24
%
North Carolina
10
%
FHA
648,583
3
%
New York
8
%
Total
$
18,883,763
100
%
California
8
%
Georgia
6
%
Florida
5
%
Other (1)
43
%
Total
100
%
December 31, 2018
Fannie Mae
$
13,562,667
73
%
Texas
20
%
Freddie Mac
4,394,287
24
%
North Carolina
10
%
FHA
644,687
3
%
New York
8
%
Total
$
18,601,641
100
%
California
8
%
Georgia
6
%
Florida
6
%
Other (1)
42
%
Total
100
%
(1)
No other individual state represented 4% or more of the total.</t>
  </si>
  <si>
    <t>Securities Held-to-Maturity (Tables)</t>
  </si>
  <si>
    <t>Summary of securities held-to-maturity</t>
  </si>
  <si>
    <t>Unrealized
Estimated Fair
Period
Face Value
Carrying Value
Gain
Value
March 31, 2019
$
111,994
$
86,036
$
3,801
$
89,837
December 31, 2018
$
103,515
$
76,363
$
2,734
$
79,097</t>
  </si>
  <si>
    <t>Investments in Equity Affiliates (Tables)</t>
  </si>
  <si>
    <t>Summary of the company's investments in equity affiliates</t>
  </si>
  <si>
    <t>A summary of our investments in equity affiliates is as follows (in thousands):
UPB of Loans to
Investments in Equity Affiliates at
Equity Affiliates at
Equity Affiliates
March 31, 2019
December 31, 2018
March 31, 2019
Arbor Residential Investor LLC
$
20,124
$
19,260
$
—
AMAC Holdings III LLC
6,000
—
—
Lightstone Value Plus REIT L.P.
1,895
1,895
—
JT Prime
425
425
—
West Shore Café
—
—
1,688
Lexford Portfolio
—
—
225,880
East River Portfolio
—
—
—
Total
$
28,444
$
21,580
$
227,568</t>
  </si>
  <si>
    <t>Real Estate Owned and Held-For-Sale (Tables)</t>
  </si>
  <si>
    <t>Schedule of real estate owned</t>
  </si>
  <si>
    <t>March 31, 2019
December 31, 2018
Hotel
Office
Hotel
Office
(in thousands)
Property
Building
Total
Property
Building
Total
Land
$
3,294
$
4,509
$
7,803
$
3,294
$
4,509
$
7,803
Building and intangible assets
31,267
2,010
33,277
31,066
2,010
33,076
Less: Impairment loss
(13,307)
(2,500)
(15,807)
(13,307)
(2,500)
(15,807)
Less: Accumulated depreciation and amortization
(9,912)
(888)
(10,800)
(9,778)
(848)
(10,626)
Real estate owned, net
$
11,342
$
3,131
$
14,473
$
11,275
$
3,171
$
14,446</t>
  </si>
  <si>
    <t>Debt Obligations (Tables)</t>
  </si>
  <si>
    <t>Schedule of face amount and gain on extinguishment of the company's CDO bonds repurchased by bond class</t>
  </si>
  <si>
    <t>Borrowings and the corresponding collateral under our Debt Fund are as follows ($ in thousands):
Debt
Collateral (3)
Loans
Cash
Face
Carrying
Wtd. Avg.
Carrying
Restricted
Period
Value
Value (1)
Rate (2)
UPB
Value
Cash (4)
March 31, 2019
$
70,000
$
68,304
6.74
%
$
76,681
$
76,429
$
23,319
December 31, 2018
$
70,000
$
68,183
6.75
%
$
69,186
$
68,924
$
30,814
(1)
Debt carrying value is net of $1.7 million and $1.8 million of deferred financing fees at March 31, 2019 and December 31, 2018 , respectively.
(2)
At March 31, 2019 and December 31, 2018, the aggregate weighted average note rate, including certain fees and costs, was 7.54% and 7.49%, respectively.
(3)
At both March 31, 2019 and December 31, 2018, there was no collateral at risk of default or deemed to be a “credit risk.”
(4)
Represents restricted cash held for reinvestment. Excludes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our convertible notes were as follows (in thousands):
Liability
Equity
Component
Component
Unamortized Debt
Unamortized Deferred
Net Carrying
Net Carrying
Period
UPB
Discount
Financing Fees
Value
Value
March 31, 2019
$
265,829
$
7,328
$
6,272
$
252,229
$
9,436
December 31, 2018
$
270,057
$
8,229
$
7,060
$
254,768
$
9,436</t>
  </si>
  <si>
    <t>Credit Facilities and Repurchase Agreements</t>
  </si>
  <si>
    <t>Schedule of borrowings</t>
  </si>
  <si>
    <t>Borrowings under our credit facilities and repurchase agreements are as follows ($ in thousands):
March 31, 2019
December 31, 2018
Debt
Collateral
Wtd.
Debt
Collateral
Wtd.
Current
Extended
Carrying
Carrying
Avg. Note
Carrying
Carrying
Avg. Note
Structured Business
Maturity
Maturity
Note Rate
Value (1)
Value
Rate
Value (1)
Value
Rate
$400 million repurchase facility
Mar. 2020
Mar. 2021
L+
1.75
%
to
3.50
%
$
366,582
$
526,668
4.68
%
$
334,696
$
467,680
4.75
%
$150 million repurchase facility
Mar. 2020
Mar. 2023
L+
1.95
%
31,731
40,880
4.51
%
—
—
—
$100 million repurchase facility
June 2019
June 2020
L+
1.75
%
to
2.00
%
94,686
132,517
4.33
%
70,837
98,597
4.31
%
$75 million credit facility
May 2019
N/A
L+
1.75
%
to
2.50
%
13,896
21,789
4.30
%
10,237
16,889
4.31
%
$75 million credit facility
June 2019
N/A
L+
1.90
%
8,372
10,550
4.46
%
—
—
—
$50 million credit facility
April 2020
April 2022
L+
2.00
%
14,160
17,700
4.56
%
14,159
17,700
4.57
%
$50 million credit facility
Sept. 2019
Sept. 2021
L+
2.50
%
to
3.25
%
11,965
15,000
5.06
%
—
—
—
$35.9 million credit facility
May 2020
Nov. 2020
L+
2.30
%
30,761
44,248
4.86
%
30,512
44,100
4.87
%
$25.5 million credit facility
Oct. 2019
N/A
L+
2.50
%
22,090
34,000
5.06
%
18,552
34,000
5.07
%
$25 million working capital facility
June 2019
N/A
L+
2.25
%
25,000
—
4.81
%
—
—
—
$23.2 million credit facility
Feb. 2020
Feb. 2021
L+
2.30
%
23,105
30,900
4.86
%
23,175
30,900
4.87
%
$20 million credit facility
Mar. 2020
Mar. 2021
L+
2.50
%
19,945
41,650
5.06
%
19,912
41,650
5.07
%
$17.4 million credit facility
June 2020
June 2021
L+
2.40
%
13,023
16,595
4.96
%
12,462
15,844
4.97
%
$8 million credit facility
Aug. 2021
N/A
L+
2.50
%
7,951
10,000
5.06
%
7,946
10,000
5.07
%
$3.3 million master security agreement
Oct. 2020
N/A
2.96
%
to
3.42
%
998
—
3.19
%
1,168
—
3.19
%
$2.2 million master security agreement
Mar. 2021
N/A
4.60
%
1,500
—
4.66
%
1,678
—
4.66
%
Repurchase facilities - securities (2)
N/A
N/A
L+
1.75
%
to
3.15
%
124,013
—
4.60
%
118,112
—
5.07
%
Structured Business total
809,778
942,497
4.66
%
663,446
777,360
4.78
%
Agency Business
$750 million ASAP agreement (3)
N/A
N/A
L+
1.05
%
44,093
44,093
3.54
%
104,619
104,619
3.55
%
$500 million repurchase facility (4)
Aug. 2019
N/A
L+
1.275
%
17,455
17,462
3.77
%
130,906
130,917
3.78
%
$150 million credit facility
Jan. 2020
N/A
L+
1.20
%
66,743
66,899
3.69
%
113,666
113,685
3.80
%
$150 million credit facility
July 2019
N/A
L+
1.30
%
83,837
83,880
3.79
%
96,339
96,419
3.80
%
$100 million credit facility (5)
June 2019
N/A
L+
1.25
%
10,589
10,589
3.74
%
26,651
26,651
3.75
%
Agency Business total
222,717
222,923
3.71
%
472,181
472,291
3.74
%
Consolidated total
$
1,032,495
$
1,165,420
4.45
%
$
1,135,627
$
1,249,651
4.35
%
(1)
The debt carrying value for the Structured Business at March 31, 2019 and December 31, 2018 was net of unamortized deferred finance costs of $2.2 million and $2.4 million, respectively. The debt carrying value for the Agency Business at March 31, 2019 and December 31, 2018 was net of unamortized deferred finance costs of $0.2 million and $0.1 million, respectively.
(2)
As of March 31, 2019 and December 31, 2018, this facility was collateralized by CLO bonds retained by us with a principal balance for both periods of $114.2 million, B Piece bonds with a carrying value of $76.0 million and $76.4 million, respectively , and SFR bonds with a carrying value of $10.0 million at March 31, 2019.
(3)
The note rate under this agreement is subject to a LIBOR Floor of 35 basis points.
(4)
This facility includes an accordion feature to increase the committed amount to $750.0 million, which is available through the maturity date.
(5)
The committed amount under the facility was temporarily increased $150.0 million to $250.0 million, which expired in January 2019.</t>
  </si>
  <si>
    <t>CLOs</t>
  </si>
  <si>
    <t>Borrowings and the corresponding collateral under our CLOs are as follows ($ in thousands):
Debt
Collateral (3)
Loans
Cash
Face
Carrying
Wtd. Avg.
Carrying
Restricted
March 31, 2019
Value
Value (1)
Rate (2)
UPB
Value
Cash (4)
CLO X
$
441,000
$
436,631
4.00
%
$
472,235
$
470,506
$
81,825
CLO IX
356,400
352,551
3.91
%
456,385
455,209
3,186
CLO VIII
282,874
280,161
3.86
%
324,434
323,360
40,566
CLO VII
279,000
276,822
4.55
%
304,071
303,334
53,448
CLO VI
250,250
248,805
5.04
%
265,603
264,747
54,940
Total CLOs
$
1,609,524
$
1,594,970
4.21
%
$
1,822,728
$
1,817,156
$
233,965
December 31, 2018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1)
Debt carrying value is net of $14.6 million and $16.0 million of deferred financing fees at March 31, 2019 and December 31, 2018, respectively.
(2)
At both March 31, 2019 and December 31, 2018, the aggregate weighted average note rate for our CLOs, including certain fees and costs, was 4.73%.
(3)
As of March 31, 2019 and December 31, 2018,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A summary of our CLO compliance tests as of the most recent determination dates in April 2019 is as follows:
Cash Flow Triggers
CLO VI
CLO VII
CLO VIII
CLO IX
CLO X
Overcollateralization (1)
Current
129.87
%
129.03
%
129.03
%
134.68
%
126.98
%
Limit
128.87
%
128.03
%
128.03
%
133.68
%
125.98
%
Pass / Fail
Pass
Pass
Pass
Pass
Pass
Interest Coverage (2)
Current
169.56
%
197.42
%
246.73
%
243.99
%
196.57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I
CLO VII
CLO VIII
CLO IX
CLO X
April 2019
129.87
%
129.03
%
129.03
%
134.68
%
126.98
%
January 2019
129.87
%
129.03
%
129.03
%
134.68
%
126.98
%
October 2018
129.87
%
129.03
%
129.03
%
134.68
%
126.98
%
July 2018
129.87
%
129.03
%
129.03
%
134.68
%
126.98
%
April 2018
129.87
%
129.03
%
129.03
%
134.69
%
—
(1)
The table above represents the quarterly trend of our overcollateralization ratio, however, the CLO determination dates are monthly and we were in compliance with this test for all periods presented.</t>
  </si>
  <si>
    <t>Allowance for Loss-Sharing Obligations (Tables)</t>
  </si>
  <si>
    <t>Schedule of allowance for loss-sharing obligations related to Fannie Mae DUS program</t>
  </si>
  <si>
    <t>Our allowance for loss-sharing obligations related to the Fannie Mae DUS program is as follows (in thousands):
Three Months Ended March 31,
2019
2018
Beginning balance
$
34,298
$
30,511
Provisions for loss sharing
879
1,205
Provisions reversal for loan repayments
(425)
(732)
(Charge-offs) recoveries, net
(234)
113
Ending balance
$
34,518
$
31,097</t>
  </si>
  <si>
    <t>Derivative Financial Instruments (Tables)</t>
  </si>
  <si>
    <t>Agency Business</t>
  </si>
  <si>
    <t>Schedule of non-qualifying derivative financial instruments</t>
  </si>
  <si>
    <t>A summary of our non-qualifying derivative financial instruments held by our Agency Business is as follows ($ in thousands):
March 31, 2019
Fair Value
Notional
Balance Sheet
Derivative
Derivative
Derivative
Count
Value
Location
Assets
Liabilities
Rate Lock Commitments
4
$
19,211
Other Assets/Other Liabilities
$
400
$
(6)
Forward Sale Commitments
50
242,134
Other Assets/Other Liabilities
2,668
(70)
$
261,345
$
3,068
$
(76)
December 31, 2018
Rate Lock Commitments
4
$
18,161
Other Assets/Other Liabilities
$
324
$
(95)
Forward Sale Commitments
90
491,125
Other Assets/Other Liabilities
5,789
(637)
$
509,286
$
6,113
$
(732)</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March 31, 2019
December 31, 2018
Principal /
Carrying
Estimated
Principal /
Carrying
Estimated
Notional Amount
Value
Fair Value
Notional Amount
Value
Fair Value
Financial assets:
Loans and investments, net
$
3,406,776
$
3,323,778
$
3,356,603
$
3,283,342
$
3,200,145
$
3,249,499
Loans held-for-sale, net
222,923
225,878
229,947
472,964
481,664
489,546
Capitalized mortgage servicing rights, net
n/a
277,639
327,793
n/a
273,770
322,463
Securities held-to-maturity, net
111,994
86,036
89,837
103,515
76,363
79,097
Derivative financial instruments
205,495
3,068
3,068
400,661
6,113
6,113
Financial liabilities:
Credit and repurchase facilities
$
1,034,934
$
1,032,495
$
1,032,111
$
1,138,135
$
1,135,627
$
1,135,774
Collateralized loan obligations
1,609,524
1,594,970
1,607,481
1,609,524
1,593,548
1,588,989
Debt fund
70,000
68,304
70,155
70,000
68,183
70,154
Senior unsecured notes
215,000
211,001
214,438
125,000
122,484
123,750
Convertible senior unsecured notes, net
265,829
252,229
289,382
270,057
254,768
267,324
Junior subordinated notes
154,336
140,434
96,328
154,336
140,259
95,873
Derivative financial instruments
55,850
76
76
108,625
732
732</t>
  </si>
  <si>
    <t>Schedule of certain financial assets and financial liabilities measured at fair value on a recurring basis</t>
  </si>
  <si>
    <t>The fair values of these financial assets and liabilities were determined using the following input levels as of March 31, 2019 (in thousands):
Fair Value Measurements Using Fair
Carrying
Value Hierarchy
Value
Fair Value
Level 1
Level 2
Level 3
Financial assets:
Derivative financial instruments
$
3,068
$
3,068
$
—
$
2,668
$
400
Financial liabilities:
Derivative financial instruments
$
76
$
76
$
—
$
76
$
—</t>
  </si>
  <si>
    <t>Schedule of certain financial assets and financial liabilities measured at fair value on a nonrecurring basis</t>
  </si>
  <si>
    <t>The fair values of these financial and non-financial assets, if applicable, were determined using the following input levels as of March 31, 2019 (in thousands):
Fair Value Measurements Using Fair
Net Carrying
Value Hierarchy
Value
Fair Value
Level 1
Level 2
Level 3
Financial assets:
Impaired loans, net (1)
$
60,275
$
60,275
$
—
$
—
$
60,275
(1)
We had an allowance for loan losses of $71.1 million relating to five loans with an aggregate carrying value, before loan loss reserves, of $131.3 million at March 31, 2019.</t>
  </si>
  <si>
    <t>Schedule of quantitative information about Level 3 fair value measurements</t>
  </si>
  <si>
    <t>Quantitative information about Level 3 fair value measurements at March 31, 2019 were as follows ($ in thousands):
Valuation
Fair Value
Techniques
Significant Unobservable Inputs
Financial assets:
Impaired loans:
Land
$
59,517
Discounted cash flows
Discount rate
23.00
%
Revenue growth rate
3.00
%
Office
758
Discounted cash flows
Discount rate
11.00
%
Capitalization rate
9.00
%
Revenue growth rate
2.50
%
Derivative financial instruments:
Rate lock commitments
400
Discounted cash flows
W/A discount rate
12.48
%</t>
  </si>
  <si>
    <t>Schedule of roll forward of Level 3 derivative instruments</t>
  </si>
  <si>
    <t>A roll-forward of Level 3 derivative instruments were as follows (in thousands):
Fair Value Measurements Using
Significant Unobservable Inputs
Three Months Ended March 31,
2019
2018
Derivative assets and liabilities, net
Balance at beginning of period
$
324
$
276
Settlements
(14,157)
(19,193)
Realized gains recorded in earnings
13,833
18,917
Unrealized gains recorded in earnings
400
717
Balance at end of period
$
400
$
717</t>
  </si>
  <si>
    <t>Schedule of components of fair value and other relevant information</t>
  </si>
  <si>
    <t>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Value
March 31, 2019
Principal Amount
Servicing Rights
Movement Effect
Adjustment
Rate lock commitments
$
19,211
$
400
$
(6)
$
394
Forward sale commitments
242,134
—
6
6
Loans held-for-sale, net (1)
222,923
3,802
—
3,802
Total
$
4,202
$
—
$
4,202
(1)
Loans held-for-sale, net are recorded at the lower of cost or market on an aggregate basis and includes fair value adjustments related to estimated cash flows from MSRs.</t>
  </si>
  <si>
    <t>Schedule of fair value of assets and liabilities</t>
  </si>
  <si>
    <t>The fair value of these assets and liabilities was determined using the following input levels as of March 31, 2019 (in thousands):
Fair Value Measurements Using Fair Value Hierarchy
Carrying Value
Fair Value
Level 1
Level 2
Level 3
Financial assets:
Loans and investments, net
$
3,323,778
$
3,356,603
$
—
$
—
$
3,356,603
Loans held-for-sale, net
225,878
229,947
—
226,145
3,802
Capitalized mortgage servicing rights, net
277,639
327,793
—
—
327,793
Securities held-to-maturity, net
86,036
89,837
—
—
89,837
Financial liabilities:
Credit and repurchase facilities
$
1,032,495
$
1,032,111
$
—
$
222,717
$
809,394
Collateralized loan obligations
1,594,970
1,607,481
—
—
1,607,481
Debt fund
68,304
70,155
—
—
70,155
Senior unsecured notes
211,001
214,438
214,438
—
—
Convertible senior unsecured notes, net
252,229
289,382
—
289,382
—
Junior subordinated notes
140,434
96,328
—
—
96,328</t>
  </si>
  <si>
    <t>Commitments and Contingencies (Tables)</t>
  </si>
  <si>
    <t>Schedule of maturities of operating lease liabilities</t>
  </si>
  <si>
    <t>The maturities of our operating lease liabilities at March 31, 2019 are as follows (in thousands):
Year
2019 (nine months ending December 31, 2019)
$
2020
2021
2022
2023
2024
Thereafter
Total
$</t>
  </si>
  <si>
    <t>Variable Interest Entities (Tables)</t>
  </si>
  <si>
    <t>Schedule of the assets and liabilities related to the consolidated CLOs and Debt Fund</t>
  </si>
  <si>
    <t>The assets and liabilities related to these consolidated CLOs and Debt Fund are as follows (in thousands):
March 31, 2019
December 31, 2018
Assets:
Restricted cash
$
291,574
$
179,855
Loans and investments, net
1,893,585
2,001,617
Other assets
16,979
16,624
Total assets
$
2,202,138
$
2,198,096
Liabilities:
Collateralized loan obligations
$
1,594,970
$
1,593,548
Debt fund
68,304
68,183
Other liabilities
3,992
3,408
Total liabilities
$
1,667,266
$
1,665,139</t>
  </si>
  <si>
    <t>Summary of the Company's variable interests in identified VIEs, of which the company is not the primary beneficiary</t>
  </si>
  <si>
    <t>A summary of our variable interests in identified VIEs, of which we are not the primary beneficiary, as of March 31, 2019 is as follows (in thousands):
Type
Carrying Amount (1)
Loans
$
444,831
B Piece and SFR bonds
86,036
Equity investments
6,000
Agency interest only strips
3,145
Total
$
540,012
(1)
Represents the carrying amount of loans and investments before reserves. At March 31, 2019, $129.6 million of loans to VIEs had corresponding loan loss reserves of $69.4 million. See Note 3 -- Loans and Investments for details. In addition, the maximum loss exposure as of March 31, 2019 would not exceed the carrying amount of our investment.</t>
  </si>
  <si>
    <t>Equity (Tables)</t>
  </si>
  <si>
    <t>Schedule of dividends declared by the Company (on a per share basis)</t>
  </si>
  <si>
    <t>Dividends declared (on a per share basis) during the three months ended March 31, 2019 were as follows:
Common Stock
Preferred Stock
Dividend (1)
Declaration Date
Dividend
Declaration Date
Series A
Series B
Series C
February 13, 2019
$
0.27
February 1, 2019
$
0.515625
$
0.484375
$
0.53125
(1)
The dividend declared on February 1, 2019 was for December 1, 2018 through February 28, 2019.</t>
  </si>
  <si>
    <t>Schedule of reconciliation of the numerator and denominator of the basic and diluted EPS computations</t>
  </si>
  <si>
    <t>A reconciliation of the numerator and denominator of our basic and diluted EPS computations ($ in thousands, except share and per share data) is as follows:
Three Months Ended March 31,
2019
2018
Basic
Diluted
Basic
Diluted
Net income attributable to common stockholders (1)
$
22,650
$
22,650
$
26,189
$
26,189
Net income attributable to noncontrolling interest (2)
—
5,468
—
8,991
Net income attributable to common stockholders and noncontrolling interest
$
22,650
$
28,118
$
26,189
$
35,180
Weighted average shares outstanding
85,151,878
85,151,878
61,842,336
61,842,336
Dilutive effect of OP Units (2)
—
20,554,434
—
21,230,769
Dilutive effect of restricted stock units (3)
—
1,376,514
—
1,261,382
Dilutive effect of convertible notes (4)
—
786,685
—
365,248
Weighted average shares outstanding
85,151,878
107,869,511
61,842,336
84,699,735
Net income per common share (1)
$
0.27
$
0.26
$
0.42
$
0.42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Segment Information (Tables)</t>
  </si>
  <si>
    <t>Schedule of statement of income and balance sheet by segment</t>
  </si>
  <si>
    <t>Three Months Ended March 31, 2019
Structured
Agency
Other /
Business
Business
Eliminations (1)
Consolidated
Interest income
$
65,809
$
5,468
$
—
$
71,277
Interest expense
38,257
3,608
—
41,865
Net interest income
27,552
1,860
—
29,412
Other revenue:
Gain on sales, including fee-based services, net
—
16,389
—
16,389
Mortgage servicing rights
—
14,232
—
14,232
Servicing revenue
—
25,834
—
25,834
Amortization of MSRs
—
(12,282)
—
(12,282)
Property operating income
2,803
—
—
2,803
Other income, net
337
(2,465)
—
(2,128)
Total other revenue
3,140
41,708
—
44,848
Other expenses:
Employee compensation and benefits
8,464
23,300
—
31,764
Selling and administrative
4,421
5,340
—
9,761
Property operating expenses
2,396
—
—
2,396
Depreciation and amortization
512
1,400
—
1,912
Provision for loss sharing (net of recoveries)
—
454
—
454
Total other expenses
15,793
30,494
—
46,287
Income before extinguishment of debt, income from equity affiliates and income taxes
14,899
13,074
—
27,973
Loss on extinguishment of debt
(128)
—
—
(128)
Income from equity affiliates
2,151
—
—
2,151
Benefit from income taxes
—
10
—
10
Net income
16,922
13,084
—
30,006
Preferred stock dividends
1,888
—
—
1,888
Net income attributable to noncontrolling interest
—
—
5,468
5,468
Net income attributable to common stockholders
$
15,034
$
13,084
$
(5,468)
$
22,650
Three Months Ended March 31, 2018
Structured
Agency
Other /
Business
Business
Eliminations (1)
Consolidated
Interest income
$
47,236
$
4,376
$
—
$
51,612
Interest expense
30,205
2,853
329
33,387
Net interest income
17,031
1,523
(329)
18,225
Other revenue:
Gain on sales, including fee-based services, net
—
18,193
—
18,193
Mortgage servicing rights
—
19,634
—
19,634
Servicing revenue
—
21,412
—
21,412
Amortization of MSRs
—
(11,865)
—
(11,865)
Property operating income
2,910
—
—
2,910
Other income, net
233
2,645
—
2,878
Total other revenue
3,143
50,019
—
53,162
Other expenses:
Employee compensation and benefits
7,586
21,908
—
29,494
Selling and administrative
3,538
5,377
—
8,915
Property operating expenses
2,796
—
—
2,796
Depreciation and amortization
446
1,400
—
1,846
Provision for loss sharing (net of recoveries)
—
473
—
473
Provision for loan losses (net of recoveries)
325
—
—
325
Total other expenses
14,691
29,158
—
43,849
Income before income from equity affiliates and income taxes
5,483
22,384
(329)
27,538
Income from equity affiliates
746
—
—
746
Benefit from income taxes
—
8,784
—
8,784
Net income
6,229
31,168
(329)
37,068
Preferred stock dividends
1,888
—
—
1,888
Net income attributable to noncontrolling interest
—
—
8,991
8,991
Net income attributable to common stockholders
$
4,341
$
31,168
$
(9,320)
$
26,189
(1)
Includes certain corporate expenses not allocated to the two reportable segments, such as financing costs associated with the Acquisition, as well as income allocated to the noncontrolling interest holders.
March 31, 2019
Structured Business
Agency Business
Consolidated
Assets:
Cash and cash equivalents
$
53,006
$
71,499
$
124,505
Restricted cash
291,865
—
291,865
Loans and investments, net
3,323,778
—
3,323,778
Loans held-for-sale, net
—
225,878
225,878
Capitalized mortgage servicing rights, net
—
277,639
277,639
Securities held to maturity
10,000
76,036
86,036
Investments in equity affiliates
28,444
—
28,444
Goodwill and other intangible assets
12,500
102,264
114,764
Other assets
96,436
28,380
124,816
Total assets
$
3,816,029
$
781,696
$
4,597,725
Liabilities:
Debt obligations
$
3,076,716
$
222,717
$
3,299,433
Allowance for loss-sharing obligations
—
34,518
34,518
Other liabilities
143,022
43,369
186,391
Total liabilities
$
3,219,738
$
300,604
$
3,520,342
December 31, 2018
Structured Business
Agency Business
Consolidated
Assets:
Cash and cash equivalents
$
89,457
$
70,606
$
160,063
Restricted cash
180,606
—
180,606
Loans and investments, net
3,200,145
—
3,200,145
Loans held-for-sale, net
—
481,664
481,664
Capitalized mortgage servicing rights, net
—
273,770
273,770
Securities held-to-maturity, net
—
76,363
76,363
Investments in equity affiliates
21,580
—
21,580
Goodwill and other intangible assets
12,500
103,665
116,165
Other assets
81,494
20,325
101,819
Total assets
$
3,585,782
$
1,026,393
$
4,612,175
Liabilities:
Debt obligations
$
2,842,688
$
472,181
$
3,314,869
Allowance for loss-sharing obligations
—
34,298
34,298
Other liabilities
159,413
38,029
197,442
Total liabilities
$
3,002,101
$
544,508
$
3,546,609</t>
  </si>
  <si>
    <t>Schedule of origination data and loan sales data</t>
  </si>
  <si>
    <t>Three Months Ended March 31,
2019
2018
Origination Data:
Structured Business
New loan originations
$
416,295
$
314,215
Loan payoffs / paydowns
279,471
190,615
Agency Business
Origination Volumes by Investor:
Fannie Mae
$
546,886
$
662,921
Freddie Mac
192,492
308,151
FHA
1,110
60,738
CMBS/Conduit
105,425
16,233
Total
$
845,913
$
1,048,043
Total loan commitment volume
$
846,963
$
1,043,715
Loan Sales Data:
Agency Business
Fannie Mae
$
746,937
$
728,395
Freddie Mac
223,773
278,516
FHA
25,631
39,293
CMBS/Conduit
105,425
16,233
Total
$
1,101,766
$
1,062,437
Sales margin (fee-based services as a % of loan sales)
1.49
%
1.71
%
MSR rate (MSR income as a % of loan commitments)
1.68
%
1.88
%</t>
  </si>
  <si>
    <t>Schedule of key servicing metrics for Agency Business</t>
  </si>
  <si>
    <t>March 31, 2019
Wtd. Avg. Servicing
Wtd. Avg. Life of
UPB of Servicing
Fee Rate
Servicing Portfolio
Key Servicing Metrics for Agency Business:
Portfolio
(basis points)
(in years)
Fannie Mae
$
13,719,351
50.7
7.6
Freddie Mac
4,515,829
30.3
10.8
FHA
648,583
15.5
19.6
Total
$
18,883,763
44.6
8.7
December 31, 2018
Fannie Mae
$
13,562,667
51.3
7.4
Freddie Mac
4,394,287
30.8
10.8
FHA
644,687
15.5
19.6
Total
$
18,601,641
45.2
8.6</t>
  </si>
  <si>
    <t>Description of Business (Details)</t>
  </si>
  <si>
    <t>Mar. 31, 2019segment</t>
  </si>
  <si>
    <t>Number of Operating Segments</t>
  </si>
  <si>
    <t>Basis of Presentation and Significant Accounting Policies, Recently Adopted Accounting Pronouncements (Details) - ASU 2016-02 $ in Millions</t>
  </si>
  <si>
    <t>Election of practical expedients</t>
  </si>
  <si>
    <t>true</t>
  </si>
  <si>
    <t>Operating lease liabilities</t>
  </si>
  <si>
    <t>Loans and Investments, Investment Portfolio and Concentration of Credit Risk (Details) $ in Thousands</t>
  </si>
  <si>
    <t>Mar. 31, 2019USD ($)borrowerloan</t>
  </si>
  <si>
    <t>Dec. 31, 2018USD ($)borrowerloan</t>
  </si>
  <si>
    <t>Sep. 30, 2018loan</t>
  </si>
  <si>
    <t>Dec. 31, 2017USD ($)loan</t>
  </si>
  <si>
    <t>Loans and investments, gross</t>
  </si>
  <si>
    <t>Unearned revenue</t>
  </si>
  <si>
    <t>Allowance for loan losses</t>
  </si>
  <si>
    <t>Percent of Total</t>
  </si>
  <si>
    <t>100.00%</t>
  </si>
  <si>
    <t>Loan Count | loan</t>
  </si>
  <si>
    <t>Wtd. Avg. Pay Rate (as a percent)</t>
  </si>
  <si>
    <t>7.05%</t>
  </si>
  <si>
    <t>7.02%</t>
  </si>
  <si>
    <t>Wtd. Avg. Remaining Months to Maturity</t>
  </si>
  <si>
    <t>20 months</t>
  </si>
  <si>
    <t>22 months</t>
  </si>
  <si>
    <t>Wtd. Avg. First Dollar LTV Ratio (as percent)</t>
  </si>
  <si>
    <t>4.00%</t>
  </si>
  <si>
    <t>5.00%</t>
  </si>
  <si>
    <t>Wtd. Avg. Last Dollar LTV Ratio (as percent)</t>
  </si>
  <si>
    <t>75.00%</t>
  </si>
  <si>
    <t>Number of loans and investments | loan</t>
  </si>
  <si>
    <t>Higher-risk</t>
  </si>
  <si>
    <t>99.00%</t>
  </si>
  <si>
    <t>Carrying value of loans</t>
  </si>
  <si>
    <t>Total assets | Credit risk concentration</t>
  </si>
  <si>
    <t>Number of different borrowers | borrower</t>
  </si>
  <si>
    <t>Concentration risk, percentage</t>
  </si>
  <si>
    <t>19.00%</t>
  </si>
  <si>
    <t>22.00%</t>
  </si>
  <si>
    <t>Bridge loans</t>
  </si>
  <si>
    <t>90.00%</t>
  </si>
  <si>
    <t>91.00%</t>
  </si>
  <si>
    <t>6.79%</t>
  </si>
  <si>
    <t>6.84%</t>
  </si>
  <si>
    <t>16 months 27 days</t>
  </si>
  <si>
    <t>18 months 15 days</t>
  </si>
  <si>
    <t>0.00%</t>
  </si>
  <si>
    <t>74.00%</t>
  </si>
  <si>
    <t>Preferred equity investments</t>
  </si>
  <si>
    <t>6.00%</t>
  </si>
  <si>
    <t>7.97%</t>
  </si>
  <si>
    <t>75 months 6 days</t>
  </si>
  <si>
    <t>78 months</t>
  </si>
  <si>
    <t>67.00%</t>
  </si>
  <si>
    <t>66.00%</t>
  </si>
  <si>
    <t>89.00%</t>
  </si>
  <si>
    <t>Mezzanine loans</t>
  </si>
  <si>
    <t>3.00%</t>
  </si>
  <si>
    <t>10.88%</t>
  </si>
  <si>
    <t>10.57%</t>
  </si>
  <si>
    <t>17 months</t>
  </si>
  <si>
    <t>22 months 3 days</t>
  </si>
  <si>
    <t>28.00%</t>
  </si>
  <si>
    <t>76.00%</t>
  </si>
  <si>
    <t>72.00%</t>
  </si>
  <si>
    <t>Loans and Investments, Risk Ratings and LTV Ratios (Details) - USD ($) $ in Thousands</t>
  </si>
  <si>
    <t>Percentage of Portfolio</t>
  </si>
  <si>
    <t>Credit risk concentration | Pass/watch</t>
  </si>
  <si>
    <t>Unpaid Principal Balance (UPB)</t>
  </si>
  <si>
    <t>Credit risk concentration | Loans and investments portfolio | New York</t>
  </si>
  <si>
    <t>23.00%</t>
  </si>
  <si>
    <t>Credit risk concentration | Loans and investments portfolio | Texas</t>
  </si>
  <si>
    <t>16.00%</t>
  </si>
  <si>
    <t>18.00%</t>
  </si>
  <si>
    <t>Credit risk concentration | Multifamily | Pass/watch</t>
  </si>
  <si>
    <t>73.00%</t>
  </si>
  <si>
    <t>Credit risk concentration | Self Storage | Pass/watch</t>
  </si>
  <si>
    <t>9.00%</t>
  </si>
  <si>
    <t>Credit risk concentration | Land | Substandard</t>
  </si>
  <si>
    <t>7.00%</t>
  </si>
  <si>
    <t>85.00%</t>
  </si>
  <si>
    <t>Credit risk concentration | Office | Pass/watch</t>
  </si>
  <si>
    <t>68.00%</t>
  </si>
  <si>
    <t>Credit risk concentration | Office | Special mention</t>
  </si>
  <si>
    <t>70.00%</t>
  </si>
  <si>
    <t>Credit risk concentration | Healthcare | Pass/watch</t>
  </si>
  <si>
    <t>79.00%</t>
  </si>
  <si>
    <t>77.00%</t>
  </si>
  <si>
    <t>Credit risk concentration | Hotel | Pass/watch</t>
  </si>
  <si>
    <t>2.00%</t>
  </si>
  <si>
    <t>13.00%</t>
  </si>
  <si>
    <t>57.00%</t>
  </si>
  <si>
    <t>Credit risk concentration | Retail | Pass/watch</t>
  </si>
  <si>
    <t>1.00%</t>
  </si>
  <si>
    <t>65.00%</t>
  </si>
  <si>
    <t>Credit risk concentration | Commercial | Doubtful</t>
  </si>
  <si>
    <t>63.00%</t>
  </si>
  <si>
    <t>Loans and Investments, Impaired Loans and Allowance for Loan Losses (Details) $ in Thousands</t>
  </si>
  <si>
    <t>Changes in allowance for loan losses</t>
  </si>
  <si>
    <t>Allowance at beginning of period</t>
  </si>
  <si>
    <t>Provision for loan losses</t>
  </si>
  <si>
    <t>Allowance at end of period</t>
  </si>
  <si>
    <t>Loans and Investments, Charge-offs and Recoveries Narratives (Details) $ in Thousands</t>
  </si>
  <si>
    <t>Mar. 31, 2019USD ($)loan</t>
  </si>
  <si>
    <t>Dec. 31, 2018USD ($)</t>
  </si>
  <si>
    <t>Mar. 31, 2018USD ($)loan</t>
  </si>
  <si>
    <t>Dec. 31, 2017USD ($)</t>
  </si>
  <si>
    <t>Number of loans for which no provision for loan loss made | loan</t>
  </si>
  <si>
    <t>Cumulative allowances for loan losses</t>
  </si>
  <si>
    <t>Six loans collateralized by a land development project | Maturity date of September 2018</t>
  </si>
  <si>
    <t>Number of loans with unpaid principal balance | loan</t>
  </si>
  <si>
    <t>Unpaid principal balance on loans</t>
  </si>
  <si>
    <t>Five loans collateralized by a land development project | Maturity date of September 2018</t>
  </si>
  <si>
    <t>Weighted average accrual rate of interest (as a percent)</t>
  </si>
  <si>
    <t>9.08%</t>
  </si>
  <si>
    <t>Loans and Investments, Summary of impaired loans (Details) $ in Thousands</t>
  </si>
  <si>
    <t>Dec. 31, 2018USD ($)loan</t>
  </si>
  <si>
    <t>Carrying Value</t>
  </si>
  <si>
    <t>Allowance for Loan Losses</t>
  </si>
  <si>
    <t>Average Recorded Investment</t>
  </si>
  <si>
    <t>Interest Income Recognized</t>
  </si>
  <si>
    <t>Number of impaired loans | loan</t>
  </si>
  <si>
    <t>Land</t>
  </si>
  <si>
    <t>Hotel</t>
  </si>
  <si>
    <t>Office</t>
  </si>
  <si>
    <t>Commercial</t>
  </si>
  <si>
    <t>Loans and Investments, Non-performing Loans (Details) $ in Thousands</t>
  </si>
  <si>
    <t>Non-performing loans by asset class</t>
  </si>
  <si>
    <t>Number of loans | loan</t>
  </si>
  <si>
    <t>Non-performing loans</t>
  </si>
  <si>
    <t>Loan loss reserves</t>
  </si>
  <si>
    <t>Greater Than 90 Days Past Due</t>
  </si>
  <si>
    <t>Past Due, Non-performing Loans</t>
  </si>
  <si>
    <t>Greater Than 90 Days Past Due | Non-performing loans</t>
  </si>
  <si>
    <t>Commercial | Non-performing loans</t>
  </si>
  <si>
    <t>Commercial | Greater Than 90 Days Past Due | Non-performing loans</t>
  </si>
  <si>
    <t>Office | Non-performing loans</t>
  </si>
  <si>
    <t>Office | Greater Than 90 Days Past Due | Non-performing loans</t>
  </si>
  <si>
    <t>Loans and Investments, Interest Reserves (Details) $ in Millions</t>
  </si>
  <si>
    <t>Interest reserve held</t>
  </si>
  <si>
    <t>Number of loans covered under interest reserve | loan</t>
  </si>
  <si>
    <t>Aggregate UPB covered under interest reserve</t>
  </si>
  <si>
    <t>Loans Held-for-Sale, Net (Details) - USD ($) $ in Thousands</t>
  </si>
  <si>
    <t>Loans held-for-sale</t>
  </si>
  <si>
    <t>Fair value of future MSR</t>
  </si>
  <si>
    <t>Unearned discount</t>
  </si>
  <si>
    <t>Maximum number of days held-for-sale loans are typically sold</t>
  </si>
  <si>
    <t>60 days</t>
  </si>
  <si>
    <t>Sale of loans held-for-sale</t>
  </si>
  <si>
    <t>Sale of loans held-for-sale excluding acquired loans</t>
  </si>
  <si>
    <t>Gain on sale of loans held-for-sale</t>
  </si>
  <si>
    <t>Fannie Mae</t>
  </si>
  <si>
    <t>Freddie Mac</t>
  </si>
  <si>
    <t>FHA</t>
  </si>
  <si>
    <t>Capitalized Mortgage Servicing Rights (Details) - USD ($) $ in Thousands</t>
  </si>
  <si>
    <t>Balance at beginning of period</t>
  </si>
  <si>
    <t>Balance at end of period</t>
  </si>
  <si>
    <t>Valuation allowance</t>
  </si>
  <si>
    <t>Additions</t>
  </si>
  <si>
    <t>Amortization</t>
  </si>
  <si>
    <t>Write-downs and payoffs</t>
  </si>
  <si>
    <t>Prepayment fees collected</t>
  </si>
  <si>
    <t>Expected amortization of capitalized MSRs balances</t>
  </si>
  <si>
    <t>2019 (nine months ending 12/31/2019)</t>
  </si>
  <si>
    <t>2020</t>
  </si>
  <si>
    <t>2021</t>
  </si>
  <si>
    <t>2022</t>
  </si>
  <si>
    <t>2023</t>
  </si>
  <si>
    <t>2024</t>
  </si>
  <si>
    <t>Thereafter</t>
  </si>
  <si>
    <t>MSRs | Minimum</t>
  </si>
  <si>
    <t>Percentage of MSRs discount rate</t>
  </si>
  <si>
    <t>8.00%</t>
  </si>
  <si>
    <t>MSRs | Maximum</t>
  </si>
  <si>
    <t>15.00%</t>
  </si>
  <si>
    <t>MSRs | Weighted average</t>
  </si>
  <si>
    <t>12.00%</t>
  </si>
  <si>
    <t>Estimated life remaining</t>
  </si>
  <si>
    <t>7 years 7 months 6 days</t>
  </si>
  <si>
    <t>Acquired MSRs</t>
  </si>
  <si>
    <t>Originated MSRs</t>
  </si>
  <si>
    <t>Mortgage Servicing (Details) - MSRs - USD ($) $ in Thousands</t>
  </si>
  <si>
    <t>Unpaid principal balance of loans serviced</t>
  </si>
  <si>
    <t>Weighted average servicing fee (as a percent)</t>
  </si>
  <si>
    <t>0.446%</t>
  </si>
  <si>
    <t>0.452%</t>
  </si>
  <si>
    <t>Interest earned on total escrows</t>
  </si>
  <si>
    <t>Fee-based servicing portfolio</t>
  </si>
  <si>
    <t>UPB Percentage of Total</t>
  </si>
  <si>
    <t>Escrow Deposit</t>
  </si>
  <si>
    <t>Fee-based servicing portfolio | Agency Business</t>
  </si>
  <si>
    <t>Texas | Fee-based servicing portfolio</t>
  </si>
  <si>
    <t>20.00%</t>
  </si>
  <si>
    <t>North Carolina | Fee-based servicing portfolio</t>
  </si>
  <si>
    <t>10.00%</t>
  </si>
  <si>
    <t>New York | Fee-based servicing portfolio</t>
  </si>
  <si>
    <t>California | Fee-based servicing portfolio</t>
  </si>
  <si>
    <t>Georgia | Fee-based servicing portfolio</t>
  </si>
  <si>
    <t>Florida | Fee-based servicing portfolio</t>
  </si>
  <si>
    <t>Other | Fee-based servicing portfolio</t>
  </si>
  <si>
    <t>43.00%</t>
  </si>
  <si>
    <t>42.00%</t>
  </si>
  <si>
    <t>Fannie Mae | Fee-based servicing portfolio</t>
  </si>
  <si>
    <t>Freddie Mac | Fee-based servicing portfolio</t>
  </si>
  <si>
    <t>24.00%</t>
  </si>
  <si>
    <t>FHA | Fee-based servicing portfolio</t>
  </si>
  <si>
    <t>Securities Held-to-Maturity (Details) $ in Thousands</t>
  </si>
  <si>
    <t>1 Months Ended</t>
  </si>
  <si>
    <t>Mar. 31, 2019USD ($)item</t>
  </si>
  <si>
    <t>Held-to-Maturity</t>
  </si>
  <si>
    <t>Face Value</t>
  </si>
  <si>
    <t>Unrealized Gain</t>
  </si>
  <si>
    <t>Estimated Fair Value</t>
  </si>
  <si>
    <t>Impairment charges</t>
  </si>
  <si>
    <t>Held-to-Maturity | Seven B Piece Bonds</t>
  </si>
  <si>
    <t>Bonds retained percentage</t>
  </si>
  <si>
    <t>49.00%</t>
  </si>
  <si>
    <t>Number of B Piece bonds | item</t>
  </si>
  <si>
    <t>Discounted value of bonds purchased</t>
  </si>
  <si>
    <t>Remaining of B Piece bond sold to the third party at par</t>
  </si>
  <si>
    <t>51.00%</t>
  </si>
  <si>
    <t>Held-to-Maturity | Agency B Piece Bonds</t>
  </si>
  <si>
    <t>Weighted average variable interest rate (as a percent)</t>
  </si>
  <si>
    <t>3.74%</t>
  </si>
  <si>
    <t>Estimated weighted average maturity period</t>
  </si>
  <si>
    <t>5 years 4 months 24 days</t>
  </si>
  <si>
    <t>Weighted average effective interest rate (as a percent)</t>
  </si>
  <si>
    <t>10.71%</t>
  </si>
  <si>
    <t>10.94%</t>
  </si>
  <si>
    <t>Held-to-maturity securities, estimated fiscal year</t>
  </si>
  <si>
    <t>Within one year</t>
  </si>
  <si>
    <t>After one year through five years</t>
  </si>
  <si>
    <t>After five years through ten years</t>
  </si>
  <si>
    <t>After ten years</t>
  </si>
  <si>
    <t>Held-to-Maturity | SFR Bonds</t>
  </si>
  <si>
    <t>Initial face value of bonds purchased</t>
  </si>
  <si>
    <t>Securities maturity term</t>
  </si>
  <si>
    <t>3 years</t>
  </si>
  <si>
    <t>Fixed interest rate</t>
  </si>
  <si>
    <t>4.95%</t>
  </si>
  <si>
    <t>Investments in Equity Affiliates, Summary (Details) - USD ($) $ in Thousands</t>
  </si>
  <si>
    <t>Investment in Equity Affiliates</t>
  </si>
  <si>
    <t>UPB of Loans to Equity Affiliates</t>
  </si>
  <si>
    <t>Arbor Residential Investor LLC</t>
  </si>
  <si>
    <t>AMAC Holdings III LLC</t>
  </si>
  <si>
    <t>Lightstone Value Plus REIT L.P</t>
  </si>
  <si>
    <t>JT Prime</t>
  </si>
  <si>
    <t>West Shore Cafe</t>
  </si>
  <si>
    <t>Lexford Portfolio</t>
  </si>
  <si>
    <t>Investments in Equity Affiliates, Additional Information (Details) - USD ($) $ in Thousands</t>
  </si>
  <si>
    <t>Jan. 31, 2019</t>
  </si>
  <si>
    <t>Arbor Residential Investor LLC | Residential Mortgage Banking Company</t>
  </si>
  <si>
    <t>Charge for proportionate share of litigation settlement recorded</t>
  </si>
  <si>
    <t>Investment in real estate</t>
  </si>
  <si>
    <t>Interest in a real estate investment (as a percent)</t>
  </si>
  <si>
    <t>Distribution received</t>
  </si>
  <si>
    <t>Real Estate Owned (Details) - USD ($)</t>
  </si>
  <si>
    <t>Dec. 31, 2017</t>
  </si>
  <si>
    <t>Restricted cash due to escrow requirement</t>
  </si>
  <si>
    <t>Less: Impairment loss</t>
  </si>
  <si>
    <t>Less: Accumulated depreciation and amortization</t>
  </si>
  <si>
    <t>Real Estate Owned | Hotel</t>
  </si>
  <si>
    <t>Weighted average occupancy rate of properties (as a percent)</t>
  </si>
  <si>
    <t>53.00%</t>
  </si>
  <si>
    <t>58.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Debt Obligations, Credit Facilities and Repurchase Agreements (Details) $ in Thousands</t>
  </si>
  <si>
    <t>Jan. 31, 2019USD ($)</t>
  </si>
  <si>
    <t>Sep. 30, 2018USD ($)</t>
  </si>
  <si>
    <t>Jan. 31, 2018</t>
  </si>
  <si>
    <t>Apr. 30, 2019USD ($)</t>
  </si>
  <si>
    <t>Apr. 30, 2018USD ($)</t>
  </si>
  <si>
    <t>UPB</t>
  </si>
  <si>
    <t>Debt Carrying Value</t>
  </si>
  <si>
    <t>Collateral Carrying Value</t>
  </si>
  <si>
    <t>Weighted Average Note Rate (as a percent)</t>
  </si>
  <si>
    <t>4.45%</t>
  </si>
  <si>
    <t>4.35%</t>
  </si>
  <si>
    <t>Structured Business</t>
  </si>
  <si>
    <t>4.66%</t>
  </si>
  <si>
    <t>4.78%</t>
  </si>
  <si>
    <t>Weighted average note rate including certain fees and costs (as a percent)</t>
  </si>
  <si>
    <t>5.07%</t>
  </si>
  <si>
    <t>Unamortized deferred finance costs</t>
  </si>
  <si>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si>
  <si>
    <t>Structured Business | $300 million repurchase facility</t>
  </si>
  <si>
    <t>Maximum borrowing capacity</t>
  </si>
  <si>
    <t>Additional borrowing capacity</t>
  </si>
  <si>
    <t>Structured Business | $400 million repurchase facility</t>
  </si>
  <si>
    <t>4.68%</t>
  </si>
  <si>
    <t>4.75%</t>
  </si>
  <si>
    <t>Structured Business | $400 million repurchase facility | Minimum | LIBOR</t>
  </si>
  <si>
    <t>Variable rate, spread (as a percent)</t>
  </si>
  <si>
    <t>1.75%</t>
  </si>
  <si>
    <t>Structured Business | $400 million repurchase facility | Maximum | LIBOR</t>
  </si>
  <si>
    <t>3.50%</t>
  </si>
  <si>
    <t>Structured Business | $150 million repurchase facility</t>
  </si>
  <si>
    <t>4.51%</t>
  </si>
  <si>
    <t>Extension of maturity date (in years)</t>
  </si>
  <si>
    <t>1 year</t>
  </si>
  <si>
    <t>Structured Business | $150 million repurchase facility | LIBOR</t>
  </si>
  <si>
    <t>1.95%</t>
  </si>
  <si>
    <t>Structured Business | $150 million repurchase facility | Minimum | LIBOR</t>
  </si>
  <si>
    <t>Structured Business | $100 million repurchase facility</t>
  </si>
  <si>
    <t>4.33%</t>
  </si>
  <si>
    <t>4.31%</t>
  </si>
  <si>
    <t>Structured Business | $100 million repurchase facility | Minimum</t>
  </si>
  <si>
    <t>Structured Business | $100 million repurchase facility | Maximum</t>
  </si>
  <si>
    <t>Structured Business | $75 million credit facility - One</t>
  </si>
  <si>
    <t>4.30%</t>
  </si>
  <si>
    <t>Structured Business | $75 million credit facility - One | Minimum | LIBOR</t>
  </si>
  <si>
    <t>Structured Business | $75 million credit facility - One | Maximum | LIBOR</t>
  </si>
  <si>
    <t>2.50%</t>
  </si>
  <si>
    <t>Structured Business | $75 million credit facility - two</t>
  </si>
  <si>
    <t>4.46%</t>
  </si>
  <si>
    <t>Structured Business | $75 million credit facility - two | LIBOR</t>
  </si>
  <si>
    <t>1.90%</t>
  </si>
  <si>
    <t>Structured Business | $50 million credit facility - one</t>
  </si>
  <si>
    <t>4.56%</t>
  </si>
  <si>
    <t>4.57%</t>
  </si>
  <si>
    <t>Structured Business | $50 million credit facility - one | LIBOR</t>
  </si>
  <si>
    <t>Structured Business | $50 million credit facility - two</t>
  </si>
  <si>
    <t>5.06%</t>
  </si>
  <si>
    <t>Structured Business | $50 million credit facility - two | Minimum | LIBOR</t>
  </si>
  <si>
    <t>Structured Business | $50 million credit facility - two | Maximum | LIBOR</t>
  </si>
  <si>
    <t>3.25%</t>
  </si>
  <si>
    <t>Structured Business | $35.9 million credit facility</t>
  </si>
  <si>
    <t>4.86%</t>
  </si>
  <si>
    <t>4.87%</t>
  </si>
  <si>
    <t>2.30%</t>
  </si>
  <si>
    <t>Structured Business | $25.5 million credit facility</t>
  </si>
  <si>
    <t>Structured Business | $25.5 million credit facility | LIBOR</t>
  </si>
  <si>
    <t>Structured Business | $25 million credit facility</t>
  </si>
  <si>
    <t>4.81%</t>
  </si>
  <si>
    <t>Structured Business | $25 million credit facility | LIBOR</t>
  </si>
  <si>
    <t>2.25%</t>
  </si>
  <si>
    <t>Structured Business | $23.2 million credit facility</t>
  </si>
  <si>
    <t>Structured Business | $23.2 million credit facility | LIBOR</t>
  </si>
  <si>
    <t>Structured Business | $20.0 million credit facility</t>
  </si>
  <si>
    <t>Structured Business | $20.0 million credit facility | LIBOR</t>
  </si>
  <si>
    <t>Structured Business | $17.4 million credit facility</t>
  </si>
  <si>
    <t>4.96%</t>
  </si>
  <si>
    <t>4.97%</t>
  </si>
  <si>
    <t>Structured Business | $17.4 million credit facility | LIBOR</t>
  </si>
  <si>
    <t>2.40%</t>
  </si>
  <si>
    <t>Structured Business | $8 million credit facility</t>
  </si>
  <si>
    <t>Structured Business | $8 million credit facility | LIBOR</t>
  </si>
  <si>
    <t>Structured Business | Repurchase facility - securities</t>
  </si>
  <si>
    <t>4.60%</t>
  </si>
  <si>
    <t>Structured Business | Repurchase facility - securities | Minimum</t>
  </si>
  <si>
    <t>Structured Business | Repurchase facility - securities | Maximum</t>
  </si>
  <si>
    <t>3.15%</t>
  </si>
  <si>
    <t>Structured Business | $3.3 million master security agreement</t>
  </si>
  <si>
    <t>3.19%</t>
  </si>
  <si>
    <t>Structured Business | $3.3 million master security agreement | Minimum</t>
  </si>
  <si>
    <t>2.96%</t>
  </si>
  <si>
    <t>Structured Business | $3.3 million master security agreement | Maximum</t>
  </si>
  <si>
    <t>3.42%</t>
  </si>
  <si>
    <t>Structured Business | $2.2 million master security agreement</t>
  </si>
  <si>
    <t>Structured Business | $50 million credit facility</t>
  </si>
  <si>
    <t>Number of credit facility | item</t>
  </si>
  <si>
    <t>Extended maturity period</t>
  </si>
  <si>
    <t>3.71%</t>
  </si>
  <si>
    <t>Agency Business | $150 million repurchase facility</t>
  </si>
  <si>
    <t>Decrease in interest rate (as a percent)</t>
  </si>
  <si>
    <t>(0.10%)</t>
  </si>
  <si>
    <t>Agency Business | $150 million repurchase facility | LIBOR</t>
  </si>
  <si>
    <t>1.35%</t>
  </si>
  <si>
    <t>Agency Business | $750 million ASAP agreement</t>
  </si>
  <si>
    <t>3.54%</t>
  </si>
  <si>
    <t>3.55%</t>
  </si>
  <si>
    <t>Agency Business | $750 million ASAP agreement | LIBOR</t>
  </si>
  <si>
    <t>1.05%</t>
  </si>
  <si>
    <t>Agency Business | $750 million ASAP agreement | Minimum | LIBOR</t>
  </si>
  <si>
    <t>0.35%</t>
  </si>
  <si>
    <t>Agency Business | $500 million multifamily ASAP agreement</t>
  </si>
  <si>
    <t>Agency Business | $500 million repurchase facility</t>
  </si>
  <si>
    <t>3.77%</t>
  </si>
  <si>
    <t>3.78%</t>
  </si>
  <si>
    <t>Committed amount</t>
  </si>
  <si>
    <t>Agency Business | $500 million repurchase facility | LIBOR</t>
  </si>
  <si>
    <t>1.275%</t>
  </si>
  <si>
    <t>Agency Business | $150 million credit facility - one</t>
  </si>
  <si>
    <t>3.69%</t>
  </si>
  <si>
    <t>3.80%</t>
  </si>
  <si>
    <t>Agency Business | $150 million credit facility - one | LIBOR</t>
  </si>
  <si>
    <t>1.20%</t>
  </si>
  <si>
    <t>Agency Business | $150 million credit facility - two</t>
  </si>
  <si>
    <t>3.79%</t>
  </si>
  <si>
    <t>Agency Business | $150 million credit facility - two | LIBOR</t>
  </si>
  <si>
    <t>1.30%</t>
  </si>
  <si>
    <t>Agency Business | $100 million credit facility</t>
  </si>
  <si>
    <t>3.75%</t>
  </si>
  <si>
    <t>Agency Business | $100 million credit facility | LIBOR</t>
  </si>
  <si>
    <t>1.25%</t>
  </si>
  <si>
    <t>4.73%</t>
  </si>
  <si>
    <t>CLOs | Repurchase facility - securities</t>
  </si>
  <si>
    <t>B Piece bonds | Repurchase facility - securities</t>
  </si>
  <si>
    <t>SFR Bonds | Repurchase facility - securities</t>
  </si>
  <si>
    <t>Debt Instrument, Collateral Amount</t>
  </si>
  <si>
    <t>Debt Obligations, Collateralized Loan Obligations (Details) - USD ($) $ in Thousands</t>
  </si>
  <si>
    <t>Debt, Carrying Value</t>
  </si>
  <si>
    <t>Weighted average note rate (as a percent)</t>
  </si>
  <si>
    <t>Debt, Face Value</t>
  </si>
  <si>
    <t>4.21%</t>
  </si>
  <si>
    <t>4.22%</t>
  </si>
  <si>
    <t>Collateral Loans, Unpaid Principal</t>
  </si>
  <si>
    <t>Collateral Loans, Carrying Value</t>
  </si>
  <si>
    <t>Cash collateral</t>
  </si>
  <si>
    <t>Deferred financing fees</t>
  </si>
  <si>
    <t>Collateral at risk</t>
  </si>
  <si>
    <t>CLO X</t>
  </si>
  <si>
    <t>CLO IX</t>
  </si>
  <si>
    <t>3.91%</t>
  </si>
  <si>
    <t>4.01%</t>
  </si>
  <si>
    <t>CLO VIII</t>
  </si>
  <si>
    <t>3.86%</t>
  </si>
  <si>
    <t>3.92%</t>
  </si>
  <si>
    <t>CLO VII</t>
  </si>
  <si>
    <t>4.55%</t>
  </si>
  <si>
    <t>3.87%</t>
  </si>
  <si>
    <t>CLO VI</t>
  </si>
  <si>
    <t>5.04%</t>
  </si>
  <si>
    <t>CLO V</t>
  </si>
  <si>
    <t>5.05%</t>
  </si>
  <si>
    <t>Debt Obligations, Luxembourg Debt Fund (Details) - USD ($) $ in Thousands</t>
  </si>
  <si>
    <t>Nov. 30, 2017</t>
  </si>
  <si>
    <t>Luxembourg debt fund</t>
  </si>
  <si>
    <t>Value of portfolio loans as collateral</t>
  </si>
  <si>
    <t>6.74%</t>
  </si>
  <si>
    <t>6.75%</t>
  </si>
  <si>
    <t>Collateral Loans, UPB</t>
  </si>
  <si>
    <t>7.54%</t>
  </si>
  <si>
    <t>7.49%</t>
  </si>
  <si>
    <t>One-month LIBOR | Luxembourg debt fund</t>
  </si>
  <si>
    <t>4.15%</t>
  </si>
  <si>
    <t>Debt Fund</t>
  </si>
  <si>
    <t>Equity formed</t>
  </si>
  <si>
    <t>Equity interest retained</t>
  </si>
  <si>
    <t>Reinvested period allowed</t>
  </si>
  <si>
    <t>Debt Obligations, Senior Unsecured Notes (Details) - USD ($) $ in Thousands</t>
  </si>
  <si>
    <t>May 31, 2018</t>
  </si>
  <si>
    <t>Senior notes carrying value</t>
  </si>
  <si>
    <t>Senior Unsecured Notes</t>
  </si>
  <si>
    <t>Principal amount</t>
  </si>
  <si>
    <t>6.50% Convertible Notes</t>
  </si>
  <si>
    <t>Interest rate (as a percent)</t>
  </si>
  <si>
    <t>6.50%</t>
  </si>
  <si>
    <t>Proceeds from issued debt</t>
  </si>
  <si>
    <t>5.625% Notes</t>
  </si>
  <si>
    <t>5.625%</t>
  </si>
  <si>
    <t>Redemption of aggregate principal amount (as a percent)</t>
  </si>
  <si>
    <t>6.08%</t>
  </si>
  <si>
    <t>5.75% Notes</t>
  </si>
  <si>
    <t>5.75%</t>
  </si>
  <si>
    <t>6.11%</t>
  </si>
  <si>
    <t>7.375% Convertible Notes</t>
  </si>
  <si>
    <t>7.375%</t>
  </si>
  <si>
    <t>Debt instrument redemption value</t>
  </si>
  <si>
    <t>Debt Obligations, Convertible Senior Unsecured Notes (Details) $ / shares in Units, $ in Thousands, shares in Millions</t>
  </si>
  <si>
    <t>Mar. 31, 2019USD ($)$ / shares</t>
  </si>
  <si>
    <t>Sep. 30, 2018</t>
  </si>
  <si>
    <t>Jul. 31, 2018USD ($)$ / shares</t>
  </si>
  <si>
    <t>Nov. 30, 2017$ / shares</t>
  </si>
  <si>
    <t>Mar. 31, 2019USD ($)$ / sharesshares</t>
  </si>
  <si>
    <t>Dec. 31, 2016$ / shares</t>
  </si>
  <si>
    <t>Cash paid for the exchange of convertible notes</t>
  </si>
  <si>
    <t>Amount of the if-converted value of the convertible notes exceeded their principal amounts</t>
  </si>
  <si>
    <t>Convertible Senior Unsecured Notes</t>
  </si>
  <si>
    <t>Proceeds received, net of estimated issuance costs</t>
  </si>
  <si>
    <t>Percentage of the Notes required to be repurchased if the agreement is fundamentally changed</t>
  </si>
  <si>
    <t>Maturity period (in years)</t>
  </si>
  <si>
    <t>2 years 3 months</t>
  </si>
  <si>
    <t>2 years 5 months 27 days</t>
  </si>
  <si>
    <t>Unamortized Debt Discount</t>
  </si>
  <si>
    <t>Unamortized Deferred Financing Fees</t>
  </si>
  <si>
    <t>Net Carrying Value, Liability Component</t>
  </si>
  <si>
    <t>Net Carrying Value, Equity Component</t>
  </si>
  <si>
    <t>Total interest expense</t>
  </si>
  <si>
    <t>Interest expense related to cash coupon</t>
  </si>
  <si>
    <t>Deferred fees expensed as interest expense</t>
  </si>
  <si>
    <t>Debt discount</t>
  </si>
  <si>
    <t>Cost of the notes (as a percent)</t>
  </si>
  <si>
    <t>7.45%</t>
  </si>
  <si>
    <t>5.375% Convertible Notes</t>
  </si>
  <si>
    <t>5.375%</t>
  </si>
  <si>
    <t>Conversion rate of the notes to common stock, per $1,000 principal amount of notes</t>
  </si>
  <si>
    <t>Conversion price per share of common stock | $ / shares</t>
  </si>
  <si>
    <t>5.375% Convertible Notes | Issued on July 3, 2018 | First Offering</t>
  </si>
  <si>
    <t>5.25% Convertible Notes</t>
  </si>
  <si>
    <t>5.25%</t>
  </si>
  <si>
    <t>5.25% Convertible Notes | Issued on July 3, 2018 | First Offering</t>
  </si>
  <si>
    <t>5.25% Convertible Notes | Issued on July 20, 2018 | Second Offering</t>
  </si>
  <si>
    <t>5.375% and 6.50% Convertible Notes</t>
  </si>
  <si>
    <t>Common stock exchanged (in shares) | shares</t>
  </si>
  <si>
    <t>Debt Obligations, Junior Subordinated Notes (Details) - USD ($) $ in Thousands</t>
  </si>
  <si>
    <t>Debt carrying value</t>
  </si>
  <si>
    <t>Junior subordinated notes</t>
  </si>
  <si>
    <t>Deferred amount Due at maturity</t>
  </si>
  <si>
    <t>5.45%</t>
  </si>
  <si>
    <t>5.66%</t>
  </si>
  <si>
    <t>5.54%</t>
  </si>
  <si>
    <t>Debt Obligations, Debt Covenants (Details) - USD ($)</t>
  </si>
  <si>
    <t>Apr. 30, 2019</t>
  </si>
  <si>
    <t>Oct. 31, 2018</t>
  </si>
  <si>
    <t>Jul. 31, 2018</t>
  </si>
  <si>
    <t>Apr. 30, 2018</t>
  </si>
  <si>
    <t>Debt Covenants</t>
  </si>
  <si>
    <t>Current overcollateralization ratio (as a percent)</t>
  </si>
  <si>
    <t>129.87%</t>
  </si>
  <si>
    <t>Limit overcollateralization ratio (as a percent)</t>
  </si>
  <si>
    <t>128.87%</t>
  </si>
  <si>
    <t>Current interest coverage ratio (as a percent)</t>
  </si>
  <si>
    <t>169.56%</t>
  </si>
  <si>
    <t>Limit interest coverage ratio (as a percent)</t>
  </si>
  <si>
    <t>120.00%</t>
  </si>
  <si>
    <t>129.03%</t>
  </si>
  <si>
    <t>128.03%</t>
  </si>
  <si>
    <t>197.42%</t>
  </si>
  <si>
    <t>246.73%</t>
  </si>
  <si>
    <t>134.68%</t>
  </si>
  <si>
    <t>134.69%</t>
  </si>
  <si>
    <t>133.68%</t>
  </si>
  <si>
    <t>243.99%</t>
  </si>
  <si>
    <t>126.98%</t>
  </si>
  <si>
    <t>125.98%</t>
  </si>
  <si>
    <t>196.57%</t>
  </si>
  <si>
    <t>Amount payable on default of senior debt</t>
  </si>
  <si>
    <t>Allowance for Loss-Sharing Obligations (Details) - USD ($) $ in Thousands</t>
  </si>
  <si>
    <t>Roll forward of loss contingency accrual</t>
  </si>
  <si>
    <t>(Charge-offs) recoveries, net</t>
  </si>
  <si>
    <t>Loss-sharing obligations (as a percent)</t>
  </si>
  <si>
    <t>0.25%</t>
  </si>
  <si>
    <t>Loss-Sharing Obligation</t>
  </si>
  <si>
    <t>Outstanding advances under the Fannie Mae DUS program</t>
  </si>
  <si>
    <t>Loss-Sharing Obligation | Fannie Mae</t>
  </si>
  <si>
    <t>Beginning balance of the period</t>
  </si>
  <si>
    <t>Provisions for loss sharing</t>
  </si>
  <si>
    <t>Provisions reversal for loan repayments</t>
  </si>
  <si>
    <t>Ending balance of the period</t>
  </si>
  <si>
    <t>Maximum quantifiable liability</t>
  </si>
  <si>
    <t>Derivative Financial Instruments, Agency Business (Details) $ in Thousands</t>
  </si>
  <si>
    <t>Dec. 31, 2018USD ($)item</t>
  </si>
  <si>
    <t>Notional Value, classified in Other Assets</t>
  </si>
  <si>
    <t>Notional Value, classified in Other Liabilities</t>
  </si>
  <si>
    <t>Net gains (losses) from changes in the fair value of derivatives</t>
  </si>
  <si>
    <t>Income from mortgage servicing rights</t>
  </si>
  <si>
    <t>Fair Value, classified in Other Assets</t>
  </si>
  <si>
    <t>Fair Value, classified in Other Liabilities</t>
  </si>
  <si>
    <t>Non-Qualifying | Rate lock commitments | Agency Business</t>
  </si>
  <si>
    <t>Count | item</t>
  </si>
  <si>
    <t>Non-Qualifying | Forward Sale Commitments | Agency Business</t>
  </si>
  <si>
    <t>Fair Value, Carrying Value and Estimated Fair Value (Details) - USD ($) $ in Thousands</t>
  </si>
  <si>
    <t>Financial assets:</t>
  </si>
  <si>
    <t>Loans and investments, net - Principal/Notional Amount</t>
  </si>
  <si>
    <t>Loans held-for-sale, net - Principal/Notional Amount</t>
  </si>
  <si>
    <t>Securities, held-to-maturity, net - Principal/Notional Amount</t>
  </si>
  <si>
    <t>Derivative financial instruments - Principal/Notional Amount</t>
  </si>
  <si>
    <t>Financial liabilities:</t>
  </si>
  <si>
    <t>Credit and repurchase facilities, Principal/Notional Amount</t>
  </si>
  <si>
    <t>Credit and repurchase facilities, Carrying value</t>
  </si>
  <si>
    <t>Derivative financial instruments</t>
  </si>
  <si>
    <t>Debt instrument - Principal/Notional Amount</t>
  </si>
  <si>
    <t>Fair Value, Measurement on Recurring and Nonrecurring Basis (Details) $ in Thousands</t>
  </si>
  <si>
    <t>Allowance for impaired loan losses</t>
  </si>
  <si>
    <t>Number of impaired loans | item</t>
  </si>
  <si>
    <t>Aggregate carrying value of impaired loans before loan loss reserves</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in Thousands</t>
  </si>
  <si>
    <t>Quantitative information about Level 3 fair value measurements</t>
  </si>
  <si>
    <t>Impaired loans, fair value | $</t>
  </si>
  <si>
    <t>Land | Discount rate</t>
  </si>
  <si>
    <t>Impaired loans, measurement input</t>
  </si>
  <si>
    <t>Land | Revenue growth rate</t>
  </si>
  <si>
    <t>Office | Discount rate</t>
  </si>
  <si>
    <t>Office | Capitalization rate</t>
  </si>
  <si>
    <t>Office | Revenue growth rate</t>
  </si>
  <si>
    <t>Rate lock commitments</t>
  </si>
  <si>
    <t>Derivative financial instruments | $</t>
  </si>
  <si>
    <t>Derivative Asset, Valuation Technique [Extensible List]</t>
  </si>
  <si>
    <t>us-gaap:ValuationTechniqueDiscountedCashFlowMember</t>
  </si>
  <si>
    <t>Derivative Asset, Measurement Input [Extensible List]</t>
  </si>
  <si>
    <t>Discount rate</t>
  </si>
  <si>
    <t>Rate lock commitments | Discount rate</t>
  </si>
  <si>
    <t>Derivative financial instruments measurement input</t>
  </si>
  <si>
    <t>Fair Value, Level 3 Derivative Instruments (Details) - USD ($) $ in Thousands</t>
  </si>
  <si>
    <t>Derivative assets</t>
  </si>
  <si>
    <t>Settlements</t>
  </si>
  <si>
    <t>Realized gains recorded in earnings</t>
  </si>
  <si>
    <t>Unrealized gains recorded in earnings</t>
  </si>
  <si>
    <t>Fair Value, Components of fair value and other relevant information (Details)</t>
  </si>
  <si>
    <t>Fair Value of Servicing Rights</t>
  </si>
  <si>
    <t>Total Fair Value Adjustment</t>
  </si>
  <si>
    <t>Notional/Principal Amount</t>
  </si>
  <si>
    <t>Interest Rate Movement Effect</t>
  </si>
  <si>
    <t>Forward Sale Commitments</t>
  </si>
  <si>
    <t>Fair Value, Financial Assets and Liabilities (Details) - USD ($) $ in Thousands</t>
  </si>
  <si>
    <t>Level 1</t>
  </si>
  <si>
    <t>Level 2</t>
  </si>
  <si>
    <t>Level 3</t>
  </si>
  <si>
    <t>Commitments and Contingencies, Contractual Commitments (Details) - USD ($) $ in Thousands</t>
  </si>
  <si>
    <t>Agency Business Commitments</t>
  </si>
  <si>
    <t>Remainder of 2019</t>
  </si>
  <si>
    <t>Unfunded commitments related to structured loans and investments</t>
  </si>
  <si>
    <t>Operating Leases</t>
  </si>
  <si>
    <t>Operating Lease, Weighted average remaining lease term (in years)</t>
  </si>
  <si>
    <t>5 years 6 months</t>
  </si>
  <si>
    <t>Operating Lease, Weighted average discount rate (as a percent)</t>
  </si>
  <si>
    <t>Operating lease expense</t>
  </si>
  <si>
    <t>Maturities of operating lease liabilities</t>
  </si>
  <si>
    <t>2019 (nine months ending December 31, 2019)</t>
  </si>
  <si>
    <t>Maximum</t>
  </si>
  <si>
    <t>Remaining lease term</t>
  </si>
  <si>
    <t>7 years 10 months 24 days</t>
  </si>
  <si>
    <t>Minimum</t>
  </si>
  <si>
    <t>3 months 18 days</t>
  </si>
  <si>
    <t>Cash collateral arrangement - purchase and loss obligations under Freddie Mac's SBL Program</t>
  </si>
  <si>
    <t>Cash collateral per securitization</t>
  </si>
  <si>
    <t>Outstanding letters of credit</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15, 2011USD ($)lawsuitdefendant</t>
  </si>
  <si>
    <t>Jun. 30, 2013USD ($)lawsuitdefendant</t>
  </si>
  <si>
    <t>Jun. 30, 2011lawsuitdefendant</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defendants remaining due to consolidation of lawsuits</t>
  </si>
  <si>
    <t>Number of lawsuits before amendment | lawsuit</t>
  </si>
  <si>
    <t>Number of lawsuits after amendment | lawsuit</t>
  </si>
  <si>
    <t>Aggregate amount which the Trust would be seeking from the affiliates of the entity | $</t>
  </si>
  <si>
    <t>Variable Interest Entities (Details)</t>
  </si>
  <si>
    <t>Loan loss reserves related to VIEs</t>
  </si>
  <si>
    <t>Liabilities:</t>
  </si>
  <si>
    <t>CLOs and Debt Fund</t>
  </si>
  <si>
    <t>Unconsolidated VIEs</t>
  </si>
  <si>
    <t>Number of VIEs where the reporting entity is not VIE's primary beneficiary and VIEs have variable interest | item</t>
  </si>
  <si>
    <t>Carrying Amount</t>
  </si>
  <si>
    <t>Carrying amount of loans and investments before reserves related to VIEs</t>
  </si>
  <si>
    <t>Exposure to real estate debt</t>
  </si>
  <si>
    <t>Unconsolidated VIEs | Loans</t>
  </si>
  <si>
    <t>Unconsolidated VIEs | B Piece and SFR bonds</t>
  </si>
  <si>
    <t>Unconsolidated VIEs | Equity investments</t>
  </si>
  <si>
    <t>Unconsolidated VIEs | Agency interest only strips</t>
  </si>
  <si>
    <t>Equity (Details) $ / shares in Units, $ in Thousands</t>
  </si>
  <si>
    <t>May 01, 2019$ / shares</t>
  </si>
  <si>
    <t>Feb. 13, 2019$ / shares</t>
  </si>
  <si>
    <t>Feb. 01, 2019$ / shares</t>
  </si>
  <si>
    <t>Mar. 31, 2019USD ($)Vote$ / sharesshares</t>
  </si>
  <si>
    <t>Jan. 31, 2019USD ($)shares</t>
  </si>
  <si>
    <t>Dec. 31, 2018$ / shares</t>
  </si>
  <si>
    <t>Mar. 31, 2018USD ($)$ / sharesshares</t>
  </si>
  <si>
    <t>Dec. 31, 2017shares</t>
  </si>
  <si>
    <t>Dec. 31, 2016</t>
  </si>
  <si>
    <t>Dec. 31, 2015</t>
  </si>
  <si>
    <t>Jun. 30, 2018USD ($)</t>
  </si>
  <si>
    <t>Common stock</t>
  </si>
  <si>
    <t>Proceeds from issuance of shares under public offering</t>
  </si>
  <si>
    <t>Preferred stock, par value (in dollars per share) | $ / shares</t>
  </si>
  <si>
    <t>OP Units redeemed by cash</t>
  </si>
  <si>
    <t>Distributions</t>
  </si>
  <si>
    <t>Cash dividend declared (in dollars per share) | $ / shares</t>
  </si>
  <si>
    <t>Restricted common stock | Certain employees of ours</t>
  </si>
  <si>
    <t>Deferred Compensation</t>
  </si>
  <si>
    <t>Number of fully vested shares issued | shares</t>
  </si>
  <si>
    <t>Total grant date fair value</t>
  </si>
  <si>
    <t>Restricted common stock | Chief executive officer</t>
  </si>
  <si>
    <t>Vesting percentage</t>
  </si>
  <si>
    <t>25.00%</t>
  </si>
  <si>
    <t>Restricted common stock | Chief executive officer | First Anniversaries</t>
  </si>
  <si>
    <t>Restricted common stock | Chief executive officer | Second Anniversaries</t>
  </si>
  <si>
    <t>Restricted common stock | Chief executive officer | Third Anniversaries</t>
  </si>
  <si>
    <t>Restricted common stock | Chief executive officer | Employee compensation and benefits</t>
  </si>
  <si>
    <t>Share-based compensation expense</t>
  </si>
  <si>
    <t>Restricted common stock | Employees</t>
  </si>
  <si>
    <t>33.00%</t>
  </si>
  <si>
    <t>Restricted common stock | Employees | March 2020</t>
  </si>
  <si>
    <t>Restricted common stock | Employees | March 2021</t>
  </si>
  <si>
    <t>Restricted common stock | Employees | Employee compensation and benefits</t>
  </si>
  <si>
    <t>Performance-based restricted stock</t>
  </si>
  <si>
    <t>Restricted stock with fully vested of date (in shares) | shares</t>
  </si>
  <si>
    <t>Restricted stock with fully vested net settled of date (in shares) | shares</t>
  </si>
  <si>
    <t>Performance-based restricted stock | Chief executive officer</t>
  </si>
  <si>
    <t>Granted of restricted stock units that vest at the end of four-year performance period (in shares) | shares</t>
  </si>
  <si>
    <t>Vesting period (in years)</t>
  </si>
  <si>
    <t>4 years</t>
  </si>
  <si>
    <t>Performance-based restricted stock | Chief executive officer | Employee compensation and benefits | Maximum</t>
  </si>
  <si>
    <t>Return on the preferred shares issued to third parties by its subsidiary REIT (as a percent)</t>
  </si>
  <si>
    <t>Shares issued in connection with exchange of convertible debt notes (in shares) | shares</t>
  </si>
  <si>
    <t>Number of common stock sold (in shares) | shares</t>
  </si>
  <si>
    <t>Value of common stock available under shelf registration statement</t>
  </si>
  <si>
    <t>Aggregate amount of debt securities, common stock, preferred stock, depositary shares and warrants filed under shelf registration statement</t>
  </si>
  <si>
    <t>Dividend declared in cash</t>
  </si>
  <si>
    <t>Dividend declared in shares | shares</t>
  </si>
  <si>
    <t>Tax Treatment for Dividends Paid</t>
  </si>
  <si>
    <t>Total dividends paid</t>
  </si>
  <si>
    <t>Common Stock | Non-management members of the Board of Directors</t>
  </si>
  <si>
    <t>Common Stock | Non-management members of the Board of Directors | Selling and administrative expense</t>
  </si>
  <si>
    <t>Preferred Stock | 8.25% Series A preferred stock</t>
  </si>
  <si>
    <t>Cash dividend declared on redeemable preferred stock (in dollars per share) | $ / shares</t>
  </si>
  <si>
    <t>Preferred Stock | 7.75% Series B preferred stock</t>
  </si>
  <si>
    <t>Preferred Stock | 8.50% Series C preferred stock</t>
  </si>
  <si>
    <t>Operating Partnership Units</t>
  </si>
  <si>
    <t>Conversion ratio for operating partnership units to common stock shares</t>
  </si>
  <si>
    <t>Consideration in stock to be paid with operating partnership units (in shares) | shares</t>
  </si>
  <si>
    <t>Common stock, shares issued (in shares) | shares</t>
  </si>
  <si>
    <t>Operating Partnership Units | Special voting preferred shares</t>
  </si>
  <si>
    <t>Number of preferred stock shares paired with each OP units | shares</t>
  </si>
  <si>
    <t>Number of vote per share of Special Voting Preferred Shares | Vote</t>
  </si>
  <si>
    <t>OP units outstanding (in shares) | shares</t>
  </si>
  <si>
    <t>Voting power of outstanding stock (as a percent)</t>
  </si>
  <si>
    <t>19.20%</t>
  </si>
  <si>
    <t>At-The-Market | Common Stock</t>
  </si>
  <si>
    <t>Number of shares available under an "At-The-Market" equity offering with JMP Securities LLC | shares</t>
  </si>
  <si>
    <t>Equity, Earnings Per Share ("EPS") (Details) - USD ($) $ / shares in Units, $ in Thousands</t>
  </si>
  <si>
    <t>9 Months Ended</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notes (in shares)</t>
  </si>
  <si>
    <t>Weighted average shares outstanding ( in shares)</t>
  </si>
  <si>
    <t>Chief executive officer | Performance-based restricted stock</t>
  </si>
  <si>
    <t>Income Taxes (Details) - USD ($) $ in Thousands</t>
  </si>
  <si>
    <t>Current tax provision (benefit)</t>
  </si>
  <si>
    <t>Repayment of debt</t>
  </si>
  <si>
    <t>Preferred equity interest financing agreement | ACM / Our "Former Manager"</t>
  </si>
  <si>
    <t>Agreements and Transactions with Related Parties, Shared Services Agreement (Details) - USD ($) $ in Millions</t>
  </si>
  <si>
    <t>Former manager | Support Services</t>
  </si>
  <si>
    <t>Agreements and transactions with related parties</t>
  </si>
  <si>
    <t>Costs for services to related party</t>
  </si>
  <si>
    <t>Agreements and Transactions with Related Parties, Other Related Party (Details) $ in Thousands</t>
  </si>
  <si>
    <t>6 Months Ended</t>
  </si>
  <si>
    <t>42 Months Ended</t>
  </si>
  <si>
    <t>Mar. 31, 2019USD ($)shares</t>
  </si>
  <si>
    <t>Nov. 30, 2018USD ($)</t>
  </si>
  <si>
    <t>Oct. 31, 2018USD ($)</t>
  </si>
  <si>
    <t>Aug. 31, 2018USD ($)</t>
  </si>
  <si>
    <t>Jun. 30, 2018USD ($)propertyloanitem</t>
  </si>
  <si>
    <t>Dec. 31, 2017USD ($)propertyloanitem</t>
  </si>
  <si>
    <t>Dec. 31, 2016USD ($)propertyshares</t>
  </si>
  <si>
    <t>Dec. 31, 2015USD ($)loan</t>
  </si>
  <si>
    <t>Dec. 31, 2014USD ($)loan</t>
  </si>
  <si>
    <t>Jan. 31, 2018USD ($)</t>
  </si>
  <si>
    <t>Mar. 31, 2016USD ($)</t>
  </si>
  <si>
    <t>Due from Related Parties</t>
  </si>
  <si>
    <t>Residential Mortgage Banking Company</t>
  </si>
  <si>
    <t>Maximum percentage of guaranty provided by the Company in relation to the settlement</t>
  </si>
  <si>
    <t>50.00%</t>
  </si>
  <si>
    <t>Maximum exposure under guaranty</t>
  </si>
  <si>
    <t>Bridge loan, several multifamily properties</t>
  </si>
  <si>
    <t>Percentage of ownership interest of related party in the entity</t>
  </si>
  <si>
    <t>Bridge loan, six multifamily properties</t>
  </si>
  <si>
    <t>UPB converted to a mezzanine loan</t>
  </si>
  <si>
    <t>Bridge loan, six multifamily properties | Maturity date of September 2019</t>
  </si>
  <si>
    <t>Interest income recorded</t>
  </si>
  <si>
    <t>Fixed rate of interest (as a percent)</t>
  </si>
  <si>
    <t>12.50%</t>
  </si>
  <si>
    <t>Amount of loan to related party</t>
  </si>
  <si>
    <t>Lexford Portfolio | Bridge loans | Maturity Date of June 2021</t>
  </si>
  <si>
    <t>Base spread (as a percent)</t>
  </si>
  <si>
    <t>Unsecured financing provided by an unsecured lender to certain parent entities of the property owners</t>
  </si>
  <si>
    <t>ACM, Certain executives and Consortium of independent outside investors | AMAC III</t>
  </si>
  <si>
    <t>Amount invested</t>
  </si>
  <si>
    <t>Ownership interest (as a percent)</t>
  </si>
  <si>
    <t>ACM / Our "Former Manager"</t>
  </si>
  <si>
    <t>Related party financing</t>
  </si>
  <si>
    <t>Interest expense on related party loan</t>
  </si>
  <si>
    <t>Outstanding principal balance of related party financing</t>
  </si>
  <si>
    <t>ACM / Our "Former Manager" | Residential Mortgage Banking Company</t>
  </si>
  <si>
    <t>Noncontrolling interest in equity method investment acquired (as a percent)</t>
  </si>
  <si>
    <t>Indirect ownership percentage</t>
  </si>
  <si>
    <t>22.5%</t>
  </si>
  <si>
    <t>Acquisition purchase price</t>
  </si>
  <si>
    <t>ACM / Our "Former Manager" | ACM Acquisition</t>
  </si>
  <si>
    <t>Number of shares held by related party | shares</t>
  </si>
  <si>
    <t>OP units hold as part of acquisition | shares</t>
  </si>
  <si>
    <t>Percentage of voting power held by related party</t>
  </si>
  <si>
    <t>18.60%</t>
  </si>
  <si>
    <t>ACM / Our "Former Manager" | Non-qualified Residential Mortgages | Residential Mortgage Banking Company</t>
  </si>
  <si>
    <t>Additional investment made by the company along with a consortium of independent outside investors</t>
  </si>
  <si>
    <t>Proceeds from sale of available-for-sale securities</t>
  </si>
  <si>
    <t>ACM / Our "Former Manager" | Mortgage loans</t>
  </si>
  <si>
    <t>Amount of mortgage loan secured by property, purchased by related party</t>
  </si>
  <si>
    <t>ACM / Our "Former Manager" | Mortgage loans | Maturity date of April 2016, extended to April 2018</t>
  </si>
  <si>
    <t>4.80%</t>
  </si>
  <si>
    <t>Number of mortgage loans secured by property purchased from related party | loan</t>
  </si>
  <si>
    <t>ACM / Our "Former Manager" | Mortgage loans | Maturity date of April 2016, extended to April 2018 | First mortgage</t>
  </si>
  <si>
    <t>ACM / Our "Former Manager" | Mortgage loans | Maturity date of April 2016, extended to April 2018 | Second mortgage</t>
  </si>
  <si>
    <t>Proceeds from repayment in full</t>
  </si>
  <si>
    <t>ACM / Our "Former Manager" | Mortgage loans | Maturity date April 2018, extended from April 2016 | First mortgage</t>
  </si>
  <si>
    <t>Consortium of investors including other unaffiliated investors, certain of officers and chief executive officer | Bridge loan, several multifamily properties</t>
  </si>
  <si>
    <t>Consortium of investors including other unaffiliated investors, certain of officers and chief executive officer | Bridge loan, several multifamily properties | LIBOR</t>
  </si>
  <si>
    <t>2.125%</t>
  </si>
  <si>
    <t>Consortium of investors including other unaffiliated investors, certain of officers and chief executive officer | Bridge loan, one multifamily property</t>
  </si>
  <si>
    <t>Consortium of investors including other unaffiliated investors, certain of officers and chief executive officer | Bridge loan, one multifamily property | LIBOR</t>
  </si>
  <si>
    <t>4.50%</t>
  </si>
  <si>
    <t>LIBOR floor (as a percentage)</t>
  </si>
  <si>
    <t>Consortium of investors including an immediate family member of our officers | Fannie Mae loan on a multifamily property</t>
  </si>
  <si>
    <t>Percentage of maximum loss-sharing obligation unpaid principal balance</t>
  </si>
  <si>
    <t>21.40%</t>
  </si>
  <si>
    <t>Consortium of investors including an immediate family member of our officers | Fannie Mae loan on a multifamily property | Maximum</t>
  </si>
  <si>
    <t>Consortium of Investors, including our Chief Executive Officer and our Former Manager</t>
  </si>
  <si>
    <t>26.10%</t>
  </si>
  <si>
    <t>Number of portfolios of multifamily properties | item</t>
  </si>
  <si>
    <t>Consortium of Investors, including our Chief Executive Officer and our Former Manager | Two portfolios of multifamily properties | Bridge loans | Maturity date of November 2018</t>
  </si>
  <si>
    <t>0.50%</t>
  </si>
  <si>
    <t>Number of bridge loans originated | item</t>
  </si>
  <si>
    <t>Certain officers, including our Chief Executive Officer and our Former Manager | Bridge loans | Maturity Date of October 2018</t>
  </si>
  <si>
    <t>Number of bridge loans paid off | loan</t>
  </si>
  <si>
    <t>Loan due from related party</t>
  </si>
  <si>
    <t>Certain officers, including our Chief Executive Officer and our Former Manager | Bridge loan, six multifamily properties | Maturity date of September 2019</t>
  </si>
  <si>
    <t>Number of properties owned | property</t>
  </si>
  <si>
    <t>Certain officers, including our Chief Executive Officer and our Former Manager | Bridge loan, six multifamily properties | Maturity date of September 2019 | Minimum</t>
  </si>
  <si>
    <t>10.50%</t>
  </si>
  <si>
    <t>Certain officers, including our Chief Executive Officer and our Former Manager | Bridge loan, six multifamily properties | Maturity date of September 2019 | Maximum</t>
  </si>
  <si>
    <t>Certain officers, including our Chief Executive Officer and our Former Manager | Mezzanine loans | Maturity date of January 2024</t>
  </si>
  <si>
    <t>Certain certain officers, chief executive officer, and other unaffiliated investors | Preferred equity investments | Maturity date November 2018, extended from May 2018 | Multifamily</t>
  </si>
  <si>
    <t>Equity investment</t>
  </si>
  <si>
    <t>Certain certain officers, chief executive officer, and other unaffiliated investors | Bridge loans | Maturity date of November 2018</t>
  </si>
  <si>
    <t>7.50%</t>
  </si>
  <si>
    <t>Certain certain officers, chief executive officer, and other unaffiliated investors | Bridge loans | Maturity date of November 2018 | LIBOR</t>
  </si>
  <si>
    <t>Certain certain officers, chief executive officer, and other unaffiliated investors | Bridge loan, several multifamily properties | Maturity Date of January 2021</t>
  </si>
  <si>
    <t>Certain certain officers, chief executive officer, and other unaffiliated investors | Bridge loan, several multifamily properties | Maturity Date of January 2021 | LIBOR</t>
  </si>
  <si>
    <t>Certain certain officers, chief executive officer, and other unaffiliated investors | Bridge loan, several multifamily properties | Maturity date of June 2020</t>
  </si>
  <si>
    <t>Percentage of ownership after transaction</t>
  </si>
  <si>
    <t>1.13%</t>
  </si>
  <si>
    <t>Certain certain officers, chief executive officer, and other unaffiliated investors | Bridge loan, two multifamily properties | Maturity date of fourth quarter 2020</t>
  </si>
  <si>
    <t>45.00%</t>
  </si>
  <si>
    <t>Certain certain officers, chief executive officer, and other unaffiliated investors | Bridge loan, two multifamily properties | Maturity date of fourth quarter 2020 | Minimum</t>
  </si>
  <si>
    <t>1.24%</t>
  </si>
  <si>
    <t>Certain certain officers, chief executive officer, and other unaffiliated investors | Bridge loan, two multifamily properties | Maturity date of fourth quarter 2020 | Maximum</t>
  </si>
  <si>
    <t>1.54%</t>
  </si>
  <si>
    <t>Certain certain officers, chief executive officer, and other unaffiliated investors | Bridge loan, two multifamily properties | Maturity date of January 2019</t>
  </si>
  <si>
    <t>Certain certain officers, chief executive officer, and other unaffiliated investors | Bridge loan, one multifamily property | Maturity Date of June 2021</t>
  </si>
  <si>
    <t>Certain certain officers, chief executive officer, and other unaffiliated investors | Bridge loan, one multifamily property | Maturity Date of June 2021 | LIBOR</t>
  </si>
  <si>
    <t>Certain certain officers, chief executive officer, and other unaffiliated investors | Bridge loan, one multifamily property | Maturity date of July 2020</t>
  </si>
  <si>
    <t>95.00%</t>
  </si>
  <si>
    <t>Certain certain officers, chief executive officer, and other unaffiliated investors | Bridge loan, one multifamily property | Maturity date of January 2019</t>
  </si>
  <si>
    <t>Chief executive officer | Minimum</t>
  </si>
  <si>
    <t>Ownership interest limit of our common stock under company charter (as a percent)</t>
  </si>
  <si>
    <t>Kaufman Entities</t>
  </si>
  <si>
    <t>Percentage of our Former Manager's outstanding membership interest of related party in another related party</t>
  </si>
  <si>
    <t>Director | Ginkgo</t>
  </si>
  <si>
    <t>Percentage of managing member</t>
  </si>
  <si>
    <t>Consortium of affiliated investors | Lexford Portfolio</t>
  </si>
  <si>
    <t>Management fee, percentage of gross revenues of underlying properties</t>
  </si>
  <si>
    <t>Immediate family member of chief executive officer | Bridge Loan, several undeveloped parcels of land</t>
  </si>
  <si>
    <t>10.80%</t>
  </si>
  <si>
    <t>Immediate family member of chief executive officer | Bridge loan, several multifamily properties</t>
  </si>
  <si>
    <t>23.90%</t>
  </si>
  <si>
    <t>2.375%</t>
  </si>
  <si>
    <t>Immediate family member of chief executive officer | Bridge loan, several multifamily properties | LIBOR</t>
  </si>
  <si>
    <t>Lexford Portfolio | Preferred equity investments</t>
  </si>
  <si>
    <t>Number of bridge loans originated | loan</t>
  </si>
  <si>
    <t>Number of multifamily properties renovated | property</t>
  </si>
  <si>
    <t>Number of one-year extension options | item</t>
  </si>
  <si>
    <t>Ginkgo | Fannie Mae</t>
  </si>
  <si>
    <t>Loan purchased a multifamily apartment complex which assumed</t>
  </si>
  <si>
    <t>Percentage of loan assumption fee</t>
  </si>
  <si>
    <t>3.60%</t>
  </si>
  <si>
    <t>Ginkgo | Maximum | Fannie Mae</t>
  </si>
  <si>
    <t>Servicing revenue</t>
  </si>
  <si>
    <t>Segment Information - Statements of Income (Details) - USD ($) $ in Thousands</t>
  </si>
  <si>
    <t>Amortization of MSRs</t>
  </si>
  <si>
    <t>Income before extinguishment of debt, sale of real estate, income from equity affiliates and income tax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Sales margin (fee-based services as a % of loan sales)</t>
  </si>
  <si>
    <t>1.49%</t>
  </si>
  <si>
    <t>1.71%</t>
  </si>
  <si>
    <t>MSR rate (MSR income as a % of loan commitments)</t>
  </si>
  <si>
    <t>1.68%</t>
  </si>
  <si>
    <t>1.88%</t>
  </si>
  <si>
    <t>New loan originations</t>
  </si>
  <si>
    <t>Loan payoffs / paydowns</t>
  </si>
  <si>
    <t>Loan Sales</t>
  </si>
  <si>
    <t>Fannie Mae | Agency Business</t>
  </si>
  <si>
    <t>Freddie Mac | Agency Business</t>
  </si>
  <si>
    <t>FHA | Agency Business</t>
  </si>
  <si>
    <t>CMBS/Conduit | Agency Business</t>
  </si>
  <si>
    <t>Segment Information - Key Servicing Metrics (Details) - Agency Business - MSRs - USD ($) $ in Thousands</t>
  </si>
  <si>
    <t>UPB of Servicing Portfolio</t>
  </si>
  <si>
    <t>Wtd. Avg. Servicing Fee Rate (basis points)</t>
  </si>
  <si>
    <t>Wtd. Avg. Life of Servicing Portfolio (in years)</t>
  </si>
  <si>
    <t>8 years 8 months 12 days</t>
  </si>
  <si>
    <t>8 years 7 months 6 days</t>
  </si>
  <si>
    <t>0.507%</t>
  </si>
  <si>
    <t>0.513%</t>
  </si>
  <si>
    <t>7 years 4 months 24 days</t>
  </si>
  <si>
    <t>0.303%</t>
  </si>
  <si>
    <t>0.308%</t>
  </si>
  <si>
    <t>10 years 9 months 18 days</t>
  </si>
  <si>
    <t>0.155%</t>
  </si>
  <si>
    <t>19 years 7 months 6 day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_(&quot;$ &quot;#,##0.000000_);_(&quot;$ &quot;(#,##0.000000)" numFmtId="168"/>
    <numFmt formatCode="#,##0.000000_);(#,##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85952040</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4505</v>
      </c>
      <c r="C3" s="6" t="n">
        <v>160063</v>
      </c>
    </row>
    <row r="4" spans="1:3">
      <c r="A4" s="4" t="s">
        <v>30</v>
      </c>
      <c r="B4" s="5" t="n">
        <v>291865</v>
      </c>
      <c r="C4" s="5" t="n">
        <v>180606</v>
      </c>
    </row>
    <row r="5" spans="1:3">
      <c r="A5" s="4" t="s">
        <v>31</v>
      </c>
      <c r="B5" s="5" t="n">
        <v>3323778</v>
      </c>
      <c r="C5" s="5" t="n">
        <v>3200145</v>
      </c>
    </row>
    <row r="6" spans="1:3">
      <c r="A6" s="4" t="s">
        <v>32</v>
      </c>
      <c r="B6" s="5" t="n">
        <v>225878</v>
      </c>
      <c r="C6" s="5" t="n">
        <v>481664</v>
      </c>
    </row>
    <row r="7" spans="1:3">
      <c r="A7" s="4" t="s">
        <v>33</v>
      </c>
      <c r="B7" s="5" t="n">
        <v>277639</v>
      </c>
      <c r="C7" s="5" t="n">
        <v>273770</v>
      </c>
    </row>
    <row r="8" spans="1:3">
      <c r="A8" s="4" t="s">
        <v>34</v>
      </c>
      <c r="B8" s="5" t="n">
        <v>86036</v>
      </c>
      <c r="C8" s="5" t="n">
        <v>76363</v>
      </c>
    </row>
    <row r="9" spans="1:3">
      <c r="A9" s="4" t="s">
        <v>35</v>
      </c>
      <c r="B9" s="5" t="n">
        <v>28444</v>
      </c>
      <c r="C9" s="5" t="n">
        <v>21580</v>
      </c>
    </row>
    <row r="10" spans="1:3">
      <c r="A10" s="4" t="s">
        <v>36</v>
      </c>
      <c r="B10" s="5" t="n">
        <v>14473</v>
      </c>
      <c r="C10" s="5" t="n">
        <v>14446</v>
      </c>
    </row>
    <row r="11" spans="1:3">
      <c r="A11" s="4" t="s">
        <v>37</v>
      </c>
      <c r="B11" s="5" t="n">
        <v>1975</v>
      </c>
      <c r="C11" s="5" t="n">
        <v>1287</v>
      </c>
    </row>
    <row r="12" spans="1:3">
      <c r="A12" s="4" t="s">
        <v>38</v>
      </c>
      <c r="B12" s="5" t="n">
        <v>114764</v>
      </c>
      <c r="C12" s="5" t="n">
        <v>116165</v>
      </c>
    </row>
    <row r="13" spans="1:3">
      <c r="A13" s="4" t="s">
        <v>39</v>
      </c>
      <c r="B13" s="5" t="n">
        <v>108368</v>
      </c>
      <c r="C13" s="5" t="n">
        <v>86086</v>
      </c>
    </row>
    <row r="14" spans="1:3">
      <c r="A14" s="4" t="s">
        <v>40</v>
      </c>
      <c r="B14" s="5" t="n">
        <v>4597725</v>
      </c>
      <c r="C14" s="5" t="n">
        <v>4612175</v>
      </c>
    </row>
    <row r="15" spans="1:3">
      <c r="A15" s="3" t="s">
        <v>41</v>
      </c>
    </row>
    <row r="16" spans="1:3">
      <c r="A16" s="4" t="s">
        <v>42</v>
      </c>
      <c r="B16" s="5" t="n">
        <v>1032495</v>
      </c>
      <c r="C16" s="5" t="n">
        <v>1135627</v>
      </c>
    </row>
    <row r="17" spans="1:3">
      <c r="A17" s="4" t="s">
        <v>43</v>
      </c>
      <c r="B17" s="5" t="n">
        <v>1594970</v>
      </c>
      <c r="C17" s="5" t="n">
        <v>1593548</v>
      </c>
    </row>
    <row r="18" spans="1:3">
      <c r="A18" s="4" t="s">
        <v>44</v>
      </c>
      <c r="B18" s="5" t="n">
        <v>68304</v>
      </c>
      <c r="C18" s="5" t="n">
        <v>68183</v>
      </c>
    </row>
    <row r="19" spans="1:3">
      <c r="A19" s="4" t="s">
        <v>45</v>
      </c>
      <c r="B19" s="5" t="n">
        <v>211001</v>
      </c>
      <c r="C19" s="5" t="n">
        <v>122484</v>
      </c>
    </row>
    <row r="20" spans="1:3">
      <c r="A20" s="4" t="s">
        <v>46</v>
      </c>
      <c r="B20" s="5" t="n">
        <v>252229</v>
      </c>
      <c r="C20" s="5" t="n">
        <v>254768</v>
      </c>
    </row>
    <row r="21" spans="1:3">
      <c r="A21" s="4" t="s">
        <v>47</v>
      </c>
      <c r="B21" s="5" t="n">
        <v>140434</v>
      </c>
      <c r="C21" s="5" t="n">
        <v>140259</v>
      </c>
    </row>
    <row r="22" spans="1:3">
      <c r="A22" s="4" t="s">
        <v>48</v>
      </c>
      <c r="B22" s="5" t="n">
        <v>261</v>
      </c>
    </row>
    <row r="23" spans="1:3">
      <c r="A23" s="4" t="s">
        <v>49</v>
      </c>
      <c r="B23" s="5" t="n">
        <v>76396</v>
      </c>
      <c r="C23" s="5" t="n">
        <v>78662</v>
      </c>
    </row>
    <row r="24" spans="1:3">
      <c r="A24" s="4" t="s">
        <v>50</v>
      </c>
      <c r="B24" s="5" t="n">
        <v>34518</v>
      </c>
      <c r="C24" s="5" t="n">
        <v>34298</v>
      </c>
    </row>
    <row r="25" spans="1:3">
      <c r="A25" s="4" t="s">
        <v>51</v>
      </c>
      <c r="B25" s="5" t="n">
        <v>109734</v>
      </c>
      <c r="C25" s="5" t="n">
        <v>118780</v>
      </c>
    </row>
    <row r="26" spans="1:3">
      <c r="A26" s="4" t="s">
        <v>52</v>
      </c>
      <c r="B26" s="5" t="n">
        <v>3520342</v>
      </c>
      <c r="C26" s="5" t="n">
        <v>3546609</v>
      </c>
    </row>
    <row r="27" spans="1:3">
      <c r="A27" s="4" t="s">
        <v>53</v>
      </c>
      <c r="B27" s="4" t="s">
        <v>54</v>
      </c>
      <c r="C27" s="4" t="s">
        <v>54</v>
      </c>
    </row>
    <row r="28" spans="1:3">
      <c r="A28" s="3" t="s">
        <v>55</v>
      </c>
    </row>
    <row r="29" spans="1:3">
      <c r="A29" s="4" t="s">
        <v>56</v>
      </c>
      <c r="B29" s="5" t="n">
        <v>89501</v>
      </c>
      <c r="C29" s="5" t="n">
        <v>89502</v>
      </c>
    </row>
    <row r="30" spans="1:3">
      <c r="A30" s="4" t="s">
        <v>57</v>
      </c>
      <c r="B30" s="5" t="n">
        <v>860</v>
      </c>
      <c r="C30" s="5" t="n">
        <v>840</v>
      </c>
    </row>
    <row r="31" spans="1:3">
      <c r="A31" s="4" t="s">
        <v>58</v>
      </c>
      <c r="B31" s="5" t="n">
        <v>893471</v>
      </c>
      <c r="C31" s="5" t="n">
        <v>879029</v>
      </c>
    </row>
    <row r="32" spans="1:3">
      <c r="A32" s="4" t="s">
        <v>59</v>
      </c>
      <c r="B32" s="5" t="n">
        <v>-74589</v>
      </c>
      <c r="C32" s="5" t="n">
        <v>-74133</v>
      </c>
    </row>
    <row r="33" spans="1:3">
      <c r="A33" s="4" t="s">
        <v>60</v>
      </c>
      <c r="B33" s="5" t="n">
        <v>909243</v>
      </c>
      <c r="C33" s="5" t="n">
        <v>895238</v>
      </c>
    </row>
    <row r="34" spans="1:3">
      <c r="A34" s="4" t="s">
        <v>61</v>
      </c>
      <c r="B34" s="5" t="n">
        <v>168140</v>
      </c>
      <c r="C34" s="5" t="n">
        <v>170328</v>
      </c>
    </row>
    <row r="35" spans="1:3">
      <c r="A35" s="4" t="s">
        <v>62</v>
      </c>
      <c r="B35" s="5" t="n">
        <v>1077383</v>
      </c>
      <c r="C35" s="5" t="n">
        <v>1065566</v>
      </c>
    </row>
    <row r="36" spans="1:3">
      <c r="A36" s="4" t="s">
        <v>63</v>
      </c>
      <c r="B36" s="6" t="n">
        <v>4597725</v>
      </c>
      <c r="C36" s="6" t="n">
        <v>461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9</v>
      </c>
    </row>
    <row r="4" spans="1:2">
      <c r="A4" s="4" t="s">
        <v>279</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4</v>
      </c>
      <c r="B1" s="2" t="s">
        <v>1</v>
      </c>
      <c r="C1" s="2" t="s">
        <v>65</v>
      </c>
    </row>
    <row r="2" spans="1:3">
      <c r="B2" s="2" t="s">
        <v>2</v>
      </c>
      <c r="C2" s="2" t="s">
        <v>27</v>
      </c>
    </row>
    <row r="3" spans="1:3">
      <c r="A3" s="4" t="s">
        <v>66</v>
      </c>
      <c r="B3" s="7" t="n">
        <v>0.01</v>
      </c>
      <c r="C3" s="7" t="n">
        <v>0.01</v>
      </c>
    </row>
    <row r="4" spans="1:3">
      <c r="A4" s="4" t="s">
        <v>67</v>
      </c>
      <c r="B4" s="5" t="n">
        <v>100000000</v>
      </c>
      <c r="C4" s="5" t="n">
        <v>100000000</v>
      </c>
    </row>
    <row r="5" spans="1:3">
      <c r="A5" s="4" t="s">
        <v>68</v>
      </c>
      <c r="B5" s="7" t="n">
        <v>0.01</v>
      </c>
      <c r="C5" s="7" t="n">
        <v>0.01</v>
      </c>
    </row>
    <row r="6" spans="1:3">
      <c r="A6" s="4" t="s">
        <v>69</v>
      </c>
      <c r="B6" s="5" t="n">
        <v>500000000</v>
      </c>
      <c r="C6" s="5" t="n">
        <v>500000000</v>
      </c>
    </row>
    <row r="7" spans="1:3">
      <c r="A7" s="4" t="s">
        <v>70</v>
      </c>
      <c r="B7" s="5" t="n">
        <v>85955995</v>
      </c>
      <c r="C7" s="5" t="n">
        <v>83987707</v>
      </c>
    </row>
    <row r="8" spans="1:3">
      <c r="A8" s="4" t="s">
        <v>71</v>
      </c>
      <c r="B8" s="5" t="n">
        <v>0</v>
      </c>
      <c r="C8" s="5" t="n">
        <v>83987707</v>
      </c>
    </row>
    <row r="9" spans="1:3">
      <c r="A9" s="4" t="s">
        <v>72</v>
      </c>
      <c r="B9" s="6" t="n">
        <v>4597725</v>
      </c>
      <c r="C9" s="6" t="n">
        <v>4612175</v>
      </c>
    </row>
    <row r="10" spans="1:3">
      <c r="A10" s="4" t="s">
        <v>73</v>
      </c>
      <c r="B10" s="5" t="n">
        <v>3520342</v>
      </c>
      <c r="C10" s="5" t="n">
        <v>3546609</v>
      </c>
    </row>
    <row r="11" spans="1:3">
      <c r="A11" s="4" t="s">
        <v>74</v>
      </c>
    </row>
    <row r="12" spans="1:3">
      <c r="A12" s="4" t="s">
        <v>72</v>
      </c>
      <c r="B12" s="5" t="n">
        <v>2202138</v>
      </c>
      <c r="C12" s="5" t="n">
        <v>2198096</v>
      </c>
    </row>
    <row r="13" spans="1:3">
      <c r="A13" s="4" t="s">
        <v>73</v>
      </c>
      <c r="B13" s="6" t="n">
        <v>1667266</v>
      </c>
      <c r="C13" s="6" t="n">
        <v>1665139</v>
      </c>
    </row>
    <row r="14" spans="1:3">
      <c r="A14" s="4" t="s">
        <v>75</v>
      </c>
    </row>
    <row r="15" spans="1:3">
      <c r="A15" s="4" t="s">
        <v>76</v>
      </c>
      <c r="B15" s="5" t="n">
        <v>20487544</v>
      </c>
      <c r="C15" s="5" t="n">
        <v>20653584</v>
      </c>
    </row>
    <row r="16" spans="1:3">
      <c r="A16" s="4" t="s">
        <v>77</v>
      </c>
      <c r="B16" s="5" t="n">
        <v>0</v>
      </c>
      <c r="C16" s="5" t="n">
        <v>20653584</v>
      </c>
    </row>
    <row r="17" spans="1:3">
      <c r="A17" s="4" t="s">
        <v>78</v>
      </c>
    </row>
    <row r="18" spans="1:3">
      <c r="A18" s="4" t="s">
        <v>79</v>
      </c>
      <c r="B18" s="4" t="s">
        <v>80</v>
      </c>
      <c r="C18" s="4" t="s">
        <v>80</v>
      </c>
    </row>
    <row r="19" spans="1:3">
      <c r="A19" s="4" t="s">
        <v>81</v>
      </c>
      <c r="B19" s="6" t="n">
        <v>38788</v>
      </c>
      <c r="C19" s="6" t="n">
        <v>38788</v>
      </c>
    </row>
    <row r="20" spans="1:3">
      <c r="A20" s="4" t="s">
        <v>76</v>
      </c>
      <c r="B20" s="5" t="n">
        <v>1551500</v>
      </c>
      <c r="C20" s="5" t="n">
        <v>1551500</v>
      </c>
    </row>
    <row r="21" spans="1:3">
      <c r="A21" s="4" t="s">
        <v>77</v>
      </c>
      <c r="B21" s="5" t="n">
        <v>1551500</v>
      </c>
      <c r="C21" s="5" t="n">
        <v>1551500</v>
      </c>
    </row>
    <row r="22" spans="1:3">
      <c r="A22" s="4" t="s">
        <v>82</v>
      </c>
    </row>
    <row r="23" spans="1:3">
      <c r="A23" s="4" t="s">
        <v>79</v>
      </c>
      <c r="B23" s="4" t="s">
        <v>83</v>
      </c>
      <c r="C23" s="4" t="s">
        <v>83</v>
      </c>
    </row>
    <row r="24" spans="1:3">
      <c r="A24" s="4" t="s">
        <v>81</v>
      </c>
      <c r="B24" s="6" t="n">
        <v>31500</v>
      </c>
      <c r="C24" s="6" t="n">
        <v>31500</v>
      </c>
    </row>
    <row r="25" spans="1:3">
      <c r="A25" s="4" t="s">
        <v>76</v>
      </c>
      <c r="B25" s="5" t="n">
        <v>1260000</v>
      </c>
      <c r="C25" s="5" t="n">
        <v>1260000</v>
      </c>
    </row>
    <row r="26" spans="1:3">
      <c r="A26" s="4" t="s">
        <v>77</v>
      </c>
      <c r="B26" s="5" t="n">
        <v>1260000</v>
      </c>
      <c r="C26" s="5" t="n">
        <v>1260000</v>
      </c>
    </row>
    <row r="27" spans="1:3">
      <c r="A27" s="4" t="s">
        <v>84</v>
      </c>
    </row>
    <row r="28" spans="1:3">
      <c r="A28" s="4" t="s">
        <v>79</v>
      </c>
      <c r="B28" s="4" t="s">
        <v>85</v>
      </c>
      <c r="C28" s="4" t="s">
        <v>85</v>
      </c>
    </row>
    <row r="29" spans="1:3">
      <c r="A29" s="4" t="s">
        <v>81</v>
      </c>
      <c r="B29" s="6" t="n">
        <v>22500</v>
      </c>
      <c r="C29" s="6" t="n">
        <v>22500</v>
      </c>
    </row>
    <row r="30" spans="1:3">
      <c r="A30" s="4" t="s">
        <v>76</v>
      </c>
      <c r="B30" s="5" t="n">
        <v>900000</v>
      </c>
      <c r="C30" s="5" t="n">
        <v>900000</v>
      </c>
    </row>
    <row r="31" spans="1:3">
      <c r="A31" s="4" t="s">
        <v>77</v>
      </c>
      <c r="B31" s="5" t="n">
        <v>900000</v>
      </c>
      <c r="C31" s="5" t="n">
        <v>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4" t="s">
        <v>300</v>
      </c>
    </row>
    <row r="4" spans="1:2">
      <c r="A4" s="3" t="s">
        <v>237</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row>
    <row r="7" spans="1:2">
      <c r="A7" s="3" t="s">
        <v>246</v>
      </c>
    </row>
    <row r="8" spans="1:2">
      <c r="A8" s="4" t="s">
        <v>318</v>
      </c>
      <c r="B8" s="4" t="s">
        <v>319</v>
      </c>
    </row>
    <row r="9" spans="1:2">
      <c r="A9" s="4" t="s">
        <v>320</v>
      </c>
    </row>
    <row r="10" spans="1:2">
      <c r="A10" s="3" t="s">
        <v>246</v>
      </c>
    </row>
    <row r="11" spans="1:2">
      <c r="A11" s="4" t="s">
        <v>318</v>
      </c>
      <c r="B11" s="4" t="s">
        <v>321</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4" t="s">
        <v>33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71277</v>
      </c>
      <c r="C4" s="6" t="n">
        <v>51612</v>
      </c>
    </row>
    <row r="5" spans="1:3">
      <c r="A5" s="4" t="s">
        <v>90</v>
      </c>
      <c r="B5" s="5" t="n">
        <v>41865</v>
      </c>
      <c r="C5" s="5" t="n">
        <v>33387</v>
      </c>
    </row>
    <row r="6" spans="1:3">
      <c r="A6" s="4" t="s">
        <v>91</v>
      </c>
      <c r="B6" s="5" t="n">
        <v>29412</v>
      </c>
      <c r="C6" s="5" t="n">
        <v>18225</v>
      </c>
    </row>
    <row r="7" spans="1:3">
      <c r="A7" s="3" t="s">
        <v>92</v>
      </c>
    </row>
    <row r="8" spans="1:3">
      <c r="A8" s="4" t="s">
        <v>93</v>
      </c>
      <c r="B8" s="5" t="n">
        <v>16389</v>
      </c>
      <c r="C8" s="5" t="n">
        <v>18193</v>
      </c>
    </row>
    <row r="9" spans="1:3">
      <c r="A9" s="4" t="s">
        <v>94</v>
      </c>
      <c r="B9" s="5" t="n">
        <v>14232</v>
      </c>
      <c r="C9" s="5" t="n">
        <v>19634</v>
      </c>
    </row>
    <row r="10" spans="1:3">
      <c r="A10" s="4" t="s">
        <v>95</v>
      </c>
      <c r="B10" s="5" t="n">
        <v>13552</v>
      </c>
      <c r="C10" s="5" t="n">
        <v>9547</v>
      </c>
    </row>
    <row r="11" spans="1:3">
      <c r="A11" s="4" t="s">
        <v>96</v>
      </c>
      <c r="B11" s="5" t="n">
        <v>2803</v>
      </c>
      <c r="C11" s="5" t="n">
        <v>2910</v>
      </c>
    </row>
    <row r="12" spans="1:3">
      <c r="A12" s="4" t="s">
        <v>97</v>
      </c>
      <c r="B12" s="5" t="n">
        <v>-2128</v>
      </c>
      <c r="C12" s="5" t="n">
        <v>2878</v>
      </c>
    </row>
    <row r="13" spans="1:3">
      <c r="A13" s="4" t="s">
        <v>98</v>
      </c>
      <c r="B13" s="5" t="n">
        <v>44848</v>
      </c>
      <c r="C13" s="5" t="n">
        <v>53162</v>
      </c>
    </row>
    <row r="14" spans="1:3">
      <c r="A14" s="3" t="s">
        <v>99</v>
      </c>
    </row>
    <row r="15" spans="1:3">
      <c r="A15" s="4" t="s">
        <v>100</v>
      </c>
      <c r="B15" s="5" t="n">
        <v>31764</v>
      </c>
      <c r="C15" s="5" t="n">
        <v>29494</v>
      </c>
    </row>
    <row r="16" spans="1:3">
      <c r="A16" s="4" t="s">
        <v>101</v>
      </c>
      <c r="B16" s="5" t="n">
        <v>9761</v>
      </c>
      <c r="C16" s="5" t="n">
        <v>8915</v>
      </c>
    </row>
    <row r="17" spans="1:3">
      <c r="A17" s="4" t="s">
        <v>102</v>
      </c>
      <c r="B17" s="5" t="n">
        <v>2396</v>
      </c>
      <c r="C17" s="5" t="n">
        <v>2796</v>
      </c>
    </row>
    <row r="18" spans="1:3">
      <c r="A18" s="4" t="s">
        <v>103</v>
      </c>
      <c r="B18" s="5" t="n">
        <v>1912</v>
      </c>
      <c r="C18" s="5" t="n">
        <v>1846</v>
      </c>
    </row>
    <row r="19" spans="1:3">
      <c r="A19" s="4" t="s">
        <v>104</v>
      </c>
      <c r="B19" s="5" t="n">
        <v>454</v>
      </c>
      <c r="C19" s="5" t="n">
        <v>473</v>
      </c>
    </row>
    <row r="20" spans="1:3">
      <c r="A20" s="4" t="s">
        <v>105</v>
      </c>
      <c r="C20" s="5" t="n">
        <v>325</v>
      </c>
    </row>
    <row r="21" spans="1:3">
      <c r="A21" s="4" t="s">
        <v>106</v>
      </c>
      <c r="B21" s="5" t="n">
        <v>46287</v>
      </c>
      <c r="C21" s="5" t="n">
        <v>43849</v>
      </c>
    </row>
    <row r="22" spans="1:3">
      <c r="A22" s="4" t="s">
        <v>107</v>
      </c>
      <c r="B22" s="5" t="n">
        <v>27973</v>
      </c>
      <c r="C22" s="5" t="n">
        <v>27538</v>
      </c>
    </row>
    <row r="23" spans="1:3">
      <c r="A23" s="4" t="s">
        <v>108</v>
      </c>
      <c r="B23" s="5" t="n">
        <v>-128</v>
      </c>
    </row>
    <row r="24" spans="1:3">
      <c r="A24" s="4" t="s">
        <v>109</v>
      </c>
      <c r="B24" s="5" t="n">
        <v>2151</v>
      </c>
      <c r="C24" s="5" t="n">
        <v>746</v>
      </c>
    </row>
    <row r="25" spans="1:3">
      <c r="A25" s="4" t="s">
        <v>110</v>
      </c>
      <c r="B25" s="5" t="n">
        <v>10</v>
      </c>
      <c r="C25" s="5" t="n">
        <v>8784</v>
      </c>
    </row>
    <row r="26" spans="1:3">
      <c r="A26" s="4" t="s">
        <v>111</v>
      </c>
      <c r="B26" s="5" t="n">
        <v>30006</v>
      </c>
      <c r="C26" s="5" t="n">
        <v>37068</v>
      </c>
    </row>
    <row r="27" spans="1:3">
      <c r="A27" s="4" t="s">
        <v>112</v>
      </c>
      <c r="B27" s="5" t="n">
        <v>1888</v>
      </c>
      <c r="C27" s="5" t="n">
        <v>1888</v>
      </c>
    </row>
    <row r="28" spans="1:3">
      <c r="A28" s="4" t="s">
        <v>113</v>
      </c>
      <c r="B28" s="5" t="n">
        <v>5468</v>
      </c>
      <c r="C28" s="5" t="n">
        <v>8991</v>
      </c>
    </row>
    <row r="29" spans="1:3">
      <c r="A29" s="4" t="s">
        <v>114</v>
      </c>
      <c r="B29" s="6" t="n">
        <v>22650</v>
      </c>
      <c r="C29" s="6" t="n">
        <v>26189</v>
      </c>
    </row>
    <row r="30" spans="1:3">
      <c r="A30" s="4" t="s">
        <v>115</v>
      </c>
      <c r="B30" s="7" t="n">
        <v>0.27</v>
      </c>
      <c r="C30" s="7" t="n">
        <v>0.42</v>
      </c>
    </row>
    <row r="31" spans="1:3">
      <c r="A31" s="4" t="s">
        <v>116</v>
      </c>
      <c r="B31" s="7" t="n">
        <v>0.26</v>
      </c>
      <c r="C31" s="7" t="n">
        <v>0.42</v>
      </c>
    </row>
    <row r="32" spans="1:3">
      <c r="A32" s="3" t="s">
        <v>117</v>
      </c>
    </row>
    <row r="33" spans="1:3">
      <c r="A33" s="4" t="s">
        <v>118</v>
      </c>
      <c r="B33" s="5" t="n">
        <v>85151878</v>
      </c>
      <c r="C33" s="5" t="n">
        <v>61842336</v>
      </c>
    </row>
    <row r="34" spans="1:3">
      <c r="A34" s="4" t="s">
        <v>119</v>
      </c>
      <c r="B34" s="5" t="n">
        <v>107869511</v>
      </c>
      <c r="C34" s="5" t="n">
        <v>84699735</v>
      </c>
    </row>
    <row r="35" spans="1:3">
      <c r="A35" s="4" t="s">
        <v>120</v>
      </c>
      <c r="B35" s="7" t="n">
        <v>0.27</v>
      </c>
      <c r="C35" s="7"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5</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6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68</v>
      </c>
      <c r="B1" s="2" t="s">
        <v>1</v>
      </c>
    </row>
    <row r="2" spans="1:2">
      <c r="B2" s="2" t="s">
        <v>369</v>
      </c>
    </row>
    <row r="3" spans="1:2">
      <c r="A3" s="3" t="s">
        <v>227</v>
      </c>
    </row>
    <row r="4" spans="1:2">
      <c r="A4" s="4" t="s">
        <v>370</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70</v>
      </c>
    </row>
    <row r="3" spans="1:2">
      <c r="A3" s="3" t="s">
        <v>276</v>
      </c>
    </row>
    <row r="4" spans="1:2">
      <c r="A4" s="4" t="s">
        <v>372</v>
      </c>
      <c r="B4" s="4" t="s">
        <v>373</v>
      </c>
    </row>
    <row r="5" spans="1:2">
      <c r="A5" s="4" t="s">
        <v>374</v>
      </c>
      <c r="B5" s="8" t="n">
        <v>2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8"/>
    <col customWidth="1" max="5" min="5" width="21"/>
    <col customWidth="1" max="6" min="6" width="25"/>
  </cols>
  <sheetData>
    <row r="1" spans="1:6">
      <c r="A1" s="1" t="s">
        <v>375</v>
      </c>
      <c r="B1" s="2" t="s">
        <v>1</v>
      </c>
      <c r="C1" s="2" t="s">
        <v>65</v>
      </c>
    </row>
    <row r="2" spans="1:6">
      <c r="B2" s="2" t="s">
        <v>376</v>
      </c>
      <c r="C2" s="2" t="s">
        <v>377</v>
      </c>
      <c r="D2" s="2" t="s">
        <v>378</v>
      </c>
      <c r="E2" s="2" t="s">
        <v>171</v>
      </c>
      <c r="F2" s="2" t="s">
        <v>379</v>
      </c>
    </row>
    <row r="3" spans="1:6">
      <c r="A3" s="3" t="s">
        <v>231</v>
      </c>
    </row>
    <row r="4" spans="1:6">
      <c r="A4" s="4" t="s">
        <v>380</v>
      </c>
      <c r="B4" s="6" t="n">
        <v>3406776</v>
      </c>
      <c r="C4" s="6" t="n">
        <v>3283342</v>
      </c>
    </row>
    <row r="5" spans="1:6">
      <c r="A5" s="4" t="s">
        <v>381</v>
      </c>
      <c r="B5" s="5" t="n">
        <v>-11929</v>
      </c>
      <c r="C5" s="5" t="n">
        <v>-12128</v>
      </c>
    </row>
    <row r="6" spans="1:6">
      <c r="A6" s="4" t="s">
        <v>382</v>
      </c>
      <c r="B6" s="5" t="n">
        <v>-71069</v>
      </c>
      <c r="C6" s="5" t="n">
        <v>-71069</v>
      </c>
      <c r="E6" s="6" t="n">
        <v>-63108</v>
      </c>
      <c r="F6" s="6" t="n">
        <v>-62783</v>
      </c>
    </row>
    <row r="7" spans="1:6">
      <c r="A7" s="4" t="s">
        <v>31</v>
      </c>
      <c r="B7" s="6" t="n">
        <v>3323778</v>
      </c>
      <c r="C7" s="6" t="n">
        <v>3200145</v>
      </c>
    </row>
    <row r="8" spans="1:6">
      <c r="A8" s="4" t="s">
        <v>383</v>
      </c>
      <c r="B8" s="4" t="s">
        <v>384</v>
      </c>
      <c r="C8" s="4" t="s">
        <v>384</v>
      </c>
    </row>
    <row r="9" spans="1:6">
      <c r="A9" s="4" t="s">
        <v>385</v>
      </c>
      <c r="B9" s="5" t="n">
        <v>202</v>
      </c>
      <c r="C9" s="5" t="n">
        <v>190</v>
      </c>
    </row>
    <row r="10" spans="1:6">
      <c r="A10" s="4" t="s">
        <v>386</v>
      </c>
      <c r="B10" s="4" t="s">
        <v>387</v>
      </c>
      <c r="C10" s="4" t="s">
        <v>388</v>
      </c>
    </row>
    <row r="11" spans="1:6">
      <c r="A11" s="4" t="s">
        <v>389</v>
      </c>
      <c r="B11" s="4" t="s">
        <v>390</v>
      </c>
      <c r="C11" s="4" t="s">
        <v>391</v>
      </c>
    </row>
    <row r="12" spans="1:6">
      <c r="A12" s="4" t="s">
        <v>392</v>
      </c>
      <c r="B12" s="4" t="s">
        <v>393</v>
      </c>
      <c r="C12" s="4" t="s">
        <v>394</v>
      </c>
    </row>
    <row r="13" spans="1:6">
      <c r="A13" s="4" t="s">
        <v>395</v>
      </c>
      <c r="B13" s="4" t="s">
        <v>396</v>
      </c>
      <c r="C13" s="4" t="s">
        <v>396</v>
      </c>
    </row>
    <row r="14" spans="1:6">
      <c r="A14" s="4" t="s">
        <v>397</v>
      </c>
      <c r="D14" s="5" t="n">
        <v>8</v>
      </c>
      <c r="F14" s="5" t="n">
        <v>8</v>
      </c>
    </row>
    <row r="15" spans="1:6">
      <c r="A15" s="4" t="s">
        <v>398</v>
      </c>
    </row>
    <row r="16" spans="1:6">
      <c r="A16" s="3" t="s">
        <v>231</v>
      </c>
    </row>
    <row r="17" spans="1:6">
      <c r="A17" s="4" t="s">
        <v>395</v>
      </c>
      <c r="B17" s="4" t="s">
        <v>399</v>
      </c>
      <c r="C17" s="4" t="s">
        <v>399</v>
      </c>
    </row>
    <row r="18" spans="1:6">
      <c r="A18" s="4" t="s">
        <v>400</v>
      </c>
      <c r="B18" s="6" t="n">
        <v>128300</v>
      </c>
      <c r="C18" s="6" t="n">
        <v>128700</v>
      </c>
    </row>
    <row r="19" spans="1:6">
      <c r="A19" s="4" t="s">
        <v>401</v>
      </c>
    </row>
    <row r="20" spans="1:6">
      <c r="A20" s="3" t="s">
        <v>231</v>
      </c>
    </row>
    <row r="21" spans="1:6">
      <c r="A21" s="4" t="s">
        <v>385</v>
      </c>
      <c r="B21" s="5" t="n">
        <v>29</v>
      </c>
      <c r="C21" s="5" t="n">
        <v>45</v>
      </c>
    </row>
    <row r="22" spans="1:6">
      <c r="A22" s="4" t="s">
        <v>402</v>
      </c>
      <c r="B22" s="5" t="n">
        <v>5</v>
      </c>
      <c r="C22" s="5" t="n">
        <v>5</v>
      </c>
    </row>
    <row r="23" spans="1:6">
      <c r="A23" s="4" t="s">
        <v>403</v>
      </c>
      <c r="B23" s="4" t="s">
        <v>404</v>
      </c>
      <c r="C23" s="4" t="s">
        <v>405</v>
      </c>
    </row>
    <row r="24" spans="1:6">
      <c r="A24" s="4" t="s">
        <v>406</v>
      </c>
    </row>
    <row r="25" spans="1:6">
      <c r="A25" s="3" t="s">
        <v>231</v>
      </c>
    </row>
    <row r="26" spans="1:6">
      <c r="A26" s="4" t="s">
        <v>380</v>
      </c>
      <c r="B26" s="6" t="n">
        <v>3056579</v>
      </c>
      <c r="C26" s="6" t="n">
        <v>2992814</v>
      </c>
    </row>
    <row r="27" spans="1:6">
      <c r="A27" s="4" t="s">
        <v>383</v>
      </c>
      <c r="B27" s="4" t="s">
        <v>407</v>
      </c>
      <c r="C27" s="4" t="s">
        <v>408</v>
      </c>
    </row>
    <row r="28" spans="1:6">
      <c r="A28" s="4" t="s">
        <v>385</v>
      </c>
      <c r="B28" s="5" t="n">
        <v>174</v>
      </c>
      <c r="C28" s="5" t="n">
        <v>167</v>
      </c>
    </row>
    <row r="29" spans="1:6">
      <c r="A29" s="4" t="s">
        <v>386</v>
      </c>
      <c r="B29" s="4" t="s">
        <v>409</v>
      </c>
      <c r="C29" s="4" t="s">
        <v>410</v>
      </c>
    </row>
    <row r="30" spans="1:6">
      <c r="A30" s="4" t="s">
        <v>389</v>
      </c>
      <c r="B30" s="4" t="s">
        <v>411</v>
      </c>
      <c r="C30" s="4" t="s">
        <v>412</v>
      </c>
    </row>
    <row r="31" spans="1:6">
      <c r="A31" s="4" t="s">
        <v>392</v>
      </c>
      <c r="B31" s="4" t="s">
        <v>413</v>
      </c>
      <c r="C31" s="4" t="s">
        <v>413</v>
      </c>
    </row>
    <row r="32" spans="1:6">
      <c r="A32" s="4" t="s">
        <v>395</v>
      </c>
      <c r="B32" s="4" t="s">
        <v>414</v>
      </c>
      <c r="C32" s="4" t="s">
        <v>414</v>
      </c>
    </row>
    <row r="33" spans="1:6">
      <c r="A33" s="4" t="s">
        <v>415</v>
      </c>
    </row>
    <row r="34" spans="1:6">
      <c r="A34" s="3" t="s">
        <v>231</v>
      </c>
    </row>
    <row r="35" spans="1:6">
      <c r="A35" s="4" t="s">
        <v>380</v>
      </c>
      <c r="B35" s="6" t="n">
        <v>181619</v>
      </c>
      <c r="C35" s="6" t="n">
        <v>181661</v>
      </c>
    </row>
    <row r="36" spans="1:6">
      <c r="A36" s="4" t="s">
        <v>383</v>
      </c>
      <c r="B36" s="4" t="s">
        <v>394</v>
      </c>
      <c r="C36" s="4" t="s">
        <v>416</v>
      </c>
    </row>
    <row r="37" spans="1:6">
      <c r="A37" s="4" t="s">
        <v>385</v>
      </c>
      <c r="B37" s="5" t="n">
        <v>10</v>
      </c>
      <c r="C37" s="5" t="n">
        <v>10</v>
      </c>
    </row>
    <row r="38" spans="1:6">
      <c r="A38" s="4" t="s">
        <v>386</v>
      </c>
      <c r="B38" s="4" t="s">
        <v>417</v>
      </c>
      <c r="C38" s="4" t="s">
        <v>417</v>
      </c>
    </row>
    <row r="39" spans="1:6">
      <c r="A39" s="4" t="s">
        <v>389</v>
      </c>
      <c r="B39" s="4" t="s">
        <v>418</v>
      </c>
      <c r="C39" s="4" t="s">
        <v>419</v>
      </c>
    </row>
    <row r="40" spans="1:6">
      <c r="A40" s="4" t="s">
        <v>392</v>
      </c>
      <c r="B40" s="4" t="s">
        <v>420</v>
      </c>
      <c r="C40" s="4" t="s">
        <v>421</v>
      </c>
    </row>
    <row r="41" spans="1:6">
      <c r="A41" s="4" t="s">
        <v>395</v>
      </c>
      <c r="B41" s="4" t="s">
        <v>407</v>
      </c>
      <c r="C41" s="4" t="s">
        <v>422</v>
      </c>
    </row>
    <row r="42" spans="1:6">
      <c r="A42" s="4" t="s">
        <v>423</v>
      </c>
    </row>
    <row r="43" spans="1:6">
      <c r="A43" s="3" t="s">
        <v>231</v>
      </c>
    </row>
    <row r="44" spans="1:6">
      <c r="A44" s="4" t="s">
        <v>380</v>
      </c>
      <c r="B44" s="6" t="n">
        <v>168578</v>
      </c>
      <c r="C44" s="6" t="n">
        <v>108867</v>
      </c>
    </row>
    <row r="45" spans="1:6">
      <c r="A45" s="4" t="s">
        <v>383</v>
      </c>
      <c r="B45" s="4" t="s">
        <v>394</v>
      </c>
      <c r="C45" s="4" t="s">
        <v>424</v>
      </c>
    </row>
    <row r="46" spans="1:6">
      <c r="A46" s="4" t="s">
        <v>385</v>
      </c>
      <c r="B46" s="5" t="n">
        <v>18</v>
      </c>
      <c r="C46" s="5" t="n">
        <v>13</v>
      </c>
    </row>
    <row r="47" spans="1:6">
      <c r="A47" s="4" t="s">
        <v>386</v>
      </c>
      <c r="B47" s="4" t="s">
        <v>425</v>
      </c>
      <c r="C47" s="4" t="s">
        <v>426</v>
      </c>
    </row>
    <row r="48" spans="1:6">
      <c r="A48" s="4" t="s">
        <v>389</v>
      </c>
      <c r="B48" s="4" t="s">
        <v>427</v>
      </c>
      <c r="C48" s="4" t="s">
        <v>428</v>
      </c>
    </row>
    <row r="49" spans="1:6">
      <c r="A49" s="4" t="s">
        <v>392</v>
      </c>
      <c r="B49" s="4" t="s">
        <v>404</v>
      </c>
      <c r="C49" s="4" t="s">
        <v>429</v>
      </c>
    </row>
    <row r="50" spans="1:6">
      <c r="A50" s="4" t="s">
        <v>395</v>
      </c>
      <c r="B50" s="4" t="s">
        <v>430</v>
      </c>
      <c r="C50"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65</v>
      </c>
    </row>
    <row r="2" spans="1:3">
      <c r="B2" s="2" t="s">
        <v>2</v>
      </c>
      <c r="C2" s="2" t="s">
        <v>27</v>
      </c>
    </row>
    <row r="3" spans="1:3">
      <c r="A3" s="3" t="s">
        <v>231</v>
      </c>
    </row>
    <row r="4" spans="1:3">
      <c r="A4" s="4" t="s">
        <v>433</v>
      </c>
      <c r="B4" s="4" t="s">
        <v>384</v>
      </c>
      <c r="C4" s="4" t="s">
        <v>384</v>
      </c>
    </row>
    <row r="5" spans="1:3">
      <c r="A5" s="4" t="s">
        <v>392</v>
      </c>
      <c r="B5" s="4" t="s">
        <v>393</v>
      </c>
      <c r="C5" s="4" t="s">
        <v>394</v>
      </c>
    </row>
    <row r="6" spans="1:3">
      <c r="A6" s="4" t="s">
        <v>395</v>
      </c>
      <c r="B6" s="4" t="s">
        <v>396</v>
      </c>
      <c r="C6" s="4" t="s">
        <v>396</v>
      </c>
    </row>
    <row r="7" spans="1:3">
      <c r="A7" s="4" t="s">
        <v>434</v>
      </c>
    </row>
    <row r="8" spans="1:3">
      <c r="A8" s="3" t="s">
        <v>231</v>
      </c>
    </row>
    <row r="9" spans="1:3">
      <c r="A9" s="4" t="s">
        <v>435</v>
      </c>
      <c r="B9" s="6" t="n">
        <v>3406776</v>
      </c>
      <c r="C9" s="6" t="n">
        <v>3283342</v>
      </c>
    </row>
    <row r="10" spans="1:3">
      <c r="A10" s="4" t="s">
        <v>433</v>
      </c>
      <c r="B10" s="4" t="s">
        <v>384</v>
      </c>
      <c r="C10" s="4" t="s">
        <v>384</v>
      </c>
    </row>
    <row r="11" spans="1:3">
      <c r="A11" s="4" t="s">
        <v>392</v>
      </c>
      <c r="B11" s="4" t="s">
        <v>393</v>
      </c>
      <c r="C11" s="4" t="s">
        <v>394</v>
      </c>
    </row>
    <row r="12" spans="1:3">
      <c r="A12" s="4" t="s">
        <v>395</v>
      </c>
      <c r="B12" s="4" t="s">
        <v>396</v>
      </c>
      <c r="C12" s="4" t="s">
        <v>396</v>
      </c>
    </row>
    <row r="13" spans="1:3">
      <c r="A13" s="4" t="s">
        <v>436</v>
      </c>
    </row>
    <row r="14" spans="1:3">
      <c r="A14" s="3" t="s">
        <v>231</v>
      </c>
    </row>
    <row r="15" spans="1:3">
      <c r="A15" s="4" t="s">
        <v>403</v>
      </c>
      <c r="B15" s="4" t="s">
        <v>437</v>
      </c>
      <c r="C15" s="4" t="s">
        <v>437</v>
      </c>
    </row>
    <row r="16" spans="1:3">
      <c r="A16" s="4" t="s">
        <v>438</v>
      </c>
    </row>
    <row r="17" spans="1:3">
      <c r="A17" s="3" t="s">
        <v>231</v>
      </c>
    </row>
    <row r="18" spans="1:3">
      <c r="A18" s="4" t="s">
        <v>403</v>
      </c>
      <c r="B18" s="4" t="s">
        <v>439</v>
      </c>
      <c r="C18" s="4" t="s">
        <v>440</v>
      </c>
    </row>
    <row r="19" spans="1:3">
      <c r="A19" s="4" t="s">
        <v>441</v>
      </c>
    </row>
    <row r="20" spans="1:3">
      <c r="A20" s="3" t="s">
        <v>231</v>
      </c>
    </row>
    <row r="21" spans="1:3">
      <c r="A21" s="4" t="s">
        <v>435</v>
      </c>
      <c r="B21" s="6" t="n">
        <v>2485177</v>
      </c>
      <c r="C21" s="6" t="n">
        <v>2427920</v>
      </c>
    </row>
    <row r="22" spans="1:3">
      <c r="A22" s="4" t="s">
        <v>433</v>
      </c>
      <c r="B22" s="4" t="s">
        <v>442</v>
      </c>
      <c r="C22" s="4" t="s">
        <v>414</v>
      </c>
    </row>
    <row r="23" spans="1:3">
      <c r="A23" s="4" t="s">
        <v>392</v>
      </c>
      <c r="B23" s="4" t="s">
        <v>394</v>
      </c>
      <c r="C23" s="4" t="s">
        <v>394</v>
      </c>
    </row>
    <row r="24" spans="1:3">
      <c r="A24" s="4" t="s">
        <v>395</v>
      </c>
      <c r="B24" s="4" t="s">
        <v>430</v>
      </c>
      <c r="C24" s="4" t="s">
        <v>396</v>
      </c>
    </row>
    <row r="25" spans="1:3">
      <c r="A25" s="4" t="s">
        <v>443</v>
      </c>
    </row>
    <row r="26" spans="1:3">
      <c r="A26" s="3" t="s">
        <v>231</v>
      </c>
    </row>
    <row r="27" spans="1:3">
      <c r="A27" s="4" t="s">
        <v>435</v>
      </c>
      <c r="B27" s="6" t="n">
        <v>292525</v>
      </c>
      <c r="C27" s="6" t="n">
        <v>301830</v>
      </c>
    </row>
    <row r="28" spans="1:3">
      <c r="A28" s="4" t="s">
        <v>433</v>
      </c>
      <c r="B28" s="4" t="s">
        <v>444</v>
      </c>
      <c r="C28" s="4" t="s">
        <v>444</v>
      </c>
    </row>
    <row r="29" spans="1:3">
      <c r="A29" s="4" t="s">
        <v>392</v>
      </c>
      <c r="B29" s="4" t="s">
        <v>424</v>
      </c>
      <c r="C29" s="4" t="s">
        <v>413</v>
      </c>
    </row>
    <row r="30" spans="1:3">
      <c r="A30" s="4" t="s">
        <v>395</v>
      </c>
      <c r="B30" s="4" t="s">
        <v>431</v>
      </c>
      <c r="C30" s="4" t="s">
        <v>431</v>
      </c>
    </row>
    <row r="31" spans="1:3">
      <c r="A31" s="4" t="s">
        <v>445</v>
      </c>
    </row>
    <row r="32" spans="1:3">
      <c r="A32" s="3" t="s">
        <v>231</v>
      </c>
    </row>
    <row r="33" spans="1:3">
      <c r="A33" s="4" t="s">
        <v>435</v>
      </c>
      <c r="B33" s="6" t="n">
        <v>232228</v>
      </c>
      <c r="C33" s="6" t="n">
        <v>151628</v>
      </c>
    </row>
    <row r="34" spans="1:3">
      <c r="A34" s="4" t="s">
        <v>433</v>
      </c>
      <c r="B34" s="4" t="s">
        <v>446</v>
      </c>
      <c r="C34" s="4" t="s">
        <v>394</v>
      </c>
    </row>
    <row r="35" spans="1:3">
      <c r="A35" s="4" t="s">
        <v>392</v>
      </c>
      <c r="B35" s="4" t="s">
        <v>413</v>
      </c>
      <c r="C35" s="4" t="s">
        <v>413</v>
      </c>
    </row>
    <row r="36" spans="1:3">
      <c r="A36" s="4" t="s">
        <v>395</v>
      </c>
      <c r="B36" s="4" t="s">
        <v>447</v>
      </c>
      <c r="C36" s="4" t="s">
        <v>407</v>
      </c>
    </row>
    <row r="37" spans="1:3">
      <c r="A37" s="4" t="s">
        <v>448</v>
      </c>
    </row>
    <row r="38" spans="1:3">
      <c r="A38" s="3" t="s">
        <v>231</v>
      </c>
    </row>
    <row r="39" spans="1:3">
      <c r="A39" s="4" t="s">
        <v>435</v>
      </c>
      <c r="C39" s="6" t="n">
        <v>132047</v>
      </c>
    </row>
    <row r="40" spans="1:3">
      <c r="A40" s="4" t="s">
        <v>433</v>
      </c>
      <c r="C40" s="4" t="s">
        <v>393</v>
      </c>
    </row>
    <row r="41" spans="1:3">
      <c r="A41" s="4" t="s">
        <v>392</v>
      </c>
      <c r="C41" s="4" t="s">
        <v>424</v>
      </c>
    </row>
    <row r="42" spans="1:3">
      <c r="A42" s="4" t="s">
        <v>395</v>
      </c>
      <c r="C42" s="4" t="s">
        <v>449</v>
      </c>
    </row>
    <row r="43" spans="1:3">
      <c r="A43" s="4" t="s">
        <v>450</v>
      </c>
    </row>
    <row r="44" spans="1:3">
      <c r="A44" s="3" t="s">
        <v>231</v>
      </c>
    </row>
    <row r="45" spans="1:3">
      <c r="A45" s="4" t="s">
        <v>435</v>
      </c>
      <c r="B45" s="6" t="n">
        <v>132040</v>
      </c>
    </row>
    <row r="46" spans="1:3">
      <c r="A46" s="4" t="s">
        <v>433</v>
      </c>
      <c r="B46" s="4" t="s">
        <v>393</v>
      </c>
    </row>
    <row r="47" spans="1:3">
      <c r="A47" s="4" t="s">
        <v>392</v>
      </c>
      <c r="B47" s="4" t="s">
        <v>424</v>
      </c>
    </row>
    <row r="48" spans="1:3">
      <c r="A48" s="4" t="s">
        <v>395</v>
      </c>
      <c r="B48" s="4" t="s">
        <v>451</v>
      </c>
    </row>
    <row r="49" spans="1:3">
      <c r="A49" s="4" t="s">
        <v>452</v>
      </c>
    </row>
    <row r="50" spans="1:3">
      <c r="A50" s="3" t="s">
        <v>231</v>
      </c>
    </row>
    <row r="51" spans="1:3">
      <c r="A51" s="4" t="s">
        <v>435</v>
      </c>
      <c r="B51" s="6" t="n">
        <v>137525</v>
      </c>
      <c r="C51" s="6" t="n">
        <v>122775</v>
      </c>
    </row>
    <row r="52" spans="1:3">
      <c r="A52" s="4" t="s">
        <v>433</v>
      </c>
      <c r="B52" s="4" t="s">
        <v>393</v>
      </c>
      <c r="C52" s="4" t="s">
        <v>393</v>
      </c>
    </row>
    <row r="53" spans="1:3">
      <c r="A53" s="4" t="s">
        <v>392</v>
      </c>
      <c r="B53" s="4" t="s">
        <v>413</v>
      </c>
      <c r="C53" s="4" t="s">
        <v>413</v>
      </c>
    </row>
    <row r="54" spans="1:3">
      <c r="A54" s="4" t="s">
        <v>395</v>
      </c>
      <c r="B54" s="4" t="s">
        <v>453</v>
      </c>
      <c r="C54" s="4" t="s">
        <v>454</v>
      </c>
    </row>
    <row r="55" spans="1:3">
      <c r="A55" s="4" t="s">
        <v>455</v>
      </c>
    </row>
    <row r="56" spans="1:3">
      <c r="A56" s="3" t="s">
        <v>231</v>
      </c>
    </row>
    <row r="57" spans="1:3">
      <c r="A57" s="4" t="s">
        <v>435</v>
      </c>
      <c r="B57" s="6" t="n">
        <v>80248</v>
      </c>
      <c r="C57" s="6" t="n">
        <v>100075</v>
      </c>
    </row>
    <row r="58" spans="1:3">
      <c r="A58" s="4" t="s">
        <v>433</v>
      </c>
      <c r="B58" s="4" t="s">
        <v>456</v>
      </c>
      <c r="C58" s="4" t="s">
        <v>424</v>
      </c>
    </row>
    <row r="59" spans="1:3">
      <c r="A59" s="4" t="s">
        <v>392</v>
      </c>
      <c r="B59" s="4" t="s">
        <v>413</v>
      </c>
      <c r="C59" s="4" t="s">
        <v>457</v>
      </c>
    </row>
    <row r="60" spans="1:3">
      <c r="A60" s="4" t="s">
        <v>395</v>
      </c>
      <c r="B60" s="4" t="s">
        <v>458</v>
      </c>
      <c r="C60" s="4" t="s">
        <v>421</v>
      </c>
    </row>
    <row r="61" spans="1:3">
      <c r="A61" s="4" t="s">
        <v>459</v>
      </c>
    </row>
    <row r="62" spans="1:3">
      <c r="A62" s="3" t="s">
        <v>231</v>
      </c>
    </row>
    <row r="63" spans="1:3">
      <c r="A63" s="4" t="s">
        <v>435</v>
      </c>
      <c r="B63" s="6" t="n">
        <v>45333</v>
      </c>
      <c r="C63" s="6" t="n">
        <v>45367</v>
      </c>
    </row>
    <row r="64" spans="1:3">
      <c r="A64" s="4" t="s">
        <v>433</v>
      </c>
      <c r="B64" s="4" t="s">
        <v>460</v>
      </c>
      <c r="C64" s="4" t="s">
        <v>460</v>
      </c>
    </row>
    <row r="65" spans="1:3">
      <c r="A65" s="4" t="s">
        <v>392</v>
      </c>
      <c r="B65" s="4" t="s">
        <v>416</v>
      </c>
      <c r="C65" s="4" t="s">
        <v>416</v>
      </c>
    </row>
    <row r="66" spans="1:3">
      <c r="A66" s="4" t="s">
        <v>395</v>
      </c>
      <c r="B66" s="4" t="s">
        <v>461</v>
      </c>
      <c r="C66" s="4" t="s">
        <v>461</v>
      </c>
    </row>
    <row r="67" spans="1:3">
      <c r="A67" s="4" t="s">
        <v>462</v>
      </c>
    </row>
    <row r="68" spans="1:3">
      <c r="A68" s="3" t="s">
        <v>231</v>
      </c>
    </row>
    <row r="69" spans="1:3">
      <c r="A69" s="4" t="s">
        <v>435</v>
      </c>
      <c r="B69" s="6" t="n">
        <v>1700</v>
      </c>
      <c r="C69" s="6" t="n">
        <v>1700</v>
      </c>
    </row>
    <row r="70" spans="1:3">
      <c r="A70" s="4" t="s">
        <v>433</v>
      </c>
      <c r="B70" s="4" t="s">
        <v>460</v>
      </c>
      <c r="C70" s="4" t="s">
        <v>460</v>
      </c>
    </row>
    <row r="71" spans="1:3">
      <c r="A71" s="4" t="s">
        <v>392</v>
      </c>
      <c r="B71" s="4" t="s">
        <v>463</v>
      </c>
      <c r="C71" s="4" t="s">
        <v>463</v>
      </c>
    </row>
    <row r="72" spans="1:3">
      <c r="A72" s="4" t="s">
        <v>395</v>
      </c>
      <c r="B72" s="4" t="s">
        <v>463</v>
      </c>
      <c r="C72"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171</v>
      </c>
    </row>
    <row r="3" spans="1:2">
      <c r="A3" s="3" t="s">
        <v>465</v>
      </c>
    </row>
    <row r="4" spans="1:2">
      <c r="A4" s="4" t="s">
        <v>466</v>
      </c>
      <c r="B4" s="6" t="n">
        <v>62783</v>
      </c>
    </row>
    <row r="5" spans="1:2">
      <c r="A5" s="4" t="s">
        <v>467</v>
      </c>
      <c r="B5" s="5" t="n">
        <v>325</v>
      </c>
    </row>
    <row r="6" spans="1:2">
      <c r="A6" s="4" t="s">
        <v>468</v>
      </c>
      <c r="B6" s="6" t="n">
        <v>631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3" t="s">
        <v>122</v>
      </c>
    </row>
    <row r="4" spans="1:3">
      <c r="A4" s="4" t="s">
        <v>111</v>
      </c>
      <c r="B4" s="6" t="n">
        <v>30006</v>
      </c>
      <c r="C4" s="6" t="n">
        <v>37068</v>
      </c>
    </row>
    <row r="5" spans="1:3">
      <c r="A5" s="4" t="s">
        <v>123</v>
      </c>
      <c r="C5" s="5" t="n">
        <v>-176</v>
      </c>
    </row>
    <row r="6" spans="1:3">
      <c r="A6" s="4" t="s">
        <v>124</v>
      </c>
      <c r="B6" s="5" t="n">
        <v>30006</v>
      </c>
      <c r="C6" s="5" t="n">
        <v>36892</v>
      </c>
    </row>
    <row r="7" spans="1:3">
      <c r="A7" s="3" t="s">
        <v>125</v>
      </c>
    </row>
    <row r="8" spans="1:3">
      <c r="A8" s="4" t="s">
        <v>126</v>
      </c>
      <c r="B8" s="5" t="n">
        <v>5468</v>
      </c>
      <c r="C8" s="5" t="n">
        <v>8947</v>
      </c>
    </row>
    <row r="9" spans="1:3">
      <c r="A9" s="4" t="s">
        <v>112</v>
      </c>
      <c r="B9" s="5" t="n">
        <v>1888</v>
      </c>
      <c r="C9" s="5" t="n">
        <v>1888</v>
      </c>
    </row>
    <row r="10" spans="1:3">
      <c r="A10" s="4" t="s">
        <v>127</v>
      </c>
      <c r="B10" s="6" t="n">
        <v>22650</v>
      </c>
      <c r="C10" s="6" t="n">
        <v>26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69</v>
      </c>
      <c r="B1" s="2" t="s">
        <v>1</v>
      </c>
    </row>
    <row r="2" spans="1:5">
      <c r="B2" s="2" t="s">
        <v>470</v>
      </c>
      <c r="C2" s="2" t="s">
        <v>471</v>
      </c>
      <c r="D2" s="2" t="s">
        <v>472</v>
      </c>
      <c r="E2" s="2" t="s">
        <v>473</v>
      </c>
    </row>
    <row r="3" spans="1:5">
      <c r="A3" s="3" t="s">
        <v>231</v>
      </c>
    </row>
    <row r="4" spans="1:5">
      <c r="A4" s="4" t="s">
        <v>474</v>
      </c>
      <c r="B4" s="5" t="n">
        <v>0</v>
      </c>
      <c r="D4" s="5" t="n">
        <v>0</v>
      </c>
    </row>
    <row r="5" spans="1:5">
      <c r="A5" s="4" t="s">
        <v>475</v>
      </c>
      <c r="B5" s="6" t="n">
        <v>71069</v>
      </c>
      <c r="C5" s="6" t="n">
        <v>71069</v>
      </c>
      <c r="D5" s="6" t="n">
        <v>63108</v>
      </c>
      <c r="E5" s="6" t="n">
        <v>62783</v>
      </c>
    </row>
    <row r="6" spans="1:5">
      <c r="A6" s="4" t="s">
        <v>476</v>
      </c>
    </row>
    <row r="7" spans="1:5">
      <c r="A7" s="3" t="s">
        <v>231</v>
      </c>
    </row>
    <row r="8" spans="1:5">
      <c r="A8" s="4" t="s">
        <v>477</v>
      </c>
      <c r="B8" s="5" t="n">
        <v>6</v>
      </c>
    </row>
    <row r="9" spans="1:5">
      <c r="A9" s="4" t="s">
        <v>478</v>
      </c>
      <c r="B9" s="6" t="n">
        <v>120900</v>
      </c>
    </row>
    <row r="10" spans="1:5">
      <c r="A10" s="4" t="s">
        <v>479</v>
      </c>
    </row>
    <row r="11" spans="1:5">
      <c r="A11" s="3" t="s">
        <v>231</v>
      </c>
    </row>
    <row r="12" spans="1:5">
      <c r="A12" s="4" t="s">
        <v>477</v>
      </c>
      <c r="B12" s="5" t="n">
        <v>5</v>
      </c>
    </row>
    <row r="13" spans="1:5">
      <c r="A13" s="4" t="s">
        <v>478</v>
      </c>
      <c r="B13" s="6" t="n">
        <v>111500</v>
      </c>
    </row>
    <row r="14" spans="1:5">
      <c r="A14" s="4" t="s">
        <v>480</v>
      </c>
      <c r="B14" s="4" t="s">
        <v>481</v>
      </c>
    </row>
    <row r="15" spans="1:5">
      <c r="A15" s="4" t="s">
        <v>475</v>
      </c>
      <c r="B15" s="6" t="n">
        <v>61400</v>
      </c>
      <c r="C15" s="6" t="n">
        <v>6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s>
  <sheetData>
    <row r="1" spans="1:4">
      <c r="A1" s="1" t="s">
        <v>482</v>
      </c>
      <c r="B1" s="2" t="s">
        <v>1</v>
      </c>
    </row>
    <row r="2" spans="1:4">
      <c r="B2" s="2" t="s">
        <v>470</v>
      </c>
      <c r="C2" s="2" t="s">
        <v>171</v>
      </c>
      <c r="D2" s="2" t="s">
        <v>483</v>
      </c>
    </row>
    <row r="3" spans="1:4">
      <c r="A3" s="3" t="s">
        <v>231</v>
      </c>
    </row>
    <row r="4" spans="1:4">
      <c r="A4" s="4" t="s">
        <v>435</v>
      </c>
      <c r="B4" s="6" t="n">
        <v>138174</v>
      </c>
      <c r="D4" s="6" t="n">
        <v>138181</v>
      </c>
    </row>
    <row r="5" spans="1:4">
      <c r="A5" s="4" t="s">
        <v>484</v>
      </c>
      <c r="B5" s="5" t="n">
        <v>131345</v>
      </c>
      <c r="D5" s="5" t="n">
        <v>131835</v>
      </c>
    </row>
    <row r="6" spans="1:4">
      <c r="A6" s="4" t="s">
        <v>485</v>
      </c>
      <c r="B6" s="5" t="n">
        <v>71069</v>
      </c>
      <c r="D6" s="6" t="n">
        <v>71069</v>
      </c>
    </row>
    <row r="7" spans="1:4">
      <c r="A7" s="4" t="s">
        <v>486</v>
      </c>
      <c r="B7" s="5" t="n">
        <v>138178</v>
      </c>
      <c r="C7" s="6" t="n">
        <v>169985</v>
      </c>
    </row>
    <row r="8" spans="1:4">
      <c r="A8" s="4" t="s">
        <v>487</v>
      </c>
      <c r="B8" s="6" t="n">
        <v>61</v>
      </c>
      <c r="C8" s="5" t="n">
        <v>29</v>
      </c>
    </row>
    <row r="9" spans="1:4">
      <c r="A9" s="4" t="s">
        <v>488</v>
      </c>
      <c r="B9" s="5" t="n">
        <v>5</v>
      </c>
      <c r="D9" s="5" t="n">
        <v>5</v>
      </c>
    </row>
    <row r="10" spans="1:4">
      <c r="A10" s="4" t="s">
        <v>489</v>
      </c>
    </row>
    <row r="11" spans="1:4">
      <c r="A11" s="3" t="s">
        <v>231</v>
      </c>
    </row>
    <row r="12" spans="1:4">
      <c r="A12" s="4" t="s">
        <v>435</v>
      </c>
      <c r="B12" s="6" t="n">
        <v>134215</v>
      </c>
      <c r="D12" s="6" t="n">
        <v>134215</v>
      </c>
    </row>
    <row r="13" spans="1:4">
      <c r="A13" s="4" t="s">
        <v>484</v>
      </c>
      <c r="B13" s="5" t="n">
        <v>127386</v>
      </c>
      <c r="D13" s="5" t="n">
        <v>127869</v>
      </c>
    </row>
    <row r="14" spans="1:4">
      <c r="A14" s="4" t="s">
        <v>485</v>
      </c>
      <c r="B14" s="5" t="n">
        <v>67869</v>
      </c>
      <c r="D14" s="5" t="n">
        <v>67869</v>
      </c>
    </row>
    <row r="15" spans="1:4">
      <c r="A15" s="4" t="s">
        <v>486</v>
      </c>
      <c r="B15" s="5" t="n">
        <v>134215</v>
      </c>
      <c r="C15" s="5" t="n">
        <v>131249</v>
      </c>
    </row>
    <row r="16" spans="1:4">
      <c r="A16" s="4" t="s">
        <v>487</v>
      </c>
      <c r="B16" s="5" t="n">
        <v>27</v>
      </c>
    </row>
    <row r="17" spans="1:4">
      <c r="A17" s="4" t="s">
        <v>490</v>
      </c>
    </row>
    <row r="18" spans="1:4">
      <c r="A18" s="3" t="s">
        <v>231</v>
      </c>
    </row>
    <row r="19" spans="1:4">
      <c r="A19" s="4" t="s">
        <v>486</v>
      </c>
      <c r="C19" s="5" t="n">
        <v>34750</v>
      </c>
    </row>
    <row r="20" spans="1:4">
      <c r="A20" s="4" t="s">
        <v>491</v>
      </c>
    </row>
    <row r="21" spans="1:4">
      <c r="A21" s="3" t="s">
        <v>231</v>
      </c>
    </row>
    <row r="22" spans="1:4">
      <c r="A22" s="4" t="s">
        <v>435</v>
      </c>
      <c r="B22" s="5" t="n">
        <v>2259</v>
      </c>
      <c r="D22" s="5" t="n">
        <v>2266</v>
      </c>
    </row>
    <row r="23" spans="1:4">
      <c r="A23" s="4" t="s">
        <v>484</v>
      </c>
      <c r="B23" s="5" t="n">
        <v>2259</v>
      </c>
      <c r="D23" s="5" t="n">
        <v>2266</v>
      </c>
    </row>
    <row r="24" spans="1:4">
      <c r="A24" s="4" t="s">
        <v>485</v>
      </c>
      <c r="B24" s="5" t="n">
        <v>1500</v>
      </c>
      <c r="D24" s="5" t="n">
        <v>1500</v>
      </c>
    </row>
    <row r="25" spans="1:4">
      <c r="A25" s="4" t="s">
        <v>486</v>
      </c>
      <c r="B25" s="5" t="n">
        <v>2263</v>
      </c>
      <c r="C25" s="5" t="n">
        <v>2286</v>
      </c>
    </row>
    <row r="26" spans="1:4">
      <c r="A26" s="4" t="s">
        <v>487</v>
      </c>
      <c r="B26" s="5" t="n">
        <v>34</v>
      </c>
      <c r="C26" s="5" t="n">
        <v>29</v>
      </c>
    </row>
    <row r="27" spans="1:4">
      <c r="A27" s="4" t="s">
        <v>492</v>
      </c>
    </row>
    <row r="28" spans="1:4">
      <c r="A28" s="3" t="s">
        <v>231</v>
      </c>
    </row>
    <row r="29" spans="1:4">
      <c r="A29" s="4" t="s">
        <v>435</v>
      </c>
      <c r="B29" s="5" t="n">
        <v>1700</v>
      </c>
      <c r="D29" s="5" t="n">
        <v>1700</v>
      </c>
    </row>
    <row r="30" spans="1:4">
      <c r="A30" s="4" t="s">
        <v>484</v>
      </c>
      <c r="B30" s="5" t="n">
        <v>1700</v>
      </c>
      <c r="D30" s="5" t="n">
        <v>1700</v>
      </c>
    </row>
    <row r="31" spans="1:4">
      <c r="A31" s="4" t="s">
        <v>485</v>
      </c>
      <c r="B31" s="5" t="n">
        <v>1700</v>
      </c>
      <c r="D31" s="6" t="n">
        <v>1700</v>
      </c>
    </row>
    <row r="32" spans="1:4">
      <c r="A32" s="4" t="s">
        <v>486</v>
      </c>
      <c r="B32" s="6" t="n">
        <v>1700</v>
      </c>
      <c r="C32" s="6" t="n">
        <v>1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93</v>
      </c>
      <c r="B1" s="2" t="s">
        <v>1</v>
      </c>
      <c r="C1" s="2" t="s">
        <v>65</v>
      </c>
    </row>
    <row r="2" spans="1:3">
      <c r="B2" s="2" t="s">
        <v>470</v>
      </c>
      <c r="C2" s="2" t="s">
        <v>483</v>
      </c>
    </row>
    <row r="3" spans="1:3">
      <c r="A3" s="3" t="s">
        <v>494</v>
      </c>
    </row>
    <row r="4" spans="1:3">
      <c r="A4" s="4" t="s">
        <v>495</v>
      </c>
      <c r="B4" s="5" t="n">
        <v>202</v>
      </c>
      <c r="C4" s="5" t="n">
        <v>190</v>
      </c>
    </row>
    <row r="5" spans="1:3">
      <c r="A5" s="4" t="s">
        <v>484</v>
      </c>
      <c r="B5" s="6" t="n">
        <v>0</v>
      </c>
      <c r="C5" s="6" t="n">
        <v>0</v>
      </c>
    </row>
    <row r="6" spans="1:3">
      <c r="A6" s="4" t="s">
        <v>496</v>
      </c>
    </row>
    <row r="7" spans="1:3">
      <c r="A7" s="3" t="s">
        <v>494</v>
      </c>
    </row>
    <row r="8" spans="1:3">
      <c r="A8" s="4" t="s">
        <v>495</v>
      </c>
      <c r="B8" s="5" t="n">
        <v>2</v>
      </c>
      <c r="C8" s="5" t="n">
        <v>2</v>
      </c>
    </row>
    <row r="9" spans="1:3">
      <c r="A9" s="4" t="s">
        <v>400</v>
      </c>
      <c r="B9" s="6" t="n">
        <v>800</v>
      </c>
    </row>
    <row r="10" spans="1:3">
      <c r="A10" s="4" t="s">
        <v>497</v>
      </c>
      <c r="B10" s="5" t="n">
        <v>1700</v>
      </c>
      <c r="C10" s="6" t="n">
        <v>1700</v>
      </c>
    </row>
    <row r="11" spans="1:3">
      <c r="A11" s="4" t="s">
        <v>484</v>
      </c>
      <c r="B11" s="5" t="n">
        <v>2532</v>
      </c>
      <c r="C11" s="5" t="n">
        <v>2532</v>
      </c>
    </row>
    <row r="12" spans="1:3">
      <c r="A12" s="4" t="s">
        <v>498</v>
      </c>
    </row>
    <row r="13" spans="1:3">
      <c r="A13" s="3" t="s">
        <v>494</v>
      </c>
    </row>
    <row r="14" spans="1:3">
      <c r="A14" s="4" t="s">
        <v>499</v>
      </c>
      <c r="B14" s="5" t="n">
        <v>0</v>
      </c>
      <c r="C14" s="5" t="n">
        <v>0</v>
      </c>
    </row>
    <row r="15" spans="1:3">
      <c r="A15" s="4" t="s">
        <v>500</v>
      </c>
    </row>
    <row r="16" spans="1:3">
      <c r="A16" s="3" t="s">
        <v>494</v>
      </c>
    </row>
    <row r="17" spans="1:3">
      <c r="A17" s="4" t="s">
        <v>499</v>
      </c>
      <c r="B17" s="5" t="n">
        <v>2532</v>
      </c>
      <c r="C17" s="5" t="n">
        <v>2532</v>
      </c>
    </row>
    <row r="18" spans="1:3">
      <c r="A18" s="4" t="s">
        <v>501</v>
      </c>
    </row>
    <row r="19" spans="1:3">
      <c r="A19" s="3" t="s">
        <v>494</v>
      </c>
    </row>
    <row r="20" spans="1:3">
      <c r="A20" s="4" t="s">
        <v>484</v>
      </c>
      <c r="B20" s="5" t="n">
        <v>1700</v>
      </c>
      <c r="C20" s="5" t="n">
        <v>1700</v>
      </c>
    </row>
    <row r="21" spans="1:3">
      <c r="A21" s="4" t="s">
        <v>502</v>
      </c>
    </row>
    <row r="22" spans="1:3">
      <c r="A22" s="3" t="s">
        <v>494</v>
      </c>
    </row>
    <row r="23" spans="1:3">
      <c r="A23" s="4" t="s">
        <v>499</v>
      </c>
      <c r="B23" s="5" t="n">
        <v>1700</v>
      </c>
      <c r="C23" s="5" t="n">
        <v>1700</v>
      </c>
    </row>
    <row r="24" spans="1:3">
      <c r="A24" s="4" t="s">
        <v>503</v>
      </c>
    </row>
    <row r="25" spans="1:3">
      <c r="A25" s="3" t="s">
        <v>494</v>
      </c>
    </row>
    <row r="26" spans="1:3">
      <c r="A26" s="4" t="s">
        <v>484</v>
      </c>
      <c r="B26" s="5" t="n">
        <v>832</v>
      </c>
      <c r="C26" s="5" t="n">
        <v>832</v>
      </c>
    </row>
    <row r="27" spans="1:3">
      <c r="A27" s="4" t="s">
        <v>504</v>
      </c>
    </row>
    <row r="28" spans="1:3">
      <c r="A28" s="3" t="s">
        <v>494</v>
      </c>
    </row>
    <row r="29" spans="1:3">
      <c r="A29" s="4" t="s">
        <v>499</v>
      </c>
      <c r="B29" s="6" t="n">
        <v>832</v>
      </c>
      <c r="C29" s="6" t="n">
        <v>8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05</v>
      </c>
      <c r="B1" s="2" t="s">
        <v>1</v>
      </c>
      <c r="C1" s="2" t="s">
        <v>65</v>
      </c>
    </row>
    <row r="2" spans="1:3">
      <c r="B2" s="2" t="s">
        <v>470</v>
      </c>
      <c r="C2" s="2" t="s">
        <v>483</v>
      </c>
    </row>
    <row r="3" spans="1:3">
      <c r="A3" s="3" t="s">
        <v>231</v>
      </c>
    </row>
    <row r="4" spans="1:3">
      <c r="A4" s="4" t="s">
        <v>506</v>
      </c>
      <c r="B4" s="8" t="n">
        <v>50.7</v>
      </c>
      <c r="C4" s="8" t="n">
        <v>48.9</v>
      </c>
    </row>
    <row r="5" spans="1:3">
      <c r="A5" s="4" t="s">
        <v>507</v>
      </c>
      <c r="B5" s="5" t="n">
        <v>122</v>
      </c>
      <c r="C5" s="5" t="n">
        <v>110</v>
      </c>
    </row>
    <row r="6" spans="1:3">
      <c r="A6" s="4" t="s">
        <v>508</v>
      </c>
      <c r="B6" s="6" t="n">
        <v>2220</v>
      </c>
      <c r="C6" s="6" t="n">
        <v>22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09</v>
      </c>
      <c r="B1" s="2" t="s">
        <v>1</v>
      </c>
    </row>
    <row r="2" spans="1:4">
      <c r="B2" s="2" t="s">
        <v>2</v>
      </c>
      <c r="C2" s="2" t="s">
        <v>87</v>
      </c>
      <c r="D2" s="2" t="s">
        <v>27</v>
      </c>
    </row>
    <row r="3" spans="1:4">
      <c r="A3" s="3" t="s">
        <v>233</v>
      </c>
    </row>
    <row r="4" spans="1:4">
      <c r="A4" s="4" t="s">
        <v>510</v>
      </c>
      <c r="B4" s="6" t="n">
        <v>222923</v>
      </c>
      <c r="D4" s="6" t="n">
        <v>472964</v>
      </c>
    </row>
    <row r="5" spans="1:4">
      <c r="A5" s="4" t="s">
        <v>511</v>
      </c>
      <c r="B5" s="5" t="n">
        <v>3802</v>
      </c>
      <c r="D5" s="5" t="n">
        <v>10253</v>
      </c>
    </row>
    <row r="6" spans="1:4">
      <c r="A6" s="4" t="s">
        <v>512</v>
      </c>
      <c r="B6" s="5" t="n">
        <v>-847</v>
      </c>
      <c r="D6" s="5" t="n">
        <v>-1553</v>
      </c>
    </row>
    <row r="7" spans="1:4">
      <c r="A7" s="4" t="s">
        <v>32</v>
      </c>
      <c r="B7" s="6" t="n">
        <v>225878</v>
      </c>
      <c r="D7" s="5" t="n">
        <v>481664</v>
      </c>
    </row>
    <row r="8" spans="1:4">
      <c r="A8" s="4" t="s">
        <v>513</v>
      </c>
      <c r="B8" s="4" t="s">
        <v>514</v>
      </c>
    </row>
    <row r="9" spans="1:4">
      <c r="A9" s="4" t="s">
        <v>515</v>
      </c>
      <c r="B9" s="6" t="n">
        <v>996341</v>
      </c>
      <c r="C9" s="6" t="n">
        <v>1046204</v>
      </c>
    </row>
    <row r="10" spans="1:4">
      <c r="A10" s="4" t="s">
        <v>516</v>
      </c>
      <c r="B10" s="5" t="n">
        <v>1100000</v>
      </c>
      <c r="C10" s="5" t="n">
        <v>1060000</v>
      </c>
    </row>
    <row r="11" spans="1:4">
      <c r="A11" s="4" t="s">
        <v>517</v>
      </c>
      <c r="B11" s="5" t="n">
        <v>15100</v>
      </c>
      <c r="C11" s="6" t="n">
        <v>17400</v>
      </c>
    </row>
    <row r="12" spans="1:4">
      <c r="A12" s="4" t="s">
        <v>518</v>
      </c>
    </row>
    <row r="13" spans="1:4">
      <c r="A13" s="3" t="s">
        <v>233</v>
      </c>
    </row>
    <row r="14" spans="1:4">
      <c r="A14" s="4" t="s">
        <v>32</v>
      </c>
      <c r="B14" s="5" t="n">
        <v>158733</v>
      </c>
      <c r="D14" s="5" t="n">
        <v>358790</v>
      </c>
    </row>
    <row r="15" spans="1:4">
      <c r="A15" s="4" t="s">
        <v>519</v>
      </c>
    </row>
    <row r="16" spans="1:4">
      <c r="A16" s="3" t="s">
        <v>233</v>
      </c>
    </row>
    <row r="17" spans="1:4">
      <c r="A17" s="4" t="s">
        <v>32</v>
      </c>
      <c r="B17" s="5" t="n">
        <v>63713</v>
      </c>
      <c r="D17" s="5" t="n">
        <v>95004</v>
      </c>
    </row>
    <row r="18" spans="1:4">
      <c r="A18" s="4" t="s">
        <v>520</v>
      </c>
    </row>
    <row r="19" spans="1:4">
      <c r="A19" s="3" t="s">
        <v>233</v>
      </c>
    </row>
    <row r="20" spans="1:4">
      <c r="A20" s="4" t="s">
        <v>32</v>
      </c>
      <c r="B20" s="6" t="n">
        <v>477</v>
      </c>
      <c r="D20" s="6" t="n">
        <v>191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24"/>
  </cols>
  <sheetData>
    <row r="1" spans="1:4">
      <c r="A1" s="1" t="s">
        <v>521</v>
      </c>
      <c r="B1" s="2" t="s">
        <v>1</v>
      </c>
      <c r="D1" s="2" t="s">
        <v>65</v>
      </c>
    </row>
    <row r="2" spans="1:4">
      <c r="B2" s="2" t="s">
        <v>2</v>
      </c>
      <c r="C2" s="2" t="s">
        <v>87</v>
      </c>
      <c r="D2" s="2" t="s">
        <v>27</v>
      </c>
    </row>
    <row r="3" spans="1:4">
      <c r="A3" s="3" t="s">
        <v>235</v>
      </c>
    </row>
    <row r="4" spans="1:4">
      <c r="A4" s="4" t="s">
        <v>522</v>
      </c>
      <c r="B4" s="6" t="n">
        <v>273770</v>
      </c>
    </row>
    <row r="5" spans="1:4">
      <c r="A5" s="4" t="s">
        <v>523</v>
      </c>
      <c r="B5" s="5" t="n">
        <v>277639</v>
      </c>
      <c r="D5" s="6" t="n">
        <v>273770</v>
      </c>
    </row>
    <row r="6" spans="1:4">
      <c r="A6" s="4" t="s">
        <v>524</v>
      </c>
      <c r="B6" s="5" t="n">
        <v>0</v>
      </c>
      <c r="D6" s="5" t="n">
        <v>0</v>
      </c>
    </row>
    <row r="7" spans="1:4">
      <c r="A7" s="4" t="s">
        <v>300</v>
      </c>
    </row>
    <row r="8" spans="1:4">
      <c r="A8" s="3" t="s">
        <v>235</v>
      </c>
    </row>
    <row r="9" spans="1:4">
      <c r="A9" s="4" t="s">
        <v>522</v>
      </c>
      <c r="B9" s="5" t="n">
        <v>273770</v>
      </c>
      <c r="C9" s="6" t="n">
        <v>252608</v>
      </c>
      <c r="D9" s="5" t="n">
        <v>252608</v>
      </c>
    </row>
    <row r="10" spans="1:4">
      <c r="A10" s="4" t="s">
        <v>525</v>
      </c>
      <c r="B10" s="5" t="n">
        <v>20609</v>
      </c>
      <c r="C10" s="5" t="n">
        <v>19800</v>
      </c>
    </row>
    <row r="11" spans="1:4">
      <c r="A11" s="4" t="s">
        <v>526</v>
      </c>
      <c r="B11" s="5" t="n">
        <v>-12282</v>
      </c>
      <c r="C11" s="5" t="n">
        <v>-11865</v>
      </c>
    </row>
    <row r="12" spans="1:4">
      <c r="A12" s="4" t="s">
        <v>527</v>
      </c>
      <c r="B12" s="5" t="n">
        <v>-4458</v>
      </c>
      <c r="C12" s="5" t="n">
        <v>-4811</v>
      </c>
    </row>
    <row r="13" spans="1:4">
      <c r="A13" s="4" t="s">
        <v>523</v>
      </c>
      <c r="B13" s="5" t="n">
        <v>277639</v>
      </c>
      <c r="C13" s="5" t="n">
        <v>255732</v>
      </c>
      <c r="D13" s="6" t="n">
        <v>273770</v>
      </c>
    </row>
    <row r="14" spans="1:4">
      <c r="A14" s="4" t="s">
        <v>528</v>
      </c>
      <c r="B14" s="5" t="n">
        <v>4900</v>
      </c>
      <c r="C14" s="5" t="n">
        <v>3700</v>
      </c>
    </row>
    <row r="15" spans="1:4">
      <c r="A15" s="3" t="s">
        <v>529</v>
      </c>
    </row>
    <row r="16" spans="1:4">
      <c r="A16" s="4" t="s">
        <v>530</v>
      </c>
      <c r="B16" s="5" t="n">
        <v>36578</v>
      </c>
    </row>
    <row r="17" spans="1:4">
      <c r="A17" s="4" t="s">
        <v>531</v>
      </c>
      <c r="B17" s="5" t="n">
        <v>45186</v>
      </c>
    </row>
    <row r="18" spans="1:4">
      <c r="A18" s="4" t="s">
        <v>532</v>
      </c>
      <c r="B18" s="5" t="n">
        <v>39942</v>
      </c>
    </row>
    <row r="19" spans="1:4">
      <c r="A19" s="4" t="s">
        <v>533</v>
      </c>
      <c r="B19" s="5" t="n">
        <v>33302</v>
      </c>
    </row>
    <row r="20" spans="1:4">
      <c r="A20" s="4" t="s">
        <v>534</v>
      </c>
      <c r="B20" s="5" t="n">
        <v>28506</v>
      </c>
    </row>
    <row r="21" spans="1:4">
      <c r="A21" s="4" t="s">
        <v>535</v>
      </c>
      <c r="B21" s="5" t="n">
        <v>24100</v>
      </c>
    </row>
    <row r="22" spans="1:4">
      <c r="A22" s="4" t="s">
        <v>536</v>
      </c>
      <c r="B22" s="5" t="n">
        <v>70025</v>
      </c>
    </row>
    <row r="23" spans="1:4">
      <c r="A23" s="4" t="s">
        <v>139</v>
      </c>
      <c r="B23" s="6" t="n">
        <v>277639</v>
      </c>
    </row>
    <row r="24" spans="1:4">
      <c r="A24" s="4" t="s">
        <v>537</v>
      </c>
    </row>
    <row r="25" spans="1:4">
      <c r="A25" s="3" t="s">
        <v>235</v>
      </c>
    </row>
    <row r="26" spans="1:4">
      <c r="A26" s="4" t="s">
        <v>538</v>
      </c>
      <c r="B26" s="4" t="s">
        <v>539</v>
      </c>
    </row>
    <row r="27" spans="1:4">
      <c r="A27" s="4" t="s">
        <v>540</v>
      </c>
    </row>
    <row r="28" spans="1:4">
      <c r="A28" s="3" t="s">
        <v>235</v>
      </c>
    </row>
    <row r="29" spans="1:4">
      <c r="A29" s="4" t="s">
        <v>538</v>
      </c>
      <c r="B29" s="4" t="s">
        <v>541</v>
      </c>
    </row>
    <row r="30" spans="1:4">
      <c r="A30" s="4" t="s">
        <v>542</v>
      </c>
    </row>
    <row r="31" spans="1:4">
      <c r="A31" s="3" t="s">
        <v>235</v>
      </c>
    </row>
    <row r="32" spans="1:4">
      <c r="A32" s="4" t="s">
        <v>538</v>
      </c>
      <c r="B32" s="4" t="s">
        <v>543</v>
      </c>
    </row>
    <row r="33" spans="1:4">
      <c r="A33" s="4" t="s">
        <v>544</v>
      </c>
      <c r="B33" s="4" t="s">
        <v>545</v>
      </c>
      <c r="D33" s="4" t="s">
        <v>545</v>
      </c>
    </row>
    <row r="34" spans="1:4">
      <c r="A34" s="4" t="s">
        <v>546</v>
      </c>
    </row>
    <row r="35" spans="1:4">
      <c r="A35" s="3" t="s">
        <v>235</v>
      </c>
    </row>
    <row r="36" spans="1:4">
      <c r="A36" s="4" t="s">
        <v>522</v>
      </c>
      <c r="B36" s="6" t="n">
        <v>97084</v>
      </c>
      <c r="C36" s="5" t="n">
        <v>143270</v>
      </c>
      <c r="D36" s="6" t="n">
        <v>143270</v>
      </c>
    </row>
    <row r="37" spans="1:4">
      <c r="A37" s="4" t="s">
        <v>526</v>
      </c>
      <c r="B37" s="5" t="n">
        <v>-5915</v>
      </c>
      <c r="C37" s="5" t="n">
        <v>-7995</v>
      </c>
    </row>
    <row r="38" spans="1:4">
      <c r="A38" s="4" t="s">
        <v>527</v>
      </c>
      <c r="B38" s="5" t="n">
        <v>-3140</v>
      </c>
      <c r="C38" s="5" t="n">
        <v>-3341</v>
      </c>
    </row>
    <row r="39" spans="1:4">
      <c r="A39" s="4" t="s">
        <v>523</v>
      </c>
      <c r="B39" s="5" t="n">
        <v>88029</v>
      </c>
      <c r="C39" s="5" t="n">
        <v>131934</v>
      </c>
      <c r="D39" s="5" t="n">
        <v>97084</v>
      </c>
    </row>
    <row r="40" spans="1:4">
      <c r="A40" s="4" t="s">
        <v>547</v>
      </c>
    </row>
    <row r="41" spans="1:4">
      <c r="A41" s="3" t="s">
        <v>235</v>
      </c>
    </row>
    <row r="42" spans="1:4">
      <c r="A42" s="4" t="s">
        <v>522</v>
      </c>
      <c r="B42" s="5" t="n">
        <v>176686</v>
      </c>
      <c r="C42" s="5" t="n">
        <v>109338</v>
      </c>
      <c r="D42" s="5" t="n">
        <v>109338</v>
      </c>
    </row>
    <row r="43" spans="1:4">
      <c r="A43" s="4" t="s">
        <v>525</v>
      </c>
      <c r="B43" s="5" t="n">
        <v>20609</v>
      </c>
      <c r="C43" s="5" t="n">
        <v>19800</v>
      </c>
    </row>
    <row r="44" spans="1:4">
      <c r="A44" s="4" t="s">
        <v>526</v>
      </c>
      <c r="B44" s="5" t="n">
        <v>-6367</v>
      </c>
      <c r="C44" s="5" t="n">
        <v>-3870</v>
      </c>
    </row>
    <row r="45" spans="1:4">
      <c r="A45" s="4" t="s">
        <v>527</v>
      </c>
      <c r="B45" s="5" t="n">
        <v>-1318</v>
      </c>
      <c r="C45" s="5" t="n">
        <v>-1470</v>
      </c>
    </row>
    <row r="46" spans="1:4">
      <c r="A46" s="4" t="s">
        <v>523</v>
      </c>
      <c r="B46" s="6" t="n">
        <v>189610</v>
      </c>
      <c r="C46" s="6" t="n">
        <v>123798</v>
      </c>
      <c r="D46" s="6" t="n">
        <v>1766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48</v>
      </c>
      <c r="B1" s="2" t="s">
        <v>1</v>
      </c>
      <c r="D1" s="2" t="s">
        <v>65</v>
      </c>
    </row>
    <row r="2" spans="1:4">
      <c r="B2" s="2" t="s">
        <v>2</v>
      </c>
      <c r="C2" s="2" t="s">
        <v>87</v>
      </c>
      <c r="D2" s="2" t="s">
        <v>27</v>
      </c>
    </row>
    <row r="3" spans="1:4">
      <c r="A3" s="3" t="s">
        <v>237</v>
      </c>
    </row>
    <row r="4" spans="1:4">
      <c r="A4" s="4" t="s">
        <v>549</v>
      </c>
      <c r="B4" s="6" t="n">
        <v>18883763</v>
      </c>
      <c r="D4" s="6" t="n">
        <v>18601641</v>
      </c>
    </row>
    <row r="5" spans="1:4">
      <c r="A5" s="4" t="s">
        <v>550</v>
      </c>
      <c r="B5" s="4" t="s">
        <v>551</v>
      </c>
      <c r="D5" s="4" t="s">
        <v>552</v>
      </c>
    </row>
    <row r="6" spans="1:4">
      <c r="A6" s="4" t="s">
        <v>553</v>
      </c>
      <c r="B6" s="6" t="n">
        <v>4000</v>
      </c>
      <c r="C6" s="6" t="n">
        <v>2200</v>
      </c>
    </row>
    <row r="7" spans="1:4">
      <c r="A7" s="4" t="s">
        <v>554</v>
      </c>
    </row>
    <row r="8" spans="1:4">
      <c r="A8" s="3" t="s">
        <v>237</v>
      </c>
    </row>
    <row r="9" spans="1:4">
      <c r="A9" s="4" t="s">
        <v>555</v>
      </c>
      <c r="B9" s="4" t="s">
        <v>384</v>
      </c>
      <c r="D9" s="4" t="s">
        <v>384</v>
      </c>
    </row>
    <row r="10" spans="1:4">
      <c r="A10" s="4" t="s">
        <v>556</v>
      </c>
      <c r="B10" s="6" t="n">
        <v>797100</v>
      </c>
      <c r="D10" s="6" t="n">
        <v>824100</v>
      </c>
    </row>
    <row r="11" spans="1:4">
      <c r="A11" s="4" t="s">
        <v>557</v>
      </c>
    </row>
    <row r="12" spans="1:4">
      <c r="A12" s="3" t="s">
        <v>237</v>
      </c>
    </row>
    <row r="13" spans="1:4">
      <c r="A13" s="4" t="s">
        <v>556</v>
      </c>
      <c r="B13" s="6" t="n">
        <v>479200</v>
      </c>
      <c r="D13" s="6" t="n">
        <v>521200</v>
      </c>
    </row>
    <row r="14" spans="1:4">
      <c r="A14" s="4" t="s">
        <v>558</v>
      </c>
    </row>
    <row r="15" spans="1:4">
      <c r="A15" s="3" t="s">
        <v>237</v>
      </c>
    </row>
    <row r="16" spans="1:4">
      <c r="A16" s="4" t="s">
        <v>555</v>
      </c>
      <c r="B16" s="4" t="s">
        <v>559</v>
      </c>
      <c r="D16" s="4" t="s">
        <v>559</v>
      </c>
    </row>
    <row r="17" spans="1:4">
      <c r="A17" s="4" t="s">
        <v>560</v>
      </c>
    </row>
    <row r="18" spans="1:4">
      <c r="A18" s="3" t="s">
        <v>237</v>
      </c>
    </row>
    <row r="19" spans="1:4">
      <c r="A19" s="4" t="s">
        <v>555</v>
      </c>
      <c r="B19" s="4" t="s">
        <v>561</v>
      </c>
      <c r="D19" s="4" t="s">
        <v>561</v>
      </c>
    </row>
    <row r="20" spans="1:4">
      <c r="A20" s="4" t="s">
        <v>562</v>
      </c>
    </row>
    <row r="21" spans="1:4">
      <c r="A21" s="3" t="s">
        <v>237</v>
      </c>
    </row>
    <row r="22" spans="1:4">
      <c r="A22" s="4" t="s">
        <v>555</v>
      </c>
      <c r="B22" s="4" t="s">
        <v>539</v>
      </c>
      <c r="D22" s="4" t="s">
        <v>539</v>
      </c>
    </row>
    <row r="23" spans="1:4">
      <c r="A23" s="4" t="s">
        <v>563</v>
      </c>
    </row>
    <row r="24" spans="1:4">
      <c r="A24" s="3" t="s">
        <v>237</v>
      </c>
    </row>
    <row r="25" spans="1:4">
      <c r="A25" s="4" t="s">
        <v>555</v>
      </c>
      <c r="B25" s="4" t="s">
        <v>539</v>
      </c>
      <c r="D25" s="4" t="s">
        <v>539</v>
      </c>
    </row>
    <row r="26" spans="1:4">
      <c r="A26" s="4" t="s">
        <v>564</v>
      </c>
    </row>
    <row r="27" spans="1:4">
      <c r="A27" s="3" t="s">
        <v>237</v>
      </c>
    </row>
    <row r="28" spans="1:4">
      <c r="A28" s="4" t="s">
        <v>555</v>
      </c>
      <c r="B28" s="4" t="s">
        <v>416</v>
      </c>
      <c r="D28" s="4" t="s">
        <v>416</v>
      </c>
    </row>
    <row r="29" spans="1:4">
      <c r="A29" s="4" t="s">
        <v>565</v>
      </c>
    </row>
    <row r="30" spans="1:4">
      <c r="A30" s="3" t="s">
        <v>237</v>
      </c>
    </row>
    <row r="31" spans="1:4">
      <c r="A31" s="4" t="s">
        <v>555</v>
      </c>
      <c r="B31" s="4" t="s">
        <v>394</v>
      </c>
      <c r="D31" s="4" t="s">
        <v>416</v>
      </c>
    </row>
    <row r="32" spans="1:4">
      <c r="A32" s="4" t="s">
        <v>566</v>
      </c>
    </row>
    <row r="33" spans="1:4">
      <c r="A33" s="3" t="s">
        <v>237</v>
      </c>
    </row>
    <row r="34" spans="1:4">
      <c r="A34" s="4" t="s">
        <v>555</v>
      </c>
      <c r="B34" s="4" t="s">
        <v>567</v>
      </c>
      <c r="D34" s="4" t="s">
        <v>568</v>
      </c>
    </row>
    <row r="35" spans="1:4">
      <c r="A35" s="4" t="s">
        <v>518</v>
      </c>
    </row>
    <row r="36" spans="1:4">
      <c r="A36" s="3" t="s">
        <v>237</v>
      </c>
    </row>
    <row r="37" spans="1:4">
      <c r="A37" s="4" t="s">
        <v>549</v>
      </c>
      <c r="B37" s="6" t="n">
        <v>13719351</v>
      </c>
      <c r="D37" s="6" t="n">
        <v>13562667</v>
      </c>
    </row>
    <row r="38" spans="1:4">
      <c r="A38" s="4" t="s">
        <v>569</v>
      </c>
    </row>
    <row r="39" spans="1:4">
      <c r="A39" s="3" t="s">
        <v>237</v>
      </c>
    </row>
    <row r="40" spans="1:4">
      <c r="A40" s="4" t="s">
        <v>555</v>
      </c>
      <c r="B40" s="4" t="s">
        <v>442</v>
      </c>
      <c r="D40" s="4" t="s">
        <v>442</v>
      </c>
    </row>
    <row r="41" spans="1:4">
      <c r="A41" s="4" t="s">
        <v>519</v>
      </c>
    </row>
    <row r="42" spans="1:4">
      <c r="A42" s="3" t="s">
        <v>237</v>
      </c>
    </row>
    <row r="43" spans="1:4">
      <c r="A43" s="4" t="s">
        <v>549</v>
      </c>
      <c r="B43" s="6" t="n">
        <v>4515829</v>
      </c>
      <c r="D43" s="6" t="n">
        <v>4394287</v>
      </c>
    </row>
    <row r="44" spans="1:4">
      <c r="A44" s="4" t="s">
        <v>570</v>
      </c>
    </row>
    <row r="45" spans="1:4">
      <c r="A45" s="3" t="s">
        <v>237</v>
      </c>
    </row>
    <row r="46" spans="1:4">
      <c r="A46" s="4" t="s">
        <v>555</v>
      </c>
      <c r="B46" s="4" t="s">
        <v>571</v>
      </c>
      <c r="D46" s="4" t="s">
        <v>571</v>
      </c>
    </row>
    <row r="47" spans="1:4">
      <c r="A47" s="4" t="s">
        <v>520</v>
      </c>
    </row>
    <row r="48" spans="1:4">
      <c r="A48" s="3" t="s">
        <v>237</v>
      </c>
    </row>
    <row r="49" spans="1:4">
      <c r="A49" s="4" t="s">
        <v>549</v>
      </c>
      <c r="B49" s="6" t="n">
        <v>648583</v>
      </c>
      <c r="D49" s="6" t="n">
        <v>644687</v>
      </c>
    </row>
    <row r="50" spans="1:4">
      <c r="A50" s="4" t="s">
        <v>572</v>
      </c>
    </row>
    <row r="51" spans="1:4">
      <c r="A51" s="3" t="s">
        <v>237</v>
      </c>
    </row>
    <row r="52" spans="1:4">
      <c r="A52" s="4" t="s">
        <v>555</v>
      </c>
      <c r="B52" s="4" t="s">
        <v>424</v>
      </c>
      <c r="D52" s="4" t="s">
        <v>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7"/>
    <col customWidth="1" max="2" min="2" width="21"/>
    <col customWidth="1" max="3" min="3" width="25"/>
    <col customWidth="1" max="4" min="4" width="21"/>
    <col customWidth="1" max="5" min="5" width="21"/>
  </cols>
  <sheetData>
    <row r="1" spans="1:5">
      <c r="A1" s="1" t="s">
        <v>573</v>
      </c>
      <c r="B1" s="2" t="s">
        <v>574</v>
      </c>
      <c r="C1" s="2" t="s">
        <v>1</v>
      </c>
      <c r="E1" s="2" t="s">
        <v>65</v>
      </c>
    </row>
    <row r="2" spans="1:5">
      <c r="B2" s="2" t="s">
        <v>170</v>
      </c>
      <c r="C2" s="2" t="s">
        <v>575</v>
      </c>
      <c r="D2" s="2" t="s">
        <v>171</v>
      </c>
      <c r="E2" s="2" t="s">
        <v>471</v>
      </c>
    </row>
    <row r="3" spans="1:5">
      <c r="A3" s="3" t="s">
        <v>576</v>
      </c>
    </row>
    <row r="4" spans="1:5">
      <c r="A4" s="4" t="s">
        <v>484</v>
      </c>
      <c r="B4" s="6" t="n">
        <v>86036</v>
      </c>
      <c r="C4" s="6" t="n">
        <v>86036</v>
      </c>
      <c r="E4" s="6" t="n">
        <v>76363</v>
      </c>
    </row>
    <row r="5" spans="1:5">
      <c r="A5" s="4" t="s">
        <v>576</v>
      </c>
    </row>
    <row r="6" spans="1:5">
      <c r="A6" s="3" t="s">
        <v>576</v>
      </c>
    </row>
    <row r="7" spans="1:5">
      <c r="A7" s="4" t="s">
        <v>577</v>
      </c>
      <c r="C7" s="5" t="n">
        <v>111994</v>
      </c>
      <c r="E7" s="5" t="n">
        <v>103515</v>
      </c>
    </row>
    <row r="8" spans="1:5">
      <c r="A8" s="4" t="s">
        <v>484</v>
      </c>
      <c r="B8" s="5" t="n">
        <v>86036</v>
      </c>
      <c r="C8" s="5" t="n">
        <v>86036</v>
      </c>
      <c r="E8" s="5" t="n">
        <v>76363</v>
      </c>
    </row>
    <row r="9" spans="1:5">
      <c r="A9" s="4" t="s">
        <v>578</v>
      </c>
      <c r="B9" s="5" t="n">
        <v>3801</v>
      </c>
      <c r="C9" s="5" t="n">
        <v>3801</v>
      </c>
      <c r="E9" s="5" t="n">
        <v>2734</v>
      </c>
    </row>
    <row r="10" spans="1:5">
      <c r="A10" s="4" t="s">
        <v>579</v>
      </c>
      <c r="B10" s="6" t="n">
        <v>89837</v>
      </c>
      <c r="C10" s="5" t="n">
        <v>89837</v>
      </c>
      <c r="E10" s="6" t="n">
        <v>79097</v>
      </c>
    </row>
    <row r="11" spans="1:5">
      <c r="A11" s="4" t="s">
        <v>580</v>
      </c>
      <c r="D11" s="6" t="n">
        <v>0</v>
      </c>
    </row>
    <row r="12" spans="1:5">
      <c r="A12" s="4" t="s">
        <v>89</v>
      </c>
      <c r="C12" s="6" t="n">
        <v>2100</v>
      </c>
      <c r="D12" s="6" t="n">
        <v>1100</v>
      </c>
    </row>
    <row r="13" spans="1:5">
      <c r="A13" s="4" t="s">
        <v>581</v>
      </c>
    </row>
    <row r="14" spans="1:5">
      <c r="A14" s="3" t="s">
        <v>576</v>
      </c>
    </row>
    <row r="15" spans="1:5">
      <c r="A15" s="4" t="s">
        <v>582</v>
      </c>
      <c r="C15" s="4" t="s">
        <v>583</v>
      </c>
    </row>
    <row r="16" spans="1:5">
      <c r="A16" s="4" t="s">
        <v>584</v>
      </c>
      <c r="C16" s="5" t="n">
        <v>7</v>
      </c>
    </row>
    <row r="17" spans="1:5">
      <c r="A17" s="4" t="s">
        <v>585</v>
      </c>
      <c r="C17" s="6" t="n">
        <v>74700</v>
      </c>
    </row>
    <row r="18" spans="1:5">
      <c r="A18" s="4" t="s">
        <v>586</v>
      </c>
      <c r="B18" s="4" t="s">
        <v>587</v>
      </c>
      <c r="C18" s="4" t="s">
        <v>587</v>
      </c>
    </row>
    <row r="19" spans="1:5">
      <c r="A19" s="4" t="s">
        <v>588</v>
      </c>
    </row>
    <row r="20" spans="1:5">
      <c r="A20" s="3" t="s">
        <v>576</v>
      </c>
    </row>
    <row r="21" spans="1:5">
      <c r="A21" s="4" t="s">
        <v>589</v>
      </c>
      <c r="B21" s="4" t="s">
        <v>590</v>
      </c>
      <c r="C21" s="4" t="s">
        <v>590</v>
      </c>
    </row>
    <row r="22" spans="1:5">
      <c r="A22" s="4" t="s">
        <v>591</v>
      </c>
      <c r="C22" s="4" t="s">
        <v>592</v>
      </c>
    </row>
    <row r="23" spans="1:5">
      <c r="A23" s="4" t="s">
        <v>593</v>
      </c>
      <c r="B23" s="4" t="s">
        <v>594</v>
      </c>
      <c r="C23" s="4" t="s">
        <v>594</v>
      </c>
      <c r="E23" s="4" t="s">
        <v>595</v>
      </c>
    </row>
    <row r="24" spans="1:5">
      <c r="A24" s="3" t="s">
        <v>596</v>
      </c>
    </row>
    <row r="25" spans="1:5">
      <c r="A25" s="4" t="s">
        <v>597</v>
      </c>
      <c r="B25" s="6" t="n">
        <v>15600</v>
      </c>
      <c r="C25" s="6" t="n">
        <v>15600</v>
      </c>
    </row>
    <row r="26" spans="1:5">
      <c r="A26" s="4" t="s">
        <v>598</v>
      </c>
      <c r="B26" s="5" t="n">
        <v>45200</v>
      </c>
      <c r="C26" s="5" t="n">
        <v>45200</v>
      </c>
    </row>
    <row r="27" spans="1:5">
      <c r="A27" s="4" t="s">
        <v>599</v>
      </c>
      <c r="B27" s="5" t="n">
        <v>27600</v>
      </c>
      <c r="C27" s="5" t="n">
        <v>27600</v>
      </c>
    </row>
    <row r="28" spans="1:5">
      <c r="A28" s="4" t="s">
        <v>600</v>
      </c>
      <c r="B28" s="6" t="n">
        <v>13600</v>
      </c>
      <c r="C28" s="5" t="n">
        <v>13600</v>
      </c>
    </row>
    <row r="29" spans="1:5">
      <c r="A29" s="4" t="s">
        <v>601</v>
      </c>
    </row>
    <row r="30" spans="1:5">
      <c r="A30" s="3" t="s">
        <v>576</v>
      </c>
    </row>
    <row r="31" spans="1:5">
      <c r="A31" s="4" t="s">
        <v>602</v>
      </c>
      <c r="C31" s="5" t="n">
        <v>0</v>
      </c>
    </row>
    <row r="32" spans="1:5">
      <c r="A32" s="4" t="s">
        <v>603</v>
      </c>
      <c r="B32" s="4" t="s">
        <v>604</v>
      </c>
    </row>
    <row r="33" spans="1:5">
      <c r="A33" s="4" t="s">
        <v>605</v>
      </c>
      <c r="B33" s="4" t="s">
        <v>606</v>
      </c>
    </row>
    <row r="34" spans="1:5">
      <c r="A34" s="3" t="s">
        <v>596</v>
      </c>
    </row>
    <row r="35" spans="1:5">
      <c r="A35" s="4" t="s">
        <v>597</v>
      </c>
      <c r="B35" s="6" t="n">
        <v>9000</v>
      </c>
      <c r="C35" s="5" t="n">
        <v>9000</v>
      </c>
    </row>
    <row r="36" spans="1:5">
      <c r="A36" s="4" t="s">
        <v>598</v>
      </c>
      <c r="B36" s="6" t="n">
        <v>1000</v>
      </c>
      <c r="C36" s="6" t="n">
        <v>1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7</v>
      </c>
      <c r="B1" s="2" t="s">
        <v>2</v>
      </c>
      <c r="C1" s="2" t="s">
        <v>27</v>
      </c>
    </row>
    <row r="2" spans="1:3">
      <c r="A2" s="3" t="s">
        <v>608</v>
      </c>
    </row>
    <row r="3" spans="1:3">
      <c r="A3" s="4" t="s">
        <v>608</v>
      </c>
      <c r="B3" s="6" t="n">
        <v>28444</v>
      </c>
      <c r="C3" s="6" t="n">
        <v>21580</v>
      </c>
    </row>
    <row r="4" spans="1:3">
      <c r="A4" s="4" t="s">
        <v>609</v>
      </c>
      <c r="B4" s="5" t="n">
        <v>227568</v>
      </c>
    </row>
    <row r="5" spans="1:3">
      <c r="A5" s="4" t="s">
        <v>610</v>
      </c>
    </row>
    <row r="6" spans="1:3">
      <c r="A6" s="3" t="s">
        <v>608</v>
      </c>
    </row>
    <row r="7" spans="1:3">
      <c r="A7" s="4" t="s">
        <v>608</v>
      </c>
      <c r="B7" s="5" t="n">
        <v>20124</v>
      </c>
      <c r="C7" s="5" t="n">
        <v>19260</v>
      </c>
    </row>
    <row r="8" spans="1:3">
      <c r="A8" s="4" t="s">
        <v>611</v>
      </c>
    </row>
    <row r="9" spans="1:3">
      <c r="A9" s="3" t="s">
        <v>608</v>
      </c>
    </row>
    <row r="10" spans="1:3">
      <c r="A10" s="4" t="s">
        <v>608</v>
      </c>
      <c r="B10" s="5" t="n">
        <v>6000</v>
      </c>
    </row>
    <row r="11" spans="1:3">
      <c r="A11" s="4" t="s">
        <v>612</v>
      </c>
    </row>
    <row r="12" spans="1:3">
      <c r="A12" s="3" t="s">
        <v>608</v>
      </c>
    </row>
    <row r="13" spans="1:3">
      <c r="A13" s="4" t="s">
        <v>608</v>
      </c>
      <c r="B13" s="5" t="n">
        <v>1895</v>
      </c>
      <c r="C13" s="5" t="n">
        <v>1895</v>
      </c>
    </row>
    <row r="14" spans="1:3">
      <c r="A14" s="4" t="s">
        <v>613</v>
      </c>
    </row>
    <row r="15" spans="1:3">
      <c r="A15" s="3" t="s">
        <v>608</v>
      </c>
    </row>
    <row r="16" spans="1:3">
      <c r="A16" s="4" t="s">
        <v>608</v>
      </c>
      <c r="B16" s="5" t="n">
        <v>425</v>
      </c>
      <c r="C16" s="6" t="n">
        <v>425</v>
      </c>
    </row>
    <row r="17" spans="1:3">
      <c r="A17" s="4" t="s">
        <v>614</v>
      </c>
    </row>
    <row r="18" spans="1:3">
      <c r="A18" s="3" t="s">
        <v>608</v>
      </c>
    </row>
    <row r="19" spans="1:3">
      <c r="A19" s="4" t="s">
        <v>609</v>
      </c>
      <c r="B19" s="5" t="n">
        <v>1688</v>
      </c>
    </row>
    <row r="20" spans="1:3">
      <c r="A20" s="4" t="s">
        <v>615</v>
      </c>
    </row>
    <row r="21" spans="1:3">
      <c r="A21" s="3" t="s">
        <v>608</v>
      </c>
    </row>
    <row r="22" spans="1:3">
      <c r="A22" s="4" t="s">
        <v>609</v>
      </c>
      <c r="B22" s="6" t="n">
        <v>225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87</v>
      </c>
      <c r="D2" s="2" t="s">
        <v>617</v>
      </c>
    </row>
    <row r="3" spans="1:4">
      <c r="A3" s="3" t="s">
        <v>608</v>
      </c>
    </row>
    <row r="4" spans="1:4">
      <c r="A4" s="4" t="s">
        <v>109</v>
      </c>
      <c r="B4" s="6" t="n">
        <v>2151</v>
      </c>
      <c r="C4" s="6" t="n">
        <v>746</v>
      </c>
    </row>
    <row r="5" spans="1:4">
      <c r="A5" s="4" t="s">
        <v>618</v>
      </c>
    </row>
    <row r="6" spans="1:4">
      <c r="A6" s="3" t="s">
        <v>608</v>
      </c>
    </row>
    <row r="7" spans="1:4">
      <c r="A7" s="4" t="s">
        <v>109</v>
      </c>
      <c r="B7" s="5" t="n">
        <v>800</v>
      </c>
      <c r="C7" s="5" t="n">
        <v>100</v>
      </c>
    </row>
    <row r="8" spans="1:4">
      <c r="A8" s="4" t="s">
        <v>619</v>
      </c>
      <c r="C8" s="5" t="n">
        <v>2400</v>
      </c>
    </row>
    <row r="9" spans="1:4">
      <c r="A9" s="4" t="s">
        <v>611</v>
      </c>
    </row>
    <row r="10" spans="1:4">
      <c r="A10" s="3" t="s">
        <v>608</v>
      </c>
    </row>
    <row r="11" spans="1:4">
      <c r="A11" s="4" t="s">
        <v>620</v>
      </c>
      <c r="B11" s="6" t="n">
        <v>30000</v>
      </c>
      <c r="D11" s="6" t="n">
        <v>6000</v>
      </c>
    </row>
    <row r="12" spans="1:4">
      <c r="A12" s="4" t="s">
        <v>621</v>
      </c>
      <c r="B12" s="4" t="s">
        <v>440</v>
      </c>
    </row>
    <row r="13" spans="1:4">
      <c r="A13" s="4" t="s">
        <v>615</v>
      </c>
    </row>
    <row r="14" spans="1:4">
      <c r="A14" s="3" t="s">
        <v>608</v>
      </c>
    </row>
    <row r="15" spans="1:4">
      <c r="A15" s="4" t="s">
        <v>622</v>
      </c>
      <c r="B15" s="6" t="n">
        <v>1300</v>
      </c>
      <c r="C15"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1"/>
    <col customWidth="1" max="6" min="6" width="20"/>
    <col customWidth="1" max="7" min="7" width="46"/>
    <col customWidth="1" max="8" min="8" width="80"/>
    <col customWidth="1" max="9" min="9" width="52"/>
    <col customWidth="1" max="10" min="10" width="24"/>
    <col customWidth="1" max="11" min="11" width="32"/>
    <col customWidth="1" max="12" min="12" width="12"/>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B2" s="6" t="n">
        <v>89508</v>
      </c>
      <c r="C2" s="6" t="n">
        <v>617</v>
      </c>
      <c r="D2" s="6" t="n">
        <v>707450</v>
      </c>
      <c r="F2" s="6" t="n">
        <v>-101926</v>
      </c>
      <c r="G2" s="6" t="n">
        <v>176</v>
      </c>
      <c r="I2" s="6" t="n">
        <v>695825</v>
      </c>
      <c r="J2" s="6" t="n">
        <v>168731</v>
      </c>
      <c r="L2" s="6" t="n">
        <v>864556</v>
      </c>
    </row>
    <row r="3" spans="1:12">
      <c r="A3" s="4" t="s">
        <v>141</v>
      </c>
      <c r="B3" s="5" t="n">
        <v>24942269</v>
      </c>
      <c r="C3" s="5" t="n">
        <v>61723387</v>
      </c>
    </row>
    <row r="4" spans="1:12">
      <c r="A4" s="3" t="s">
        <v>142</v>
      </c>
    </row>
    <row r="5" spans="1:12">
      <c r="A5" s="4" t="s">
        <v>143</v>
      </c>
      <c r="C5" s="6" t="n">
        <v>4</v>
      </c>
      <c r="D5" s="5" t="n">
        <v>3010</v>
      </c>
      <c r="I5" s="5" t="n">
        <v>3014</v>
      </c>
      <c r="L5" s="5" t="n">
        <v>3014</v>
      </c>
    </row>
    <row r="6" spans="1:12">
      <c r="A6" s="4" t="s">
        <v>144</v>
      </c>
      <c r="C6" s="5" t="n">
        <v>360000</v>
      </c>
    </row>
    <row r="7" spans="1:12">
      <c r="A7" s="4" t="s">
        <v>145</v>
      </c>
      <c r="C7" s="6" t="n">
        <v>4</v>
      </c>
      <c r="D7" s="5" t="n">
        <v>2541</v>
      </c>
      <c r="I7" s="5" t="n">
        <v>2545</v>
      </c>
      <c r="L7" s="5" t="n">
        <v>2545</v>
      </c>
    </row>
    <row r="8" spans="1:12">
      <c r="A8" s="4" t="s">
        <v>146</v>
      </c>
      <c r="C8" s="5" t="n">
        <v>387648</v>
      </c>
    </row>
    <row r="9" spans="1:12">
      <c r="A9" s="4" t="s">
        <v>147</v>
      </c>
      <c r="C9" s="5" t="n">
        <v>-1500</v>
      </c>
    </row>
    <row r="10" spans="1:12">
      <c r="A10" s="4" t="s">
        <v>148</v>
      </c>
      <c r="F10" s="5" t="n">
        <v>-12962</v>
      </c>
      <c r="I10" s="5" t="n">
        <v>-12962</v>
      </c>
      <c r="L10" s="5" t="n">
        <v>-12962</v>
      </c>
    </row>
    <row r="11" spans="1:12">
      <c r="A11" s="4" t="s">
        <v>149</v>
      </c>
      <c r="E11" s="6" t="n">
        <v>-5</v>
      </c>
      <c r="F11" s="5" t="n">
        <v>-1888</v>
      </c>
      <c r="H11" s="6" t="n">
        <v>-5</v>
      </c>
      <c r="I11" s="5" t="n">
        <v>-1888</v>
      </c>
      <c r="K11" s="6" t="n">
        <v>-5</v>
      </c>
      <c r="L11" s="5" t="n">
        <v>-1888</v>
      </c>
    </row>
    <row r="12" spans="1:12">
      <c r="A12" s="4" t="s">
        <v>150</v>
      </c>
      <c r="J12" s="5" t="n">
        <v>-4458</v>
      </c>
      <c r="L12" s="5" t="n">
        <v>-4458</v>
      </c>
    </row>
    <row r="13" spans="1:12">
      <c r="A13" s="4" t="s">
        <v>111</v>
      </c>
      <c r="F13" s="5" t="n">
        <v>28077</v>
      </c>
      <c r="I13" s="5" t="n">
        <v>28077</v>
      </c>
      <c r="J13" s="5" t="n">
        <v>8991</v>
      </c>
      <c r="L13" s="5" t="n">
        <v>37068</v>
      </c>
    </row>
    <row r="14" spans="1:12">
      <c r="A14" s="4" t="s">
        <v>123</v>
      </c>
      <c r="F14" s="5" t="n">
        <v>176</v>
      </c>
      <c r="G14" s="6" t="n">
        <v>-176</v>
      </c>
      <c r="L14" s="5" t="n">
        <v>-176</v>
      </c>
    </row>
    <row r="15" spans="1:12">
      <c r="A15" s="4" t="s">
        <v>151</v>
      </c>
      <c r="B15" s="6" t="n">
        <v>89508</v>
      </c>
      <c r="C15" s="6" t="n">
        <v>625</v>
      </c>
      <c r="D15" s="5" t="n">
        <v>713001</v>
      </c>
      <c r="F15" s="5" t="n">
        <v>-88528</v>
      </c>
      <c r="I15" s="5" t="n">
        <v>714606</v>
      </c>
      <c r="J15" s="5" t="n">
        <v>173264</v>
      </c>
      <c r="L15" s="5" t="n">
        <v>887870</v>
      </c>
    </row>
    <row r="16" spans="1:12">
      <c r="A16" s="4" t="s">
        <v>152</v>
      </c>
      <c r="B16" s="5" t="n">
        <v>24942269</v>
      </c>
      <c r="C16" s="5" t="n">
        <v>62469535</v>
      </c>
    </row>
    <row r="17" spans="1:12">
      <c r="A17" s="4" t="s">
        <v>153</v>
      </c>
      <c r="B17" s="6" t="n">
        <v>89502</v>
      </c>
      <c r="C17" s="6" t="n">
        <v>840</v>
      </c>
      <c r="D17" s="5" t="n">
        <v>879029</v>
      </c>
      <c r="F17" s="5" t="n">
        <v>-74133</v>
      </c>
      <c r="I17" s="5" t="n">
        <v>895238</v>
      </c>
      <c r="J17" s="5" t="n">
        <v>170328</v>
      </c>
      <c r="L17" s="5" t="n">
        <v>1065566</v>
      </c>
    </row>
    <row r="18" spans="1:12">
      <c r="A18" s="4" t="s">
        <v>154</v>
      </c>
      <c r="B18" s="5" t="n">
        <v>24365084</v>
      </c>
      <c r="C18" s="5" t="n">
        <v>83987707</v>
      </c>
    </row>
    <row r="19" spans="1:12">
      <c r="A19" s="3" t="s">
        <v>142</v>
      </c>
    </row>
    <row r="20" spans="1:12">
      <c r="A20" s="4" t="s">
        <v>143</v>
      </c>
      <c r="C20" s="6" t="n">
        <v>2</v>
      </c>
      <c r="D20" s="5" t="n">
        <v>-2904</v>
      </c>
      <c r="I20" s="5" t="n">
        <v>-2902</v>
      </c>
      <c r="L20" s="5" t="n">
        <v>-2902</v>
      </c>
    </row>
    <row r="21" spans="1:12">
      <c r="A21" s="4" t="s">
        <v>144</v>
      </c>
      <c r="C21" s="5" t="n">
        <v>203492</v>
      </c>
    </row>
    <row r="22" spans="1:12">
      <c r="A22" s="4" t="s">
        <v>155</v>
      </c>
      <c r="D22" s="5" t="n">
        <v>585</v>
      </c>
      <c r="I22" s="5" t="n">
        <v>585</v>
      </c>
      <c r="L22" s="5" t="n">
        <v>585</v>
      </c>
    </row>
    <row r="23" spans="1:12">
      <c r="A23" s="4" t="s">
        <v>156</v>
      </c>
      <c r="C23" s="5" t="n">
        <v>-45953</v>
      </c>
    </row>
    <row r="24" spans="1:12">
      <c r="A24" s="4" t="s">
        <v>157</v>
      </c>
      <c r="C24" s="6" t="n">
        <v>2</v>
      </c>
      <c r="D24" s="5" t="n">
        <v>2505</v>
      </c>
      <c r="I24" s="5" t="n">
        <v>2507</v>
      </c>
      <c r="L24" s="5" t="n">
        <v>2507</v>
      </c>
    </row>
    <row r="25" spans="1:12">
      <c r="A25" s="4" t="s">
        <v>158</v>
      </c>
      <c r="C25" s="5" t="n">
        <v>210466</v>
      </c>
    </row>
    <row r="26" spans="1:12">
      <c r="A26" s="4" t="s">
        <v>159</v>
      </c>
      <c r="D26" s="5" t="n">
        <v>-1331</v>
      </c>
      <c r="I26" s="5" t="n">
        <v>-1331</v>
      </c>
      <c r="L26" s="5" t="n">
        <v>-1331</v>
      </c>
    </row>
    <row r="27" spans="1:12">
      <c r="A27" s="4" t="s">
        <v>145</v>
      </c>
      <c r="C27" s="6" t="n">
        <v>4</v>
      </c>
      <c r="D27" s="5" t="n">
        <v>3752</v>
      </c>
      <c r="I27" s="5" t="n">
        <v>3756</v>
      </c>
      <c r="L27" s="5" t="n">
        <v>3756</v>
      </c>
    </row>
    <row r="28" spans="1:12">
      <c r="A28" s="4" t="s">
        <v>146</v>
      </c>
      <c r="C28" s="5" t="n">
        <v>440174</v>
      </c>
    </row>
    <row r="29" spans="1:12">
      <c r="A29" s="4" t="s">
        <v>160</v>
      </c>
      <c r="C29" s="6" t="n">
        <v>9</v>
      </c>
      <c r="D29" s="5" t="n">
        <v>10070</v>
      </c>
      <c r="I29" s="5" t="n">
        <v>10079</v>
      </c>
      <c r="L29" s="5" t="n">
        <v>10079</v>
      </c>
    </row>
    <row r="30" spans="1:12">
      <c r="A30" s="4" t="s">
        <v>161</v>
      </c>
      <c r="C30" s="5" t="n">
        <v>901432</v>
      </c>
    </row>
    <row r="31" spans="1:12">
      <c r="A31" s="4" t="s">
        <v>162</v>
      </c>
      <c r="I31" s="5" t="n">
        <v>-2</v>
      </c>
      <c r="J31" s="5" t="n">
        <v>-2476</v>
      </c>
      <c r="L31" s="5" t="n">
        <v>-2478</v>
      </c>
    </row>
    <row r="32" spans="1:12">
      <c r="A32" s="4" t="s">
        <v>163</v>
      </c>
      <c r="B32" s="5" t="n">
        <v>2000</v>
      </c>
    </row>
    <row r="33" spans="1:12">
      <c r="A33" s="4" t="s">
        <v>147</v>
      </c>
      <c r="B33" s="5" t="n">
        <v>221666</v>
      </c>
    </row>
    <row r="34" spans="1:12">
      <c r="A34" s="4" t="s">
        <v>148</v>
      </c>
      <c r="F34" s="5" t="n">
        <v>-23101</v>
      </c>
      <c r="I34" s="5" t="n">
        <v>-23101</v>
      </c>
      <c r="L34" s="5" t="n">
        <v>-23101</v>
      </c>
    </row>
    <row r="35" spans="1:12">
      <c r="A35" s="4" t="s">
        <v>149</v>
      </c>
      <c r="F35" s="5" t="n">
        <v>-1888</v>
      </c>
      <c r="I35" s="5" t="n">
        <v>-1888</v>
      </c>
      <c r="L35" s="5" t="n">
        <v>-1888</v>
      </c>
    </row>
    <row r="36" spans="1:12">
      <c r="A36" s="4" t="s">
        <v>164</v>
      </c>
      <c r="F36" s="5" t="n">
        <v>-5</v>
      </c>
      <c r="I36" s="5" t="n">
        <v>-5</v>
      </c>
      <c r="L36" s="5" t="n">
        <v>-5</v>
      </c>
    </row>
    <row r="37" spans="1:12">
      <c r="A37" s="4" t="s">
        <v>150</v>
      </c>
      <c r="J37" s="5" t="n">
        <v>-5566</v>
      </c>
      <c r="L37" s="5" t="n">
        <v>-5566</v>
      </c>
    </row>
    <row r="38" spans="1:12">
      <c r="A38" s="4" t="s">
        <v>165</v>
      </c>
      <c r="B38" s="6" t="n">
        <v>-3</v>
      </c>
      <c r="C38" s="6" t="n">
        <v>3</v>
      </c>
      <c r="D38" s="5" t="n">
        <v>2935</v>
      </c>
      <c r="I38" s="5" t="n">
        <v>2935</v>
      </c>
      <c r="J38" s="5" t="n">
        <v>-4566</v>
      </c>
      <c r="L38" s="5" t="n">
        <v>-1631</v>
      </c>
    </row>
    <row r="39" spans="1:12">
      <c r="A39" s="4" t="s">
        <v>166</v>
      </c>
      <c r="B39" s="5" t="n">
        <v>-387706</v>
      </c>
      <c r="C39" s="5" t="n">
        <v>258677</v>
      </c>
    </row>
    <row r="40" spans="1:12">
      <c r="A40" s="4" t="s">
        <v>111</v>
      </c>
      <c r="F40" s="5" t="n">
        <v>24538</v>
      </c>
      <c r="I40" s="5" t="n">
        <v>24538</v>
      </c>
      <c r="J40" s="5" t="n">
        <v>5468</v>
      </c>
      <c r="L40" s="5" t="n">
        <v>30006</v>
      </c>
    </row>
    <row r="41" spans="1:12">
      <c r="A41" s="4" t="s">
        <v>167</v>
      </c>
      <c r="B41" s="6" t="n">
        <v>89501</v>
      </c>
      <c r="C41" s="6" t="n">
        <v>860</v>
      </c>
      <c r="D41" s="6" t="n">
        <v>893471</v>
      </c>
      <c r="F41" s="6" t="n">
        <v>-74589</v>
      </c>
      <c r="I41" s="6" t="n">
        <v>909243</v>
      </c>
      <c r="J41" s="6" t="n">
        <v>168140</v>
      </c>
      <c r="L41" s="6" t="n">
        <v>1077383</v>
      </c>
    </row>
    <row r="42" spans="1:12">
      <c r="A42" s="4" t="s">
        <v>168</v>
      </c>
      <c r="B42" s="5" t="n">
        <v>24199044</v>
      </c>
      <c r="C42" s="5" t="n">
        <v>859559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23</v>
      </c>
      <c r="B1" s="2" t="s">
        <v>1</v>
      </c>
      <c r="D1" s="2" t="s">
        <v>65</v>
      </c>
    </row>
    <row r="2" spans="1:5">
      <c r="B2" s="2" t="s">
        <v>2</v>
      </c>
      <c r="C2" s="2" t="s">
        <v>87</v>
      </c>
      <c r="D2" s="2" t="s">
        <v>27</v>
      </c>
      <c r="E2" s="2" t="s">
        <v>624</v>
      </c>
    </row>
    <row r="3" spans="1:5">
      <c r="A3" s="3" t="s">
        <v>244</v>
      </c>
    </row>
    <row r="4" spans="1:5">
      <c r="A4" s="4" t="s">
        <v>36</v>
      </c>
      <c r="B4" s="6" t="n">
        <v>14473000</v>
      </c>
      <c r="D4" s="6" t="n">
        <v>14446000</v>
      </c>
    </row>
    <row r="5" spans="1:5">
      <c r="A5" s="4" t="s">
        <v>625</v>
      </c>
      <c r="B5" s="5" t="n">
        <v>291865000</v>
      </c>
      <c r="C5" s="6" t="n">
        <v>131659000</v>
      </c>
      <c r="D5" s="5" t="n">
        <v>180606000</v>
      </c>
      <c r="E5" s="6" t="n">
        <v>139398000</v>
      </c>
    </row>
    <row r="6" spans="1:5">
      <c r="A6" s="4" t="s">
        <v>244</v>
      </c>
    </row>
    <row r="7" spans="1:5">
      <c r="A7" s="3" t="s">
        <v>244</v>
      </c>
    </row>
    <row r="8" spans="1:5">
      <c r="A8" s="4" t="s">
        <v>626</v>
      </c>
      <c r="B8" s="5" t="n">
        <v>-15807000</v>
      </c>
      <c r="D8" s="5" t="n">
        <v>-15807000</v>
      </c>
    </row>
    <row r="9" spans="1:5">
      <c r="A9" s="4" t="s">
        <v>627</v>
      </c>
      <c r="B9" s="5" t="n">
        <v>-10800000</v>
      </c>
      <c r="D9" s="5" t="n">
        <v>-10626000</v>
      </c>
    </row>
    <row r="10" spans="1:5">
      <c r="A10" s="4" t="s">
        <v>36</v>
      </c>
      <c r="B10" s="5" t="n">
        <v>14473000</v>
      </c>
      <c r="D10" s="5" t="n">
        <v>14446000</v>
      </c>
    </row>
    <row r="11" spans="1:5">
      <c r="A11" s="4" t="s">
        <v>625</v>
      </c>
      <c r="B11" s="5" t="n">
        <v>300000</v>
      </c>
      <c r="D11" s="5" t="n">
        <v>500000</v>
      </c>
    </row>
    <row r="12" spans="1:5">
      <c r="A12" s="4" t="s">
        <v>628</v>
      </c>
    </row>
    <row r="13" spans="1:5">
      <c r="A13" s="3" t="s">
        <v>244</v>
      </c>
    </row>
    <row r="14" spans="1:5">
      <c r="A14" s="4" t="s">
        <v>626</v>
      </c>
      <c r="B14" s="5" t="n">
        <v>-13307000</v>
      </c>
      <c r="D14" s="5" t="n">
        <v>-13307000</v>
      </c>
    </row>
    <row r="15" spans="1:5">
      <c r="A15" s="4" t="s">
        <v>627</v>
      </c>
      <c r="B15" s="5" t="n">
        <v>-9912000</v>
      </c>
      <c r="D15" s="5" t="n">
        <v>-9778000</v>
      </c>
    </row>
    <row r="16" spans="1:5">
      <c r="A16" s="4" t="s">
        <v>36</v>
      </c>
      <c r="B16" s="6" t="n">
        <v>11342000</v>
      </c>
      <c r="D16" s="5" t="n">
        <v>11275000</v>
      </c>
    </row>
    <row r="17" spans="1:5">
      <c r="A17" s="4" t="s">
        <v>629</v>
      </c>
      <c r="B17" s="4" t="s">
        <v>630</v>
      </c>
      <c r="C17" s="4" t="s">
        <v>631</v>
      </c>
    </row>
    <row r="18" spans="1:5">
      <c r="A18" s="4" t="s">
        <v>632</v>
      </c>
      <c r="B18" s="6" t="n">
        <v>130</v>
      </c>
      <c r="C18" s="6" t="n">
        <v>128</v>
      </c>
      <c r="D18" s="5" t="n">
        <v>130</v>
      </c>
    </row>
    <row r="19" spans="1:5">
      <c r="A19" s="4" t="s">
        <v>633</v>
      </c>
      <c r="B19" s="5" t="n">
        <v>69</v>
      </c>
      <c r="C19" s="6" t="n">
        <v>75</v>
      </c>
    </row>
    <row r="20" spans="1:5">
      <c r="A20" s="4" t="s">
        <v>634</v>
      </c>
    </row>
    <row r="21" spans="1:5">
      <c r="A21" s="3" t="s">
        <v>244</v>
      </c>
    </row>
    <row r="22" spans="1:5">
      <c r="A22" s="4" t="s">
        <v>626</v>
      </c>
      <c r="B22" s="5" t="n">
        <v>-2500000</v>
      </c>
      <c r="D22" s="5" t="n">
        <v>-2500000</v>
      </c>
    </row>
    <row r="23" spans="1:5">
      <c r="A23" s="4" t="s">
        <v>627</v>
      </c>
      <c r="B23" s="5" t="n">
        <v>-888000</v>
      </c>
      <c r="D23" s="5" t="n">
        <v>-848000</v>
      </c>
    </row>
    <row r="24" spans="1:5">
      <c r="A24" s="4" t="s">
        <v>36</v>
      </c>
      <c r="B24" s="5" t="n">
        <v>3131000</v>
      </c>
      <c r="D24" s="5" t="n">
        <v>3171000</v>
      </c>
    </row>
    <row r="25" spans="1:5">
      <c r="A25" s="4" t="s">
        <v>635</v>
      </c>
    </row>
    <row r="26" spans="1:5">
      <c r="A26" s="3" t="s">
        <v>244</v>
      </c>
    </row>
    <row r="27" spans="1:5">
      <c r="A27" s="4" t="s">
        <v>636</v>
      </c>
      <c r="B27" s="5" t="n">
        <v>7803000</v>
      </c>
      <c r="D27" s="5" t="n">
        <v>7803000</v>
      </c>
    </row>
    <row r="28" spans="1:5">
      <c r="A28" s="4" t="s">
        <v>637</v>
      </c>
    </row>
    <row r="29" spans="1:5">
      <c r="A29" s="3" t="s">
        <v>244</v>
      </c>
    </row>
    <row r="30" spans="1:5">
      <c r="A30" s="4" t="s">
        <v>636</v>
      </c>
      <c r="B30" s="5" t="n">
        <v>3294000</v>
      </c>
      <c r="D30" s="5" t="n">
        <v>3294000</v>
      </c>
    </row>
    <row r="31" spans="1:5">
      <c r="A31" s="4" t="s">
        <v>638</v>
      </c>
    </row>
    <row r="32" spans="1:5">
      <c r="A32" s="3" t="s">
        <v>244</v>
      </c>
    </row>
    <row r="33" spans="1:5">
      <c r="A33" s="4" t="s">
        <v>636</v>
      </c>
      <c r="B33" s="5" t="n">
        <v>4509000</v>
      </c>
      <c r="D33" s="5" t="n">
        <v>4509000</v>
      </c>
    </row>
    <row r="34" spans="1:5">
      <c r="A34" s="4" t="s">
        <v>639</v>
      </c>
    </row>
    <row r="35" spans="1:5">
      <c r="A35" s="3" t="s">
        <v>244</v>
      </c>
    </row>
    <row r="36" spans="1:5">
      <c r="A36" s="4" t="s">
        <v>636</v>
      </c>
      <c r="B36" s="5" t="n">
        <v>33277000</v>
      </c>
      <c r="D36" s="5" t="n">
        <v>33076000</v>
      </c>
    </row>
    <row r="37" spans="1:5">
      <c r="A37" s="4" t="s">
        <v>640</v>
      </c>
    </row>
    <row r="38" spans="1:5">
      <c r="A38" s="3" t="s">
        <v>244</v>
      </c>
    </row>
    <row r="39" spans="1:5">
      <c r="A39" s="4" t="s">
        <v>636</v>
      </c>
      <c r="B39" s="5" t="n">
        <v>31267000</v>
      </c>
      <c r="D39" s="5" t="n">
        <v>31066000</v>
      </c>
    </row>
    <row r="40" spans="1:5">
      <c r="A40" s="4" t="s">
        <v>641</v>
      </c>
    </row>
    <row r="41" spans="1:5">
      <c r="A41" s="3" t="s">
        <v>244</v>
      </c>
    </row>
    <row r="42" spans="1:5">
      <c r="A42" s="4" t="s">
        <v>636</v>
      </c>
      <c r="B42" s="6" t="n">
        <v>2010000</v>
      </c>
      <c r="D42" s="6" t="n">
        <v>201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6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5"/>
    <col customWidth="1" max="7" min="7" width="21"/>
    <col customWidth="1" max="8" min="8" width="21"/>
    <col customWidth="1" max="9" min="9" width="21"/>
    <col customWidth="1" max="10" min="10" width="21"/>
    <col customWidth="1" max="11" min="11" width="21"/>
  </cols>
  <sheetData>
    <row r="1" spans="1:11">
      <c r="A1" s="1" t="s">
        <v>642</v>
      </c>
      <c r="B1" s="2" t="s">
        <v>575</v>
      </c>
      <c r="C1" s="2" t="s">
        <v>643</v>
      </c>
      <c r="D1" s="2" t="s">
        <v>644</v>
      </c>
      <c r="E1" s="2" t="s">
        <v>645</v>
      </c>
      <c r="F1" s="2" t="s">
        <v>575</v>
      </c>
      <c r="G1" s="2" t="s">
        <v>644</v>
      </c>
      <c r="H1" s="2" t="s">
        <v>471</v>
      </c>
      <c r="I1" s="2" t="s">
        <v>473</v>
      </c>
      <c r="J1" s="2" t="s">
        <v>646</v>
      </c>
      <c r="K1" s="2" t="s">
        <v>647</v>
      </c>
    </row>
    <row r="2" spans="1:11">
      <c r="A2" s="3" t="s">
        <v>246</v>
      </c>
    </row>
    <row r="3" spans="1:11">
      <c r="A3" s="4" t="s">
        <v>648</v>
      </c>
      <c r="B3" s="6" t="n">
        <v>1034934</v>
      </c>
      <c r="F3" s="6" t="n">
        <v>1034934</v>
      </c>
      <c r="H3" s="6" t="n">
        <v>1138135</v>
      </c>
    </row>
    <row r="4" spans="1:11">
      <c r="A4" s="4" t="s">
        <v>649</v>
      </c>
      <c r="B4" s="5" t="n">
        <v>1032495</v>
      </c>
      <c r="F4" s="5" t="n">
        <v>1032495</v>
      </c>
      <c r="H4" s="5" t="n">
        <v>1135627</v>
      </c>
    </row>
    <row r="5" spans="1:11">
      <c r="A5" s="4" t="s">
        <v>650</v>
      </c>
      <c r="B5" s="6" t="n">
        <v>1165420</v>
      </c>
      <c r="F5" s="6" t="n">
        <v>1165420</v>
      </c>
      <c r="H5" s="6" t="n">
        <v>1249651</v>
      </c>
    </row>
    <row r="6" spans="1:11">
      <c r="A6" s="4" t="s">
        <v>651</v>
      </c>
      <c r="B6" s="4" t="s">
        <v>652</v>
      </c>
      <c r="F6" s="4" t="s">
        <v>652</v>
      </c>
      <c r="H6" s="4" t="s">
        <v>653</v>
      </c>
    </row>
    <row r="7" spans="1:11">
      <c r="A7" s="4" t="s">
        <v>654</v>
      </c>
    </row>
    <row r="8" spans="1:11">
      <c r="A8" s="3" t="s">
        <v>246</v>
      </c>
    </row>
    <row r="9" spans="1:11">
      <c r="A9" s="4" t="s">
        <v>649</v>
      </c>
      <c r="B9" s="6" t="n">
        <v>809778</v>
      </c>
      <c r="F9" s="6" t="n">
        <v>809778</v>
      </c>
      <c r="H9" s="6" t="n">
        <v>663446</v>
      </c>
    </row>
    <row r="10" spans="1:11">
      <c r="A10" s="4" t="s">
        <v>650</v>
      </c>
      <c r="B10" s="6" t="n">
        <v>942497</v>
      </c>
      <c r="F10" s="6" t="n">
        <v>942497</v>
      </c>
      <c r="H10" s="6" t="n">
        <v>777360</v>
      </c>
    </row>
    <row r="11" spans="1:11">
      <c r="A11" s="4" t="s">
        <v>651</v>
      </c>
      <c r="B11" s="4" t="s">
        <v>655</v>
      </c>
      <c r="F11" s="4" t="s">
        <v>655</v>
      </c>
      <c r="H11" s="4" t="s">
        <v>656</v>
      </c>
    </row>
    <row r="12" spans="1:11">
      <c r="A12" s="4" t="s">
        <v>657</v>
      </c>
      <c r="B12" s="4" t="s">
        <v>606</v>
      </c>
      <c r="F12" s="4" t="s">
        <v>606</v>
      </c>
      <c r="H12" s="4" t="s">
        <v>658</v>
      </c>
    </row>
    <row r="13" spans="1:11">
      <c r="A13" s="4" t="s">
        <v>659</v>
      </c>
      <c r="B13" s="6" t="n">
        <v>2200</v>
      </c>
      <c r="F13" s="6" t="n">
        <v>2200</v>
      </c>
      <c r="H13" s="6" t="n">
        <v>2400</v>
      </c>
    </row>
    <row r="14" spans="1:11">
      <c r="A14" s="4" t="s">
        <v>660</v>
      </c>
      <c r="B14" s="4" t="s">
        <v>451</v>
      </c>
      <c r="F14" s="4" t="s">
        <v>451</v>
      </c>
      <c r="H14" s="4" t="s">
        <v>451</v>
      </c>
    </row>
    <row r="15" spans="1:11">
      <c r="A15" s="4" t="s">
        <v>661</v>
      </c>
    </row>
    <row r="16" spans="1:11">
      <c r="A16" s="3" t="s">
        <v>246</v>
      </c>
    </row>
    <row r="17" spans="1:11">
      <c r="A17" s="4" t="s">
        <v>662</v>
      </c>
      <c r="B17" s="6" t="n">
        <v>400000</v>
      </c>
      <c r="F17" s="6" t="n">
        <v>400000</v>
      </c>
      <c r="H17" s="6" t="n">
        <v>300000</v>
      </c>
    </row>
    <row r="18" spans="1:11">
      <c r="A18" s="4" t="s">
        <v>663</v>
      </c>
      <c r="B18" s="5" t="n">
        <v>100000</v>
      </c>
      <c r="F18" s="5" t="n">
        <v>100000</v>
      </c>
    </row>
    <row r="19" spans="1:11">
      <c r="A19" s="4" t="s">
        <v>664</v>
      </c>
    </row>
    <row r="20" spans="1:11">
      <c r="A20" s="3" t="s">
        <v>246</v>
      </c>
    </row>
    <row r="21" spans="1:11">
      <c r="A21" s="4" t="s">
        <v>649</v>
      </c>
      <c r="B21" s="5" t="n">
        <v>366582</v>
      </c>
      <c r="F21" s="5" t="n">
        <v>366582</v>
      </c>
      <c r="H21" s="5" t="n">
        <v>334696</v>
      </c>
    </row>
    <row r="22" spans="1:11">
      <c r="A22" s="4" t="s">
        <v>650</v>
      </c>
      <c r="B22" s="6" t="n">
        <v>526668</v>
      </c>
      <c r="F22" s="6" t="n">
        <v>526668</v>
      </c>
      <c r="H22" s="6" t="n">
        <v>467680</v>
      </c>
    </row>
    <row r="23" spans="1:11">
      <c r="A23" s="4" t="s">
        <v>651</v>
      </c>
      <c r="B23" s="4" t="s">
        <v>665</v>
      </c>
      <c r="F23" s="4" t="s">
        <v>665</v>
      </c>
      <c r="H23" s="4" t="s">
        <v>666</v>
      </c>
    </row>
    <row r="24" spans="1:11">
      <c r="A24" s="4" t="s">
        <v>662</v>
      </c>
      <c r="B24" s="6" t="n">
        <v>400000</v>
      </c>
      <c r="F24" s="6" t="n">
        <v>400000</v>
      </c>
      <c r="H24" s="6" t="n">
        <v>400000</v>
      </c>
    </row>
    <row r="25" spans="1:11">
      <c r="A25" s="4" t="s">
        <v>667</v>
      </c>
    </row>
    <row r="26" spans="1:11">
      <c r="A26" s="3" t="s">
        <v>246</v>
      </c>
    </row>
    <row r="27" spans="1:11">
      <c r="A27" s="4" t="s">
        <v>668</v>
      </c>
      <c r="F27" s="4" t="s">
        <v>669</v>
      </c>
    </row>
    <row r="28" spans="1:11">
      <c r="A28" s="4" t="s">
        <v>670</v>
      </c>
    </row>
    <row r="29" spans="1:11">
      <c r="A29" s="3" t="s">
        <v>246</v>
      </c>
    </row>
    <row r="30" spans="1:11">
      <c r="A30" s="4" t="s">
        <v>668</v>
      </c>
      <c r="F30" s="4" t="s">
        <v>671</v>
      </c>
    </row>
    <row r="31" spans="1:11">
      <c r="A31" s="4" t="s">
        <v>672</v>
      </c>
    </row>
    <row r="32" spans="1:11">
      <c r="A32" s="3" t="s">
        <v>246</v>
      </c>
    </row>
    <row r="33" spans="1:11">
      <c r="A33" s="4" t="s">
        <v>649</v>
      </c>
      <c r="B33" s="5" t="n">
        <v>31731</v>
      </c>
      <c r="F33" s="6" t="n">
        <v>31731</v>
      </c>
    </row>
    <row r="34" spans="1:11">
      <c r="A34" s="4" t="s">
        <v>650</v>
      </c>
      <c r="B34" s="6" t="n">
        <v>40880</v>
      </c>
      <c r="F34" s="6" t="n">
        <v>40880</v>
      </c>
    </row>
    <row r="35" spans="1:11">
      <c r="A35" s="4" t="s">
        <v>651</v>
      </c>
      <c r="B35" s="4" t="s">
        <v>673</v>
      </c>
      <c r="F35" s="4" t="s">
        <v>673</v>
      </c>
    </row>
    <row r="36" spans="1:11">
      <c r="A36" s="4" t="s">
        <v>662</v>
      </c>
      <c r="B36" s="6" t="n">
        <v>150000</v>
      </c>
      <c r="F36" s="6" t="n">
        <v>150000</v>
      </c>
      <c r="H36" s="5" t="n">
        <v>150000</v>
      </c>
    </row>
    <row r="37" spans="1:11">
      <c r="A37" s="4" t="s">
        <v>674</v>
      </c>
      <c r="B37" s="4" t="s">
        <v>675</v>
      </c>
    </row>
    <row r="38" spans="1:11">
      <c r="A38" s="4" t="s">
        <v>676</v>
      </c>
    </row>
    <row r="39" spans="1:11">
      <c r="A39" s="3" t="s">
        <v>246</v>
      </c>
    </row>
    <row r="40" spans="1:11">
      <c r="A40" s="4" t="s">
        <v>668</v>
      </c>
      <c r="D40" s="4" t="s">
        <v>677</v>
      </c>
    </row>
    <row r="41" spans="1:11">
      <c r="A41" s="4" t="s">
        <v>678</v>
      </c>
    </row>
    <row r="42" spans="1:11">
      <c r="A42" s="3" t="s">
        <v>246</v>
      </c>
    </row>
    <row r="43" spans="1:11">
      <c r="A43" s="4" t="s">
        <v>668</v>
      </c>
      <c r="F43" s="4" t="s">
        <v>677</v>
      </c>
    </row>
    <row r="44" spans="1:11">
      <c r="A44" s="4" t="s">
        <v>679</v>
      </c>
    </row>
    <row r="45" spans="1:11">
      <c r="A45" s="3" t="s">
        <v>246</v>
      </c>
    </row>
    <row r="46" spans="1:11">
      <c r="A46" s="4" t="s">
        <v>649</v>
      </c>
      <c r="B46" s="6" t="n">
        <v>94686</v>
      </c>
      <c r="F46" s="6" t="n">
        <v>94686</v>
      </c>
      <c r="H46" s="5" t="n">
        <v>70837</v>
      </c>
    </row>
    <row r="47" spans="1:11">
      <c r="A47" s="4" t="s">
        <v>650</v>
      </c>
      <c r="B47" s="6" t="n">
        <v>132517</v>
      </c>
      <c r="F47" s="6" t="n">
        <v>132517</v>
      </c>
      <c r="H47" s="6" t="n">
        <v>98597</v>
      </c>
    </row>
    <row r="48" spans="1:11">
      <c r="A48" s="4" t="s">
        <v>651</v>
      </c>
      <c r="B48" s="4" t="s">
        <v>680</v>
      </c>
      <c r="F48" s="4" t="s">
        <v>680</v>
      </c>
      <c r="H48" s="4" t="s">
        <v>681</v>
      </c>
    </row>
    <row r="49" spans="1:11">
      <c r="A49" s="4" t="s">
        <v>662</v>
      </c>
      <c r="B49" s="6" t="n">
        <v>100000</v>
      </c>
      <c r="F49" s="6" t="n">
        <v>100000</v>
      </c>
      <c r="H49" s="6" t="n">
        <v>100000</v>
      </c>
    </row>
    <row r="50" spans="1:11">
      <c r="A50" s="4" t="s">
        <v>682</v>
      </c>
    </row>
    <row r="51" spans="1:11">
      <c r="A51" s="3" t="s">
        <v>246</v>
      </c>
    </row>
    <row r="52" spans="1:11">
      <c r="A52" s="4" t="s">
        <v>668</v>
      </c>
      <c r="F52" s="4" t="s">
        <v>669</v>
      </c>
    </row>
    <row r="53" spans="1:11">
      <c r="A53" s="4" t="s">
        <v>683</v>
      </c>
    </row>
    <row r="54" spans="1:11">
      <c r="A54" s="3" t="s">
        <v>246</v>
      </c>
    </row>
    <row r="55" spans="1:11">
      <c r="A55" s="4" t="s">
        <v>668</v>
      </c>
      <c r="F55" s="4" t="s">
        <v>456</v>
      </c>
    </row>
    <row r="56" spans="1:11">
      <c r="A56" s="4" t="s">
        <v>684</v>
      </c>
    </row>
    <row r="57" spans="1:11">
      <c r="A57" s="3" t="s">
        <v>246</v>
      </c>
    </row>
    <row r="58" spans="1:11">
      <c r="A58" s="4" t="s">
        <v>649</v>
      </c>
      <c r="B58" s="5" t="n">
        <v>13896</v>
      </c>
      <c r="F58" s="6" t="n">
        <v>13896</v>
      </c>
      <c r="H58" s="5" t="n">
        <v>10237</v>
      </c>
    </row>
    <row r="59" spans="1:11">
      <c r="A59" s="4" t="s">
        <v>650</v>
      </c>
      <c r="B59" s="6" t="n">
        <v>21789</v>
      </c>
      <c r="F59" s="6" t="n">
        <v>21789</v>
      </c>
      <c r="H59" s="6" t="n">
        <v>16889</v>
      </c>
    </row>
    <row r="60" spans="1:11">
      <c r="A60" s="4" t="s">
        <v>651</v>
      </c>
      <c r="B60" s="4" t="s">
        <v>685</v>
      </c>
      <c r="F60" s="4" t="s">
        <v>685</v>
      </c>
      <c r="H60" s="4" t="s">
        <v>681</v>
      </c>
    </row>
    <row r="61" spans="1:11">
      <c r="A61" s="4" t="s">
        <v>662</v>
      </c>
      <c r="B61" s="6" t="n">
        <v>75000</v>
      </c>
      <c r="F61" s="6" t="n">
        <v>75000</v>
      </c>
      <c r="H61" s="6" t="n">
        <v>75000</v>
      </c>
    </row>
    <row r="62" spans="1:11">
      <c r="A62" s="4" t="s">
        <v>686</v>
      </c>
    </row>
    <row r="63" spans="1:11">
      <c r="A63" s="3" t="s">
        <v>246</v>
      </c>
    </row>
    <row r="64" spans="1:11">
      <c r="A64" s="4" t="s">
        <v>668</v>
      </c>
      <c r="F64" s="4" t="s">
        <v>669</v>
      </c>
    </row>
    <row r="65" spans="1:11">
      <c r="A65" s="4" t="s">
        <v>687</v>
      </c>
    </row>
    <row r="66" spans="1:11">
      <c r="A66" s="3" t="s">
        <v>246</v>
      </c>
    </row>
    <row r="67" spans="1:11">
      <c r="A67" s="4" t="s">
        <v>668</v>
      </c>
      <c r="F67" s="4" t="s">
        <v>688</v>
      </c>
    </row>
    <row r="68" spans="1:11">
      <c r="A68" s="4" t="s">
        <v>689</v>
      </c>
    </row>
    <row r="69" spans="1:11">
      <c r="A69" s="3" t="s">
        <v>246</v>
      </c>
    </row>
    <row r="70" spans="1:11">
      <c r="A70" s="4" t="s">
        <v>649</v>
      </c>
      <c r="B70" s="5" t="n">
        <v>8372</v>
      </c>
      <c r="F70" s="6" t="n">
        <v>8372</v>
      </c>
    </row>
    <row r="71" spans="1:11">
      <c r="A71" s="4" t="s">
        <v>650</v>
      </c>
      <c r="B71" s="6" t="n">
        <v>10550</v>
      </c>
      <c r="F71" s="6" t="n">
        <v>10550</v>
      </c>
    </row>
    <row r="72" spans="1:11">
      <c r="A72" s="4" t="s">
        <v>651</v>
      </c>
      <c r="B72" s="4" t="s">
        <v>690</v>
      </c>
      <c r="F72" s="4" t="s">
        <v>690</v>
      </c>
    </row>
    <row r="73" spans="1:11">
      <c r="A73" s="4" t="s">
        <v>662</v>
      </c>
      <c r="B73" s="6" t="n">
        <v>75000</v>
      </c>
      <c r="F73" s="6" t="n">
        <v>75000</v>
      </c>
      <c r="H73" s="5" t="n">
        <v>75000</v>
      </c>
    </row>
    <row r="74" spans="1:11">
      <c r="A74" s="4" t="s">
        <v>691</v>
      </c>
    </row>
    <row r="75" spans="1:11">
      <c r="A75" s="3" t="s">
        <v>246</v>
      </c>
    </row>
    <row r="76" spans="1:11">
      <c r="A76" s="4" t="s">
        <v>668</v>
      </c>
      <c r="F76" s="4" t="s">
        <v>692</v>
      </c>
    </row>
    <row r="77" spans="1:11">
      <c r="A77" s="4" t="s">
        <v>693</v>
      </c>
    </row>
    <row r="78" spans="1:11">
      <c r="A78" s="3" t="s">
        <v>246</v>
      </c>
    </row>
    <row r="79" spans="1:11">
      <c r="A79" s="4" t="s">
        <v>649</v>
      </c>
      <c r="B79" s="5" t="n">
        <v>14160</v>
      </c>
      <c r="F79" s="6" t="n">
        <v>14160</v>
      </c>
      <c r="H79" s="5" t="n">
        <v>14159</v>
      </c>
    </row>
    <row r="80" spans="1:11">
      <c r="A80" s="4" t="s">
        <v>650</v>
      </c>
      <c r="B80" s="6" t="n">
        <v>17700</v>
      </c>
      <c r="F80" s="6" t="n">
        <v>17700</v>
      </c>
      <c r="H80" s="6" t="n">
        <v>17700</v>
      </c>
    </row>
    <row r="81" spans="1:11">
      <c r="A81" s="4" t="s">
        <v>651</v>
      </c>
      <c r="B81" s="4" t="s">
        <v>694</v>
      </c>
      <c r="F81" s="4" t="s">
        <v>694</v>
      </c>
      <c r="H81" s="4" t="s">
        <v>695</v>
      </c>
    </row>
    <row r="82" spans="1:11">
      <c r="A82" s="4" t="s">
        <v>662</v>
      </c>
      <c r="B82" s="6" t="n">
        <v>50000</v>
      </c>
      <c r="D82" s="6" t="n">
        <v>50000</v>
      </c>
      <c r="F82" s="6" t="n">
        <v>50000</v>
      </c>
      <c r="G82" s="6" t="n">
        <v>50000</v>
      </c>
      <c r="I82" s="6" t="n">
        <v>50000</v>
      </c>
    </row>
    <row r="83" spans="1:11">
      <c r="A83" s="4" t="s">
        <v>696</v>
      </c>
    </row>
    <row r="84" spans="1:11">
      <c r="A84" s="3" t="s">
        <v>246</v>
      </c>
    </row>
    <row r="85" spans="1:11">
      <c r="A85" s="4" t="s">
        <v>668</v>
      </c>
      <c r="F85" s="4" t="s">
        <v>456</v>
      </c>
    </row>
    <row r="86" spans="1:11">
      <c r="A86" s="4" t="s">
        <v>697</v>
      </c>
    </row>
    <row r="87" spans="1:11">
      <c r="A87" s="3" t="s">
        <v>246</v>
      </c>
    </row>
    <row r="88" spans="1:11">
      <c r="A88" s="4" t="s">
        <v>649</v>
      </c>
      <c r="B88" s="5" t="n">
        <v>11965</v>
      </c>
      <c r="F88" s="6" t="n">
        <v>11965</v>
      </c>
    </row>
    <row r="89" spans="1:11">
      <c r="A89" s="4" t="s">
        <v>650</v>
      </c>
      <c r="B89" s="6" t="n">
        <v>15000</v>
      </c>
      <c r="F89" s="6" t="n">
        <v>15000</v>
      </c>
    </row>
    <row r="90" spans="1:11">
      <c r="A90" s="4" t="s">
        <v>651</v>
      </c>
      <c r="B90" s="4" t="s">
        <v>698</v>
      </c>
      <c r="F90" s="4" t="s">
        <v>698</v>
      </c>
    </row>
    <row r="91" spans="1:11">
      <c r="A91" s="4" t="s">
        <v>699</v>
      </c>
    </row>
    <row r="92" spans="1:11">
      <c r="A92" s="3" t="s">
        <v>246</v>
      </c>
    </row>
    <row r="93" spans="1:11">
      <c r="A93" s="4" t="s">
        <v>668</v>
      </c>
      <c r="F93" s="4" t="s">
        <v>688</v>
      </c>
    </row>
    <row r="94" spans="1:11">
      <c r="A94" s="4" t="s">
        <v>700</v>
      </c>
    </row>
    <row r="95" spans="1:11">
      <c r="A95" s="3" t="s">
        <v>246</v>
      </c>
    </row>
    <row r="96" spans="1:11">
      <c r="A96" s="4" t="s">
        <v>668</v>
      </c>
      <c r="F96" s="4" t="s">
        <v>701</v>
      </c>
    </row>
    <row r="97" spans="1:11">
      <c r="A97" s="4" t="s">
        <v>702</v>
      </c>
    </row>
    <row r="98" spans="1:11">
      <c r="A98" s="3" t="s">
        <v>246</v>
      </c>
    </row>
    <row r="99" spans="1:11">
      <c r="A99" s="4" t="s">
        <v>649</v>
      </c>
      <c r="B99" s="6" t="n">
        <v>30761</v>
      </c>
      <c r="F99" s="6" t="n">
        <v>30761</v>
      </c>
      <c r="H99" s="6" t="n">
        <v>30512</v>
      </c>
    </row>
    <row r="100" spans="1:11">
      <c r="A100" s="4" t="s">
        <v>650</v>
      </c>
      <c r="B100" s="6" t="n">
        <v>44248</v>
      </c>
      <c r="F100" s="6" t="n">
        <v>44248</v>
      </c>
      <c r="H100" s="6" t="n">
        <v>44100</v>
      </c>
    </row>
    <row r="101" spans="1:11">
      <c r="A101" s="4" t="s">
        <v>651</v>
      </c>
      <c r="B101" s="4" t="s">
        <v>703</v>
      </c>
      <c r="F101" s="4" t="s">
        <v>703</v>
      </c>
      <c r="H101" s="4" t="s">
        <v>704</v>
      </c>
    </row>
    <row r="102" spans="1:11">
      <c r="A102" s="4" t="s">
        <v>668</v>
      </c>
      <c r="F102" s="4" t="s">
        <v>705</v>
      </c>
    </row>
    <row r="103" spans="1:11">
      <c r="A103" s="4" t="s">
        <v>662</v>
      </c>
      <c r="B103" s="6" t="n">
        <v>35900</v>
      </c>
      <c r="F103" s="6" t="n">
        <v>35900</v>
      </c>
      <c r="H103" s="6" t="n">
        <v>35900</v>
      </c>
    </row>
    <row r="104" spans="1:11">
      <c r="A104" s="4" t="s">
        <v>706</v>
      </c>
    </row>
    <row r="105" spans="1:11">
      <c r="A105" s="3" t="s">
        <v>246</v>
      </c>
    </row>
    <row r="106" spans="1:11">
      <c r="A106" s="4" t="s">
        <v>649</v>
      </c>
      <c r="B106" s="5" t="n">
        <v>22090</v>
      </c>
      <c r="F106" s="5" t="n">
        <v>22090</v>
      </c>
      <c r="H106" s="5" t="n">
        <v>18552</v>
      </c>
    </row>
    <row r="107" spans="1:11">
      <c r="A107" s="4" t="s">
        <v>650</v>
      </c>
      <c r="B107" s="6" t="n">
        <v>34000</v>
      </c>
      <c r="F107" s="6" t="n">
        <v>34000</v>
      </c>
      <c r="H107" s="6" t="n">
        <v>34000</v>
      </c>
    </row>
    <row r="108" spans="1:11">
      <c r="A108" s="4" t="s">
        <v>651</v>
      </c>
      <c r="B108" s="4" t="s">
        <v>698</v>
      </c>
      <c r="F108" s="4" t="s">
        <v>698</v>
      </c>
      <c r="H108" s="4" t="s">
        <v>658</v>
      </c>
    </row>
    <row r="109" spans="1:11">
      <c r="A109" s="4" t="s">
        <v>662</v>
      </c>
      <c r="B109" s="6" t="n">
        <v>25500</v>
      </c>
      <c r="F109" s="6" t="n">
        <v>25500</v>
      </c>
      <c r="H109" s="6" t="n">
        <v>25500</v>
      </c>
    </row>
    <row r="110" spans="1:11">
      <c r="A110" s="4" t="s">
        <v>707</v>
      </c>
    </row>
    <row r="111" spans="1:11">
      <c r="A111" s="3" t="s">
        <v>246</v>
      </c>
    </row>
    <row r="112" spans="1:11">
      <c r="A112" s="4" t="s">
        <v>668</v>
      </c>
      <c r="F112" s="4" t="s">
        <v>688</v>
      </c>
    </row>
    <row r="113" spans="1:11">
      <c r="A113" s="4" t="s">
        <v>708</v>
      </c>
    </row>
    <row r="114" spans="1:11">
      <c r="A114" s="3" t="s">
        <v>246</v>
      </c>
    </row>
    <row r="115" spans="1:11">
      <c r="A115" s="4" t="s">
        <v>649</v>
      </c>
      <c r="B115" s="6" t="n">
        <v>25000</v>
      </c>
      <c r="F115" s="6" t="n">
        <v>25000</v>
      </c>
    </row>
    <row r="116" spans="1:11">
      <c r="A116" s="4" t="s">
        <v>651</v>
      </c>
      <c r="B116" s="4" t="s">
        <v>709</v>
      </c>
      <c r="F116" s="4" t="s">
        <v>709</v>
      </c>
    </row>
    <row r="117" spans="1:11">
      <c r="A117" s="4" t="s">
        <v>662</v>
      </c>
      <c r="B117" s="6" t="n">
        <v>25000</v>
      </c>
      <c r="F117" s="6" t="n">
        <v>25000</v>
      </c>
    </row>
    <row r="118" spans="1:11">
      <c r="A118" s="4" t="s">
        <v>710</v>
      </c>
    </row>
    <row r="119" spans="1:11">
      <c r="A119" s="3" t="s">
        <v>246</v>
      </c>
    </row>
    <row r="120" spans="1:11">
      <c r="A120" s="4" t="s">
        <v>668</v>
      </c>
      <c r="F120" s="4" t="s">
        <v>711</v>
      </c>
    </row>
    <row r="121" spans="1:11">
      <c r="A121" s="4" t="s">
        <v>712</v>
      </c>
    </row>
    <row r="122" spans="1:11">
      <c r="A122" s="3" t="s">
        <v>246</v>
      </c>
    </row>
    <row r="123" spans="1:11">
      <c r="A123" s="4" t="s">
        <v>649</v>
      </c>
      <c r="B123" s="5" t="n">
        <v>23105</v>
      </c>
      <c r="F123" s="6" t="n">
        <v>23105</v>
      </c>
      <c r="H123" s="5" t="n">
        <v>23175</v>
      </c>
    </row>
    <row r="124" spans="1:11">
      <c r="A124" s="4" t="s">
        <v>650</v>
      </c>
      <c r="B124" s="6" t="n">
        <v>30900</v>
      </c>
      <c r="F124" s="6" t="n">
        <v>30900</v>
      </c>
      <c r="H124" s="6" t="n">
        <v>30900</v>
      </c>
    </row>
    <row r="125" spans="1:11">
      <c r="A125" s="4" t="s">
        <v>651</v>
      </c>
      <c r="B125" s="4" t="s">
        <v>703</v>
      </c>
      <c r="F125" s="4" t="s">
        <v>703</v>
      </c>
      <c r="H125" s="4" t="s">
        <v>704</v>
      </c>
    </row>
    <row r="126" spans="1:11">
      <c r="A126" s="4" t="s">
        <v>662</v>
      </c>
      <c r="B126" s="6" t="n">
        <v>23200</v>
      </c>
      <c r="F126" s="6" t="n">
        <v>23200</v>
      </c>
      <c r="H126" s="6" t="n">
        <v>23200</v>
      </c>
    </row>
    <row r="127" spans="1:11">
      <c r="A127" s="4" t="s">
        <v>713</v>
      </c>
    </row>
    <row r="128" spans="1:11">
      <c r="A128" s="3" t="s">
        <v>246</v>
      </c>
    </row>
    <row r="129" spans="1:11">
      <c r="A129" s="4" t="s">
        <v>668</v>
      </c>
      <c r="F129" s="4" t="s">
        <v>705</v>
      </c>
    </row>
    <row r="130" spans="1:11">
      <c r="A130" s="4" t="s">
        <v>714</v>
      </c>
    </row>
    <row r="131" spans="1:11">
      <c r="A131" s="3" t="s">
        <v>246</v>
      </c>
    </row>
    <row r="132" spans="1:11">
      <c r="A132" s="4" t="s">
        <v>649</v>
      </c>
      <c r="B132" s="5" t="n">
        <v>19945</v>
      </c>
      <c r="F132" s="6" t="n">
        <v>19945</v>
      </c>
      <c r="H132" s="5" t="n">
        <v>19912</v>
      </c>
    </row>
    <row r="133" spans="1:11">
      <c r="A133" s="4" t="s">
        <v>650</v>
      </c>
      <c r="B133" s="6" t="n">
        <v>41650</v>
      </c>
      <c r="F133" s="6" t="n">
        <v>41650</v>
      </c>
      <c r="H133" s="6" t="n">
        <v>41650</v>
      </c>
    </row>
    <row r="134" spans="1:11">
      <c r="A134" s="4" t="s">
        <v>651</v>
      </c>
      <c r="B134" s="4" t="s">
        <v>698</v>
      </c>
      <c r="F134" s="4" t="s">
        <v>698</v>
      </c>
      <c r="H134" s="4" t="s">
        <v>658</v>
      </c>
    </row>
    <row r="135" spans="1:11">
      <c r="A135" s="4" t="s">
        <v>662</v>
      </c>
      <c r="B135" s="6" t="n">
        <v>20000</v>
      </c>
      <c r="F135" s="6" t="n">
        <v>20000</v>
      </c>
      <c r="H135" s="6" t="n">
        <v>20000</v>
      </c>
    </row>
    <row r="136" spans="1:11">
      <c r="A136" s="4" t="s">
        <v>715</v>
      </c>
    </row>
    <row r="137" spans="1:11">
      <c r="A137" s="3" t="s">
        <v>246</v>
      </c>
    </row>
    <row r="138" spans="1:11">
      <c r="A138" s="4" t="s">
        <v>668</v>
      </c>
      <c r="F138" s="4" t="s">
        <v>688</v>
      </c>
    </row>
    <row r="139" spans="1:11">
      <c r="A139" s="4" t="s">
        <v>716</v>
      </c>
    </row>
    <row r="140" spans="1:11">
      <c r="A140" s="3" t="s">
        <v>246</v>
      </c>
    </row>
    <row r="141" spans="1:11">
      <c r="A141" s="4" t="s">
        <v>649</v>
      </c>
      <c r="B141" s="5" t="n">
        <v>13023</v>
      </c>
      <c r="F141" s="6" t="n">
        <v>13023</v>
      </c>
      <c r="H141" s="5" t="n">
        <v>12462</v>
      </c>
    </row>
    <row r="142" spans="1:11">
      <c r="A142" s="4" t="s">
        <v>650</v>
      </c>
      <c r="B142" s="6" t="n">
        <v>16595</v>
      </c>
      <c r="F142" s="6" t="n">
        <v>16595</v>
      </c>
      <c r="H142" s="6" t="n">
        <v>15844</v>
      </c>
    </row>
    <row r="143" spans="1:11">
      <c r="A143" s="4" t="s">
        <v>651</v>
      </c>
      <c r="B143" s="4" t="s">
        <v>717</v>
      </c>
      <c r="F143" s="4" t="s">
        <v>717</v>
      </c>
      <c r="H143" s="4" t="s">
        <v>718</v>
      </c>
    </row>
    <row r="144" spans="1:11">
      <c r="A144" s="4" t="s">
        <v>662</v>
      </c>
      <c r="B144" s="6" t="n">
        <v>17400</v>
      </c>
      <c r="F144" s="6" t="n">
        <v>17400</v>
      </c>
      <c r="H144" s="6" t="n">
        <v>17400</v>
      </c>
    </row>
    <row r="145" spans="1:11">
      <c r="A145" s="4" t="s">
        <v>719</v>
      </c>
    </row>
    <row r="146" spans="1:11">
      <c r="A146" s="3" t="s">
        <v>246</v>
      </c>
    </row>
    <row r="147" spans="1:11">
      <c r="A147" s="4" t="s">
        <v>668</v>
      </c>
      <c r="F147" s="4" t="s">
        <v>720</v>
      </c>
    </row>
    <row r="148" spans="1:11">
      <c r="A148" s="4" t="s">
        <v>721</v>
      </c>
    </row>
    <row r="149" spans="1:11">
      <c r="A149" s="3" t="s">
        <v>246</v>
      </c>
    </row>
    <row r="150" spans="1:11">
      <c r="A150" s="4" t="s">
        <v>649</v>
      </c>
      <c r="B150" s="5" t="n">
        <v>7951</v>
      </c>
      <c r="F150" s="6" t="n">
        <v>7951</v>
      </c>
      <c r="H150" s="5" t="n">
        <v>7946</v>
      </c>
    </row>
    <row r="151" spans="1:11">
      <c r="A151" s="4" t="s">
        <v>650</v>
      </c>
      <c r="B151" s="6" t="n">
        <v>10000</v>
      </c>
      <c r="F151" s="6" t="n">
        <v>10000</v>
      </c>
      <c r="H151" s="6" t="n">
        <v>10000</v>
      </c>
    </row>
    <row r="152" spans="1:11">
      <c r="A152" s="4" t="s">
        <v>651</v>
      </c>
      <c r="B152" s="4" t="s">
        <v>698</v>
      </c>
      <c r="F152" s="4" t="s">
        <v>698</v>
      </c>
      <c r="H152" s="4" t="s">
        <v>658</v>
      </c>
    </row>
    <row r="153" spans="1:11">
      <c r="A153" s="4" t="s">
        <v>662</v>
      </c>
      <c r="B153" s="6" t="n">
        <v>8000</v>
      </c>
      <c r="F153" s="6" t="n">
        <v>8000</v>
      </c>
      <c r="H153" s="6" t="n">
        <v>8000</v>
      </c>
    </row>
    <row r="154" spans="1:11">
      <c r="A154" s="4" t="s">
        <v>722</v>
      </c>
    </row>
    <row r="155" spans="1:11">
      <c r="A155" s="3" t="s">
        <v>246</v>
      </c>
    </row>
    <row r="156" spans="1:11">
      <c r="A156" s="4" t="s">
        <v>668</v>
      </c>
      <c r="F156" s="4" t="s">
        <v>688</v>
      </c>
    </row>
    <row r="157" spans="1:11">
      <c r="A157" s="4" t="s">
        <v>723</v>
      </c>
    </row>
    <row r="158" spans="1:11">
      <c r="A158" s="3" t="s">
        <v>246</v>
      </c>
    </row>
    <row r="159" spans="1:11">
      <c r="A159" s="4" t="s">
        <v>649</v>
      </c>
      <c r="B159" s="6" t="n">
        <v>124013</v>
      </c>
      <c r="F159" s="6" t="n">
        <v>124013</v>
      </c>
      <c r="H159" s="6" t="n">
        <v>118112</v>
      </c>
    </row>
    <row r="160" spans="1:11">
      <c r="A160" s="4" t="s">
        <v>651</v>
      </c>
      <c r="B160" s="4" t="s">
        <v>724</v>
      </c>
      <c r="F160" s="4" t="s">
        <v>724</v>
      </c>
      <c r="H160" s="4" t="s">
        <v>658</v>
      </c>
    </row>
    <row r="161" spans="1:11">
      <c r="A161" s="4" t="s">
        <v>725</v>
      </c>
    </row>
    <row r="162" spans="1:11">
      <c r="A162" s="3" t="s">
        <v>246</v>
      </c>
    </row>
    <row r="163" spans="1:11">
      <c r="A163" s="4" t="s">
        <v>668</v>
      </c>
      <c r="F163" s="4" t="s">
        <v>669</v>
      </c>
    </row>
    <row r="164" spans="1:11">
      <c r="A164" s="4" t="s">
        <v>726</v>
      </c>
    </row>
    <row r="165" spans="1:11">
      <c r="A165" s="3" t="s">
        <v>246</v>
      </c>
    </row>
    <row r="166" spans="1:11">
      <c r="A166" s="4" t="s">
        <v>668</v>
      </c>
      <c r="F166" s="4" t="s">
        <v>727</v>
      </c>
    </row>
    <row r="167" spans="1:11">
      <c r="A167" s="4" t="s">
        <v>728</v>
      </c>
    </row>
    <row r="168" spans="1:11">
      <c r="A168" s="3" t="s">
        <v>246</v>
      </c>
    </row>
    <row r="169" spans="1:11">
      <c r="A169" s="4" t="s">
        <v>649</v>
      </c>
      <c r="B169" s="6" t="n">
        <v>998</v>
      </c>
      <c r="F169" s="6" t="n">
        <v>998</v>
      </c>
      <c r="H169" s="6" t="n">
        <v>1168</v>
      </c>
    </row>
    <row r="170" spans="1:11">
      <c r="A170" s="4" t="s">
        <v>651</v>
      </c>
      <c r="B170" s="4" t="s">
        <v>729</v>
      </c>
      <c r="F170" s="4" t="s">
        <v>729</v>
      </c>
      <c r="H170" s="4" t="s">
        <v>729</v>
      </c>
    </row>
    <row r="171" spans="1:11">
      <c r="A171" s="4" t="s">
        <v>662</v>
      </c>
      <c r="B171" s="6" t="n">
        <v>3300</v>
      </c>
      <c r="F171" s="6" t="n">
        <v>3300</v>
      </c>
      <c r="H171" s="6" t="n">
        <v>3300</v>
      </c>
    </row>
    <row r="172" spans="1:11">
      <c r="A172" s="4" t="s">
        <v>730</v>
      </c>
    </row>
    <row r="173" spans="1:11">
      <c r="A173" s="3" t="s">
        <v>246</v>
      </c>
    </row>
    <row r="174" spans="1:11">
      <c r="A174" s="4" t="s">
        <v>668</v>
      </c>
      <c r="F174" s="4" t="s">
        <v>731</v>
      </c>
    </row>
    <row r="175" spans="1:11">
      <c r="A175" s="4" t="s">
        <v>732</v>
      </c>
    </row>
    <row r="176" spans="1:11">
      <c r="A176" s="3" t="s">
        <v>246</v>
      </c>
    </row>
    <row r="177" spans="1:11">
      <c r="A177" s="4" t="s">
        <v>668</v>
      </c>
      <c r="F177" s="4" t="s">
        <v>733</v>
      </c>
    </row>
    <row r="178" spans="1:11">
      <c r="A178" s="4" t="s">
        <v>734</v>
      </c>
    </row>
    <row r="179" spans="1:11">
      <c r="A179" s="3" t="s">
        <v>246</v>
      </c>
    </row>
    <row r="180" spans="1:11">
      <c r="A180" s="4" t="s">
        <v>649</v>
      </c>
      <c r="B180" s="6" t="n">
        <v>1500</v>
      </c>
      <c r="F180" s="6" t="n">
        <v>1500</v>
      </c>
      <c r="H180" s="6" t="n">
        <v>1678</v>
      </c>
    </row>
    <row r="181" spans="1:11">
      <c r="A181" s="4" t="s">
        <v>651</v>
      </c>
      <c r="B181" s="4" t="s">
        <v>655</v>
      </c>
      <c r="F181" s="4" t="s">
        <v>655</v>
      </c>
      <c r="H181" s="4" t="s">
        <v>655</v>
      </c>
    </row>
    <row r="182" spans="1:11">
      <c r="A182" s="4" t="s">
        <v>668</v>
      </c>
      <c r="F182" s="4" t="s">
        <v>724</v>
      </c>
    </row>
    <row r="183" spans="1:11">
      <c r="A183" s="4" t="s">
        <v>662</v>
      </c>
      <c r="B183" s="6" t="n">
        <v>2200</v>
      </c>
      <c r="F183" s="6" t="n">
        <v>2200</v>
      </c>
      <c r="H183" s="6" t="n">
        <v>2200</v>
      </c>
    </row>
    <row r="184" spans="1:11">
      <c r="A184" s="4" t="s">
        <v>735</v>
      </c>
    </row>
    <row r="185" spans="1:11">
      <c r="A185" s="3" t="s">
        <v>246</v>
      </c>
    </row>
    <row r="186" spans="1:11">
      <c r="A186" s="4" t="s">
        <v>736</v>
      </c>
      <c r="B186" s="5" t="n">
        <v>2</v>
      </c>
      <c r="F186" s="5" t="n">
        <v>2</v>
      </c>
    </row>
    <row r="187" spans="1:11">
      <c r="A187" s="4" t="s">
        <v>662</v>
      </c>
      <c r="J187" s="6" t="n">
        <v>50000</v>
      </c>
    </row>
    <row r="188" spans="1:11">
      <c r="A188" s="4" t="s">
        <v>737</v>
      </c>
      <c r="F188" s="4" t="s">
        <v>675</v>
      </c>
    </row>
    <row r="189" spans="1:11">
      <c r="A189" s="4" t="s">
        <v>330</v>
      </c>
    </row>
    <row r="190" spans="1:11">
      <c r="A190" s="3" t="s">
        <v>246</v>
      </c>
    </row>
    <row r="191" spans="1:11">
      <c r="A191" s="4" t="s">
        <v>649</v>
      </c>
      <c r="B191" s="6" t="n">
        <v>222717</v>
      </c>
      <c r="F191" s="6" t="n">
        <v>222717</v>
      </c>
      <c r="H191" s="5" t="n">
        <v>472181</v>
      </c>
    </row>
    <row r="192" spans="1:11">
      <c r="A192" s="4" t="s">
        <v>650</v>
      </c>
      <c r="B192" s="6" t="n">
        <v>222923</v>
      </c>
      <c r="F192" s="6" t="n">
        <v>222923</v>
      </c>
      <c r="H192" s="6" t="n">
        <v>472291</v>
      </c>
    </row>
    <row r="193" spans="1:11">
      <c r="A193" s="4" t="s">
        <v>651</v>
      </c>
      <c r="B193" s="4" t="s">
        <v>738</v>
      </c>
      <c r="F193" s="4" t="s">
        <v>738</v>
      </c>
      <c r="H193" s="4" t="s">
        <v>590</v>
      </c>
    </row>
    <row r="194" spans="1:11">
      <c r="A194" s="4" t="s">
        <v>659</v>
      </c>
      <c r="B194" s="6" t="n">
        <v>200</v>
      </c>
      <c r="F194" s="6" t="n">
        <v>200</v>
      </c>
      <c r="H194" s="6" t="n">
        <v>100</v>
      </c>
    </row>
    <row r="195" spans="1:11">
      <c r="A195" s="4" t="s">
        <v>739</v>
      </c>
    </row>
    <row r="196" spans="1:11">
      <c r="A196" s="3" t="s">
        <v>246</v>
      </c>
    </row>
    <row r="197" spans="1:11">
      <c r="A197" s="4" t="s">
        <v>662</v>
      </c>
      <c r="K197" s="6" t="n">
        <v>150000</v>
      </c>
    </row>
    <row r="198" spans="1:11">
      <c r="A198" s="4" t="s">
        <v>740</v>
      </c>
      <c r="E198" s="4" t="s">
        <v>741</v>
      </c>
    </row>
    <row r="199" spans="1:11">
      <c r="A199" s="4" t="s">
        <v>742</v>
      </c>
    </row>
    <row r="200" spans="1:11">
      <c r="A200" s="3" t="s">
        <v>246</v>
      </c>
    </row>
    <row r="201" spans="1:11">
      <c r="A201" s="4" t="s">
        <v>668</v>
      </c>
      <c r="E201" s="4" t="s">
        <v>743</v>
      </c>
    </row>
    <row r="202" spans="1:11">
      <c r="A202" s="4" t="s">
        <v>744</v>
      </c>
    </row>
    <row r="203" spans="1:11">
      <c r="A203" s="3" t="s">
        <v>246</v>
      </c>
    </row>
    <row r="204" spans="1:11">
      <c r="A204" s="4" t="s">
        <v>649</v>
      </c>
      <c r="B204" s="5" t="n">
        <v>44093</v>
      </c>
      <c r="F204" s="5" t="n">
        <v>44093</v>
      </c>
      <c r="H204" s="5" t="n">
        <v>104619</v>
      </c>
    </row>
    <row r="205" spans="1:11">
      <c r="A205" s="4" t="s">
        <v>650</v>
      </c>
      <c r="B205" s="6" t="n">
        <v>44093</v>
      </c>
      <c r="F205" s="6" t="n">
        <v>44093</v>
      </c>
      <c r="H205" s="6" t="n">
        <v>104619</v>
      </c>
    </row>
    <row r="206" spans="1:11">
      <c r="A206" s="4" t="s">
        <v>651</v>
      </c>
      <c r="B206" s="4" t="s">
        <v>745</v>
      </c>
      <c r="F206" s="4" t="s">
        <v>745</v>
      </c>
      <c r="H206" s="4" t="s">
        <v>746</v>
      </c>
    </row>
    <row r="207" spans="1:11">
      <c r="A207" s="4" t="s">
        <v>662</v>
      </c>
      <c r="B207" s="6" t="n">
        <v>750000</v>
      </c>
      <c r="F207" s="6" t="n">
        <v>750000</v>
      </c>
      <c r="H207" s="6" t="n">
        <v>750000</v>
      </c>
    </row>
    <row r="208" spans="1:11">
      <c r="A208" s="4" t="s">
        <v>747</v>
      </c>
    </row>
    <row r="209" spans="1:11">
      <c r="A209" s="3" t="s">
        <v>246</v>
      </c>
    </row>
    <row r="210" spans="1:11">
      <c r="A210" s="4" t="s">
        <v>668</v>
      </c>
      <c r="F210" s="4" t="s">
        <v>748</v>
      </c>
    </row>
    <row r="211" spans="1:11">
      <c r="A211" s="4" t="s">
        <v>749</v>
      </c>
    </row>
    <row r="212" spans="1:11">
      <c r="A212" s="3" t="s">
        <v>246</v>
      </c>
    </row>
    <row r="213" spans="1:11">
      <c r="A213" s="4" t="s">
        <v>668</v>
      </c>
      <c r="G213" s="4" t="s">
        <v>750</v>
      </c>
      <c r="I213" s="4" t="s">
        <v>750</v>
      </c>
    </row>
    <row r="214" spans="1:11">
      <c r="A214" s="4" t="s">
        <v>751</v>
      </c>
    </row>
    <row r="215" spans="1:11">
      <c r="A215" s="3" t="s">
        <v>246</v>
      </c>
    </row>
    <row r="216" spans="1:11">
      <c r="A216" s="4" t="s">
        <v>662</v>
      </c>
      <c r="B216" s="5" t="n">
        <v>500000</v>
      </c>
      <c r="F216" s="6" t="n">
        <v>500000</v>
      </c>
      <c r="H216" s="5" t="n">
        <v>500000</v>
      </c>
    </row>
    <row r="217" spans="1:11">
      <c r="A217" s="4" t="s">
        <v>752</v>
      </c>
    </row>
    <row r="218" spans="1:11">
      <c r="A218" s="3" t="s">
        <v>246</v>
      </c>
    </row>
    <row r="219" spans="1:11">
      <c r="A219" s="4" t="s">
        <v>649</v>
      </c>
      <c r="B219" s="5" t="n">
        <v>17455</v>
      </c>
      <c r="F219" s="5" t="n">
        <v>17455</v>
      </c>
      <c r="H219" s="5" t="n">
        <v>130906</v>
      </c>
    </row>
    <row r="220" spans="1:11">
      <c r="A220" s="4" t="s">
        <v>650</v>
      </c>
      <c r="B220" s="6" t="n">
        <v>17462</v>
      </c>
      <c r="F220" s="6" t="n">
        <v>17462</v>
      </c>
      <c r="H220" s="6" t="n">
        <v>130917</v>
      </c>
    </row>
    <row r="221" spans="1:11">
      <c r="A221" s="4" t="s">
        <v>651</v>
      </c>
      <c r="B221" s="4" t="s">
        <v>753</v>
      </c>
      <c r="F221" s="4" t="s">
        <v>753</v>
      </c>
      <c r="H221" s="4" t="s">
        <v>754</v>
      </c>
    </row>
    <row r="222" spans="1:11">
      <c r="A222" s="4" t="s">
        <v>755</v>
      </c>
      <c r="F222" s="6" t="n">
        <v>750000</v>
      </c>
      <c r="H222" s="6" t="n">
        <v>750000</v>
      </c>
    </row>
    <row r="223" spans="1:11">
      <c r="A223" s="4" t="s">
        <v>756</v>
      </c>
    </row>
    <row r="224" spans="1:11">
      <c r="A224" s="3" t="s">
        <v>246</v>
      </c>
    </row>
    <row r="225" spans="1:11">
      <c r="A225" s="4" t="s">
        <v>668</v>
      </c>
      <c r="F225" s="4" t="s">
        <v>757</v>
      </c>
    </row>
    <row r="226" spans="1:11">
      <c r="A226" s="4" t="s">
        <v>758</v>
      </c>
    </row>
    <row r="227" spans="1:11">
      <c r="A227" s="3" t="s">
        <v>246</v>
      </c>
    </row>
    <row r="228" spans="1:11">
      <c r="A228" s="4" t="s">
        <v>649</v>
      </c>
      <c r="B228" s="6" t="n">
        <v>66743</v>
      </c>
      <c r="F228" s="6" t="n">
        <v>66743</v>
      </c>
      <c r="H228" s="5" t="n">
        <v>113666</v>
      </c>
    </row>
    <row r="229" spans="1:11">
      <c r="A229" s="4" t="s">
        <v>650</v>
      </c>
      <c r="B229" s="6" t="n">
        <v>66899</v>
      </c>
      <c r="F229" s="6" t="n">
        <v>66899</v>
      </c>
      <c r="H229" s="6" t="n">
        <v>113685</v>
      </c>
    </row>
    <row r="230" spans="1:11">
      <c r="A230" s="4" t="s">
        <v>651</v>
      </c>
      <c r="B230" s="4" t="s">
        <v>759</v>
      </c>
      <c r="F230" s="4" t="s">
        <v>759</v>
      </c>
      <c r="H230" s="4" t="s">
        <v>760</v>
      </c>
    </row>
    <row r="231" spans="1:11">
      <c r="A231" s="4" t="s">
        <v>662</v>
      </c>
      <c r="B231" s="6" t="n">
        <v>150000</v>
      </c>
      <c r="F231" s="6" t="n">
        <v>150000</v>
      </c>
      <c r="H231" s="6" t="n">
        <v>150000</v>
      </c>
    </row>
    <row r="232" spans="1:11">
      <c r="A232" s="4" t="s">
        <v>761</v>
      </c>
    </row>
    <row r="233" spans="1:11">
      <c r="A233" s="3" t="s">
        <v>246</v>
      </c>
    </row>
    <row r="234" spans="1:11">
      <c r="A234" s="4" t="s">
        <v>668</v>
      </c>
      <c r="F234" s="4" t="s">
        <v>762</v>
      </c>
    </row>
    <row r="235" spans="1:11">
      <c r="A235" s="4" t="s">
        <v>763</v>
      </c>
    </row>
    <row r="236" spans="1:11">
      <c r="A236" s="3" t="s">
        <v>246</v>
      </c>
    </row>
    <row r="237" spans="1:11">
      <c r="A237" s="4" t="s">
        <v>649</v>
      </c>
      <c r="B237" s="5" t="n">
        <v>83837</v>
      </c>
      <c r="F237" s="6" t="n">
        <v>83837</v>
      </c>
      <c r="H237" s="5" t="n">
        <v>96339</v>
      </c>
    </row>
    <row r="238" spans="1:11">
      <c r="A238" s="4" t="s">
        <v>650</v>
      </c>
      <c r="B238" s="6" t="n">
        <v>83880</v>
      </c>
      <c r="F238" s="6" t="n">
        <v>83880</v>
      </c>
      <c r="H238" s="6" t="n">
        <v>96419</v>
      </c>
    </row>
    <row r="239" spans="1:11">
      <c r="A239" s="4" t="s">
        <v>651</v>
      </c>
      <c r="B239" s="4" t="s">
        <v>764</v>
      </c>
      <c r="F239" s="4" t="s">
        <v>764</v>
      </c>
      <c r="H239" s="4" t="s">
        <v>760</v>
      </c>
    </row>
    <row r="240" spans="1:11">
      <c r="A240" s="4" t="s">
        <v>662</v>
      </c>
      <c r="B240" s="6" t="n">
        <v>150000</v>
      </c>
      <c r="F240" s="6" t="n">
        <v>150000</v>
      </c>
      <c r="H240" s="6" t="n">
        <v>150000</v>
      </c>
    </row>
    <row r="241" spans="1:11">
      <c r="A241" s="4" t="s">
        <v>765</v>
      </c>
    </row>
    <row r="242" spans="1:11">
      <c r="A242" s="3" t="s">
        <v>246</v>
      </c>
    </row>
    <row r="243" spans="1:11">
      <c r="A243" s="4" t="s">
        <v>668</v>
      </c>
      <c r="F243" s="4" t="s">
        <v>766</v>
      </c>
    </row>
    <row r="244" spans="1:11">
      <c r="A244" s="4" t="s">
        <v>767</v>
      </c>
    </row>
    <row r="245" spans="1:11">
      <c r="A245" s="3" t="s">
        <v>246</v>
      </c>
    </row>
    <row r="246" spans="1:11">
      <c r="A246" s="4" t="s">
        <v>649</v>
      </c>
      <c r="B246" s="5" t="n">
        <v>10589</v>
      </c>
      <c r="F246" s="6" t="n">
        <v>10589</v>
      </c>
      <c r="H246" s="5" t="n">
        <v>26651</v>
      </c>
    </row>
    <row r="247" spans="1:11">
      <c r="A247" s="4" t="s">
        <v>650</v>
      </c>
      <c r="B247" s="6" t="n">
        <v>10589</v>
      </c>
      <c r="F247" s="6" t="n">
        <v>10589</v>
      </c>
      <c r="H247" s="6" t="n">
        <v>26651</v>
      </c>
    </row>
    <row r="248" spans="1:11">
      <c r="A248" s="4" t="s">
        <v>651</v>
      </c>
      <c r="B248" s="4" t="s">
        <v>590</v>
      </c>
      <c r="F248" s="4" t="s">
        <v>590</v>
      </c>
      <c r="H248" s="4" t="s">
        <v>768</v>
      </c>
    </row>
    <row r="249" spans="1:11">
      <c r="A249" s="4" t="s">
        <v>662</v>
      </c>
      <c r="B249" s="6" t="n">
        <v>100000</v>
      </c>
      <c r="F249" s="6" t="n">
        <v>100000</v>
      </c>
      <c r="H249" s="6" t="n">
        <v>100000</v>
      </c>
    </row>
    <row r="250" spans="1:11">
      <c r="A250" s="4" t="s">
        <v>755</v>
      </c>
      <c r="C250" s="6" t="n">
        <v>250000</v>
      </c>
      <c r="F250" s="6" t="n">
        <v>150000</v>
      </c>
      <c r="H250" s="6" t="n">
        <v>150000</v>
      </c>
    </row>
    <row r="251" spans="1:11">
      <c r="A251" s="4" t="s">
        <v>769</v>
      </c>
    </row>
    <row r="252" spans="1:11">
      <c r="A252" s="3" t="s">
        <v>246</v>
      </c>
    </row>
    <row r="253" spans="1:11">
      <c r="A253" s="4" t="s">
        <v>668</v>
      </c>
      <c r="F253" s="4" t="s">
        <v>770</v>
      </c>
    </row>
    <row r="254" spans="1:11">
      <c r="A254" s="4" t="s">
        <v>320</v>
      </c>
    </row>
    <row r="255" spans="1:11">
      <c r="A255" s="3" t="s">
        <v>246</v>
      </c>
    </row>
    <row r="256" spans="1:11">
      <c r="A256" s="4" t="s">
        <v>657</v>
      </c>
      <c r="B256" s="4" t="s">
        <v>771</v>
      </c>
      <c r="F256" s="4" t="s">
        <v>771</v>
      </c>
      <c r="H256" s="4" t="s">
        <v>771</v>
      </c>
    </row>
    <row r="257" spans="1:11">
      <c r="A257" s="4" t="s">
        <v>772</v>
      </c>
    </row>
    <row r="258" spans="1:11">
      <c r="A258" s="3" t="s">
        <v>246</v>
      </c>
    </row>
    <row r="259" spans="1:11">
      <c r="A259" s="4" t="s">
        <v>650</v>
      </c>
      <c r="B259" s="6" t="n">
        <v>114200</v>
      </c>
      <c r="F259" s="6" t="n">
        <v>114200</v>
      </c>
      <c r="H259" s="6" t="n">
        <v>114200</v>
      </c>
    </row>
    <row r="260" spans="1:11">
      <c r="A260" s="4" t="s">
        <v>773</v>
      </c>
    </row>
    <row r="261" spans="1:11">
      <c r="A261" s="3" t="s">
        <v>246</v>
      </c>
    </row>
    <row r="262" spans="1:11">
      <c r="A262" s="4" t="s">
        <v>650</v>
      </c>
      <c r="B262" s="5" t="n">
        <v>76000</v>
      </c>
      <c r="F262" s="5" t="n">
        <v>76000</v>
      </c>
      <c r="H262" s="6" t="n">
        <v>76400</v>
      </c>
    </row>
    <row r="263" spans="1:11">
      <c r="A263" s="4" t="s">
        <v>774</v>
      </c>
    </row>
    <row r="264" spans="1:11">
      <c r="A264" s="3" t="s">
        <v>246</v>
      </c>
    </row>
    <row r="265" spans="1:11">
      <c r="A265" s="4" t="s">
        <v>775</v>
      </c>
      <c r="B265" s="6" t="n">
        <v>10000</v>
      </c>
      <c r="F265"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7</v>
      </c>
    </row>
    <row r="2" spans="1:3">
      <c r="A2" s="3" t="s">
        <v>246</v>
      </c>
    </row>
    <row r="3" spans="1:3">
      <c r="A3" s="4" t="s">
        <v>777</v>
      </c>
      <c r="B3" s="6" t="n">
        <v>1594970</v>
      </c>
      <c r="C3" s="6" t="n">
        <v>1593548</v>
      </c>
    </row>
    <row r="4" spans="1:3">
      <c r="A4" s="4" t="s">
        <v>778</v>
      </c>
      <c r="B4" s="4" t="s">
        <v>652</v>
      </c>
      <c r="C4" s="4" t="s">
        <v>653</v>
      </c>
    </row>
    <row r="5" spans="1:3">
      <c r="A5" s="4" t="s">
        <v>320</v>
      </c>
    </row>
    <row r="6" spans="1:3">
      <c r="A6" s="3" t="s">
        <v>246</v>
      </c>
    </row>
    <row r="7" spans="1:3">
      <c r="A7" s="4" t="s">
        <v>779</v>
      </c>
      <c r="B7" s="6" t="n">
        <v>1609524</v>
      </c>
      <c r="C7" s="6" t="n">
        <v>1609524</v>
      </c>
    </row>
    <row r="8" spans="1:3">
      <c r="A8" s="4" t="s">
        <v>777</v>
      </c>
      <c r="B8" s="6" t="n">
        <v>1594970</v>
      </c>
      <c r="C8" s="6" t="n">
        <v>1593548</v>
      </c>
    </row>
    <row r="9" spans="1:3">
      <c r="A9" s="4" t="s">
        <v>778</v>
      </c>
      <c r="B9" s="4" t="s">
        <v>780</v>
      </c>
      <c r="C9" s="4" t="s">
        <v>781</v>
      </c>
    </row>
    <row r="10" spans="1:3">
      <c r="A10" s="4" t="s">
        <v>782</v>
      </c>
      <c r="B10" s="6" t="n">
        <v>1822728</v>
      </c>
      <c r="C10" s="6" t="n">
        <v>1939031</v>
      </c>
    </row>
    <row r="11" spans="1:3">
      <c r="A11" s="4" t="s">
        <v>783</v>
      </c>
      <c r="B11" s="5" t="n">
        <v>1817156</v>
      </c>
      <c r="C11" s="5" t="n">
        <v>1932693</v>
      </c>
    </row>
    <row r="12" spans="1:3">
      <c r="A12" s="4" t="s">
        <v>784</v>
      </c>
      <c r="B12" s="5" t="n">
        <v>233965</v>
      </c>
      <c r="C12" s="5" t="n">
        <v>123503</v>
      </c>
    </row>
    <row r="13" spans="1:3">
      <c r="A13" s="4" t="s">
        <v>785</v>
      </c>
      <c r="B13" s="5" t="n">
        <v>14600</v>
      </c>
      <c r="C13" s="6" t="n">
        <v>16000</v>
      </c>
    </row>
    <row r="14" spans="1:3">
      <c r="A14" s="4" t="s">
        <v>657</v>
      </c>
      <c r="C14" s="4" t="s">
        <v>442</v>
      </c>
    </row>
    <row r="15" spans="1:3">
      <c r="A15" s="4" t="s">
        <v>786</v>
      </c>
      <c r="B15" s="5" t="n">
        <v>0</v>
      </c>
      <c r="C15" s="6" t="n">
        <v>0</v>
      </c>
    </row>
    <row r="16" spans="1:3">
      <c r="A16" s="4" t="s">
        <v>787</v>
      </c>
    </row>
    <row r="17" spans="1:3">
      <c r="A17" s="3" t="s">
        <v>246</v>
      </c>
    </row>
    <row r="18" spans="1:3">
      <c r="A18" s="4" t="s">
        <v>779</v>
      </c>
      <c r="B18" s="5" t="n">
        <v>441000</v>
      </c>
    </row>
    <row r="19" spans="1:3">
      <c r="A19" s="4" t="s">
        <v>777</v>
      </c>
      <c r="B19" s="6" t="n">
        <v>436631</v>
      </c>
    </row>
    <row r="20" spans="1:3">
      <c r="A20" s="4" t="s">
        <v>778</v>
      </c>
      <c r="B20" s="4" t="s">
        <v>393</v>
      </c>
    </row>
    <row r="21" spans="1:3">
      <c r="A21" s="4" t="s">
        <v>782</v>
      </c>
      <c r="B21" s="6" t="n">
        <v>472235</v>
      </c>
    </row>
    <row r="22" spans="1:3">
      <c r="A22" s="4" t="s">
        <v>783</v>
      </c>
      <c r="B22" s="5" t="n">
        <v>470506</v>
      </c>
    </row>
    <row r="23" spans="1:3">
      <c r="A23" s="4" t="s">
        <v>784</v>
      </c>
      <c r="B23" s="5" t="n">
        <v>81825</v>
      </c>
    </row>
    <row r="24" spans="1:3">
      <c r="A24" s="4" t="s">
        <v>788</v>
      </c>
    </row>
    <row r="25" spans="1:3">
      <c r="A25" s="3" t="s">
        <v>246</v>
      </c>
    </row>
    <row r="26" spans="1:3">
      <c r="A26" s="4" t="s">
        <v>779</v>
      </c>
      <c r="B26" s="5" t="n">
        <v>356400</v>
      </c>
      <c r="C26" s="5" t="n">
        <v>441000</v>
      </c>
    </row>
    <row r="27" spans="1:3">
      <c r="A27" s="4" t="s">
        <v>777</v>
      </c>
      <c r="B27" s="6" t="n">
        <v>352551</v>
      </c>
      <c r="C27" s="6" t="n">
        <v>436384</v>
      </c>
    </row>
    <row r="28" spans="1:3">
      <c r="A28" s="4" t="s">
        <v>778</v>
      </c>
      <c r="B28" s="4" t="s">
        <v>789</v>
      </c>
      <c r="C28" s="4" t="s">
        <v>790</v>
      </c>
    </row>
    <row r="29" spans="1:3">
      <c r="A29" s="4" t="s">
        <v>782</v>
      </c>
      <c r="B29" s="6" t="n">
        <v>456385</v>
      </c>
      <c r="C29" s="6" t="n">
        <v>539007</v>
      </c>
    </row>
    <row r="30" spans="1:3">
      <c r="A30" s="4" t="s">
        <v>783</v>
      </c>
      <c r="B30" s="5" t="n">
        <v>455209</v>
      </c>
      <c r="C30" s="5" t="n">
        <v>536869</v>
      </c>
    </row>
    <row r="31" spans="1:3">
      <c r="A31" s="4" t="s">
        <v>784</v>
      </c>
      <c r="B31" s="5" t="n">
        <v>3186</v>
      </c>
      <c r="C31" s="5" t="n">
        <v>20993</v>
      </c>
    </row>
    <row r="32" spans="1:3">
      <c r="A32" s="4" t="s">
        <v>791</v>
      </c>
    </row>
    <row r="33" spans="1:3">
      <c r="A33" s="3" t="s">
        <v>246</v>
      </c>
    </row>
    <row r="34" spans="1:3">
      <c r="A34" s="4" t="s">
        <v>779</v>
      </c>
      <c r="B34" s="5" t="n">
        <v>282874</v>
      </c>
      <c r="C34" s="5" t="n">
        <v>356400</v>
      </c>
    </row>
    <row r="35" spans="1:3">
      <c r="A35" s="4" t="s">
        <v>777</v>
      </c>
      <c r="B35" s="6" t="n">
        <v>280161</v>
      </c>
      <c r="C35" s="6" t="n">
        <v>352244</v>
      </c>
    </row>
    <row r="36" spans="1:3">
      <c r="A36" s="4" t="s">
        <v>778</v>
      </c>
      <c r="B36" s="4" t="s">
        <v>792</v>
      </c>
      <c r="C36" s="4" t="s">
        <v>793</v>
      </c>
    </row>
    <row r="37" spans="1:3">
      <c r="A37" s="4" t="s">
        <v>782</v>
      </c>
      <c r="B37" s="6" t="n">
        <v>324434</v>
      </c>
      <c r="C37" s="6" t="n">
        <v>440906</v>
      </c>
    </row>
    <row r="38" spans="1:3">
      <c r="A38" s="4" t="s">
        <v>783</v>
      </c>
      <c r="B38" s="5" t="n">
        <v>323360</v>
      </c>
      <c r="C38" s="5" t="n">
        <v>439691</v>
      </c>
    </row>
    <row r="39" spans="1:3">
      <c r="A39" s="4" t="s">
        <v>784</v>
      </c>
      <c r="B39" s="5" t="n">
        <v>40566</v>
      </c>
      <c r="C39" s="5" t="n">
        <v>20094</v>
      </c>
    </row>
    <row r="40" spans="1:3">
      <c r="A40" s="4" t="s">
        <v>794</v>
      </c>
    </row>
    <row r="41" spans="1:3">
      <c r="A41" s="3" t="s">
        <v>246</v>
      </c>
    </row>
    <row r="42" spans="1:3">
      <c r="A42" s="4" t="s">
        <v>779</v>
      </c>
      <c r="B42" s="5" t="n">
        <v>279000</v>
      </c>
      <c r="C42" s="5" t="n">
        <v>282874</v>
      </c>
    </row>
    <row r="43" spans="1:3">
      <c r="A43" s="4" t="s">
        <v>777</v>
      </c>
      <c r="B43" s="6" t="n">
        <v>276822</v>
      </c>
      <c r="C43" s="6" t="n">
        <v>279857</v>
      </c>
    </row>
    <row r="44" spans="1:3">
      <c r="A44" s="4" t="s">
        <v>778</v>
      </c>
      <c r="B44" s="4" t="s">
        <v>795</v>
      </c>
      <c r="C44" s="4" t="s">
        <v>796</v>
      </c>
    </row>
    <row r="45" spans="1:3">
      <c r="A45" s="4" t="s">
        <v>782</v>
      </c>
      <c r="B45" s="6" t="n">
        <v>304071</v>
      </c>
      <c r="C45" s="6" t="n">
        <v>354713</v>
      </c>
    </row>
    <row r="46" spans="1:3">
      <c r="A46" s="4" t="s">
        <v>783</v>
      </c>
      <c r="B46" s="5" t="n">
        <v>303334</v>
      </c>
      <c r="C46" s="5" t="n">
        <v>353574</v>
      </c>
    </row>
    <row r="47" spans="1:3">
      <c r="A47" s="4" t="s">
        <v>784</v>
      </c>
      <c r="B47" s="5" t="n">
        <v>53448</v>
      </c>
      <c r="C47" s="5" t="n">
        <v>10287</v>
      </c>
    </row>
    <row r="48" spans="1:3">
      <c r="A48" s="4" t="s">
        <v>797</v>
      </c>
    </row>
    <row r="49" spans="1:3">
      <c r="A49" s="3" t="s">
        <v>246</v>
      </c>
    </row>
    <row r="50" spans="1:3">
      <c r="A50" s="4" t="s">
        <v>779</v>
      </c>
      <c r="B50" s="5" t="n">
        <v>250250</v>
      </c>
      <c r="C50" s="5" t="n">
        <v>279000</v>
      </c>
    </row>
    <row r="51" spans="1:3">
      <c r="A51" s="4" t="s">
        <v>777</v>
      </c>
      <c r="B51" s="6" t="n">
        <v>248805</v>
      </c>
      <c r="C51" s="6" t="n">
        <v>276527</v>
      </c>
    </row>
    <row r="52" spans="1:3">
      <c r="A52" s="4" t="s">
        <v>778</v>
      </c>
      <c r="B52" s="4" t="s">
        <v>798</v>
      </c>
      <c r="C52" s="4" t="s">
        <v>694</v>
      </c>
    </row>
    <row r="53" spans="1:3">
      <c r="A53" s="4" t="s">
        <v>782</v>
      </c>
      <c r="B53" s="6" t="n">
        <v>265603</v>
      </c>
      <c r="C53" s="6" t="n">
        <v>325057</v>
      </c>
    </row>
    <row r="54" spans="1:3">
      <c r="A54" s="4" t="s">
        <v>783</v>
      </c>
      <c r="B54" s="5" t="n">
        <v>264747</v>
      </c>
      <c r="C54" s="5" t="n">
        <v>324195</v>
      </c>
    </row>
    <row r="55" spans="1:3">
      <c r="A55" s="4" t="s">
        <v>784</v>
      </c>
      <c r="B55" s="6" t="n">
        <v>54940</v>
      </c>
      <c r="C55" s="5" t="n">
        <v>30725</v>
      </c>
    </row>
    <row r="56" spans="1:3">
      <c r="A56" s="4" t="s">
        <v>799</v>
      </c>
    </row>
    <row r="57" spans="1:3">
      <c r="A57" s="3" t="s">
        <v>246</v>
      </c>
    </row>
    <row r="58" spans="1:3">
      <c r="A58" s="4" t="s">
        <v>779</v>
      </c>
      <c r="C58" s="5" t="n">
        <v>250250</v>
      </c>
    </row>
    <row r="59" spans="1:3">
      <c r="A59" s="4" t="s">
        <v>777</v>
      </c>
      <c r="C59" s="6" t="n">
        <v>248536</v>
      </c>
    </row>
    <row r="60" spans="1:3">
      <c r="A60" s="4" t="s">
        <v>778</v>
      </c>
      <c r="C60" s="4" t="s">
        <v>800</v>
      </c>
    </row>
    <row r="61" spans="1:3">
      <c r="A61" s="4" t="s">
        <v>782</v>
      </c>
      <c r="C61" s="6" t="n">
        <v>279348</v>
      </c>
    </row>
    <row r="62" spans="1:3">
      <c r="A62" s="4" t="s">
        <v>783</v>
      </c>
      <c r="C62" s="5" t="n">
        <v>278364</v>
      </c>
    </row>
    <row r="63" spans="1:3">
      <c r="A63" s="4" t="s">
        <v>784</v>
      </c>
      <c r="C63" s="6" t="n">
        <v>414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801</v>
      </c>
      <c r="B1" s="2" t="s">
        <v>65</v>
      </c>
    </row>
    <row r="2" spans="1:6">
      <c r="B2" s="2" t="s">
        <v>624</v>
      </c>
      <c r="C2" s="2" t="s">
        <v>2</v>
      </c>
      <c r="D2" s="2" t="s">
        <v>27</v>
      </c>
      <c r="E2" s="2" t="s">
        <v>87</v>
      </c>
      <c r="F2" s="2" t="s">
        <v>802</v>
      </c>
    </row>
    <row r="3" spans="1:6">
      <c r="A3" s="3" t="s">
        <v>246</v>
      </c>
    </row>
    <row r="4" spans="1:6">
      <c r="A4" s="4" t="s">
        <v>777</v>
      </c>
      <c r="C4" s="6" t="n">
        <v>1594970</v>
      </c>
      <c r="D4" s="6" t="n">
        <v>1593548</v>
      </c>
    </row>
    <row r="5" spans="1:6">
      <c r="A5" s="4" t="s">
        <v>651</v>
      </c>
      <c r="C5" s="4" t="s">
        <v>652</v>
      </c>
      <c r="D5" s="4" t="s">
        <v>653</v>
      </c>
    </row>
    <row r="6" spans="1:6">
      <c r="A6" s="4" t="s">
        <v>803</v>
      </c>
    </row>
    <row r="7" spans="1:6">
      <c r="A7" s="3" t="s">
        <v>246</v>
      </c>
    </row>
    <row r="8" spans="1:6">
      <c r="A8" s="4" t="s">
        <v>804</v>
      </c>
      <c r="B8" s="6" t="n">
        <v>100000</v>
      </c>
    </row>
    <row r="9" spans="1:6">
      <c r="A9" s="4" t="s">
        <v>779</v>
      </c>
      <c r="C9" s="6" t="n">
        <v>70000</v>
      </c>
      <c r="D9" s="6" t="n">
        <v>70000</v>
      </c>
      <c r="F9" s="6" t="n">
        <v>70000</v>
      </c>
    </row>
    <row r="10" spans="1:6">
      <c r="A10" s="4" t="s">
        <v>777</v>
      </c>
      <c r="C10" s="6" t="n">
        <v>68304</v>
      </c>
      <c r="D10" s="6" t="n">
        <v>68183</v>
      </c>
    </row>
    <row r="11" spans="1:6">
      <c r="A11" s="4" t="s">
        <v>651</v>
      </c>
      <c r="C11" s="4" t="s">
        <v>805</v>
      </c>
      <c r="D11" s="4" t="s">
        <v>806</v>
      </c>
    </row>
    <row r="12" spans="1:6">
      <c r="A12" s="4" t="s">
        <v>807</v>
      </c>
      <c r="C12" s="6" t="n">
        <v>76681</v>
      </c>
      <c r="D12" s="6" t="n">
        <v>69186</v>
      </c>
    </row>
    <row r="13" spans="1:6">
      <c r="A13" s="4" t="s">
        <v>783</v>
      </c>
      <c r="C13" s="5" t="n">
        <v>76429</v>
      </c>
      <c r="D13" s="5" t="n">
        <v>68924</v>
      </c>
    </row>
    <row r="14" spans="1:6">
      <c r="A14" s="4" t="s">
        <v>784</v>
      </c>
      <c r="C14" s="5" t="n">
        <v>23319</v>
      </c>
      <c r="D14" s="6" t="n">
        <v>30814</v>
      </c>
    </row>
    <row r="15" spans="1:6">
      <c r="A15" s="4" t="s">
        <v>785</v>
      </c>
      <c r="C15" s="6" t="n">
        <v>1700</v>
      </c>
      <c r="E15" s="6" t="n">
        <v>1800</v>
      </c>
    </row>
    <row r="16" spans="1:6">
      <c r="A16" s="4" t="s">
        <v>657</v>
      </c>
      <c r="C16" s="4" t="s">
        <v>808</v>
      </c>
      <c r="D16" s="4" t="s">
        <v>809</v>
      </c>
    </row>
    <row r="17" spans="1:6">
      <c r="A17" s="4" t="s">
        <v>786</v>
      </c>
      <c r="C17" s="6" t="n">
        <v>0</v>
      </c>
      <c r="D17" s="6" t="n">
        <v>0</v>
      </c>
    </row>
    <row r="18" spans="1:6">
      <c r="A18" s="4" t="s">
        <v>810</v>
      </c>
    </row>
    <row r="19" spans="1:6">
      <c r="A19" s="3" t="s">
        <v>246</v>
      </c>
    </row>
    <row r="20" spans="1:6">
      <c r="A20" s="4" t="s">
        <v>668</v>
      </c>
      <c r="B20" s="4" t="s">
        <v>811</v>
      </c>
    </row>
    <row r="21" spans="1:6">
      <c r="A21" s="4" t="s">
        <v>812</v>
      </c>
    </row>
    <row r="22" spans="1:6">
      <c r="A22" s="3" t="s">
        <v>246</v>
      </c>
    </row>
    <row r="23" spans="1:6">
      <c r="A23" s="4" t="s">
        <v>813</v>
      </c>
      <c r="B23" s="6" t="n">
        <v>100000</v>
      </c>
    </row>
    <row r="24" spans="1:6">
      <c r="A24" s="4" t="s">
        <v>814</v>
      </c>
      <c r="B24" s="6" t="n">
        <v>30000</v>
      </c>
    </row>
    <row r="25" spans="1:6">
      <c r="A25" s="4" t="s">
        <v>815</v>
      </c>
      <c r="B25" s="4" t="s">
        <v>6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5"/>
    <col customWidth="1" max="6" min="6" width="14"/>
  </cols>
  <sheetData>
    <row r="1" spans="1:6">
      <c r="A1" s="1" t="s">
        <v>816</v>
      </c>
      <c r="B1" s="2" t="s">
        <v>574</v>
      </c>
      <c r="E1" s="2" t="s">
        <v>1</v>
      </c>
    </row>
    <row r="2" spans="1:6">
      <c r="B2" s="2" t="s">
        <v>2</v>
      </c>
      <c r="C2" s="2" t="s">
        <v>817</v>
      </c>
      <c r="D2" s="2" t="s">
        <v>87</v>
      </c>
      <c r="E2" s="2" t="s">
        <v>2</v>
      </c>
      <c r="F2" s="2" t="s">
        <v>27</v>
      </c>
    </row>
    <row r="3" spans="1:6">
      <c r="A3" s="3" t="s">
        <v>246</v>
      </c>
    </row>
    <row r="4" spans="1:6">
      <c r="A4" s="4" t="s">
        <v>818</v>
      </c>
      <c r="B4" s="6" t="n">
        <v>211001</v>
      </c>
      <c r="E4" s="6" t="n">
        <v>211001</v>
      </c>
      <c r="F4" s="6" t="n">
        <v>122484</v>
      </c>
    </row>
    <row r="5" spans="1:6">
      <c r="A5" s="4" t="s">
        <v>819</v>
      </c>
    </row>
    <row r="6" spans="1:6">
      <c r="A6" s="3" t="s">
        <v>246</v>
      </c>
    </row>
    <row r="7" spans="1:6">
      <c r="A7" s="4" t="s">
        <v>820</v>
      </c>
      <c r="B7" s="6" t="n">
        <v>215000</v>
      </c>
      <c r="E7" s="6" t="n">
        <v>215000</v>
      </c>
      <c r="F7" s="5" t="n">
        <v>125000</v>
      </c>
    </row>
    <row r="8" spans="1:6">
      <c r="A8" s="4" t="s">
        <v>821</v>
      </c>
    </row>
    <row r="9" spans="1:6">
      <c r="A9" s="3" t="s">
        <v>246</v>
      </c>
    </row>
    <row r="10" spans="1:6">
      <c r="A10" s="4" t="s">
        <v>822</v>
      </c>
      <c r="B10" s="4" t="s">
        <v>823</v>
      </c>
      <c r="E10" s="4" t="s">
        <v>823</v>
      </c>
    </row>
    <row r="11" spans="1:6">
      <c r="A11" s="4" t="s">
        <v>824</v>
      </c>
      <c r="E11" s="6" t="n">
        <v>100</v>
      </c>
    </row>
    <row r="12" spans="1:6">
      <c r="A12" s="4" t="s">
        <v>825</v>
      </c>
    </row>
    <row r="13" spans="1:6">
      <c r="A13" s="3" t="s">
        <v>246</v>
      </c>
    </row>
    <row r="14" spans="1:6">
      <c r="A14" s="4" t="s">
        <v>820</v>
      </c>
      <c r="C14" s="6" t="n">
        <v>125000</v>
      </c>
      <c r="D14" s="6" t="n">
        <v>100000</v>
      </c>
    </row>
    <row r="15" spans="1:6">
      <c r="A15" s="4" t="s">
        <v>822</v>
      </c>
      <c r="D15" s="4" t="s">
        <v>826</v>
      </c>
    </row>
    <row r="16" spans="1:6">
      <c r="A16" s="4" t="s">
        <v>824</v>
      </c>
      <c r="C16" s="6" t="n">
        <v>25000</v>
      </c>
      <c r="D16" s="6" t="n">
        <v>122300</v>
      </c>
    </row>
    <row r="17" spans="1:6">
      <c r="A17" s="4" t="s">
        <v>827</v>
      </c>
      <c r="D17" s="4" t="s">
        <v>384</v>
      </c>
    </row>
    <row r="18" spans="1:6">
      <c r="A18" s="4" t="s">
        <v>818</v>
      </c>
      <c r="B18" s="6" t="n">
        <v>122600</v>
      </c>
      <c r="E18" s="5" t="n">
        <v>122600</v>
      </c>
      <c r="F18" s="5" t="n">
        <v>122500</v>
      </c>
    </row>
    <row r="19" spans="1:6">
      <c r="A19" s="4" t="s">
        <v>785</v>
      </c>
      <c r="B19" s="6" t="n">
        <v>2400</v>
      </c>
      <c r="E19" s="6" t="n">
        <v>2400</v>
      </c>
      <c r="F19" s="6" t="n">
        <v>2500</v>
      </c>
    </row>
    <row r="20" spans="1:6">
      <c r="A20" s="4" t="s">
        <v>657</v>
      </c>
      <c r="B20" s="4" t="s">
        <v>828</v>
      </c>
      <c r="E20" s="4" t="s">
        <v>828</v>
      </c>
      <c r="F20" s="4" t="s">
        <v>828</v>
      </c>
    </row>
    <row r="21" spans="1:6">
      <c r="A21" s="4" t="s">
        <v>829</v>
      </c>
    </row>
    <row r="22" spans="1:6">
      <c r="A22" s="3" t="s">
        <v>246</v>
      </c>
    </row>
    <row r="23" spans="1:6">
      <c r="A23" s="4" t="s">
        <v>820</v>
      </c>
      <c r="B23" s="6" t="n">
        <v>90000</v>
      </c>
      <c r="E23" s="6" t="n">
        <v>90000</v>
      </c>
    </row>
    <row r="24" spans="1:6">
      <c r="A24" s="4" t="s">
        <v>822</v>
      </c>
      <c r="B24" s="4" t="s">
        <v>830</v>
      </c>
      <c r="E24" s="4" t="s">
        <v>830</v>
      </c>
    </row>
    <row r="25" spans="1:6">
      <c r="A25" s="4" t="s">
        <v>824</v>
      </c>
      <c r="B25" s="6" t="n">
        <v>88200</v>
      </c>
    </row>
    <row r="26" spans="1:6">
      <c r="A26" s="4" t="s">
        <v>827</v>
      </c>
      <c r="B26" s="4" t="s">
        <v>384</v>
      </c>
    </row>
    <row r="27" spans="1:6">
      <c r="A27" s="4" t="s">
        <v>818</v>
      </c>
      <c r="B27" s="6" t="n">
        <v>88400</v>
      </c>
      <c r="E27" s="6" t="n">
        <v>88400</v>
      </c>
    </row>
    <row r="28" spans="1:6">
      <c r="A28" s="4" t="s">
        <v>785</v>
      </c>
      <c r="B28" s="6" t="n">
        <v>1600</v>
      </c>
      <c r="E28" s="6" t="n">
        <v>1600</v>
      </c>
    </row>
    <row r="29" spans="1:6">
      <c r="A29" s="4" t="s">
        <v>657</v>
      </c>
      <c r="B29" s="4" t="s">
        <v>831</v>
      </c>
      <c r="E29" s="4" t="s">
        <v>831</v>
      </c>
    </row>
    <row r="30" spans="1:6">
      <c r="A30" s="4" t="s">
        <v>832</v>
      </c>
    </row>
    <row r="31" spans="1:6">
      <c r="A31" s="3" t="s">
        <v>246</v>
      </c>
    </row>
    <row r="32" spans="1:6">
      <c r="A32" s="4" t="s">
        <v>822</v>
      </c>
      <c r="D32" s="4" t="s">
        <v>833</v>
      </c>
    </row>
    <row r="33" spans="1:6">
      <c r="A33" s="4" t="s">
        <v>834</v>
      </c>
      <c r="D33" s="6" t="n">
        <v>97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24"/>
    <col customWidth="1" max="6" min="6" width="37"/>
    <col customWidth="1" max="7" min="7" width="21"/>
    <col customWidth="1" max="8" min="8" width="25"/>
    <col customWidth="1" max="9" min="9" width="24"/>
  </cols>
  <sheetData>
    <row r="1" spans="1:9">
      <c r="A1" s="1" t="s">
        <v>835</v>
      </c>
      <c r="B1" s="2" t="s">
        <v>574</v>
      </c>
      <c r="F1" s="2" t="s">
        <v>1</v>
      </c>
      <c r="H1" s="2" t="s">
        <v>65</v>
      </c>
    </row>
    <row r="2" spans="1:9">
      <c r="B2" s="2" t="s">
        <v>836</v>
      </c>
      <c r="C2" s="2" t="s">
        <v>837</v>
      </c>
      <c r="D2" s="2" t="s">
        <v>838</v>
      </c>
      <c r="E2" s="2" t="s">
        <v>839</v>
      </c>
      <c r="F2" s="2" t="s">
        <v>840</v>
      </c>
      <c r="G2" s="2" t="s">
        <v>171</v>
      </c>
      <c r="H2" s="2" t="s">
        <v>471</v>
      </c>
      <c r="I2" s="2" t="s">
        <v>841</v>
      </c>
    </row>
    <row r="3" spans="1:9">
      <c r="A3" s="3" t="s">
        <v>246</v>
      </c>
    </row>
    <row r="4" spans="1:9">
      <c r="A4" s="4" t="s">
        <v>842</v>
      </c>
      <c r="F4" s="6" t="n">
        <v>3019</v>
      </c>
    </row>
    <row r="5" spans="1:9">
      <c r="A5" s="4" t="s">
        <v>108</v>
      </c>
      <c r="F5" s="5" t="n">
        <v>-128</v>
      </c>
    </row>
    <row r="6" spans="1:9">
      <c r="A6" s="4" t="s">
        <v>843</v>
      </c>
      <c r="F6" s="5" t="n">
        <v>21700</v>
      </c>
    </row>
    <row r="7" spans="1:9">
      <c r="A7" s="4" t="s">
        <v>844</v>
      </c>
    </row>
    <row r="8" spans="1:9">
      <c r="A8" s="3" t="s">
        <v>246</v>
      </c>
    </row>
    <row r="9" spans="1:9">
      <c r="A9" s="4" t="s">
        <v>820</v>
      </c>
      <c r="B9" s="6" t="n">
        <v>265829</v>
      </c>
      <c r="F9" s="6" t="n">
        <v>265829</v>
      </c>
      <c r="H9" s="6" t="n">
        <v>270057</v>
      </c>
    </row>
    <row r="10" spans="1:9">
      <c r="A10" s="4" t="s">
        <v>845</v>
      </c>
      <c r="D10" s="6" t="n">
        <v>34500</v>
      </c>
    </row>
    <row r="11" spans="1:9">
      <c r="A11" s="4" t="s">
        <v>846</v>
      </c>
      <c r="I11" s="4" t="s">
        <v>384</v>
      </c>
    </row>
    <row r="12" spans="1:9">
      <c r="A12" s="4" t="s">
        <v>847</v>
      </c>
      <c r="F12" s="4" t="s">
        <v>848</v>
      </c>
      <c r="H12" s="4" t="s">
        <v>849</v>
      </c>
    </row>
    <row r="13" spans="1:9">
      <c r="A13" s="4" t="s">
        <v>850</v>
      </c>
      <c r="B13" s="5" t="n">
        <v>7328</v>
      </c>
      <c r="F13" s="6" t="n">
        <v>7328</v>
      </c>
      <c r="H13" s="6" t="n">
        <v>8229</v>
      </c>
    </row>
    <row r="14" spans="1:9">
      <c r="A14" s="4" t="s">
        <v>851</v>
      </c>
      <c r="B14" s="5" t="n">
        <v>6272</v>
      </c>
      <c r="F14" s="5" t="n">
        <v>6272</v>
      </c>
      <c r="H14" s="5" t="n">
        <v>7060</v>
      </c>
    </row>
    <row r="15" spans="1:9">
      <c r="A15" s="4" t="s">
        <v>852</v>
      </c>
      <c r="B15" s="6" t="n">
        <v>252229</v>
      </c>
      <c r="F15" s="5" t="n">
        <v>252229</v>
      </c>
      <c r="H15" s="5" t="n">
        <v>254768</v>
      </c>
    </row>
    <row r="16" spans="1:9">
      <c r="A16" s="4" t="s">
        <v>853</v>
      </c>
      <c r="F16" s="5" t="n">
        <v>9436</v>
      </c>
      <c r="H16" s="6" t="n">
        <v>9436</v>
      </c>
    </row>
    <row r="17" spans="1:9">
      <c r="A17" s="4" t="s">
        <v>854</v>
      </c>
      <c r="F17" s="5" t="n">
        <v>5200</v>
      </c>
      <c r="G17" s="6" t="n">
        <v>4900</v>
      </c>
    </row>
    <row r="18" spans="1:9">
      <c r="A18" s="4" t="s">
        <v>855</v>
      </c>
      <c r="F18" s="5" t="n">
        <v>3500</v>
      </c>
      <c r="G18" s="5" t="n">
        <v>3600</v>
      </c>
    </row>
    <row r="19" spans="1:9">
      <c r="A19" s="4" t="s">
        <v>856</v>
      </c>
      <c r="F19" s="5" t="n">
        <v>800</v>
      </c>
      <c r="G19" s="5" t="n">
        <v>700</v>
      </c>
    </row>
    <row r="20" spans="1:9">
      <c r="A20" s="4" t="s">
        <v>857</v>
      </c>
      <c r="F20" s="6" t="n">
        <v>900</v>
      </c>
      <c r="G20" s="6" t="n">
        <v>600</v>
      </c>
    </row>
    <row r="21" spans="1:9">
      <c r="A21" s="4" t="s">
        <v>858</v>
      </c>
      <c r="B21" s="4" t="s">
        <v>859</v>
      </c>
      <c r="F21" s="4" t="s">
        <v>859</v>
      </c>
      <c r="H21" s="4" t="s">
        <v>859</v>
      </c>
    </row>
    <row r="22" spans="1:9">
      <c r="A22" s="4" t="s">
        <v>860</v>
      </c>
    </row>
    <row r="23" spans="1:9">
      <c r="A23" s="3" t="s">
        <v>246</v>
      </c>
    </row>
    <row r="24" spans="1:9">
      <c r="A24" s="4" t="s">
        <v>820</v>
      </c>
      <c r="B24" s="6" t="n">
        <v>1200</v>
      </c>
      <c r="F24" s="6" t="n">
        <v>1200</v>
      </c>
    </row>
    <row r="25" spans="1:9">
      <c r="A25" s="4" t="s">
        <v>822</v>
      </c>
      <c r="B25" s="4" t="s">
        <v>861</v>
      </c>
      <c r="F25" s="4" t="s">
        <v>861</v>
      </c>
    </row>
    <row r="26" spans="1:9">
      <c r="A26" s="4" t="s">
        <v>842</v>
      </c>
      <c r="F26" s="6" t="n">
        <v>127600</v>
      </c>
    </row>
    <row r="27" spans="1:9">
      <c r="A27" s="4" t="s">
        <v>862</v>
      </c>
      <c r="C27" s="9" t="n">
        <v>112.1621</v>
      </c>
      <c r="E27" s="9" t="n">
        <v>107.7122</v>
      </c>
    </row>
    <row r="28" spans="1:9">
      <c r="A28" s="4" t="s">
        <v>863</v>
      </c>
      <c r="B28" s="7" t="n">
        <v>8.92</v>
      </c>
      <c r="E28" s="7" t="n">
        <v>9.279999999999999</v>
      </c>
      <c r="F28" s="7" t="n">
        <v>8.92</v>
      </c>
    </row>
    <row r="29" spans="1:9">
      <c r="A29" s="4" t="s">
        <v>864</v>
      </c>
    </row>
    <row r="30" spans="1:9">
      <c r="A30" s="3" t="s">
        <v>246</v>
      </c>
    </row>
    <row r="31" spans="1:9">
      <c r="A31" s="4" t="s">
        <v>820</v>
      </c>
      <c r="B31" s="6" t="n">
        <v>115000</v>
      </c>
      <c r="F31" s="6" t="n">
        <v>115000</v>
      </c>
    </row>
    <row r="32" spans="1:9">
      <c r="A32" s="4" t="s">
        <v>821</v>
      </c>
    </row>
    <row r="33" spans="1:9">
      <c r="A33" s="3" t="s">
        <v>246</v>
      </c>
    </row>
    <row r="34" spans="1:9">
      <c r="A34" s="4" t="s">
        <v>822</v>
      </c>
      <c r="B34" s="4" t="s">
        <v>823</v>
      </c>
      <c r="F34" s="4" t="s">
        <v>823</v>
      </c>
    </row>
    <row r="35" spans="1:9">
      <c r="A35" s="4" t="s">
        <v>842</v>
      </c>
      <c r="F35" s="6" t="n">
        <v>99800</v>
      </c>
    </row>
    <row r="36" spans="1:9">
      <c r="A36" s="4" t="s">
        <v>862</v>
      </c>
      <c r="F36" s="9" t="n">
        <v>127.2095</v>
      </c>
      <c r="I36" s="9" t="n">
        <v>119.3033</v>
      </c>
    </row>
    <row r="37" spans="1:9">
      <c r="A37" s="4" t="s">
        <v>863</v>
      </c>
      <c r="B37" s="7" t="n">
        <v>7.86</v>
      </c>
      <c r="F37" s="7" t="n">
        <v>7.86</v>
      </c>
      <c r="I37" s="7" t="n">
        <v>8.380000000000001</v>
      </c>
    </row>
    <row r="38" spans="1:9">
      <c r="A38" s="4" t="s">
        <v>865</v>
      </c>
    </row>
    <row r="39" spans="1:9">
      <c r="A39" s="3" t="s">
        <v>246</v>
      </c>
    </row>
    <row r="40" spans="1:9">
      <c r="A40" s="4" t="s">
        <v>820</v>
      </c>
      <c r="D40" s="6" t="n">
        <v>264500</v>
      </c>
    </row>
    <row r="41" spans="1:9">
      <c r="A41" s="4" t="s">
        <v>822</v>
      </c>
      <c r="D41" s="4" t="s">
        <v>866</v>
      </c>
    </row>
    <row r="42" spans="1:9">
      <c r="A42" s="4" t="s">
        <v>845</v>
      </c>
      <c r="F42" s="6" t="n">
        <v>256100</v>
      </c>
    </row>
    <row r="43" spans="1:9">
      <c r="A43" s="4" t="s">
        <v>867</v>
      </c>
    </row>
    <row r="44" spans="1:9">
      <c r="A44" s="3" t="s">
        <v>246</v>
      </c>
    </row>
    <row r="45" spans="1:9">
      <c r="A45" s="4" t="s">
        <v>820</v>
      </c>
      <c r="D45" s="6" t="n">
        <v>115000</v>
      </c>
    </row>
    <row r="46" spans="1:9">
      <c r="A46" s="4" t="s">
        <v>862</v>
      </c>
      <c r="B46" s="9" t="n">
        <v>88.50369999999999</v>
      </c>
      <c r="D46" s="9" t="n">
        <v>86.9943</v>
      </c>
    </row>
    <row r="47" spans="1:9">
      <c r="A47" s="4" t="s">
        <v>863</v>
      </c>
      <c r="B47" s="7" t="n">
        <v>11.3</v>
      </c>
      <c r="D47" s="7" t="n">
        <v>11.5</v>
      </c>
      <c r="F47" s="7" t="n">
        <v>11.3</v>
      </c>
    </row>
    <row r="48" spans="1:9">
      <c r="A48" s="4" t="s">
        <v>868</v>
      </c>
    </row>
    <row r="49" spans="1:9">
      <c r="A49" s="3" t="s">
        <v>246</v>
      </c>
    </row>
    <row r="50" spans="1:9">
      <c r="A50" s="4" t="s">
        <v>820</v>
      </c>
      <c r="B50" s="6" t="n">
        <v>149500</v>
      </c>
      <c r="D50" s="6" t="n">
        <v>149500</v>
      </c>
      <c r="F50" s="6" t="n">
        <v>149500</v>
      </c>
    </row>
    <row r="51" spans="1:9">
      <c r="A51" s="4" t="s">
        <v>862</v>
      </c>
      <c r="B51" s="9" t="n">
        <v>79.1835</v>
      </c>
      <c r="D51" s="9" t="n">
        <v>77.8331</v>
      </c>
    </row>
    <row r="52" spans="1:9">
      <c r="A52" s="4" t="s">
        <v>863</v>
      </c>
      <c r="B52" s="7" t="n">
        <v>12.63</v>
      </c>
      <c r="D52" s="7" t="n">
        <v>12.85</v>
      </c>
      <c r="F52" s="7" t="n">
        <v>12.63</v>
      </c>
    </row>
    <row r="53" spans="1:9">
      <c r="A53" s="4" t="s">
        <v>869</v>
      </c>
    </row>
    <row r="54" spans="1:9">
      <c r="A54" s="3" t="s">
        <v>246</v>
      </c>
    </row>
    <row r="55" spans="1:9">
      <c r="A55" s="4" t="s">
        <v>842</v>
      </c>
      <c r="F55" s="6" t="n">
        <v>219800</v>
      </c>
    </row>
    <row r="56" spans="1:9">
      <c r="A56" s="4" t="s">
        <v>870</v>
      </c>
      <c r="F56" s="5" t="n">
        <v>6820196</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71</v>
      </c>
      <c r="B1" s="2" t="s">
        <v>1</v>
      </c>
      <c r="C1" s="2" t="s">
        <v>65</v>
      </c>
    </row>
    <row r="2" spans="1:3">
      <c r="B2" s="2" t="s">
        <v>2</v>
      </c>
      <c r="C2" s="2" t="s">
        <v>27</v>
      </c>
    </row>
    <row r="3" spans="1:3">
      <c r="A3" s="3" t="s">
        <v>246</v>
      </c>
    </row>
    <row r="4" spans="1:3">
      <c r="A4" s="4" t="s">
        <v>872</v>
      </c>
      <c r="B4" s="6" t="n">
        <v>140434</v>
      </c>
      <c r="C4" s="6" t="n">
        <v>140259</v>
      </c>
    </row>
    <row r="5" spans="1:3">
      <c r="A5" s="4" t="s">
        <v>778</v>
      </c>
      <c r="B5" s="4" t="s">
        <v>652</v>
      </c>
      <c r="C5" s="4" t="s">
        <v>653</v>
      </c>
    </row>
    <row r="6" spans="1:3">
      <c r="A6" s="4" t="s">
        <v>873</v>
      </c>
    </row>
    <row r="7" spans="1:3">
      <c r="A7" s="3" t="s">
        <v>246</v>
      </c>
    </row>
    <row r="8" spans="1:3">
      <c r="A8" s="4" t="s">
        <v>872</v>
      </c>
      <c r="B8" s="6" t="n">
        <v>140400</v>
      </c>
      <c r="C8" s="6" t="n">
        <v>140300</v>
      </c>
    </row>
    <row r="9" spans="1:3">
      <c r="A9" s="4" t="s">
        <v>874</v>
      </c>
      <c r="B9" s="5" t="n">
        <v>11900</v>
      </c>
      <c r="C9" s="5" t="n">
        <v>12000</v>
      </c>
    </row>
    <row r="10" spans="1:3">
      <c r="A10" s="4" t="s">
        <v>856</v>
      </c>
      <c r="B10" s="6" t="n">
        <v>2000</v>
      </c>
      <c r="C10" s="6" t="n">
        <v>2100</v>
      </c>
    </row>
    <row r="11" spans="1:3">
      <c r="A11" s="4" t="s">
        <v>778</v>
      </c>
      <c r="B11" s="4" t="s">
        <v>875</v>
      </c>
      <c r="C11" s="4" t="s">
        <v>876</v>
      </c>
    </row>
    <row r="12" spans="1:3">
      <c r="A12" s="4" t="s">
        <v>657</v>
      </c>
      <c r="B12" s="4" t="s">
        <v>877</v>
      </c>
      <c r="C12" s="4" t="s">
        <v>8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878</v>
      </c>
      <c r="B1" s="2" t="s">
        <v>574</v>
      </c>
    </row>
    <row r="2" spans="1:7">
      <c r="B2" s="2" t="s">
        <v>879</v>
      </c>
      <c r="C2" s="2" t="s">
        <v>617</v>
      </c>
      <c r="D2" s="2" t="s">
        <v>880</v>
      </c>
      <c r="E2" s="2" t="s">
        <v>881</v>
      </c>
      <c r="F2" s="2" t="s">
        <v>882</v>
      </c>
      <c r="G2" s="2" t="s">
        <v>2</v>
      </c>
    </row>
    <row r="3" spans="1:7">
      <c r="A3" s="4" t="s">
        <v>797</v>
      </c>
    </row>
    <row r="4" spans="1:7">
      <c r="A4" s="3" t="s">
        <v>883</v>
      </c>
    </row>
    <row r="5" spans="1:7">
      <c r="A5" s="4" t="s">
        <v>884</v>
      </c>
      <c r="B5" s="4" t="s">
        <v>885</v>
      </c>
      <c r="C5" s="4" t="s">
        <v>885</v>
      </c>
      <c r="D5" s="4" t="s">
        <v>885</v>
      </c>
      <c r="E5" s="4" t="s">
        <v>885</v>
      </c>
      <c r="F5" s="4" t="s">
        <v>885</v>
      </c>
    </row>
    <row r="6" spans="1:7">
      <c r="A6" s="4" t="s">
        <v>886</v>
      </c>
      <c r="B6" s="4" t="s">
        <v>887</v>
      </c>
    </row>
    <row r="7" spans="1:7">
      <c r="A7" s="4" t="s">
        <v>888</v>
      </c>
      <c r="B7" s="4" t="s">
        <v>889</v>
      </c>
    </row>
    <row r="8" spans="1:7">
      <c r="A8" s="4" t="s">
        <v>890</v>
      </c>
      <c r="B8" s="4" t="s">
        <v>891</v>
      </c>
    </row>
    <row r="9" spans="1:7">
      <c r="A9" s="4" t="s">
        <v>794</v>
      </c>
    </row>
    <row r="10" spans="1:7">
      <c r="A10" s="3" t="s">
        <v>883</v>
      </c>
    </row>
    <row r="11" spans="1:7">
      <c r="A11" s="4" t="s">
        <v>884</v>
      </c>
      <c r="B11" s="4" t="s">
        <v>892</v>
      </c>
      <c r="C11" s="4" t="s">
        <v>892</v>
      </c>
      <c r="D11" s="4" t="s">
        <v>892</v>
      </c>
      <c r="E11" s="4" t="s">
        <v>892</v>
      </c>
      <c r="F11" s="4" t="s">
        <v>892</v>
      </c>
    </row>
    <row r="12" spans="1:7">
      <c r="A12" s="4" t="s">
        <v>886</v>
      </c>
      <c r="B12" s="4" t="s">
        <v>893</v>
      </c>
    </row>
    <row r="13" spans="1:7">
      <c r="A13" s="4" t="s">
        <v>888</v>
      </c>
      <c r="B13" s="4" t="s">
        <v>894</v>
      </c>
    </row>
    <row r="14" spans="1:7">
      <c r="A14" s="4" t="s">
        <v>890</v>
      </c>
      <c r="B14" s="4" t="s">
        <v>891</v>
      </c>
    </row>
    <row r="15" spans="1:7">
      <c r="A15" s="4" t="s">
        <v>791</v>
      </c>
    </row>
    <row r="16" spans="1:7">
      <c r="A16" s="3" t="s">
        <v>883</v>
      </c>
    </row>
    <row r="17" spans="1:7">
      <c r="A17" s="4" t="s">
        <v>884</v>
      </c>
      <c r="B17" s="4" t="s">
        <v>892</v>
      </c>
      <c r="C17" s="4" t="s">
        <v>892</v>
      </c>
      <c r="D17" s="4" t="s">
        <v>892</v>
      </c>
      <c r="E17" s="4" t="s">
        <v>892</v>
      </c>
      <c r="F17" s="4" t="s">
        <v>892</v>
      </c>
    </row>
    <row r="18" spans="1:7">
      <c r="A18" s="4" t="s">
        <v>886</v>
      </c>
      <c r="B18" s="4" t="s">
        <v>893</v>
      </c>
    </row>
    <row r="19" spans="1:7">
      <c r="A19" s="4" t="s">
        <v>888</v>
      </c>
      <c r="B19" s="4" t="s">
        <v>895</v>
      </c>
    </row>
    <row r="20" spans="1:7">
      <c r="A20" s="4" t="s">
        <v>890</v>
      </c>
      <c r="B20" s="4" t="s">
        <v>891</v>
      </c>
    </row>
    <row r="21" spans="1:7">
      <c r="A21" s="4" t="s">
        <v>788</v>
      </c>
    </row>
    <row r="22" spans="1:7">
      <c r="A22" s="3" t="s">
        <v>883</v>
      </c>
    </row>
    <row r="23" spans="1:7">
      <c r="A23" s="4" t="s">
        <v>884</v>
      </c>
      <c r="B23" s="4" t="s">
        <v>896</v>
      </c>
      <c r="C23" s="4" t="s">
        <v>896</v>
      </c>
      <c r="D23" s="4" t="s">
        <v>896</v>
      </c>
      <c r="E23" s="4" t="s">
        <v>896</v>
      </c>
      <c r="F23" s="4" t="s">
        <v>897</v>
      </c>
    </row>
    <row r="24" spans="1:7">
      <c r="A24" s="4" t="s">
        <v>886</v>
      </c>
      <c r="B24" s="4" t="s">
        <v>898</v>
      </c>
    </row>
    <row r="25" spans="1:7">
      <c r="A25" s="4" t="s">
        <v>888</v>
      </c>
      <c r="B25" s="4" t="s">
        <v>899</v>
      </c>
    </row>
    <row r="26" spans="1:7">
      <c r="A26" s="4" t="s">
        <v>890</v>
      </c>
      <c r="B26" s="4" t="s">
        <v>891</v>
      </c>
    </row>
    <row r="27" spans="1:7">
      <c r="A27" s="4" t="s">
        <v>787</v>
      </c>
    </row>
    <row r="28" spans="1:7">
      <c r="A28" s="3" t="s">
        <v>883</v>
      </c>
    </row>
    <row r="29" spans="1:7">
      <c r="A29" s="4" t="s">
        <v>884</v>
      </c>
      <c r="B29" s="4" t="s">
        <v>900</v>
      </c>
      <c r="C29" s="4" t="s">
        <v>900</v>
      </c>
      <c r="D29" s="4" t="s">
        <v>900</v>
      </c>
      <c r="E29" s="4" t="s">
        <v>900</v>
      </c>
    </row>
    <row r="30" spans="1:7">
      <c r="A30" s="4" t="s">
        <v>886</v>
      </c>
      <c r="B30" s="4" t="s">
        <v>901</v>
      </c>
    </row>
    <row r="31" spans="1:7">
      <c r="A31" s="4" t="s">
        <v>888</v>
      </c>
      <c r="B31" s="4" t="s">
        <v>902</v>
      </c>
    </row>
    <row r="32" spans="1:7">
      <c r="A32" s="4" t="s">
        <v>890</v>
      </c>
      <c r="B32" s="4" t="s">
        <v>891</v>
      </c>
    </row>
    <row r="33" spans="1:7">
      <c r="A33" s="4" t="s">
        <v>873</v>
      </c>
    </row>
    <row r="34" spans="1:7">
      <c r="A34" s="3" t="s">
        <v>883</v>
      </c>
    </row>
    <row r="35" spans="1:7">
      <c r="A35" s="4" t="s">
        <v>903</v>
      </c>
      <c r="G35" s="6" t="n">
        <v>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904</v>
      </c>
      <c r="B1" s="2" t="s">
        <v>1</v>
      </c>
    </row>
    <row r="2" spans="1:4">
      <c r="B2" s="2" t="s">
        <v>2</v>
      </c>
      <c r="C2" s="2" t="s">
        <v>87</v>
      </c>
      <c r="D2" s="2" t="s">
        <v>27</v>
      </c>
    </row>
    <row r="3" spans="1:4">
      <c r="A3" s="3" t="s">
        <v>905</v>
      </c>
    </row>
    <row r="4" spans="1:4">
      <c r="A4" s="4" t="s">
        <v>906</v>
      </c>
      <c r="B4" s="6" t="n">
        <v>-234</v>
      </c>
      <c r="C4" s="6" t="n">
        <v>113</v>
      </c>
    </row>
    <row r="5" spans="1:4">
      <c r="A5" s="4" t="s">
        <v>518</v>
      </c>
    </row>
    <row r="6" spans="1:4">
      <c r="A6" s="3" t="s">
        <v>905</v>
      </c>
    </row>
    <row r="7" spans="1:4">
      <c r="A7" s="4" t="s">
        <v>907</v>
      </c>
      <c r="B7" s="4" t="s">
        <v>908</v>
      </c>
      <c r="C7" s="4" t="s">
        <v>908</v>
      </c>
    </row>
    <row r="8" spans="1:4">
      <c r="A8" s="4" t="s">
        <v>909</v>
      </c>
    </row>
    <row r="9" spans="1:4">
      <c r="A9" s="3" t="s">
        <v>905</v>
      </c>
    </row>
    <row r="10" spans="1:4">
      <c r="A10" s="4" t="s">
        <v>910</v>
      </c>
      <c r="B10" s="6" t="n">
        <v>100</v>
      </c>
      <c r="D10" s="6" t="n">
        <v>100</v>
      </c>
    </row>
    <row r="11" spans="1:4">
      <c r="A11" s="4" t="s">
        <v>911</v>
      </c>
    </row>
    <row r="12" spans="1:4">
      <c r="A12" s="3" t="s">
        <v>905</v>
      </c>
    </row>
    <row r="13" spans="1:4">
      <c r="A13" s="4" t="s">
        <v>912</v>
      </c>
      <c r="B13" s="5" t="n">
        <v>34298</v>
      </c>
      <c r="C13" s="6" t="n">
        <v>30511</v>
      </c>
    </row>
    <row r="14" spans="1:4">
      <c r="A14" s="4" t="s">
        <v>913</v>
      </c>
      <c r="B14" s="5" t="n">
        <v>879</v>
      </c>
      <c r="C14" s="5" t="n">
        <v>1205</v>
      </c>
    </row>
    <row r="15" spans="1:4">
      <c r="A15" s="4" t="s">
        <v>914</v>
      </c>
      <c r="B15" s="5" t="n">
        <v>-425</v>
      </c>
      <c r="C15" s="5" t="n">
        <v>-732</v>
      </c>
    </row>
    <row r="16" spans="1:4">
      <c r="A16" s="4" t="s">
        <v>906</v>
      </c>
      <c r="B16" s="5" t="n">
        <v>-234</v>
      </c>
      <c r="C16" s="5" t="n">
        <v>113</v>
      </c>
    </row>
    <row r="17" spans="1:4">
      <c r="A17" s="4" t="s">
        <v>915</v>
      </c>
      <c r="B17" s="5" t="n">
        <v>34518</v>
      </c>
      <c r="C17" s="6" t="n">
        <v>31097</v>
      </c>
    </row>
    <row r="18" spans="1:4">
      <c r="A18" s="4" t="s">
        <v>916</v>
      </c>
      <c r="B18" s="6" t="n">
        <v>2490000</v>
      </c>
      <c r="D18" s="6" t="n">
        <v>246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s>
  <sheetData>
    <row r="1" spans="1:4">
      <c r="A1" s="1" t="s">
        <v>917</v>
      </c>
      <c r="B1" s="2" t="s">
        <v>1</v>
      </c>
      <c r="D1" s="2" t="s">
        <v>65</v>
      </c>
    </row>
    <row r="2" spans="1:4">
      <c r="B2" s="2" t="s">
        <v>575</v>
      </c>
      <c r="C2" s="2" t="s">
        <v>171</v>
      </c>
      <c r="D2" s="2" t="s">
        <v>918</v>
      </c>
    </row>
    <row r="3" spans="1:4">
      <c r="A3" s="3" t="s">
        <v>250</v>
      </c>
    </row>
    <row r="4" spans="1:4">
      <c r="A4" s="4" t="s">
        <v>919</v>
      </c>
      <c r="B4" s="6" t="n">
        <v>205495</v>
      </c>
      <c r="D4" s="6" t="n">
        <v>400661</v>
      </c>
    </row>
    <row r="5" spans="1:4">
      <c r="A5" s="4" t="s">
        <v>920</v>
      </c>
      <c r="B5" s="5" t="n">
        <v>55850</v>
      </c>
      <c r="D5" s="5" t="n">
        <v>108625</v>
      </c>
    </row>
    <row r="6" spans="1:4">
      <c r="A6" s="4" t="s">
        <v>921</v>
      </c>
      <c r="B6" s="5" t="n">
        <v>-2500</v>
      </c>
      <c r="D6" s="5" t="n">
        <v>2600</v>
      </c>
    </row>
    <row r="7" spans="1:4">
      <c r="A7" s="4" t="s">
        <v>922</v>
      </c>
      <c r="B7" s="5" t="n">
        <v>14232</v>
      </c>
      <c r="C7" s="6" t="n">
        <v>19634</v>
      </c>
    </row>
    <row r="8" spans="1:4">
      <c r="A8" s="4" t="s">
        <v>330</v>
      </c>
    </row>
    <row r="9" spans="1:4">
      <c r="A9" s="3" t="s">
        <v>250</v>
      </c>
    </row>
    <row r="10" spans="1:4">
      <c r="A10" s="4" t="s">
        <v>919</v>
      </c>
      <c r="B10" s="5" t="n">
        <v>261345</v>
      </c>
      <c r="D10" s="5" t="n">
        <v>509286</v>
      </c>
    </row>
    <row r="11" spans="1:4">
      <c r="A11" s="4" t="s">
        <v>923</v>
      </c>
      <c r="B11" s="5" t="n">
        <v>3068</v>
      </c>
      <c r="D11" s="5" t="n">
        <v>6113</v>
      </c>
    </row>
    <row r="12" spans="1:4">
      <c r="A12" s="4" t="s">
        <v>924</v>
      </c>
      <c r="B12" s="6" t="n">
        <v>-76</v>
      </c>
      <c r="D12" s="6" t="n">
        <v>-732</v>
      </c>
    </row>
    <row r="13" spans="1:4">
      <c r="A13" s="4" t="s">
        <v>925</v>
      </c>
    </row>
    <row r="14" spans="1:4">
      <c r="A14" s="3" t="s">
        <v>250</v>
      </c>
    </row>
    <row r="15" spans="1:4">
      <c r="A15" s="4" t="s">
        <v>926</v>
      </c>
      <c r="B15" s="5" t="n">
        <v>4</v>
      </c>
      <c r="D15" s="5" t="n">
        <v>4</v>
      </c>
    </row>
    <row r="16" spans="1:4">
      <c r="A16" s="4" t="s">
        <v>919</v>
      </c>
      <c r="B16" s="6" t="n">
        <v>19211</v>
      </c>
      <c r="D16" s="6" t="n">
        <v>18161</v>
      </c>
    </row>
    <row r="17" spans="1:4">
      <c r="A17" s="4" t="s">
        <v>923</v>
      </c>
      <c r="B17" s="5" t="n">
        <v>400</v>
      </c>
      <c r="D17" s="5" t="n">
        <v>324</v>
      </c>
    </row>
    <row r="18" spans="1:4">
      <c r="A18" s="4" t="s">
        <v>924</v>
      </c>
      <c r="B18" s="6" t="n">
        <v>-6</v>
      </c>
      <c r="D18" s="6" t="n">
        <v>-95</v>
      </c>
    </row>
    <row r="19" spans="1:4">
      <c r="A19" s="4" t="s">
        <v>927</v>
      </c>
    </row>
    <row r="20" spans="1:4">
      <c r="A20" s="3" t="s">
        <v>250</v>
      </c>
    </row>
    <row r="21" spans="1:4">
      <c r="A21" s="4" t="s">
        <v>926</v>
      </c>
      <c r="B21" s="5" t="n">
        <v>50</v>
      </c>
      <c r="D21" s="5" t="n">
        <v>90</v>
      </c>
    </row>
    <row r="22" spans="1:4">
      <c r="A22" s="4" t="s">
        <v>919</v>
      </c>
      <c r="B22" s="6" t="n">
        <v>242134</v>
      </c>
      <c r="D22" s="6" t="n">
        <v>491125</v>
      </c>
    </row>
    <row r="23" spans="1:4">
      <c r="A23" s="4" t="s">
        <v>923</v>
      </c>
      <c r="B23" s="5" t="n">
        <v>2668</v>
      </c>
      <c r="D23" s="5" t="n">
        <v>5789</v>
      </c>
    </row>
    <row r="24" spans="1:4">
      <c r="A24" s="4" t="s">
        <v>924</v>
      </c>
      <c r="B24" s="6" t="n">
        <v>-70</v>
      </c>
      <c r="D24" s="6" t="n">
        <v>-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v>
      </c>
      <c r="B1" s="2" t="s">
        <v>1</v>
      </c>
    </row>
    <row r="2" spans="1:3">
      <c r="B2" s="2" t="s">
        <v>170</v>
      </c>
      <c r="C2" s="2" t="s">
        <v>171</v>
      </c>
    </row>
    <row r="3" spans="1:3">
      <c r="A3" s="3" t="s">
        <v>172</v>
      </c>
    </row>
    <row r="4" spans="1:3">
      <c r="A4" s="4" t="s">
        <v>111</v>
      </c>
      <c r="B4" s="6" t="n">
        <v>30006</v>
      </c>
      <c r="C4" s="6" t="n">
        <v>37068</v>
      </c>
    </row>
    <row r="5" spans="1:3">
      <c r="A5" s="3" t="s">
        <v>173</v>
      </c>
    </row>
    <row r="6" spans="1:3">
      <c r="A6" s="4" t="s">
        <v>103</v>
      </c>
      <c r="B6" s="5" t="n">
        <v>1912</v>
      </c>
      <c r="C6" s="5" t="n">
        <v>1846</v>
      </c>
    </row>
    <row r="7" spans="1:3">
      <c r="A7" s="4" t="s">
        <v>145</v>
      </c>
      <c r="B7" s="5" t="n">
        <v>3756</v>
      </c>
      <c r="C7" s="5" t="n">
        <v>2545</v>
      </c>
    </row>
    <row r="8" spans="1:3">
      <c r="A8" s="4" t="s">
        <v>174</v>
      </c>
      <c r="B8" s="5" t="n">
        <v>653</v>
      </c>
      <c r="C8" s="5" t="n">
        <v>3945</v>
      </c>
    </row>
    <row r="9" spans="1:3">
      <c r="A9" s="4" t="s">
        <v>175</v>
      </c>
      <c r="B9" s="5" t="n">
        <v>12282</v>
      </c>
      <c r="C9" s="5" t="n">
        <v>11865</v>
      </c>
    </row>
    <row r="10" spans="1:3">
      <c r="A10" s="4" t="s">
        <v>176</v>
      </c>
      <c r="B10" s="5" t="n">
        <v>-746315</v>
      </c>
      <c r="C10" s="5" t="n">
        <v>-1035737</v>
      </c>
    </row>
    <row r="11" spans="1:3">
      <c r="A11" s="4" t="s">
        <v>177</v>
      </c>
      <c r="B11" s="5" t="n">
        <v>996341</v>
      </c>
      <c r="C11" s="5" t="n">
        <v>1046204</v>
      </c>
    </row>
    <row r="12" spans="1:3">
      <c r="A12" s="4" t="s">
        <v>94</v>
      </c>
      <c r="B12" s="5" t="n">
        <v>-14232</v>
      </c>
      <c r="C12" s="5" t="n">
        <v>-19634</v>
      </c>
    </row>
    <row r="13" spans="1:3">
      <c r="A13" s="4" t="s">
        <v>178</v>
      </c>
      <c r="B13" s="5" t="n">
        <v>4458</v>
      </c>
      <c r="C13" s="5" t="n">
        <v>4811</v>
      </c>
    </row>
    <row r="14" spans="1:3">
      <c r="A14" s="4" t="s">
        <v>104</v>
      </c>
      <c r="B14" s="5" t="n">
        <v>454</v>
      </c>
      <c r="C14" s="5" t="n">
        <v>473</v>
      </c>
    </row>
    <row r="15" spans="1:3">
      <c r="A15" s="4" t="s">
        <v>179</v>
      </c>
      <c r="B15" s="5" t="n">
        <v>-234</v>
      </c>
      <c r="C15" s="5" t="n">
        <v>113</v>
      </c>
    </row>
    <row r="16" spans="1:3">
      <c r="A16" s="4" t="s">
        <v>105</v>
      </c>
      <c r="C16" s="5" t="n">
        <v>325</v>
      </c>
    </row>
    <row r="17" spans="1:3">
      <c r="A17" s="4" t="s">
        <v>180</v>
      </c>
      <c r="B17" s="5" t="n">
        <v>-4168</v>
      </c>
      <c r="C17" s="5" t="n">
        <v>-13320</v>
      </c>
    </row>
    <row r="18" spans="1:3">
      <c r="A18" s="4" t="s">
        <v>181</v>
      </c>
      <c r="B18" s="5" t="n">
        <v>-2151</v>
      </c>
      <c r="C18" s="5" t="n">
        <v>-746</v>
      </c>
    </row>
    <row r="19" spans="1:3">
      <c r="A19" s="4" t="s">
        <v>108</v>
      </c>
      <c r="B19" s="5" t="n">
        <v>128</v>
      </c>
    </row>
    <row r="20" spans="1:3">
      <c r="A20" s="4" t="s">
        <v>182</v>
      </c>
      <c r="B20" s="5" t="n">
        <v>-14501</v>
      </c>
      <c r="C20" s="5" t="n">
        <v>-18961</v>
      </c>
    </row>
    <row r="21" spans="1:3">
      <c r="A21" s="4" t="s">
        <v>183</v>
      </c>
      <c r="B21" s="5" t="n">
        <v>268389</v>
      </c>
      <c r="C21" s="5" t="n">
        <v>20797</v>
      </c>
    </row>
    <row r="22" spans="1:3">
      <c r="A22" s="3" t="s">
        <v>184</v>
      </c>
    </row>
    <row r="23" spans="1:3">
      <c r="A23" s="4" t="s">
        <v>185</v>
      </c>
      <c r="B23" s="5" t="n">
        <v>-403756</v>
      </c>
      <c r="C23" s="5" t="n">
        <v>-283937</v>
      </c>
    </row>
    <row r="24" spans="1:3">
      <c r="A24" s="4" t="s">
        <v>186</v>
      </c>
      <c r="B24" s="5" t="n">
        <v>280819</v>
      </c>
      <c r="C24" s="5" t="n">
        <v>192023</v>
      </c>
    </row>
    <row r="25" spans="1:3">
      <c r="A25" s="4" t="s">
        <v>187</v>
      </c>
      <c r="B25" s="5" t="n">
        <v>2014</v>
      </c>
      <c r="C25" s="5" t="n">
        <v>2827</v>
      </c>
    </row>
    <row r="26" spans="1:3">
      <c r="A26" s="4" t="s">
        <v>188</v>
      </c>
      <c r="B26" s="5" t="n">
        <v>-202</v>
      </c>
      <c r="C26" s="5" t="n">
        <v>-66</v>
      </c>
    </row>
    <row r="27" spans="1:3">
      <c r="A27" s="4" t="s">
        <v>189</v>
      </c>
      <c r="B27" s="5" t="n">
        <v>-6030</v>
      </c>
      <c r="C27" s="5" t="n">
        <v>-2460</v>
      </c>
    </row>
    <row r="28" spans="1:3">
      <c r="A28" s="4" t="s">
        <v>190</v>
      </c>
      <c r="C28" s="5" t="n">
        <v>2608</v>
      </c>
    </row>
    <row r="29" spans="1:3">
      <c r="A29" s="4" t="s">
        <v>191</v>
      </c>
      <c r="B29" s="5" t="n">
        <v>-10000</v>
      </c>
      <c r="C29" s="5" t="n">
        <v>-8445</v>
      </c>
    </row>
    <row r="30" spans="1:3">
      <c r="A30" s="4" t="s">
        <v>192</v>
      </c>
      <c r="B30" s="5" t="n">
        <v>1521</v>
      </c>
      <c r="C30" s="5" t="n">
        <v>139</v>
      </c>
    </row>
    <row r="31" spans="1:3">
      <c r="A31" s="4" t="s">
        <v>193</v>
      </c>
      <c r="C31" s="5" t="n">
        <v>2278</v>
      </c>
    </row>
    <row r="32" spans="1:3">
      <c r="A32" s="4" t="s">
        <v>194</v>
      </c>
      <c r="B32" s="5" t="n">
        <v>-2763</v>
      </c>
      <c r="C32" s="5" t="n">
        <v>-63941</v>
      </c>
    </row>
    <row r="33" spans="1:3">
      <c r="A33" s="4" t="s">
        <v>195</v>
      </c>
      <c r="B33" s="5" t="n">
        <v>-138397</v>
      </c>
      <c r="C33" s="5" t="n">
        <v>-158974</v>
      </c>
    </row>
    <row r="34" spans="1:3">
      <c r="A34" s="3" t="s">
        <v>196</v>
      </c>
    </row>
    <row r="35" spans="1:3">
      <c r="A35" s="4" t="s">
        <v>197</v>
      </c>
      <c r="B35" s="5" t="n">
        <v>1625430</v>
      </c>
      <c r="C35" s="5" t="n">
        <v>1870249</v>
      </c>
    </row>
    <row r="36" spans="1:3">
      <c r="A36" s="4" t="s">
        <v>198</v>
      </c>
      <c r="B36" s="5" t="n">
        <v>-1728631</v>
      </c>
      <c r="C36" s="5" t="n">
        <v>-1771463</v>
      </c>
    </row>
    <row r="37" spans="1:3">
      <c r="A37" s="4" t="s">
        <v>199</v>
      </c>
      <c r="B37" s="5" t="n">
        <v>-3019</v>
      </c>
    </row>
    <row r="38" spans="1:3">
      <c r="A38" s="4" t="s">
        <v>200</v>
      </c>
      <c r="C38" s="5" t="n">
        <v>-50000</v>
      </c>
    </row>
    <row r="39" spans="1:3">
      <c r="A39" s="4" t="s">
        <v>201</v>
      </c>
      <c r="B39" s="5" t="n">
        <v>90000</v>
      </c>
      <c r="C39" s="5" t="n">
        <v>100000</v>
      </c>
    </row>
    <row r="40" spans="1:3">
      <c r="A40" s="4" t="s">
        <v>165</v>
      </c>
      <c r="B40" s="5" t="n">
        <v>-1631</v>
      </c>
    </row>
    <row r="41" spans="1:3">
      <c r="A41" s="4" t="s">
        <v>202</v>
      </c>
      <c r="B41" s="5" t="n">
        <v>-3487</v>
      </c>
    </row>
    <row r="42" spans="1:3">
      <c r="A42" s="4" t="s">
        <v>203</v>
      </c>
      <c r="B42" s="5" t="n">
        <v>-23101</v>
      </c>
      <c r="C42" s="5" t="n">
        <v>-12962</v>
      </c>
    </row>
    <row r="43" spans="1:3">
      <c r="A43" s="4" t="s">
        <v>204</v>
      </c>
      <c r="B43" s="5" t="n">
        <v>-5566</v>
      </c>
      <c r="C43" s="5" t="n">
        <v>-4458</v>
      </c>
    </row>
    <row r="44" spans="1:3">
      <c r="A44" s="4" t="s">
        <v>205</v>
      </c>
      <c r="B44" s="5" t="n">
        <v>-1888</v>
      </c>
      <c r="C44" s="5" t="n">
        <v>-1888</v>
      </c>
    </row>
    <row r="45" spans="1:3">
      <c r="A45" s="4" t="s">
        <v>206</v>
      </c>
      <c r="B45" s="5" t="n">
        <v>-5</v>
      </c>
      <c r="C45" s="5" t="n">
        <v>-5</v>
      </c>
    </row>
    <row r="46" spans="1:3">
      <c r="A46" s="4" t="s">
        <v>207</v>
      </c>
      <c r="B46" s="5" t="n">
        <v>-2393</v>
      </c>
      <c r="C46" s="5" t="n">
        <v>-3875</v>
      </c>
    </row>
    <row r="47" spans="1:3">
      <c r="A47" s="4" t="s">
        <v>208</v>
      </c>
      <c r="C47" s="5" t="n">
        <v>3014</v>
      </c>
    </row>
    <row r="48" spans="1:3">
      <c r="A48" s="4" t="s">
        <v>209</v>
      </c>
      <c r="B48" s="5" t="n">
        <v>-54291</v>
      </c>
      <c r="C48" s="5" t="n">
        <v>128612</v>
      </c>
    </row>
    <row r="49" spans="1:3">
      <c r="A49" s="4" t="s">
        <v>210</v>
      </c>
      <c r="B49" s="5" t="n">
        <v>75701</v>
      </c>
      <c r="C49" s="5" t="n">
        <v>-9565</v>
      </c>
    </row>
    <row r="50" spans="1:3">
      <c r="A50" s="4" t="s">
        <v>211</v>
      </c>
      <c r="B50" s="5" t="n">
        <v>340669</v>
      </c>
      <c r="C50" s="5" t="n">
        <v>243772</v>
      </c>
    </row>
    <row r="51" spans="1:3">
      <c r="A51" s="4" t="s">
        <v>212</v>
      </c>
      <c r="B51" s="5" t="n">
        <v>416370</v>
      </c>
      <c r="C51" s="5" t="n">
        <v>234207</v>
      </c>
    </row>
    <row r="52" spans="1:3">
      <c r="A52" s="3" t="s">
        <v>213</v>
      </c>
    </row>
    <row r="53" spans="1:3">
      <c r="A53" s="4" t="s">
        <v>214</v>
      </c>
      <c r="B53" s="5" t="n">
        <v>160063</v>
      </c>
      <c r="C53" s="5" t="n">
        <v>104374</v>
      </c>
    </row>
    <row r="54" spans="1:3">
      <c r="A54" s="4" t="s">
        <v>215</v>
      </c>
      <c r="B54" s="5" t="n">
        <v>180606</v>
      </c>
      <c r="C54" s="5" t="n">
        <v>139398</v>
      </c>
    </row>
    <row r="55" spans="1:3">
      <c r="A55" s="4" t="s">
        <v>211</v>
      </c>
      <c r="B55" s="5" t="n">
        <v>340669</v>
      </c>
      <c r="C55" s="5" t="n">
        <v>243772</v>
      </c>
    </row>
    <row r="56" spans="1:3">
      <c r="A56" s="4" t="s">
        <v>216</v>
      </c>
      <c r="B56" s="5" t="n">
        <v>124505</v>
      </c>
      <c r="C56" s="5" t="n">
        <v>102548</v>
      </c>
    </row>
    <row r="57" spans="1:3">
      <c r="A57" s="4" t="s">
        <v>217</v>
      </c>
      <c r="B57" s="5" t="n">
        <v>291865</v>
      </c>
      <c r="C57" s="5" t="n">
        <v>131659</v>
      </c>
    </row>
    <row r="58" spans="1:3">
      <c r="A58" s="4" t="s">
        <v>212</v>
      </c>
      <c r="B58" s="5" t="n">
        <v>416370</v>
      </c>
      <c r="C58" s="5" t="n">
        <v>234207</v>
      </c>
    </row>
    <row r="59" spans="1:3">
      <c r="A59" s="3" t="s">
        <v>218</v>
      </c>
    </row>
    <row r="60" spans="1:3">
      <c r="A60" s="4" t="s">
        <v>219</v>
      </c>
      <c r="B60" s="5" t="n">
        <v>39180</v>
      </c>
      <c r="C60" s="5" t="n">
        <v>27507</v>
      </c>
    </row>
    <row r="61" spans="1:3">
      <c r="A61" s="4" t="s">
        <v>220</v>
      </c>
      <c r="B61" s="5" t="n">
        <v>2008</v>
      </c>
      <c r="C61" s="5" t="n">
        <v>3718</v>
      </c>
    </row>
    <row r="62" spans="1:3">
      <c r="A62" s="3" t="s">
        <v>221</v>
      </c>
    </row>
    <row r="63" spans="1:3">
      <c r="A63" s="4" t="s">
        <v>222</v>
      </c>
      <c r="B63" s="5" t="n">
        <v>10079</v>
      </c>
    </row>
    <row r="64" spans="1:3">
      <c r="A64" s="4" t="s">
        <v>223</v>
      </c>
      <c r="B64" s="5" t="n">
        <v>2478</v>
      </c>
    </row>
    <row r="65" spans="1:3">
      <c r="A65" s="4" t="s">
        <v>157</v>
      </c>
      <c r="B65" s="5" t="n">
        <v>2507</v>
      </c>
    </row>
    <row r="66" spans="1:3">
      <c r="A66" s="4" t="s">
        <v>199</v>
      </c>
      <c r="B66" s="5" t="n">
        <v>-1331</v>
      </c>
    </row>
    <row r="67" spans="1:3">
      <c r="A67" s="4" t="s">
        <v>224</v>
      </c>
      <c r="B67" s="5" t="n">
        <v>1175</v>
      </c>
    </row>
    <row r="68" spans="1:3">
      <c r="A68" s="4" t="s">
        <v>78</v>
      </c>
    </row>
    <row r="69" spans="1:3">
      <c r="A69" s="3" t="s">
        <v>221</v>
      </c>
    </row>
    <row r="70" spans="1:3">
      <c r="A70" s="4" t="s">
        <v>225</v>
      </c>
      <c r="B70" s="5" t="n">
        <v>267</v>
      </c>
      <c r="C70" s="5" t="n">
        <v>267</v>
      </c>
    </row>
    <row r="71" spans="1:3">
      <c r="A71" s="4" t="s">
        <v>82</v>
      </c>
    </row>
    <row r="72" spans="1:3">
      <c r="A72" s="3" t="s">
        <v>221</v>
      </c>
    </row>
    <row r="73" spans="1:3">
      <c r="A73" s="4" t="s">
        <v>225</v>
      </c>
      <c r="B73" s="5" t="n">
        <v>203</v>
      </c>
      <c r="C73" s="5" t="n">
        <v>203</v>
      </c>
    </row>
    <row r="74" spans="1:3">
      <c r="A74" s="4" t="s">
        <v>84</v>
      </c>
    </row>
    <row r="75" spans="1:3">
      <c r="A75" s="3" t="s">
        <v>221</v>
      </c>
    </row>
    <row r="76" spans="1:3">
      <c r="A76" s="4" t="s">
        <v>225</v>
      </c>
      <c r="B76" s="6" t="n">
        <v>159</v>
      </c>
      <c r="C76" s="6" t="n">
        <v>1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7</v>
      </c>
    </row>
    <row r="3" spans="1:3">
      <c r="A3" s="3" t="s">
        <v>929</v>
      </c>
    </row>
    <row r="4" spans="1:3">
      <c r="A4" s="4" t="s">
        <v>930</v>
      </c>
      <c r="B4" s="6" t="n">
        <v>3406776</v>
      </c>
      <c r="C4" s="6" t="n">
        <v>3283342</v>
      </c>
    </row>
    <row r="5" spans="1:3">
      <c r="A5" s="4" t="s">
        <v>31</v>
      </c>
      <c r="B5" s="5" t="n">
        <v>3323778</v>
      </c>
      <c r="C5" s="5" t="n">
        <v>3200145</v>
      </c>
    </row>
    <row r="6" spans="1:3">
      <c r="A6" s="4" t="s">
        <v>931</v>
      </c>
      <c r="B6" s="5" t="n">
        <v>222923</v>
      </c>
      <c r="C6" s="5" t="n">
        <v>472964</v>
      </c>
    </row>
    <row r="7" spans="1:3">
      <c r="A7" s="4" t="s">
        <v>932</v>
      </c>
      <c r="B7" s="5" t="n">
        <v>111994</v>
      </c>
      <c r="C7" s="5" t="n">
        <v>103515</v>
      </c>
    </row>
    <row r="8" spans="1:3">
      <c r="A8" s="4" t="s">
        <v>34</v>
      </c>
      <c r="B8" s="5" t="n">
        <v>86036</v>
      </c>
      <c r="C8" s="5" t="n">
        <v>76363</v>
      </c>
    </row>
    <row r="9" spans="1:3">
      <c r="A9" s="4" t="s">
        <v>933</v>
      </c>
      <c r="B9" s="5" t="n">
        <v>205495</v>
      </c>
      <c r="C9" s="5" t="n">
        <v>400661</v>
      </c>
    </row>
    <row r="10" spans="1:3">
      <c r="A10" s="3" t="s">
        <v>934</v>
      </c>
    </row>
    <row r="11" spans="1:3">
      <c r="A11" s="4" t="s">
        <v>935</v>
      </c>
      <c r="B11" s="5" t="n">
        <v>1034934</v>
      </c>
      <c r="C11" s="5" t="n">
        <v>1138135</v>
      </c>
    </row>
    <row r="12" spans="1:3">
      <c r="A12" s="4" t="s">
        <v>936</v>
      </c>
      <c r="B12" s="5" t="n">
        <v>1032495</v>
      </c>
      <c r="C12" s="5" t="n">
        <v>1135627</v>
      </c>
    </row>
    <row r="13" spans="1:3">
      <c r="A13" s="4" t="s">
        <v>43</v>
      </c>
      <c r="B13" s="5" t="n">
        <v>1594970</v>
      </c>
      <c r="C13" s="5" t="n">
        <v>1593548</v>
      </c>
    </row>
    <row r="14" spans="1:3">
      <c r="A14" s="4" t="s">
        <v>44</v>
      </c>
      <c r="B14" s="5" t="n">
        <v>68304</v>
      </c>
      <c r="C14" s="5" t="n">
        <v>68183</v>
      </c>
    </row>
    <row r="15" spans="1:3">
      <c r="A15" s="4" t="s">
        <v>45</v>
      </c>
      <c r="B15" s="5" t="n">
        <v>211001</v>
      </c>
      <c r="C15" s="5" t="n">
        <v>122484</v>
      </c>
    </row>
    <row r="16" spans="1:3">
      <c r="A16" s="4" t="s">
        <v>46</v>
      </c>
      <c r="B16" s="5" t="n">
        <v>252229</v>
      </c>
      <c r="C16" s="5" t="n">
        <v>254768</v>
      </c>
    </row>
    <row r="17" spans="1:3">
      <c r="A17" s="4" t="s">
        <v>873</v>
      </c>
      <c r="B17" s="5" t="n">
        <v>140434</v>
      </c>
      <c r="C17" s="5" t="n">
        <v>140259</v>
      </c>
    </row>
    <row r="18" spans="1:3">
      <c r="A18" s="4" t="s">
        <v>933</v>
      </c>
      <c r="B18" s="6" t="n">
        <v>55850</v>
      </c>
      <c r="C18" s="5" t="n">
        <v>108625</v>
      </c>
    </row>
    <row r="19" spans="1:3">
      <c r="A19" s="4" t="s">
        <v>513</v>
      </c>
      <c r="B19" s="4" t="s">
        <v>514</v>
      </c>
    </row>
    <row r="20" spans="1:3">
      <c r="A20" s="4" t="s">
        <v>484</v>
      </c>
    </row>
    <row r="21" spans="1:3">
      <c r="A21" s="3" t="s">
        <v>929</v>
      </c>
    </row>
    <row r="22" spans="1:3">
      <c r="A22" s="4" t="s">
        <v>31</v>
      </c>
      <c r="B22" s="6" t="n">
        <v>3323778</v>
      </c>
      <c r="C22" s="5" t="n">
        <v>3200145</v>
      </c>
    </row>
    <row r="23" spans="1:3">
      <c r="A23" s="4" t="s">
        <v>32</v>
      </c>
      <c r="B23" s="5" t="n">
        <v>225878</v>
      </c>
      <c r="C23" s="5" t="n">
        <v>481664</v>
      </c>
    </row>
    <row r="24" spans="1:3">
      <c r="A24" s="4" t="s">
        <v>33</v>
      </c>
      <c r="B24" s="5" t="n">
        <v>277639</v>
      </c>
      <c r="C24" s="5" t="n">
        <v>273770</v>
      </c>
    </row>
    <row r="25" spans="1:3">
      <c r="A25" s="4" t="s">
        <v>34</v>
      </c>
      <c r="B25" s="5" t="n">
        <v>86036</v>
      </c>
      <c r="C25" s="5" t="n">
        <v>76363</v>
      </c>
    </row>
    <row r="26" spans="1:3">
      <c r="A26" s="4" t="s">
        <v>937</v>
      </c>
      <c r="B26" s="5" t="n">
        <v>3068</v>
      </c>
      <c r="C26" s="5" t="n">
        <v>6113</v>
      </c>
    </row>
    <row r="27" spans="1:3">
      <c r="A27" s="3" t="s">
        <v>934</v>
      </c>
    </row>
    <row r="28" spans="1:3">
      <c r="A28" s="4" t="s">
        <v>936</v>
      </c>
      <c r="B28" s="5" t="n">
        <v>1032495</v>
      </c>
      <c r="C28" s="5" t="n">
        <v>1135627</v>
      </c>
    </row>
    <row r="29" spans="1:3">
      <c r="A29" s="4" t="s">
        <v>43</v>
      </c>
      <c r="B29" s="5" t="n">
        <v>1594970</v>
      </c>
      <c r="C29" s="5" t="n">
        <v>1593548</v>
      </c>
    </row>
    <row r="30" spans="1:3">
      <c r="A30" s="4" t="s">
        <v>44</v>
      </c>
      <c r="B30" s="5" t="n">
        <v>68304</v>
      </c>
      <c r="C30" s="5" t="n">
        <v>68183</v>
      </c>
    </row>
    <row r="31" spans="1:3">
      <c r="A31" s="4" t="s">
        <v>45</v>
      </c>
      <c r="B31" s="5" t="n">
        <v>211001</v>
      </c>
      <c r="C31" s="5" t="n">
        <v>122484</v>
      </c>
    </row>
    <row r="32" spans="1:3">
      <c r="A32" s="4" t="s">
        <v>46</v>
      </c>
      <c r="B32" s="5" t="n">
        <v>252229</v>
      </c>
      <c r="C32" s="5" t="n">
        <v>254768</v>
      </c>
    </row>
    <row r="33" spans="1:3">
      <c r="A33" s="4" t="s">
        <v>873</v>
      </c>
      <c r="B33" s="5" t="n">
        <v>140434</v>
      </c>
      <c r="C33" s="5" t="n">
        <v>140259</v>
      </c>
    </row>
    <row r="34" spans="1:3">
      <c r="A34" s="4" t="s">
        <v>937</v>
      </c>
      <c r="B34" s="5" t="n">
        <v>76</v>
      </c>
      <c r="C34" s="5" t="n">
        <v>732</v>
      </c>
    </row>
    <row r="35" spans="1:3">
      <c r="A35" s="4" t="s">
        <v>252</v>
      </c>
    </row>
    <row r="36" spans="1:3">
      <c r="A36" s="3" t="s">
        <v>929</v>
      </c>
    </row>
    <row r="37" spans="1:3">
      <c r="A37" s="4" t="s">
        <v>31</v>
      </c>
      <c r="B37" s="5" t="n">
        <v>3356603</v>
      </c>
      <c r="C37" s="5" t="n">
        <v>3249499</v>
      </c>
    </row>
    <row r="38" spans="1:3">
      <c r="A38" s="4" t="s">
        <v>32</v>
      </c>
      <c r="B38" s="5" t="n">
        <v>229947</v>
      </c>
      <c r="C38" s="5" t="n">
        <v>489546</v>
      </c>
    </row>
    <row r="39" spans="1:3">
      <c r="A39" s="4" t="s">
        <v>33</v>
      </c>
      <c r="B39" s="5" t="n">
        <v>327793</v>
      </c>
      <c r="C39" s="5" t="n">
        <v>322463</v>
      </c>
    </row>
    <row r="40" spans="1:3">
      <c r="A40" s="4" t="s">
        <v>34</v>
      </c>
      <c r="B40" s="5" t="n">
        <v>89837</v>
      </c>
      <c r="C40" s="5" t="n">
        <v>79097</v>
      </c>
    </row>
    <row r="41" spans="1:3">
      <c r="A41" s="4" t="s">
        <v>937</v>
      </c>
      <c r="B41" s="5" t="n">
        <v>3068</v>
      </c>
      <c r="C41" s="5" t="n">
        <v>6113</v>
      </c>
    </row>
    <row r="42" spans="1:3">
      <c r="A42" s="3" t="s">
        <v>934</v>
      </c>
    </row>
    <row r="43" spans="1:3">
      <c r="A43" s="4" t="s">
        <v>936</v>
      </c>
      <c r="B43" s="5" t="n">
        <v>1032111</v>
      </c>
      <c r="C43" s="5" t="n">
        <v>1135774</v>
      </c>
    </row>
    <row r="44" spans="1:3">
      <c r="A44" s="4" t="s">
        <v>43</v>
      </c>
      <c r="B44" s="5" t="n">
        <v>1607481</v>
      </c>
      <c r="C44" s="5" t="n">
        <v>1588989</v>
      </c>
    </row>
    <row r="45" spans="1:3">
      <c r="A45" s="4" t="s">
        <v>44</v>
      </c>
      <c r="B45" s="5" t="n">
        <v>70155</v>
      </c>
      <c r="C45" s="5" t="n">
        <v>70154</v>
      </c>
    </row>
    <row r="46" spans="1:3">
      <c r="A46" s="4" t="s">
        <v>45</v>
      </c>
      <c r="B46" s="5" t="n">
        <v>214438</v>
      </c>
      <c r="C46" s="5" t="n">
        <v>123750</v>
      </c>
    </row>
    <row r="47" spans="1:3">
      <c r="A47" s="4" t="s">
        <v>46</v>
      </c>
      <c r="B47" s="5" t="n">
        <v>289382</v>
      </c>
      <c r="C47" s="5" t="n">
        <v>267324</v>
      </c>
    </row>
    <row r="48" spans="1:3">
      <c r="A48" s="4" t="s">
        <v>873</v>
      </c>
      <c r="B48" s="5" t="n">
        <v>96328</v>
      </c>
      <c r="C48" s="5" t="n">
        <v>95873</v>
      </c>
    </row>
    <row r="49" spans="1:3">
      <c r="A49" s="4" t="s">
        <v>937</v>
      </c>
      <c r="B49" s="5" t="n">
        <v>76</v>
      </c>
      <c r="C49" s="5" t="n">
        <v>732</v>
      </c>
    </row>
    <row r="50" spans="1:3">
      <c r="A50" s="4" t="s">
        <v>320</v>
      </c>
    </row>
    <row r="51" spans="1:3">
      <c r="A51" s="3" t="s">
        <v>934</v>
      </c>
    </row>
    <row r="52" spans="1:3">
      <c r="A52" s="4" t="s">
        <v>938</v>
      </c>
      <c r="B52" s="5" t="n">
        <v>1609524</v>
      </c>
      <c r="C52" s="5" t="n">
        <v>1609524</v>
      </c>
    </row>
    <row r="53" spans="1:3">
      <c r="A53" s="4" t="s">
        <v>43</v>
      </c>
      <c r="B53" s="5" t="n">
        <v>1594970</v>
      </c>
      <c r="C53" s="5" t="n">
        <v>1593548</v>
      </c>
    </row>
    <row r="54" spans="1:3">
      <c r="A54" s="4" t="s">
        <v>812</v>
      </c>
    </row>
    <row r="55" spans="1:3">
      <c r="A55" s="3" t="s">
        <v>934</v>
      </c>
    </row>
    <row r="56" spans="1:3">
      <c r="A56" s="4" t="s">
        <v>938</v>
      </c>
      <c r="B56" s="5" t="n">
        <v>70000</v>
      </c>
      <c r="C56" s="5" t="n">
        <v>70000</v>
      </c>
    </row>
    <row r="57" spans="1:3">
      <c r="A57" s="4" t="s">
        <v>819</v>
      </c>
    </row>
    <row r="58" spans="1:3">
      <c r="A58" s="3" t="s">
        <v>934</v>
      </c>
    </row>
    <row r="59" spans="1:3">
      <c r="A59" s="4" t="s">
        <v>938</v>
      </c>
      <c r="B59" s="5" t="n">
        <v>215000</v>
      </c>
      <c r="C59" s="5" t="n">
        <v>125000</v>
      </c>
    </row>
    <row r="60" spans="1:3">
      <c r="A60" s="4" t="s">
        <v>844</v>
      </c>
    </row>
    <row r="61" spans="1:3">
      <c r="A61" s="3" t="s">
        <v>934</v>
      </c>
    </row>
    <row r="62" spans="1:3">
      <c r="A62" s="4" t="s">
        <v>938</v>
      </c>
      <c r="B62" s="5" t="n">
        <v>265829</v>
      </c>
      <c r="C62" s="5" t="n">
        <v>270057</v>
      </c>
    </row>
    <row r="63" spans="1:3">
      <c r="A63" s="4" t="s">
        <v>873</v>
      </c>
    </row>
    <row r="64" spans="1:3">
      <c r="A64" s="3" t="s">
        <v>934</v>
      </c>
    </row>
    <row r="65" spans="1:3">
      <c r="A65" s="4" t="s">
        <v>938</v>
      </c>
      <c r="B65" s="5" t="n">
        <v>154336</v>
      </c>
      <c r="C65" s="5" t="n">
        <v>154336</v>
      </c>
    </row>
    <row r="66" spans="1:3">
      <c r="A66" s="4" t="s">
        <v>873</v>
      </c>
      <c r="B66" s="6" t="n">
        <v>140400</v>
      </c>
      <c r="C66" s="6" t="n">
        <v>140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39</v>
      </c>
      <c r="B1" s="2" t="s">
        <v>575</v>
      </c>
      <c r="C1" s="2" t="s">
        <v>471</v>
      </c>
    </row>
    <row r="2" spans="1:3">
      <c r="A2" s="3" t="s">
        <v>929</v>
      </c>
    </row>
    <row r="3" spans="1:3">
      <c r="A3" s="4" t="s">
        <v>940</v>
      </c>
      <c r="B3" s="6" t="n">
        <v>71069</v>
      </c>
      <c r="C3" s="6" t="n">
        <v>71069</v>
      </c>
    </row>
    <row r="4" spans="1:3">
      <c r="A4" s="4" t="s">
        <v>941</v>
      </c>
      <c r="B4" s="5" t="n">
        <v>5</v>
      </c>
    </row>
    <row r="5" spans="1:3">
      <c r="A5" s="4" t="s">
        <v>484</v>
      </c>
    </row>
    <row r="6" spans="1:3">
      <c r="A6" s="3" t="s">
        <v>929</v>
      </c>
    </row>
    <row r="7" spans="1:3">
      <c r="A7" s="4" t="s">
        <v>937</v>
      </c>
      <c r="B7" s="6" t="n">
        <v>3068</v>
      </c>
      <c r="C7" s="5" t="n">
        <v>6113</v>
      </c>
    </row>
    <row r="8" spans="1:3">
      <c r="A8" s="4" t="s">
        <v>942</v>
      </c>
      <c r="B8" s="5" t="n">
        <v>131300</v>
      </c>
    </row>
    <row r="9" spans="1:3">
      <c r="A9" s="3" t="s">
        <v>934</v>
      </c>
    </row>
    <row r="10" spans="1:3">
      <c r="A10" s="4" t="s">
        <v>937</v>
      </c>
      <c r="B10" s="5" t="n">
        <v>76</v>
      </c>
      <c r="C10" s="5" t="n">
        <v>732</v>
      </c>
    </row>
    <row r="11" spans="1:3">
      <c r="A11" s="4" t="s">
        <v>252</v>
      </c>
    </row>
    <row r="12" spans="1:3">
      <c r="A12" s="3" t="s">
        <v>929</v>
      </c>
    </row>
    <row r="13" spans="1:3">
      <c r="A13" s="4" t="s">
        <v>937</v>
      </c>
      <c r="B13" s="5" t="n">
        <v>3068</v>
      </c>
      <c r="C13" s="5" t="n">
        <v>6113</v>
      </c>
    </row>
    <row r="14" spans="1:3">
      <c r="A14" s="3" t="s">
        <v>934</v>
      </c>
    </row>
    <row r="15" spans="1:3">
      <c r="A15" s="4" t="s">
        <v>937</v>
      </c>
      <c r="B15" s="5" t="n">
        <v>76</v>
      </c>
      <c r="C15" s="6" t="n">
        <v>732</v>
      </c>
    </row>
    <row r="16" spans="1:3">
      <c r="A16" s="4" t="s">
        <v>943</v>
      </c>
    </row>
    <row r="17" spans="1:3">
      <c r="A17" s="3" t="s">
        <v>929</v>
      </c>
    </row>
    <row r="18" spans="1:3">
      <c r="A18" s="4" t="s">
        <v>937</v>
      </c>
      <c r="B18" s="5" t="n">
        <v>3068</v>
      </c>
    </row>
    <row r="19" spans="1:3">
      <c r="A19" s="3" t="s">
        <v>934</v>
      </c>
    </row>
    <row r="20" spans="1:3">
      <c r="A20" s="4" t="s">
        <v>937</v>
      </c>
      <c r="B20" s="5" t="n">
        <v>76</v>
      </c>
    </row>
    <row r="21" spans="1:3">
      <c r="A21" s="4" t="s">
        <v>944</v>
      </c>
    </row>
    <row r="22" spans="1:3">
      <c r="A22" s="3" t="s">
        <v>929</v>
      </c>
    </row>
    <row r="23" spans="1:3">
      <c r="A23" s="4" t="s">
        <v>937</v>
      </c>
      <c r="B23" s="5" t="n">
        <v>3068</v>
      </c>
    </row>
    <row r="24" spans="1:3">
      <c r="A24" s="3" t="s">
        <v>934</v>
      </c>
    </row>
    <row r="25" spans="1:3">
      <c r="A25" s="4" t="s">
        <v>937</v>
      </c>
      <c r="B25" s="5" t="n">
        <v>76</v>
      </c>
    </row>
    <row r="26" spans="1:3">
      <c r="A26" s="4" t="s">
        <v>945</v>
      </c>
    </row>
    <row r="27" spans="1:3">
      <c r="A27" s="3" t="s">
        <v>929</v>
      </c>
    </row>
    <row r="28" spans="1:3">
      <c r="A28" s="4" t="s">
        <v>946</v>
      </c>
      <c r="B28" s="5" t="n">
        <v>60275</v>
      </c>
    </row>
    <row r="29" spans="1:3">
      <c r="A29" s="4" t="s">
        <v>947</v>
      </c>
    </row>
    <row r="30" spans="1:3">
      <c r="A30" s="3" t="s">
        <v>929</v>
      </c>
    </row>
    <row r="31" spans="1:3">
      <c r="A31" s="4" t="s">
        <v>946</v>
      </c>
      <c r="B31" s="5" t="n">
        <v>60275</v>
      </c>
    </row>
    <row r="32" spans="1:3">
      <c r="A32" s="4" t="s">
        <v>948</v>
      </c>
    </row>
    <row r="33" spans="1:3">
      <c r="A33" s="3" t="s">
        <v>929</v>
      </c>
    </row>
    <row r="34" spans="1:3">
      <c r="A34" s="4" t="s">
        <v>937</v>
      </c>
      <c r="B34" s="5" t="n">
        <v>2668</v>
      </c>
    </row>
    <row r="35" spans="1:3">
      <c r="A35" s="3" t="s">
        <v>934</v>
      </c>
    </row>
    <row r="36" spans="1:3">
      <c r="A36" s="4" t="s">
        <v>937</v>
      </c>
      <c r="B36" s="5" t="n">
        <v>76</v>
      </c>
    </row>
    <row r="37" spans="1:3">
      <c r="A37" s="4" t="s">
        <v>949</v>
      </c>
    </row>
    <row r="38" spans="1:3">
      <c r="A38" s="3" t="s">
        <v>929</v>
      </c>
    </row>
    <row r="39" spans="1:3">
      <c r="A39" s="4" t="s">
        <v>937</v>
      </c>
      <c r="B39" s="5" t="n">
        <v>400</v>
      </c>
    </row>
    <row r="40" spans="1:3">
      <c r="A40" s="4" t="s">
        <v>950</v>
      </c>
    </row>
    <row r="41" spans="1:3">
      <c r="A41" s="3" t="s">
        <v>929</v>
      </c>
    </row>
    <row r="42" spans="1:3">
      <c r="A42" s="4" t="s">
        <v>946</v>
      </c>
      <c r="B42" s="6" t="n">
        <v>602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51"/>
  </cols>
  <sheetData>
    <row r="1" spans="1:2">
      <c r="A1" s="1" t="s">
        <v>951</v>
      </c>
      <c r="B1" s="2" t="s">
        <v>575</v>
      </c>
    </row>
    <row r="2" spans="1:2">
      <c r="A2" s="4" t="s">
        <v>489</v>
      </c>
    </row>
    <row r="3" spans="1:2">
      <c r="A3" s="3" t="s">
        <v>952</v>
      </c>
    </row>
    <row r="4" spans="1:2">
      <c r="A4" s="4" t="s">
        <v>953</v>
      </c>
      <c r="B4" s="6" t="n">
        <v>59517</v>
      </c>
    </row>
    <row r="5" spans="1:2">
      <c r="A5" s="4" t="s">
        <v>954</v>
      </c>
    </row>
    <row r="6" spans="1:2">
      <c r="A6" s="3" t="s">
        <v>952</v>
      </c>
    </row>
    <row r="7" spans="1:2">
      <c r="A7" s="4" t="s">
        <v>955</v>
      </c>
      <c r="B7" s="9" t="n">
        <v>0.23</v>
      </c>
    </row>
    <row r="8" spans="1:2">
      <c r="A8" s="4" t="s">
        <v>956</v>
      </c>
    </row>
    <row r="9" spans="1:2">
      <c r="A9" s="3" t="s">
        <v>952</v>
      </c>
    </row>
    <row r="10" spans="1:2">
      <c r="A10" s="4" t="s">
        <v>955</v>
      </c>
      <c r="B10" s="9" t="n">
        <v>0.03</v>
      </c>
    </row>
    <row r="11" spans="1:2">
      <c r="A11" s="4" t="s">
        <v>491</v>
      </c>
    </row>
    <row r="12" spans="1:2">
      <c r="A12" s="3" t="s">
        <v>952</v>
      </c>
    </row>
    <row r="13" spans="1:2">
      <c r="A13" s="4" t="s">
        <v>953</v>
      </c>
      <c r="B13" s="6" t="n">
        <v>758</v>
      </c>
    </row>
    <row r="14" spans="1:2">
      <c r="A14" s="4" t="s">
        <v>957</v>
      </c>
    </row>
    <row r="15" spans="1:2">
      <c r="A15" s="3" t="s">
        <v>952</v>
      </c>
    </row>
    <row r="16" spans="1:2">
      <c r="A16" s="4" t="s">
        <v>955</v>
      </c>
      <c r="B16" s="9" t="n">
        <v>0.11</v>
      </c>
    </row>
    <row r="17" spans="1:2">
      <c r="A17" s="4" t="s">
        <v>958</v>
      </c>
    </row>
    <row r="18" spans="1:2">
      <c r="A18" s="3" t="s">
        <v>952</v>
      </c>
    </row>
    <row r="19" spans="1:2">
      <c r="A19" s="4" t="s">
        <v>955</v>
      </c>
      <c r="B19" s="9" t="n">
        <v>0.09</v>
      </c>
    </row>
    <row r="20" spans="1:2">
      <c r="A20" s="4" t="s">
        <v>959</v>
      </c>
    </row>
    <row r="21" spans="1:2">
      <c r="A21" s="3" t="s">
        <v>952</v>
      </c>
    </row>
    <row r="22" spans="1:2">
      <c r="A22" s="4" t="s">
        <v>955</v>
      </c>
      <c r="B22" s="9" t="n">
        <v>0.025</v>
      </c>
    </row>
    <row r="23" spans="1:2">
      <c r="A23" s="4" t="s">
        <v>960</v>
      </c>
    </row>
    <row r="24" spans="1:2">
      <c r="A24" s="3" t="s">
        <v>952</v>
      </c>
    </row>
    <row r="25" spans="1:2">
      <c r="A25" s="4" t="s">
        <v>961</v>
      </c>
      <c r="B25" s="6" t="n">
        <v>400</v>
      </c>
    </row>
    <row r="26" spans="1:2">
      <c r="A26" s="4" t="s">
        <v>962</v>
      </c>
      <c r="B26" s="4" t="s">
        <v>963</v>
      </c>
    </row>
    <row r="27" spans="1:2">
      <c r="A27" s="4" t="s">
        <v>964</v>
      </c>
      <c r="B27" s="4" t="s">
        <v>965</v>
      </c>
    </row>
    <row r="28" spans="1:2">
      <c r="A28" s="4" t="s">
        <v>966</v>
      </c>
    </row>
    <row r="29" spans="1:2">
      <c r="A29" s="3" t="s">
        <v>952</v>
      </c>
    </row>
    <row r="30" spans="1:2">
      <c r="A30" s="4" t="s">
        <v>967</v>
      </c>
      <c r="B30" s="9" t="n">
        <v>0.12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8</v>
      </c>
      <c r="B1" s="2" t="s">
        <v>1</v>
      </c>
    </row>
    <row r="2" spans="1:3">
      <c r="B2" s="2" t="s">
        <v>2</v>
      </c>
      <c r="C2" s="2" t="s">
        <v>87</v>
      </c>
    </row>
    <row r="3" spans="1:3">
      <c r="A3" s="3" t="s">
        <v>969</v>
      </c>
    </row>
    <row r="4" spans="1:3">
      <c r="A4" s="4" t="s">
        <v>522</v>
      </c>
      <c r="B4" s="6" t="n">
        <v>324</v>
      </c>
      <c r="C4" s="6" t="n">
        <v>276</v>
      </c>
    </row>
    <row r="5" spans="1:3">
      <c r="A5" s="4" t="s">
        <v>970</v>
      </c>
      <c r="B5" s="5" t="n">
        <v>-14157</v>
      </c>
      <c r="C5" s="5" t="n">
        <v>-19193</v>
      </c>
    </row>
    <row r="6" spans="1:3">
      <c r="A6" s="4" t="s">
        <v>971</v>
      </c>
      <c r="B6" s="5" t="n">
        <v>13833</v>
      </c>
      <c r="C6" s="5" t="n">
        <v>18917</v>
      </c>
    </row>
    <row r="7" spans="1:3">
      <c r="A7" s="4" t="s">
        <v>972</v>
      </c>
      <c r="B7" s="5" t="n">
        <v>400</v>
      </c>
      <c r="C7" s="5" t="n">
        <v>717</v>
      </c>
    </row>
    <row r="8" spans="1:3">
      <c r="A8" s="4" t="s">
        <v>523</v>
      </c>
      <c r="B8" s="6" t="n">
        <v>400</v>
      </c>
      <c r="C8" s="6" t="n">
        <v>7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973</v>
      </c>
      <c r="B1" s="2" t="s">
        <v>1</v>
      </c>
    </row>
    <row r="2" spans="1:2">
      <c r="B2" s="2" t="s">
        <v>170</v>
      </c>
    </row>
    <row r="3" spans="1:2">
      <c r="A3" s="4" t="s">
        <v>974</v>
      </c>
      <c r="B3" s="6" t="n">
        <v>4202</v>
      </c>
    </row>
    <row r="4" spans="1:2">
      <c r="A4" s="4" t="s">
        <v>975</v>
      </c>
      <c r="B4" s="5" t="n">
        <v>4202</v>
      </c>
    </row>
    <row r="5" spans="1:2">
      <c r="A5" s="4" t="s">
        <v>960</v>
      </c>
    </row>
    <row r="6" spans="1:2">
      <c r="A6" s="4" t="s">
        <v>976</v>
      </c>
      <c r="B6" s="5" t="n">
        <v>19211</v>
      </c>
    </row>
    <row r="7" spans="1:2">
      <c r="A7" s="4" t="s">
        <v>974</v>
      </c>
      <c r="B7" s="5" t="n">
        <v>400</v>
      </c>
    </row>
    <row r="8" spans="1:2">
      <c r="A8" s="4" t="s">
        <v>977</v>
      </c>
      <c r="B8" s="5" t="n">
        <v>-6</v>
      </c>
    </row>
    <row r="9" spans="1:2">
      <c r="A9" s="4" t="s">
        <v>975</v>
      </c>
      <c r="B9" s="5" t="n">
        <v>394</v>
      </c>
    </row>
    <row r="10" spans="1:2">
      <c r="A10" s="4" t="s">
        <v>978</v>
      </c>
    </row>
    <row r="11" spans="1:2">
      <c r="A11" s="4" t="s">
        <v>976</v>
      </c>
      <c r="B11" s="5" t="n">
        <v>242134</v>
      </c>
    </row>
    <row r="12" spans="1:2">
      <c r="A12" s="4" t="s">
        <v>977</v>
      </c>
      <c r="B12" s="5" t="n">
        <v>6</v>
      </c>
    </row>
    <row r="13" spans="1:2">
      <c r="A13" s="4" t="s">
        <v>975</v>
      </c>
      <c r="B13" s="5" t="n">
        <v>6</v>
      </c>
    </row>
    <row r="14" spans="1:2">
      <c r="A14" s="4" t="s">
        <v>32</v>
      </c>
    </row>
    <row r="15" spans="1:2">
      <c r="A15" s="4" t="s">
        <v>976</v>
      </c>
      <c r="B15" s="5" t="n">
        <v>222923</v>
      </c>
    </row>
    <row r="16" spans="1:2">
      <c r="A16" s="4" t="s">
        <v>974</v>
      </c>
      <c r="B16" s="5" t="n">
        <v>3802</v>
      </c>
    </row>
    <row r="17" spans="1:2">
      <c r="A17" s="4" t="s">
        <v>975</v>
      </c>
      <c r="B17" s="6" t="n">
        <v>38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7</v>
      </c>
    </row>
    <row r="2" spans="1:3">
      <c r="A2" s="3" t="s">
        <v>929</v>
      </c>
    </row>
    <row r="3" spans="1:3">
      <c r="A3" s="4" t="s">
        <v>31</v>
      </c>
      <c r="B3" s="6" t="n">
        <v>3323778</v>
      </c>
      <c r="C3" s="6" t="n">
        <v>3200145</v>
      </c>
    </row>
    <row r="4" spans="1:3">
      <c r="A4" s="4" t="s">
        <v>34</v>
      </c>
      <c r="B4" s="5" t="n">
        <v>86036</v>
      </c>
      <c r="C4" s="5" t="n">
        <v>76363</v>
      </c>
    </row>
    <row r="5" spans="1:3">
      <c r="A5" s="3" t="s">
        <v>934</v>
      </c>
    </row>
    <row r="6" spans="1:3">
      <c r="A6" s="4" t="s">
        <v>936</v>
      </c>
      <c r="B6" s="5" t="n">
        <v>1032495</v>
      </c>
      <c r="C6" s="5" t="n">
        <v>1135627</v>
      </c>
    </row>
    <row r="7" spans="1:3">
      <c r="A7" s="4" t="s">
        <v>43</v>
      </c>
      <c r="B7" s="5" t="n">
        <v>1594970</v>
      </c>
      <c r="C7" s="5" t="n">
        <v>1593548</v>
      </c>
    </row>
    <row r="8" spans="1:3">
      <c r="A8" s="4" t="s">
        <v>44</v>
      </c>
      <c r="B8" s="5" t="n">
        <v>68304</v>
      </c>
      <c r="C8" s="5" t="n">
        <v>68183</v>
      </c>
    </row>
    <row r="9" spans="1:3">
      <c r="A9" s="4" t="s">
        <v>45</v>
      </c>
      <c r="B9" s="5" t="n">
        <v>211001</v>
      </c>
      <c r="C9" s="5" t="n">
        <v>122484</v>
      </c>
    </row>
    <row r="10" spans="1:3">
      <c r="A10" s="4" t="s">
        <v>46</v>
      </c>
      <c r="B10" s="5" t="n">
        <v>252229</v>
      </c>
      <c r="C10" s="5" t="n">
        <v>254768</v>
      </c>
    </row>
    <row r="11" spans="1:3">
      <c r="A11" s="4" t="s">
        <v>873</v>
      </c>
      <c r="B11" s="5" t="n">
        <v>140434</v>
      </c>
      <c r="C11" s="5" t="n">
        <v>140259</v>
      </c>
    </row>
    <row r="12" spans="1:3">
      <c r="A12" s="4" t="s">
        <v>980</v>
      </c>
    </row>
    <row r="13" spans="1:3">
      <c r="A13" s="3" t="s">
        <v>934</v>
      </c>
    </row>
    <row r="14" spans="1:3">
      <c r="A14" s="4" t="s">
        <v>45</v>
      </c>
      <c r="B14" s="5" t="n">
        <v>214438</v>
      </c>
    </row>
    <row r="15" spans="1:3">
      <c r="A15" s="4" t="s">
        <v>981</v>
      </c>
    </row>
    <row r="16" spans="1:3">
      <c r="A16" s="3" t="s">
        <v>929</v>
      </c>
    </row>
    <row r="17" spans="1:3">
      <c r="A17" s="4" t="s">
        <v>32</v>
      </c>
      <c r="B17" s="5" t="n">
        <v>226145</v>
      </c>
    </row>
    <row r="18" spans="1:3">
      <c r="A18" s="3" t="s">
        <v>934</v>
      </c>
    </row>
    <row r="19" spans="1:3">
      <c r="A19" s="4" t="s">
        <v>936</v>
      </c>
      <c r="B19" s="5" t="n">
        <v>222717</v>
      </c>
    </row>
    <row r="20" spans="1:3">
      <c r="A20" s="4" t="s">
        <v>46</v>
      </c>
      <c r="B20" s="5" t="n">
        <v>289382</v>
      </c>
    </row>
    <row r="21" spans="1:3">
      <c r="A21" s="4" t="s">
        <v>982</v>
      </c>
    </row>
    <row r="22" spans="1:3">
      <c r="A22" s="3" t="s">
        <v>929</v>
      </c>
    </row>
    <row r="23" spans="1:3">
      <c r="A23" s="4" t="s">
        <v>31</v>
      </c>
      <c r="B23" s="5" t="n">
        <v>3356603</v>
      </c>
    </row>
    <row r="24" spans="1:3">
      <c r="A24" s="4" t="s">
        <v>32</v>
      </c>
      <c r="B24" s="5" t="n">
        <v>3802</v>
      </c>
    </row>
    <row r="25" spans="1:3">
      <c r="A25" s="4" t="s">
        <v>33</v>
      </c>
      <c r="B25" s="5" t="n">
        <v>327793</v>
      </c>
    </row>
    <row r="26" spans="1:3">
      <c r="A26" s="4" t="s">
        <v>34</v>
      </c>
      <c r="B26" s="5" t="n">
        <v>89837</v>
      </c>
    </row>
    <row r="27" spans="1:3">
      <c r="A27" s="3" t="s">
        <v>934</v>
      </c>
    </row>
    <row r="28" spans="1:3">
      <c r="A28" s="4" t="s">
        <v>936</v>
      </c>
      <c r="B28" s="5" t="n">
        <v>809394</v>
      </c>
    </row>
    <row r="29" spans="1:3">
      <c r="A29" s="4" t="s">
        <v>43</v>
      </c>
      <c r="B29" s="5" t="n">
        <v>1607481</v>
      </c>
    </row>
    <row r="30" spans="1:3">
      <c r="A30" s="4" t="s">
        <v>44</v>
      </c>
      <c r="B30" s="5" t="n">
        <v>70155</v>
      </c>
    </row>
    <row r="31" spans="1:3">
      <c r="A31" s="4" t="s">
        <v>873</v>
      </c>
      <c r="B31" s="5" t="n">
        <v>96328</v>
      </c>
    </row>
    <row r="32" spans="1:3">
      <c r="A32" s="4" t="s">
        <v>484</v>
      </c>
    </row>
    <row r="33" spans="1:3">
      <c r="A33" s="3" t="s">
        <v>929</v>
      </c>
    </row>
    <row r="34" spans="1:3">
      <c r="A34" s="4" t="s">
        <v>31</v>
      </c>
      <c r="B34" s="5" t="n">
        <v>3323778</v>
      </c>
      <c r="C34" s="5" t="n">
        <v>3200145</v>
      </c>
    </row>
    <row r="35" spans="1:3">
      <c r="A35" s="4" t="s">
        <v>32</v>
      </c>
      <c r="B35" s="5" t="n">
        <v>225878</v>
      </c>
      <c r="C35" s="5" t="n">
        <v>481664</v>
      </c>
    </row>
    <row r="36" spans="1:3">
      <c r="A36" s="4" t="s">
        <v>33</v>
      </c>
      <c r="B36" s="5" t="n">
        <v>277639</v>
      </c>
    </row>
    <row r="37" spans="1:3">
      <c r="A37" s="4" t="s">
        <v>34</v>
      </c>
      <c r="B37" s="5" t="n">
        <v>86036</v>
      </c>
      <c r="C37" s="5" t="n">
        <v>76363</v>
      </c>
    </row>
    <row r="38" spans="1:3">
      <c r="A38" s="3" t="s">
        <v>934</v>
      </c>
    </row>
    <row r="39" spans="1:3">
      <c r="A39" s="4" t="s">
        <v>936</v>
      </c>
      <c r="B39" s="5" t="n">
        <v>1032495</v>
      </c>
      <c r="C39" s="5" t="n">
        <v>1135627</v>
      </c>
    </row>
    <row r="40" spans="1:3">
      <c r="A40" s="4" t="s">
        <v>43</v>
      </c>
      <c r="B40" s="5" t="n">
        <v>1594970</v>
      </c>
      <c r="C40" s="5" t="n">
        <v>1593548</v>
      </c>
    </row>
    <row r="41" spans="1:3">
      <c r="A41" s="4" t="s">
        <v>44</v>
      </c>
      <c r="B41" s="5" t="n">
        <v>68304</v>
      </c>
      <c r="C41" s="5" t="n">
        <v>68183</v>
      </c>
    </row>
    <row r="42" spans="1:3">
      <c r="A42" s="4" t="s">
        <v>45</v>
      </c>
      <c r="B42" s="5" t="n">
        <v>211001</v>
      </c>
      <c r="C42" s="5" t="n">
        <v>122484</v>
      </c>
    </row>
    <row r="43" spans="1:3">
      <c r="A43" s="4" t="s">
        <v>46</v>
      </c>
      <c r="B43" s="5" t="n">
        <v>252229</v>
      </c>
      <c r="C43" s="5" t="n">
        <v>254768</v>
      </c>
    </row>
    <row r="44" spans="1:3">
      <c r="A44" s="4" t="s">
        <v>873</v>
      </c>
      <c r="B44" s="5" t="n">
        <v>140434</v>
      </c>
      <c r="C44" s="5" t="n">
        <v>140259</v>
      </c>
    </row>
    <row r="45" spans="1:3">
      <c r="A45" s="4" t="s">
        <v>252</v>
      </c>
    </row>
    <row r="46" spans="1:3">
      <c r="A46" s="3" t="s">
        <v>929</v>
      </c>
    </row>
    <row r="47" spans="1:3">
      <c r="A47" s="4" t="s">
        <v>31</v>
      </c>
      <c r="B47" s="5" t="n">
        <v>3356603</v>
      </c>
      <c r="C47" s="5" t="n">
        <v>3249499</v>
      </c>
    </row>
    <row r="48" spans="1:3">
      <c r="A48" s="4" t="s">
        <v>32</v>
      </c>
      <c r="B48" s="5" t="n">
        <v>229947</v>
      </c>
      <c r="C48" s="5" t="n">
        <v>489546</v>
      </c>
    </row>
    <row r="49" spans="1:3">
      <c r="A49" s="4" t="s">
        <v>33</v>
      </c>
      <c r="B49" s="5" t="n">
        <v>327793</v>
      </c>
    </row>
    <row r="50" spans="1:3">
      <c r="A50" s="4" t="s">
        <v>34</v>
      </c>
      <c r="B50" s="5" t="n">
        <v>89837</v>
      </c>
      <c r="C50" s="5" t="n">
        <v>79097</v>
      </c>
    </row>
    <row r="51" spans="1:3">
      <c r="A51" s="3" t="s">
        <v>934</v>
      </c>
    </row>
    <row r="52" spans="1:3">
      <c r="A52" s="4" t="s">
        <v>936</v>
      </c>
      <c r="B52" s="5" t="n">
        <v>1032111</v>
      </c>
      <c r="C52" s="5" t="n">
        <v>1135774</v>
      </c>
    </row>
    <row r="53" spans="1:3">
      <c r="A53" s="4" t="s">
        <v>43</v>
      </c>
      <c r="B53" s="5" t="n">
        <v>1607481</v>
      </c>
      <c r="C53" s="5" t="n">
        <v>1588989</v>
      </c>
    </row>
    <row r="54" spans="1:3">
      <c r="A54" s="4" t="s">
        <v>44</v>
      </c>
      <c r="B54" s="5" t="n">
        <v>70155</v>
      </c>
      <c r="C54" s="5" t="n">
        <v>70154</v>
      </c>
    </row>
    <row r="55" spans="1:3">
      <c r="A55" s="4" t="s">
        <v>45</v>
      </c>
      <c r="B55" s="5" t="n">
        <v>214438</v>
      </c>
      <c r="C55" s="5" t="n">
        <v>123750</v>
      </c>
    </row>
    <row r="56" spans="1:3">
      <c r="A56" s="4" t="s">
        <v>46</v>
      </c>
      <c r="B56" s="5" t="n">
        <v>289382</v>
      </c>
      <c r="C56" s="5" t="n">
        <v>267324</v>
      </c>
    </row>
    <row r="57" spans="1:3">
      <c r="A57" s="4" t="s">
        <v>873</v>
      </c>
      <c r="B57" s="6" t="n">
        <v>96328</v>
      </c>
      <c r="C57" s="6" t="n">
        <v>958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83</v>
      </c>
      <c r="B1" s="2" t="s">
        <v>1</v>
      </c>
    </row>
    <row r="2" spans="1:5">
      <c r="B2" s="2" t="s">
        <v>2</v>
      </c>
      <c r="C2" s="2" t="s">
        <v>27</v>
      </c>
      <c r="D2" s="2" t="s">
        <v>87</v>
      </c>
      <c r="E2" s="2" t="s">
        <v>624</v>
      </c>
    </row>
    <row r="3" spans="1:5">
      <c r="A3" s="3" t="s">
        <v>984</v>
      </c>
    </row>
    <row r="4" spans="1:5">
      <c r="A4" s="4" t="s">
        <v>784</v>
      </c>
      <c r="B4" s="6" t="n">
        <v>291865</v>
      </c>
      <c r="C4" s="6" t="n">
        <v>180606</v>
      </c>
      <c r="D4" s="6" t="n">
        <v>131659</v>
      </c>
      <c r="E4" s="6" t="n">
        <v>139398</v>
      </c>
    </row>
    <row r="5" spans="1:5">
      <c r="A5" s="3" t="s">
        <v>246</v>
      </c>
    </row>
    <row r="6" spans="1:5">
      <c r="A6" s="4" t="s">
        <v>985</v>
      </c>
      <c r="B6" s="5" t="n">
        <v>608000</v>
      </c>
    </row>
    <row r="7" spans="1:5">
      <c r="A7" s="4" t="s">
        <v>531</v>
      </c>
      <c r="B7" s="5" t="n">
        <v>1120000</v>
      </c>
    </row>
    <row r="8" spans="1:5">
      <c r="A8" s="4" t="s">
        <v>532</v>
      </c>
      <c r="B8" s="5" t="n">
        <v>861900000</v>
      </c>
    </row>
    <row r="9" spans="1:5">
      <c r="A9" s="4" t="s">
        <v>533</v>
      </c>
      <c r="B9" s="5" t="n">
        <v>259000</v>
      </c>
    </row>
    <row r="10" spans="1:5">
      <c r="A10" s="4" t="s">
        <v>534</v>
      </c>
      <c r="B10" s="5" t="n">
        <v>135700</v>
      </c>
    </row>
    <row r="11" spans="1:5">
      <c r="A11" s="4" t="s">
        <v>535</v>
      </c>
      <c r="B11" s="5" t="n">
        <v>90000</v>
      </c>
    </row>
    <row r="12" spans="1:5">
      <c r="A12" s="4" t="s">
        <v>536</v>
      </c>
      <c r="B12" s="5" t="n">
        <v>278300</v>
      </c>
    </row>
    <row r="13" spans="1:5">
      <c r="A13" s="4" t="s">
        <v>986</v>
      </c>
      <c r="B13" s="6" t="n">
        <v>143000</v>
      </c>
    </row>
    <row r="14" spans="1:5">
      <c r="A14" s="3" t="s">
        <v>987</v>
      </c>
    </row>
    <row r="15" spans="1:5">
      <c r="A15" s="4" t="s">
        <v>988</v>
      </c>
      <c r="B15" s="4" t="s">
        <v>989</v>
      </c>
    </row>
    <row r="16" spans="1:5">
      <c r="A16" s="4" t="s">
        <v>990</v>
      </c>
      <c r="B16" s="4" t="s">
        <v>394</v>
      </c>
    </row>
    <row r="17" spans="1:5">
      <c r="A17" s="4" t="s">
        <v>991</v>
      </c>
      <c r="B17" s="6" t="n">
        <v>1500</v>
      </c>
    </row>
    <row r="18" spans="1:5">
      <c r="A18" s="3" t="s">
        <v>992</v>
      </c>
    </row>
    <row r="19" spans="1:5">
      <c r="A19" s="4" t="s">
        <v>993</v>
      </c>
      <c r="B19" s="5" t="n">
        <v>4122</v>
      </c>
    </row>
    <row r="20" spans="1:5">
      <c r="A20" s="4" t="s">
        <v>531</v>
      </c>
      <c r="B20" s="5" t="n">
        <v>5210</v>
      </c>
    </row>
    <row r="21" spans="1:5">
      <c r="A21" s="4" t="s">
        <v>532</v>
      </c>
      <c r="B21" s="5" t="n">
        <v>2953</v>
      </c>
    </row>
    <row r="22" spans="1:5">
      <c r="A22" s="4" t="s">
        <v>533</v>
      </c>
      <c r="B22" s="5" t="n">
        <v>2703</v>
      </c>
    </row>
    <row r="23" spans="1:5">
      <c r="A23" s="4" t="s">
        <v>534</v>
      </c>
      <c r="B23" s="5" t="n">
        <v>2051</v>
      </c>
    </row>
    <row r="24" spans="1:5">
      <c r="A24" s="4" t="s">
        <v>535</v>
      </c>
      <c r="B24" s="5" t="n">
        <v>1459</v>
      </c>
    </row>
    <row r="25" spans="1:5">
      <c r="A25" s="4" t="s">
        <v>536</v>
      </c>
      <c r="B25" s="5" t="n">
        <v>3304</v>
      </c>
    </row>
    <row r="26" spans="1:5">
      <c r="A26" s="4" t="s">
        <v>139</v>
      </c>
      <c r="B26" s="6" t="n">
        <v>21802</v>
      </c>
    </row>
    <row r="27" spans="1:5">
      <c r="A27" s="4" t="s">
        <v>994</v>
      </c>
    </row>
    <row r="28" spans="1:5">
      <c r="A28" s="3" t="s">
        <v>987</v>
      </c>
    </row>
    <row r="29" spans="1:5">
      <c r="A29" s="4" t="s">
        <v>995</v>
      </c>
      <c r="B29" s="4" t="s">
        <v>996</v>
      </c>
    </row>
    <row r="30" spans="1:5">
      <c r="A30" s="4" t="s">
        <v>997</v>
      </c>
    </row>
    <row r="31" spans="1:5">
      <c r="A31" s="3" t="s">
        <v>987</v>
      </c>
    </row>
    <row r="32" spans="1:5">
      <c r="A32" s="4" t="s">
        <v>995</v>
      </c>
      <c r="B32" s="4" t="s">
        <v>998</v>
      </c>
    </row>
    <row r="33" spans="1:5">
      <c r="A33" s="4" t="s">
        <v>999</v>
      </c>
    </row>
    <row r="34" spans="1:5">
      <c r="A34" s="3" t="s">
        <v>984</v>
      </c>
    </row>
    <row r="35" spans="1:5">
      <c r="A35" s="4" t="s">
        <v>1000</v>
      </c>
      <c r="B35" s="6" t="n">
        <v>5000</v>
      </c>
    </row>
    <row r="36" spans="1:5">
      <c r="A36" s="4" t="s">
        <v>1001</v>
      </c>
      <c r="B36" s="6" t="n">
        <v>5000</v>
      </c>
    </row>
    <row r="37" spans="1:5">
      <c r="A37" s="4" t="s">
        <v>1002</v>
      </c>
    </row>
    <row r="38" spans="1:5">
      <c r="A38" s="3" t="s">
        <v>984</v>
      </c>
    </row>
    <row r="39" spans="1:5">
      <c r="A39" s="4" t="s">
        <v>1003</v>
      </c>
      <c r="B39" s="4" t="s">
        <v>514</v>
      </c>
    </row>
    <row r="40" spans="1:5">
      <c r="A40" s="4" t="s">
        <v>518</v>
      </c>
    </row>
    <row r="41" spans="1:5">
      <c r="A41" s="3" t="s">
        <v>984</v>
      </c>
    </row>
    <row r="42" spans="1:5">
      <c r="A42" s="4" t="s">
        <v>1004</v>
      </c>
      <c r="B42" s="6" t="n">
        <v>13600</v>
      </c>
    </row>
    <row r="43" spans="1:5">
      <c r="A43" s="4" t="s">
        <v>1005</v>
      </c>
      <c r="B43" s="4" t="s">
        <v>1006</v>
      </c>
    </row>
    <row r="44" spans="1:5">
      <c r="A44" s="4" t="s">
        <v>1007</v>
      </c>
    </row>
    <row r="45" spans="1:5">
      <c r="A45" s="3" t="s">
        <v>984</v>
      </c>
    </row>
    <row r="46" spans="1:5">
      <c r="A46" s="4" t="s">
        <v>1008</v>
      </c>
      <c r="B46" s="6" t="n">
        <v>44000</v>
      </c>
    </row>
    <row r="47" spans="1:5">
      <c r="A47" s="4" t="s">
        <v>1009</v>
      </c>
      <c r="B47" s="6" t="n">
        <v>33200</v>
      </c>
    </row>
    <row r="48" spans="1:5">
      <c r="A48" s="4" t="s">
        <v>1010</v>
      </c>
      <c r="B48" s="4" t="s">
        <v>10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1011</v>
      </c>
      <c r="B1" s="2" t="s">
        <v>1012</v>
      </c>
      <c r="C1" s="2" t="s">
        <v>1013</v>
      </c>
      <c r="D1" s="2" t="s">
        <v>1014</v>
      </c>
    </row>
    <row r="2" spans="1:4">
      <c r="A2" s="4" t="s">
        <v>1015</v>
      </c>
    </row>
    <row r="3" spans="1:4">
      <c r="A3" s="3" t="s">
        <v>1016</v>
      </c>
    </row>
    <row r="4" spans="1:4">
      <c r="A4" s="4" t="s">
        <v>1017</v>
      </c>
      <c r="B4" s="6" t="n">
        <v>115</v>
      </c>
    </row>
    <row r="5" spans="1:4">
      <c r="A5" s="4" t="s">
        <v>1018</v>
      </c>
    </row>
    <row r="6" spans="1:4">
      <c r="A6" s="3" t="s">
        <v>1016</v>
      </c>
    </row>
    <row r="7" spans="1:4">
      <c r="A7" s="4" t="s">
        <v>1019</v>
      </c>
      <c r="D7" s="5" t="n">
        <v>3</v>
      </c>
    </row>
    <row r="8" spans="1:4">
      <c r="A8" s="4" t="s">
        <v>1020</v>
      </c>
      <c r="D8" s="5" t="n">
        <v>2</v>
      </c>
    </row>
    <row r="9" spans="1:4">
      <c r="A9" s="4" t="s">
        <v>1021</v>
      </c>
      <c r="D9" s="5" t="n">
        <v>73</v>
      </c>
    </row>
    <row r="10" spans="1:4">
      <c r="A10" s="4" t="s">
        <v>1022</v>
      </c>
      <c r="D10" s="5" t="n">
        <v>55</v>
      </c>
    </row>
    <row r="11" spans="1:4">
      <c r="A11" s="4" t="s">
        <v>1023</v>
      </c>
      <c r="D11" s="5" t="n">
        <v>18</v>
      </c>
    </row>
    <row r="12" spans="1:4">
      <c r="A12" s="4" t="s">
        <v>1024</v>
      </c>
    </row>
    <row r="13" spans="1:4">
      <c r="A13" s="3" t="s">
        <v>1016</v>
      </c>
    </row>
    <row r="14" spans="1:4">
      <c r="A14" s="4" t="s">
        <v>1019</v>
      </c>
      <c r="B14" s="5" t="n">
        <v>2</v>
      </c>
    </row>
    <row r="15" spans="1:4">
      <c r="A15" s="4" t="s">
        <v>1021</v>
      </c>
      <c r="B15" s="5" t="n">
        <v>2</v>
      </c>
    </row>
    <row r="16" spans="1:4">
      <c r="A16" s="4" t="s">
        <v>1025</v>
      </c>
    </row>
    <row r="17" spans="1:4">
      <c r="A17" s="3" t="s">
        <v>1016</v>
      </c>
    </row>
    <row r="18" spans="1:4">
      <c r="A18" s="4" t="s">
        <v>1026</v>
      </c>
      <c r="C18" s="5" t="n">
        <v>1</v>
      </c>
    </row>
    <row r="19" spans="1:4">
      <c r="A19" s="4" t="s">
        <v>1027</v>
      </c>
      <c r="C19" s="5" t="n">
        <v>47</v>
      </c>
    </row>
    <row r="20" spans="1:4">
      <c r="A20" s="4" t="s">
        <v>1028</v>
      </c>
      <c r="C20" s="5" t="n">
        <v>0</v>
      </c>
    </row>
    <row r="21" spans="1:4">
      <c r="A21" s="4" t="s">
        <v>1029</v>
      </c>
      <c r="C21" s="5" t="n">
        <v>26</v>
      </c>
    </row>
    <row r="22" spans="1:4">
      <c r="A22" s="4" t="s">
        <v>1022</v>
      </c>
      <c r="C22" s="5" t="n">
        <v>16</v>
      </c>
    </row>
    <row r="23" spans="1:4">
      <c r="A23" s="4" t="s">
        <v>1023</v>
      </c>
      <c r="C23" s="5" t="n">
        <v>10</v>
      </c>
    </row>
    <row r="24" spans="1:4">
      <c r="A24" s="4" t="s">
        <v>1030</v>
      </c>
      <c r="C24" s="5" t="n">
        <v>100</v>
      </c>
    </row>
    <row r="25" spans="1:4">
      <c r="A25" s="4" t="s">
        <v>1031</v>
      </c>
      <c r="C25" s="5" t="n">
        <v>17</v>
      </c>
    </row>
    <row r="26" spans="1:4">
      <c r="A26" s="4" t="s">
        <v>1032</v>
      </c>
      <c r="C26" s="6" t="n">
        <v>1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33</v>
      </c>
      <c r="B1" s="2" t="s">
        <v>1</v>
      </c>
    </row>
    <row r="2" spans="1:5">
      <c r="B2" s="2" t="s">
        <v>575</v>
      </c>
      <c r="C2" s="2" t="s">
        <v>471</v>
      </c>
      <c r="D2" s="2" t="s">
        <v>171</v>
      </c>
      <c r="E2" s="2" t="s">
        <v>473</v>
      </c>
    </row>
    <row r="3" spans="1:5">
      <c r="A3" s="3" t="s">
        <v>257</v>
      </c>
    </row>
    <row r="4" spans="1:5">
      <c r="A4" s="4" t="s">
        <v>1034</v>
      </c>
      <c r="B4" s="6" t="n">
        <v>71069000</v>
      </c>
      <c r="C4" s="6" t="n">
        <v>71069000</v>
      </c>
      <c r="D4" s="6" t="n">
        <v>63108000</v>
      </c>
      <c r="E4" s="6" t="n">
        <v>62783000</v>
      </c>
    </row>
    <row r="5" spans="1:5">
      <c r="A5" s="3" t="s">
        <v>28</v>
      </c>
    </row>
    <row r="6" spans="1:5">
      <c r="A6" s="4" t="s">
        <v>30</v>
      </c>
      <c r="B6" s="5" t="n">
        <v>291865000</v>
      </c>
      <c r="C6" s="5" t="n">
        <v>180606000</v>
      </c>
      <c r="D6" s="6" t="n">
        <v>131659000</v>
      </c>
      <c r="E6" s="6" t="n">
        <v>139398000</v>
      </c>
    </row>
    <row r="7" spans="1:5">
      <c r="A7" s="4" t="s">
        <v>31</v>
      </c>
      <c r="B7" s="5" t="n">
        <v>3323778000</v>
      </c>
      <c r="C7" s="5" t="n">
        <v>3200145000</v>
      </c>
    </row>
    <row r="8" spans="1:5">
      <c r="A8" s="4" t="s">
        <v>39</v>
      </c>
      <c r="B8" s="5" t="n">
        <v>108368000</v>
      </c>
      <c r="C8" s="5" t="n">
        <v>86086000</v>
      </c>
    </row>
    <row r="9" spans="1:5">
      <c r="A9" s="4" t="s">
        <v>40</v>
      </c>
      <c r="B9" s="5" t="n">
        <v>4597725000</v>
      </c>
      <c r="C9" s="5" t="n">
        <v>4612175000</v>
      </c>
    </row>
    <row r="10" spans="1:5">
      <c r="A10" s="3" t="s">
        <v>1035</v>
      </c>
    </row>
    <row r="11" spans="1:5">
      <c r="A11" s="4" t="s">
        <v>43</v>
      </c>
      <c r="B11" s="5" t="n">
        <v>1594970000</v>
      </c>
      <c r="C11" s="5" t="n">
        <v>1593548000</v>
      </c>
    </row>
    <row r="12" spans="1:5">
      <c r="A12" s="4" t="s">
        <v>44</v>
      </c>
      <c r="B12" s="5" t="n">
        <v>68304000</v>
      </c>
      <c r="C12" s="5" t="n">
        <v>68183000</v>
      </c>
    </row>
    <row r="13" spans="1:5">
      <c r="A13" s="4" t="s">
        <v>51</v>
      </c>
      <c r="B13" s="5" t="n">
        <v>109734000</v>
      </c>
      <c r="C13" s="5" t="n">
        <v>118780000</v>
      </c>
    </row>
    <row r="14" spans="1:5">
      <c r="A14" s="4" t="s">
        <v>52</v>
      </c>
      <c r="B14" s="5" t="n">
        <v>3520342000</v>
      </c>
      <c r="C14" s="5" t="n">
        <v>3546609000</v>
      </c>
    </row>
    <row r="15" spans="1:5">
      <c r="A15" s="4" t="s">
        <v>74</v>
      </c>
    </row>
    <row r="16" spans="1:5">
      <c r="A16" s="3" t="s">
        <v>28</v>
      </c>
    </row>
    <row r="17" spans="1:5">
      <c r="A17" s="4" t="s">
        <v>40</v>
      </c>
      <c r="B17" s="5" t="n">
        <v>2202138000</v>
      </c>
      <c r="C17" s="5" t="n">
        <v>2198096000</v>
      </c>
    </row>
    <row r="18" spans="1:5">
      <c r="A18" s="3" t="s">
        <v>1035</v>
      </c>
    </row>
    <row r="19" spans="1:5">
      <c r="A19" s="4" t="s">
        <v>52</v>
      </c>
      <c r="B19" s="5" t="n">
        <v>1667266000</v>
      </c>
      <c r="C19" s="5" t="n">
        <v>1665139000</v>
      </c>
    </row>
    <row r="20" spans="1:5">
      <c r="A20" s="4" t="s">
        <v>1036</v>
      </c>
    </row>
    <row r="21" spans="1:5">
      <c r="A21" s="3" t="s">
        <v>28</v>
      </c>
    </row>
    <row r="22" spans="1:5">
      <c r="A22" s="4" t="s">
        <v>30</v>
      </c>
      <c r="B22" s="5" t="n">
        <v>291574000</v>
      </c>
      <c r="C22" s="5" t="n">
        <v>179855000</v>
      </c>
    </row>
    <row r="23" spans="1:5">
      <c r="A23" s="4" t="s">
        <v>31</v>
      </c>
      <c r="B23" s="5" t="n">
        <v>1893585000</v>
      </c>
      <c r="C23" s="5" t="n">
        <v>2001617000</v>
      </c>
    </row>
    <row r="24" spans="1:5">
      <c r="A24" s="4" t="s">
        <v>39</v>
      </c>
      <c r="B24" s="5" t="n">
        <v>16979000</v>
      </c>
      <c r="C24" s="5" t="n">
        <v>16624000</v>
      </c>
    </row>
    <row r="25" spans="1:5">
      <c r="A25" s="4" t="s">
        <v>40</v>
      </c>
      <c r="B25" s="5" t="n">
        <v>2202138000</v>
      </c>
      <c r="C25" s="5" t="n">
        <v>2198096000</v>
      </c>
    </row>
    <row r="26" spans="1:5">
      <c r="A26" s="3" t="s">
        <v>1035</v>
      </c>
    </row>
    <row r="27" spans="1:5">
      <c r="A27" s="4" t="s">
        <v>43</v>
      </c>
      <c r="B27" s="5" t="n">
        <v>1594970000</v>
      </c>
      <c r="C27" s="5" t="n">
        <v>1593548000</v>
      </c>
    </row>
    <row r="28" spans="1:5">
      <c r="A28" s="4" t="s">
        <v>44</v>
      </c>
      <c r="B28" s="5" t="n">
        <v>68304000</v>
      </c>
      <c r="C28" s="5" t="n">
        <v>68183000</v>
      </c>
    </row>
    <row r="29" spans="1:5">
      <c r="A29" s="4" t="s">
        <v>51</v>
      </c>
      <c r="B29" s="5" t="n">
        <v>3992000</v>
      </c>
      <c r="C29" s="5" t="n">
        <v>3408000</v>
      </c>
    </row>
    <row r="30" spans="1:5">
      <c r="A30" s="4" t="s">
        <v>52</v>
      </c>
      <c r="B30" s="6" t="n">
        <v>1667266000</v>
      </c>
      <c r="C30" s="6" t="n">
        <v>1665139000</v>
      </c>
    </row>
    <row r="31" spans="1:5">
      <c r="A31" s="4" t="s">
        <v>1037</v>
      </c>
    </row>
    <row r="32" spans="1:5">
      <c r="A32" s="3" t="s">
        <v>257</v>
      </c>
    </row>
    <row r="33" spans="1:5">
      <c r="A33" s="4" t="s">
        <v>1038</v>
      </c>
      <c r="B33" s="5" t="n">
        <v>29</v>
      </c>
    </row>
    <row r="34" spans="1:5">
      <c r="A34" s="4" t="s">
        <v>1039</v>
      </c>
      <c r="B34" s="6" t="n">
        <v>540012</v>
      </c>
    </row>
    <row r="35" spans="1:5">
      <c r="A35" s="4" t="s">
        <v>1040</v>
      </c>
      <c r="B35" s="5" t="n">
        <v>129600000</v>
      </c>
    </row>
    <row r="36" spans="1:5">
      <c r="A36" s="4" t="s">
        <v>1034</v>
      </c>
      <c r="B36" s="5" t="n">
        <v>69400000</v>
      </c>
    </row>
    <row r="37" spans="1:5">
      <c r="A37" s="4" t="s">
        <v>1041</v>
      </c>
      <c r="B37" s="5" t="n">
        <v>4300000000</v>
      </c>
    </row>
    <row r="38" spans="1:5">
      <c r="A38" s="4" t="s">
        <v>1042</v>
      </c>
    </row>
    <row r="39" spans="1:5">
      <c r="A39" s="3" t="s">
        <v>257</v>
      </c>
    </row>
    <row r="40" spans="1:5">
      <c r="A40" s="4" t="s">
        <v>1039</v>
      </c>
      <c r="B40" s="5" t="n">
        <v>444831000</v>
      </c>
    </row>
    <row r="41" spans="1:5">
      <c r="A41" s="4" t="s">
        <v>1043</v>
      </c>
    </row>
    <row r="42" spans="1:5">
      <c r="A42" s="3" t="s">
        <v>257</v>
      </c>
    </row>
    <row r="43" spans="1:5">
      <c r="A43" s="4" t="s">
        <v>1039</v>
      </c>
      <c r="B43" s="5" t="n">
        <v>86036000</v>
      </c>
    </row>
    <row r="44" spans="1:5">
      <c r="A44" s="4" t="s">
        <v>1044</v>
      </c>
    </row>
    <row r="45" spans="1:5">
      <c r="A45" s="3" t="s">
        <v>257</v>
      </c>
    </row>
    <row r="46" spans="1:5">
      <c r="A46" s="4" t="s">
        <v>1039</v>
      </c>
      <c r="B46" s="5" t="n">
        <v>6000000</v>
      </c>
    </row>
    <row r="47" spans="1:5">
      <c r="A47" s="4" t="s">
        <v>1045</v>
      </c>
    </row>
    <row r="48" spans="1:5">
      <c r="A48" s="3" t="s">
        <v>257</v>
      </c>
    </row>
    <row r="49" spans="1:5">
      <c r="A49" s="4" t="s">
        <v>1039</v>
      </c>
      <c r="B49" s="6" t="n">
        <v>314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41"/>
    <col customWidth="1" max="6" min="6" width="27"/>
    <col customWidth="1" max="7" min="7" width="24"/>
    <col customWidth="1" max="8" min="8" width="41"/>
    <col customWidth="1" max="9" min="9" width="37"/>
    <col customWidth="1" max="10" min="10" width="14"/>
    <col customWidth="1" max="11" min="11" width="24"/>
    <col customWidth="1" max="12" min="12" width="20"/>
    <col customWidth="1" max="13" min="13" width="14"/>
    <col customWidth="1" max="14" min="14" width="14"/>
    <col customWidth="1" max="15" min="15" width="21"/>
  </cols>
  <sheetData>
    <row r="1" spans="1:15">
      <c r="A1" s="1" t="s">
        <v>1046</v>
      </c>
      <c r="B1" s="2" t="s">
        <v>1047</v>
      </c>
      <c r="C1" s="2" t="s">
        <v>1048</v>
      </c>
      <c r="D1" s="2" t="s">
        <v>1049</v>
      </c>
      <c r="E1" s="2" t="s">
        <v>1050</v>
      </c>
      <c r="F1" s="2" t="s">
        <v>1051</v>
      </c>
      <c r="G1" s="2" t="s">
        <v>1052</v>
      </c>
      <c r="H1" s="2" t="s">
        <v>1050</v>
      </c>
      <c r="I1" s="2" t="s">
        <v>1053</v>
      </c>
      <c r="J1" s="2" t="s">
        <v>837</v>
      </c>
      <c r="K1" s="2" t="s">
        <v>1052</v>
      </c>
      <c r="L1" s="2" t="s">
        <v>1054</v>
      </c>
      <c r="M1" s="2" t="s">
        <v>1055</v>
      </c>
      <c r="N1" s="2" t="s">
        <v>1056</v>
      </c>
      <c r="O1" s="2" t="s">
        <v>1057</v>
      </c>
    </row>
    <row r="2" spans="1:15">
      <c r="A2" s="3" t="s">
        <v>1058</v>
      </c>
    </row>
    <row r="3" spans="1:15">
      <c r="A3" s="4" t="s">
        <v>1059</v>
      </c>
      <c r="I3" s="6" t="n">
        <v>3014</v>
      </c>
    </row>
    <row r="4" spans="1:15">
      <c r="A4" s="3" t="s">
        <v>137</v>
      </c>
    </row>
    <row r="5" spans="1:15">
      <c r="A5" s="4" t="s">
        <v>1060</v>
      </c>
      <c r="E5" s="7" t="n">
        <v>0.01</v>
      </c>
      <c r="G5" s="7" t="n">
        <v>0.01</v>
      </c>
      <c r="H5" s="7" t="n">
        <v>0.01</v>
      </c>
      <c r="K5" s="7" t="n">
        <v>0.01</v>
      </c>
    </row>
    <row r="6" spans="1:15">
      <c r="A6" s="4" t="s">
        <v>1061</v>
      </c>
      <c r="H6" s="6" t="n">
        <v>-1631</v>
      </c>
    </row>
    <row r="7" spans="1:15">
      <c r="A7" s="3" t="s">
        <v>1062</v>
      </c>
    </row>
    <row r="8" spans="1:15">
      <c r="A8" s="4" t="s">
        <v>1063</v>
      </c>
      <c r="H8" s="7" t="n">
        <v>0.27</v>
      </c>
      <c r="I8" s="7" t="n">
        <v>0.21</v>
      </c>
    </row>
    <row r="9" spans="1:15">
      <c r="A9" s="4" t="s">
        <v>1064</v>
      </c>
    </row>
    <row r="10" spans="1:15">
      <c r="A10" s="3" t="s">
        <v>1065</v>
      </c>
    </row>
    <row r="11" spans="1:15">
      <c r="A11" s="4" t="s">
        <v>1066</v>
      </c>
      <c r="E11" s="5" t="n">
        <v>326192</v>
      </c>
    </row>
    <row r="12" spans="1:15">
      <c r="A12" s="4" t="s">
        <v>1067</v>
      </c>
      <c r="E12" s="6" t="n">
        <v>4100</v>
      </c>
    </row>
    <row r="13" spans="1:15">
      <c r="A13" s="4" t="s">
        <v>1068</v>
      </c>
    </row>
    <row r="14" spans="1:15">
      <c r="A14" s="3" t="s">
        <v>1065</v>
      </c>
    </row>
    <row r="15" spans="1:15">
      <c r="A15" s="4" t="s">
        <v>1066</v>
      </c>
      <c r="H15" s="5" t="n">
        <v>58738</v>
      </c>
    </row>
    <row r="16" spans="1:15">
      <c r="A16" s="4" t="s">
        <v>1067</v>
      </c>
      <c r="H16" s="6" t="n">
        <v>700</v>
      </c>
    </row>
    <row r="17" spans="1:15">
      <c r="A17" s="4" t="s">
        <v>1069</v>
      </c>
      <c r="H17" s="4" t="s">
        <v>1070</v>
      </c>
    </row>
    <row r="18" spans="1:15">
      <c r="A18" s="4" t="s">
        <v>1071</v>
      </c>
    </row>
    <row r="19" spans="1:15">
      <c r="A19" s="3" t="s">
        <v>1065</v>
      </c>
    </row>
    <row r="20" spans="1:15">
      <c r="A20" s="4" t="s">
        <v>1069</v>
      </c>
      <c r="H20" s="4" t="s">
        <v>1070</v>
      </c>
    </row>
    <row r="21" spans="1:15">
      <c r="A21" s="4" t="s">
        <v>1072</v>
      </c>
    </row>
    <row r="22" spans="1:15">
      <c r="A22" s="3" t="s">
        <v>1065</v>
      </c>
    </row>
    <row r="23" spans="1:15">
      <c r="A23" s="4" t="s">
        <v>1069</v>
      </c>
      <c r="H23" s="4" t="s">
        <v>1070</v>
      </c>
    </row>
    <row r="24" spans="1:15">
      <c r="A24" s="4" t="s">
        <v>1073</v>
      </c>
    </row>
    <row r="25" spans="1:15">
      <c r="A25" s="3" t="s">
        <v>1065</v>
      </c>
    </row>
    <row r="26" spans="1:15">
      <c r="A26" s="4" t="s">
        <v>1069</v>
      </c>
      <c r="H26" s="4" t="s">
        <v>1070</v>
      </c>
    </row>
    <row r="27" spans="1:15">
      <c r="A27" s="4" t="s">
        <v>1074</v>
      </c>
    </row>
    <row r="28" spans="1:15">
      <c r="A28" s="3" t="s">
        <v>1065</v>
      </c>
    </row>
    <row r="29" spans="1:15">
      <c r="A29" s="4" t="s">
        <v>1075</v>
      </c>
      <c r="H29" s="6" t="n">
        <v>200</v>
      </c>
    </row>
    <row r="30" spans="1:15">
      <c r="A30" s="4" t="s">
        <v>1076</v>
      </c>
    </row>
    <row r="31" spans="1:15">
      <c r="A31" s="3" t="s">
        <v>1065</v>
      </c>
    </row>
    <row r="32" spans="1:15">
      <c r="A32" s="4" t="s">
        <v>1069</v>
      </c>
      <c r="E32" s="4" t="s">
        <v>1077</v>
      </c>
    </row>
    <row r="33" spans="1:15">
      <c r="A33" s="4" t="s">
        <v>1078</v>
      </c>
    </row>
    <row r="34" spans="1:15">
      <c r="A34" s="3" t="s">
        <v>1065</v>
      </c>
    </row>
    <row r="35" spans="1:15">
      <c r="A35" s="4" t="s">
        <v>1069</v>
      </c>
      <c r="E35" s="4" t="s">
        <v>1077</v>
      </c>
    </row>
    <row r="36" spans="1:15">
      <c r="A36" s="4" t="s">
        <v>1079</v>
      </c>
    </row>
    <row r="37" spans="1:15">
      <c r="A37" s="3" t="s">
        <v>1065</v>
      </c>
    </row>
    <row r="38" spans="1:15">
      <c r="A38" s="4" t="s">
        <v>1069</v>
      </c>
      <c r="E38" s="4" t="s">
        <v>1077</v>
      </c>
    </row>
    <row r="39" spans="1:15">
      <c r="A39" s="4" t="s">
        <v>1080</v>
      </c>
    </row>
    <row r="40" spans="1:15">
      <c r="A40" s="3" t="s">
        <v>1065</v>
      </c>
    </row>
    <row r="41" spans="1:15">
      <c r="A41" s="4" t="s">
        <v>1075</v>
      </c>
      <c r="E41" s="6" t="n">
        <v>1400</v>
      </c>
    </row>
    <row r="42" spans="1:15">
      <c r="A42" s="4" t="s">
        <v>1081</v>
      </c>
    </row>
    <row r="43" spans="1:15">
      <c r="A43" s="3" t="s">
        <v>1065</v>
      </c>
    </row>
    <row r="44" spans="1:15">
      <c r="A44" s="4" t="s">
        <v>1082</v>
      </c>
      <c r="H44" s="5" t="n">
        <v>445765</v>
      </c>
    </row>
    <row r="45" spans="1:15">
      <c r="A45" s="4" t="s">
        <v>1083</v>
      </c>
      <c r="H45" s="5" t="n">
        <v>203492</v>
      </c>
    </row>
    <row r="46" spans="1:15">
      <c r="A46" s="4" t="s">
        <v>1084</v>
      </c>
    </row>
    <row r="47" spans="1:15">
      <c r="A47" s="3" t="s">
        <v>1065</v>
      </c>
    </row>
    <row r="48" spans="1:15">
      <c r="A48" s="4" t="s">
        <v>1085</v>
      </c>
      <c r="H48" s="5" t="n">
        <v>352427</v>
      </c>
    </row>
    <row r="49" spans="1:15">
      <c r="A49" s="4" t="s">
        <v>1086</v>
      </c>
      <c r="J49" s="4" t="s">
        <v>1087</v>
      </c>
      <c r="L49" s="4" t="s">
        <v>1087</v>
      </c>
      <c r="M49" s="4" t="s">
        <v>1087</v>
      </c>
      <c r="N49" s="4" t="s">
        <v>1087</v>
      </c>
    </row>
    <row r="50" spans="1:15">
      <c r="A50" s="4" t="s">
        <v>1067</v>
      </c>
      <c r="H50" s="6" t="n">
        <v>1700</v>
      </c>
    </row>
    <row r="51" spans="1:15">
      <c r="A51" s="4" t="s">
        <v>1088</v>
      </c>
    </row>
    <row r="52" spans="1:15">
      <c r="A52" s="3" t="s">
        <v>1065</v>
      </c>
    </row>
    <row r="53" spans="1:15">
      <c r="A53" s="4" t="s">
        <v>1075</v>
      </c>
      <c r="H53" s="6" t="n">
        <v>100</v>
      </c>
    </row>
    <row r="54" spans="1:15">
      <c r="A54" s="4" t="s">
        <v>78</v>
      </c>
    </row>
    <row r="55" spans="1:15">
      <c r="A55" s="3" t="s">
        <v>129</v>
      </c>
    </row>
    <row r="56" spans="1:15">
      <c r="A56" s="4" t="s">
        <v>1089</v>
      </c>
      <c r="H56" s="4" t="s">
        <v>80</v>
      </c>
      <c r="K56" s="4" t="s">
        <v>80</v>
      </c>
    </row>
    <row r="57" spans="1:15">
      <c r="A57" s="4" t="s">
        <v>82</v>
      </c>
    </row>
    <row r="58" spans="1:15">
      <c r="A58" s="3" t="s">
        <v>129</v>
      </c>
    </row>
    <row r="59" spans="1:15">
      <c r="A59" s="4" t="s">
        <v>1089</v>
      </c>
      <c r="H59" s="4" t="s">
        <v>83</v>
      </c>
      <c r="K59" s="4" t="s">
        <v>83</v>
      </c>
    </row>
    <row r="60" spans="1:15">
      <c r="A60" s="4" t="s">
        <v>84</v>
      </c>
    </row>
    <row r="61" spans="1:15">
      <c r="A61" s="3" t="s">
        <v>129</v>
      </c>
    </row>
    <row r="62" spans="1:15">
      <c r="A62" s="4" t="s">
        <v>1089</v>
      </c>
      <c r="H62" s="4" t="s">
        <v>85</v>
      </c>
      <c r="I62" s="4" t="s">
        <v>85</v>
      </c>
      <c r="K62" s="4" t="s">
        <v>85</v>
      </c>
    </row>
    <row r="63" spans="1:15">
      <c r="A63" s="4" t="s">
        <v>130</v>
      </c>
    </row>
    <row r="64" spans="1:15">
      <c r="A64" s="3" t="s">
        <v>1058</v>
      </c>
    </row>
    <row r="65" spans="1:15">
      <c r="A65" s="4" t="s">
        <v>1090</v>
      </c>
      <c r="H65" s="5" t="n">
        <v>210466</v>
      </c>
    </row>
    <row r="66" spans="1:15">
      <c r="A66" s="4" t="s">
        <v>1091</v>
      </c>
      <c r="H66" s="5" t="n">
        <v>203492</v>
      </c>
      <c r="I66" s="5" t="n">
        <v>360000</v>
      </c>
    </row>
    <row r="67" spans="1:15">
      <c r="A67" s="4" t="s">
        <v>1092</v>
      </c>
      <c r="E67" s="6" t="n">
        <v>399300</v>
      </c>
      <c r="H67" s="6" t="n">
        <v>399300</v>
      </c>
    </row>
    <row r="68" spans="1:15">
      <c r="A68" s="4" t="s">
        <v>1093</v>
      </c>
      <c r="O68" s="6" t="n">
        <v>500000</v>
      </c>
    </row>
    <row r="69" spans="1:15">
      <c r="A69" s="3" t="s">
        <v>1062</v>
      </c>
    </row>
    <row r="70" spans="1:15">
      <c r="A70" s="4" t="s">
        <v>1063</v>
      </c>
      <c r="B70" s="7" t="n">
        <v>0.28</v>
      </c>
      <c r="C70" s="7" t="n">
        <v>0.27</v>
      </c>
      <c r="G70" s="7" t="n">
        <v>0.15</v>
      </c>
    </row>
    <row r="71" spans="1:15">
      <c r="A71" s="4" t="s">
        <v>1094</v>
      </c>
      <c r="F71" s="6" t="n">
        <v>2500</v>
      </c>
    </row>
    <row r="72" spans="1:15">
      <c r="A72" s="4" t="s">
        <v>1095</v>
      </c>
      <c r="F72" s="5" t="n">
        <v>901432</v>
      </c>
    </row>
    <row r="73" spans="1:15">
      <c r="A73" s="3" t="s">
        <v>1096</v>
      </c>
    </row>
    <row r="74" spans="1:15">
      <c r="A74" s="4" t="s">
        <v>1097</v>
      </c>
      <c r="F74" s="6" t="n">
        <v>2500</v>
      </c>
    </row>
    <row r="75" spans="1:15">
      <c r="A75" s="4" t="s">
        <v>1098</v>
      </c>
    </row>
    <row r="76" spans="1:15">
      <c r="A76" s="3" t="s">
        <v>1065</v>
      </c>
    </row>
    <row r="77" spans="1:15">
      <c r="A77" s="4" t="s">
        <v>1066</v>
      </c>
      <c r="E77" s="5" t="n">
        <v>55244</v>
      </c>
    </row>
    <row r="78" spans="1:15">
      <c r="A78" s="4" t="s">
        <v>1099</v>
      </c>
    </row>
    <row r="79" spans="1:15">
      <c r="A79" s="3" t="s">
        <v>1065</v>
      </c>
    </row>
    <row r="80" spans="1:15">
      <c r="A80" s="4" t="s">
        <v>1075</v>
      </c>
      <c r="E80" s="6" t="n">
        <v>700</v>
      </c>
    </row>
    <row r="81" spans="1:15">
      <c r="A81" s="4" t="s">
        <v>1100</v>
      </c>
    </row>
    <row r="82" spans="1:15">
      <c r="A82" s="3" t="s">
        <v>1062</v>
      </c>
    </row>
    <row r="83" spans="1:15">
      <c r="A83" s="4" t="s">
        <v>1101</v>
      </c>
      <c r="B83" s="10" t="n">
        <v>0.515625</v>
      </c>
      <c r="D83" s="10" t="n">
        <v>0.515625</v>
      </c>
    </row>
    <row r="84" spans="1:15">
      <c r="A84" s="3" t="s">
        <v>129</v>
      </c>
    </row>
    <row r="85" spans="1:15">
      <c r="A85" s="4" t="s">
        <v>1089</v>
      </c>
      <c r="B85" s="4" t="s">
        <v>80</v>
      </c>
    </row>
    <row r="86" spans="1:15">
      <c r="A86" s="4" t="s">
        <v>1102</v>
      </c>
    </row>
    <row r="87" spans="1:15">
      <c r="A87" s="3" t="s">
        <v>1062</v>
      </c>
    </row>
    <row r="88" spans="1:15">
      <c r="A88" s="4" t="s">
        <v>1101</v>
      </c>
      <c r="B88" s="10" t="n">
        <v>0.484375</v>
      </c>
      <c r="D88" s="11" t="n">
        <v>0.484375</v>
      </c>
    </row>
    <row r="89" spans="1:15">
      <c r="A89" s="3" t="s">
        <v>129</v>
      </c>
    </row>
    <row r="90" spans="1:15">
      <c r="A90" s="4" t="s">
        <v>1089</v>
      </c>
      <c r="B90" s="4" t="s">
        <v>83</v>
      </c>
    </row>
    <row r="91" spans="1:15">
      <c r="A91" s="4" t="s">
        <v>1103</v>
      </c>
    </row>
    <row r="92" spans="1:15">
      <c r="A92" s="3" t="s">
        <v>1062</v>
      </c>
    </row>
    <row r="93" spans="1:15">
      <c r="A93" s="4" t="s">
        <v>1101</v>
      </c>
      <c r="B93" s="12" t="n">
        <v>0.53125</v>
      </c>
      <c r="D93" s="12" t="n">
        <v>0.53125</v>
      </c>
    </row>
    <row r="94" spans="1:15">
      <c r="A94" s="3" t="s">
        <v>129</v>
      </c>
    </row>
    <row r="95" spans="1:15">
      <c r="A95" s="4" t="s">
        <v>1089</v>
      </c>
      <c r="B95" s="4" t="s">
        <v>85</v>
      </c>
    </row>
    <row r="96" spans="1:15">
      <c r="A96" s="4" t="s">
        <v>1104</v>
      </c>
    </row>
    <row r="97" spans="1:15">
      <c r="A97" s="3" t="s">
        <v>137</v>
      </c>
    </row>
    <row r="98" spans="1:15">
      <c r="A98" s="4" t="s">
        <v>1105</v>
      </c>
      <c r="H98" s="5" t="n">
        <v>1</v>
      </c>
    </row>
    <row r="99" spans="1:15">
      <c r="A99" s="4" t="s">
        <v>1106</v>
      </c>
      <c r="H99" s="5" t="n">
        <v>387706</v>
      </c>
    </row>
    <row r="100" spans="1:15">
      <c r="A100" s="4" t="s">
        <v>1061</v>
      </c>
      <c r="H100" s="6" t="n">
        <v>1600</v>
      </c>
    </row>
    <row r="101" spans="1:15">
      <c r="A101" s="4" t="s">
        <v>1107</v>
      </c>
      <c r="H101" s="5" t="n">
        <v>258677</v>
      </c>
    </row>
    <row r="102" spans="1:15">
      <c r="A102" s="3" t="s">
        <v>1062</v>
      </c>
    </row>
    <row r="103" spans="1:15">
      <c r="A103" s="4" t="s">
        <v>1094</v>
      </c>
      <c r="F103" s="6" t="n">
        <v>600</v>
      </c>
    </row>
    <row r="104" spans="1:15">
      <c r="A104" s="4" t="s">
        <v>1095</v>
      </c>
      <c r="F104" s="5" t="n">
        <v>221666</v>
      </c>
    </row>
    <row r="105" spans="1:15">
      <c r="A105" s="3" t="s">
        <v>1096</v>
      </c>
    </row>
    <row r="106" spans="1:15">
      <c r="A106" s="4" t="s">
        <v>1097</v>
      </c>
      <c r="F106" s="6" t="n">
        <v>600</v>
      </c>
    </row>
    <row r="107" spans="1:15">
      <c r="A107" s="4" t="s">
        <v>1108</v>
      </c>
    </row>
    <row r="108" spans="1:15">
      <c r="A108" s="3" t="s">
        <v>137</v>
      </c>
    </row>
    <row r="109" spans="1:15">
      <c r="A109" s="4" t="s">
        <v>1109</v>
      </c>
      <c r="H109" s="5" t="n">
        <v>1</v>
      </c>
    </row>
    <row r="110" spans="1:15">
      <c r="A110" s="4" t="s">
        <v>1060</v>
      </c>
      <c r="E110" s="7" t="n">
        <v>0.01</v>
      </c>
      <c r="H110" s="7" t="n">
        <v>0.01</v>
      </c>
    </row>
    <row r="111" spans="1:15">
      <c r="A111" s="4" t="s">
        <v>1110</v>
      </c>
      <c r="E111" s="5" t="n">
        <v>1</v>
      </c>
      <c r="H111" s="5" t="n">
        <v>1</v>
      </c>
    </row>
    <row r="112" spans="1:15">
      <c r="A112" s="4" t="s">
        <v>1111</v>
      </c>
      <c r="E112" s="5" t="n">
        <v>20487544</v>
      </c>
      <c r="H112" s="5" t="n">
        <v>20487544</v>
      </c>
    </row>
    <row r="113" spans="1:15">
      <c r="A113" s="4" t="s">
        <v>1112</v>
      </c>
      <c r="H113" s="4" t="s">
        <v>1113</v>
      </c>
    </row>
    <row r="114" spans="1:15">
      <c r="A114" s="4" t="s">
        <v>860</v>
      </c>
    </row>
    <row r="115" spans="1:15">
      <c r="A115" s="3" t="s">
        <v>1058</v>
      </c>
    </row>
    <row r="116" spans="1:15">
      <c r="A116" s="4" t="s">
        <v>822</v>
      </c>
      <c r="E116" s="4" t="s">
        <v>861</v>
      </c>
      <c r="H116" s="4" t="s">
        <v>861</v>
      </c>
    </row>
    <row r="117" spans="1:15">
      <c r="A117" s="4" t="s">
        <v>821</v>
      </c>
    </row>
    <row r="118" spans="1:15">
      <c r="A118" s="3" t="s">
        <v>1058</v>
      </c>
    </row>
    <row r="119" spans="1:15">
      <c r="A119" s="4" t="s">
        <v>822</v>
      </c>
      <c r="E119" s="4" t="s">
        <v>823</v>
      </c>
      <c r="H119" s="4" t="s">
        <v>823</v>
      </c>
    </row>
    <row r="120" spans="1:15">
      <c r="A120" s="4" t="s">
        <v>1114</v>
      </c>
    </row>
    <row r="121" spans="1:15">
      <c r="A121" s="3" t="s">
        <v>1058</v>
      </c>
    </row>
    <row r="122" spans="1:15">
      <c r="A122" s="4" t="s">
        <v>1115</v>
      </c>
      <c r="E122" s="5" t="n">
        <v>6500000</v>
      </c>
      <c r="H122" s="5" t="n">
        <v>6500000</v>
      </c>
      <c r="L122" s="5" t="n">
        <v>7500000</v>
      </c>
    </row>
    <row r="123" spans="1:15">
      <c r="A123" s="4" t="s">
        <v>1091</v>
      </c>
      <c r="I123" s="5" t="n">
        <v>360000</v>
      </c>
    </row>
    <row r="124" spans="1:15">
      <c r="A124" s="4" t="s">
        <v>1059</v>
      </c>
      <c r="I124"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26</v>
      </c>
      <c r="B1" s="2" t="s">
        <v>1</v>
      </c>
      <c r="D1" s="2" t="s">
        <v>65</v>
      </c>
    </row>
    <row r="2" spans="1:4">
      <c r="B2" s="2" t="s">
        <v>2</v>
      </c>
      <c r="C2" s="2" t="s">
        <v>87</v>
      </c>
      <c r="D2" s="2" t="s">
        <v>27</v>
      </c>
    </row>
    <row r="3" spans="1:4">
      <c r="A3" s="4" t="s">
        <v>78</v>
      </c>
    </row>
    <row r="4" spans="1:4">
      <c r="A4" s="4" t="s">
        <v>79</v>
      </c>
      <c r="B4" s="4" t="s">
        <v>80</v>
      </c>
      <c r="D4" s="4" t="s">
        <v>80</v>
      </c>
    </row>
    <row r="5" spans="1:4">
      <c r="A5" s="4" t="s">
        <v>82</v>
      </c>
    </row>
    <row r="6" spans="1:4">
      <c r="A6" s="4" t="s">
        <v>79</v>
      </c>
      <c r="B6" s="4" t="s">
        <v>83</v>
      </c>
      <c r="D6" s="4" t="s">
        <v>83</v>
      </c>
    </row>
    <row r="7" spans="1:4">
      <c r="A7" s="4" t="s">
        <v>84</v>
      </c>
    </row>
    <row r="8" spans="1:4">
      <c r="A8" s="4" t="s">
        <v>79</v>
      </c>
      <c r="B8" s="4" t="s">
        <v>85</v>
      </c>
      <c r="C8" s="4" t="s">
        <v>85</v>
      </c>
      <c r="D8" s="4" t="s">
        <v>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16</v>
      </c>
      <c r="B1" s="2" t="s">
        <v>1</v>
      </c>
      <c r="D1" s="2" t="s">
        <v>1117</v>
      </c>
      <c r="E1" s="2" t="s">
        <v>65</v>
      </c>
    </row>
    <row r="2" spans="1:7">
      <c r="B2" s="2" t="s">
        <v>2</v>
      </c>
      <c r="C2" s="2" t="s">
        <v>87</v>
      </c>
      <c r="D2" s="2" t="s">
        <v>837</v>
      </c>
      <c r="E2" s="2" t="s">
        <v>624</v>
      </c>
      <c r="F2" s="2" t="s">
        <v>1055</v>
      </c>
      <c r="G2" s="2" t="s">
        <v>1056</v>
      </c>
    </row>
    <row r="3" spans="1:7">
      <c r="A3" s="3" t="s">
        <v>1118</v>
      </c>
    </row>
    <row r="4" spans="1:7">
      <c r="A4" s="4" t="s">
        <v>114</v>
      </c>
      <c r="B4" s="6" t="n">
        <v>22650</v>
      </c>
      <c r="C4" s="6" t="n">
        <v>26189</v>
      </c>
    </row>
    <row r="5" spans="1:7">
      <c r="A5" s="4" t="s">
        <v>1119</v>
      </c>
      <c r="B5" s="5" t="n">
        <v>85151878</v>
      </c>
      <c r="C5" s="5" t="n">
        <v>61842336</v>
      </c>
    </row>
    <row r="6" spans="1:7">
      <c r="A6" s="4" t="s">
        <v>1120</v>
      </c>
      <c r="B6" s="7" t="n">
        <v>0.27</v>
      </c>
      <c r="C6" s="7" t="n">
        <v>0.42</v>
      </c>
    </row>
    <row r="7" spans="1:7">
      <c r="A7" s="3" t="s">
        <v>1121</v>
      </c>
    </row>
    <row r="8" spans="1:7">
      <c r="A8" s="4" t="s">
        <v>113</v>
      </c>
      <c r="B8" s="6" t="n">
        <v>5468</v>
      </c>
      <c r="C8" s="6" t="n">
        <v>8991</v>
      </c>
    </row>
    <row r="9" spans="1:7">
      <c r="A9" s="4" t="s">
        <v>1122</v>
      </c>
      <c r="B9" s="6" t="n">
        <v>28118</v>
      </c>
      <c r="C9" s="6" t="n">
        <v>35180</v>
      </c>
    </row>
    <row r="10" spans="1:7">
      <c r="A10" s="4" t="s">
        <v>1119</v>
      </c>
      <c r="B10" s="5" t="n">
        <v>85151878</v>
      </c>
      <c r="C10" s="5" t="n">
        <v>61842336</v>
      </c>
    </row>
    <row r="11" spans="1:7">
      <c r="A11" s="4" t="s">
        <v>1123</v>
      </c>
      <c r="B11" s="5" t="n">
        <v>20554434</v>
      </c>
      <c r="C11" s="5" t="n">
        <v>21230769</v>
      </c>
    </row>
    <row r="12" spans="1:7">
      <c r="A12" s="4" t="s">
        <v>1124</v>
      </c>
      <c r="B12" s="5" t="n">
        <v>1376514</v>
      </c>
      <c r="C12" s="5" t="n">
        <v>1261382</v>
      </c>
    </row>
    <row r="13" spans="1:7">
      <c r="A13" s="4" t="s">
        <v>1125</v>
      </c>
      <c r="B13" s="5" t="n">
        <v>786685</v>
      </c>
      <c r="C13" s="5" t="n">
        <v>365248</v>
      </c>
    </row>
    <row r="14" spans="1:7">
      <c r="A14" s="4" t="s">
        <v>1126</v>
      </c>
      <c r="B14" s="5" t="n">
        <v>107869511</v>
      </c>
      <c r="C14" s="5" t="n">
        <v>84699735</v>
      </c>
    </row>
    <row r="15" spans="1:7">
      <c r="A15" s="4" t="s">
        <v>1120</v>
      </c>
      <c r="B15" s="7" t="n">
        <v>0.26</v>
      </c>
      <c r="C15" s="7" t="n">
        <v>0.42</v>
      </c>
    </row>
    <row r="16" spans="1:7">
      <c r="A16" s="4" t="s">
        <v>1127</v>
      </c>
    </row>
    <row r="17" spans="1:7">
      <c r="A17" s="3" t="s">
        <v>1121</v>
      </c>
    </row>
    <row r="18" spans="1:7">
      <c r="A18" s="4" t="s">
        <v>1086</v>
      </c>
      <c r="D18" s="4" t="s">
        <v>1087</v>
      </c>
      <c r="E18" s="4" t="s">
        <v>1087</v>
      </c>
      <c r="F18" s="4" t="s">
        <v>1087</v>
      </c>
      <c r="G18" s="4" t="s">
        <v>1087</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128</v>
      </c>
      <c r="B1" s="2" t="s">
        <v>574</v>
      </c>
      <c r="C1" s="2" t="s">
        <v>1</v>
      </c>
    </row>
    <row r="2" spans="1:4">
      <c r="B2" s="2" t="s">
        <v>645</v>
      </c>
      <c r="C2" s="2" t="s">
        <v>2</v>
      </c>
      <c r="D2" s="2" t="s">
        <v>87</v>
      </c>
    </row>
    <row r="3" spans="1:4">
      <c r="A3" s="4" t="s">
        <v>110</v>
      </c>
      <c r="C3" s="6" t="n">
        <v>10</v>
      </c>
      <c r="D3" s="6" t="n">
        <v>8784</v>
      </c>
    </row>
    <row r="4" spans="1:4">
      <c r="A4" s="4" t="s">
        <v>180</v>
      </c>
      <c r="C4" s="5" t="n">
        <v>-4168</v>
      </c>
      <c r="D4" s="5" t="n">
        <v>-13320</v>
      </c>
    </row>
    <row r="5" spans="1:4">
      <c r="A5" s="4" t="s">
        <v>1129</v>
      </c>
      <c r="C5" s="5" t="n">
        <v>4200</v>
      </c>
      <c r="D5" s="5" t="n">
        <v>-4500</v>
      </c>
    </row>
    <row r="6" spans="1:4">
      <c r="A6" s="4" t="s">
        <v>1130</v>
      </c>
      <c r="D6" s="5" t="n">
        <v>50000</v>
      </c>
    </row>
    <row r="7" spans="1:4">
      <c r="A7" s="4" t="s">
        <v>994</v>
      </c>
    </row>
    <row r="8" spans="1:4">
      <c r="A8" s="4" t="s">
        <v>110</v>
      </c>
      <c r="C8" s="6" t="n">
        <v>100</v>
      </c>
      <c r="D8" s="6" t="n">
        <v>8800</v>
      </c>
    </row>
    <row r="9" spans="1:4">
      <c r="A9" s="4" t="s">
        <v>1131</v>
      </c>
    </row>
    <row r="10" spans="1:4">
      <c r="A10" s="4" t="s">
        <v>1130</v>
      </c>
      <c r="B10" s="6" t="n">
        <v>5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2</v>
      </c>
      <c r="B1" s="2" t="s">
        <v>1</v>
      </c>
    </row>
    <row r="2" spans="1:3">
      <c r="B2" s="2" t="s">
        <v>2</v>
      </c>
      <c r="C2" s="2" t="s">
        <v>87</v>
      </c>
    </row>
    <row r="3" spans="1:3">
      <c r="A3" s="4" t="s">
        <v>1133</v>
      </c>
    </row>
    <row r="4" spans="1:3">
      <c r="A4" s="3" t="s">
        <v>1134</v>
      </c>
    </row>
    <row r="5" spans="1:3">
      <c r="A5" s="4" t="s">
        <v>1135</v>
      </c>
      <c r="B5" s="8" t="n">
        <v>0.9</v>
      </c>
      <c r="C5" s="8" t="n">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2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37"/>
    <col customWidth="1" max="8" min="8" width="21"/>
    <col customWidth="1" max="9" min="9" width="27"/>
    <col customWidth="1" max="10" min="10" width="21"/>
    <col customWidth="1" max="11" min="11" width="25"/>
    <col customWidth="1" max="12" min="12" width="25"/>
    <col customWidth="1" max="13" min="13" width="37"/>
    <col customWidth="1" max="14" min="14" width="35"/>
    <col customWidth="1" max="15" min="15" width="25"/>
    <col customWidth="1" max="16" min="16" width="25"/>
    <col customWidth="1" max="17" min="17" width="21"/>
    <col customWidth="1" max="18" min="18" width="21"/>
    <col customWidth="1" max="19" min="19" width="21"/>
  </cols>
  <sheetData>
    <row r="1" spans="1:19">
      <c r="A1" s="1" t="s">
        <v>1136</v>
      </c>
      <c r="B1" s="2" t="s">
        <v>574</v>
      </c>
      <c r="I1" s="2" t="s">
        <v>1</v>
      </c>
      <c r="K1" s="2" t="s">
        <v>1137</v>
      </c>
      <c r="L1" s="2" t="s">
        <v>65</v>
      </c>
      <c r="Q1" s="2" t="s">
        <v>1138</v>
      </c>
    </row>
    <row r="2" spans="1:19">
      <c r="B2" s="2" t="s">
        <v>1139</v>
      </c>
      <c r="C2" s="2" t="s">
        <v>643</v>
      </c>
      <c r="D2" s="2" t="s">
        <v>1140</v>
      </c>
      <c r="E2" s="2" t="s">
        <v>1141</v>
      </c>
      <c r="F2" s="2" t="s">
        <v>1142</v>
      </c>
      <c r="G2" s="2" t="s">
        <v>1143</v>
      </c>
      <c r="H2" s="2" t="s">
        <v>647</v>
      </c>
      <c r="I2" s="2" t="s">
        <v>1139</v>
      </c>
      <c r="J2" s="2" t="s">
        <v>171</v>
      </c>
      <c r="K2" s="2" t="s">
        <v>483</v>
      </c>
      <c r="L2" s="2" t="s">
        <v>483</v>
      </c>
      <c r="M2" s="2" t="s">
        <v>1144</v>
      </c>
      <c r="N2" s="2" t="s">
        <v>1145</v>
      </c>
      <c r="O2" s="2" t="s">
        <v>1146</v>
      </c>
      <c r="P2" s="2" t="s">
        <v>1147</v>
      </c>
      <c r="Q2" s="2" t="s">
        <v>1057</v>
      </c>
      <c r="R2" s="2" t="s">
        <v>1148</v>
      </c>
      <c r="S2" s="2" t="s">
        <v>1149</v>
      </c>
    </row>
    <row r="3" spans="1:19">
      <c r="A3" s="3" t="s">
        <v>1134</v>
      </c>
    </row>
    <row r="4" spans="1:19">
      <c r="A4" s="4" t="s">
        <v>48</v>
      </c>
      <c r="B4" s="6" t="n">
        <v>261</v>
      </c>
      <c r="I4" s="6" t="n">
        <v>261</v>
      </c>
    </row>
    <row r="5" spans="1:19">
      <c r="A5" s="4" t="s">
        <v>1150</v>
      </c>
      <c r="B5" s="5" t="n">
        <v>1975</v>
      </c>
      <c r="I5" s="5" t="n">
        <v>1975</v>
      </c>
      <c r="K5" s="6" t="n">
        <v>1287</v>
      </c>
      <c r="L5" s="6" t="n">
        <v>1287</v>
      </c>
    </row>
    <row r="6" spans="1:19">
      <c r="A6" s="4" t="s">
        <v>109</v>
      </c>
      <c r="I6" s="5" t="n">
        <v>2151</v>
      </c>
      <c r="J6" s="6" t="n">
        <v>746</v>
      </c>
    </row>
    <row r="7" spans="1:19">
      <c r="A7" s="4" t="s">
        <v>1151</v>
      </c>
    </row>
    <row r="8" spans="1:19">
      <c r="A8" s="3" t="s">
        <v>1134</v>
      </c>
    </row>
    <row r="9" spans="1:19">
      <c r="A9" s="4" t="s">
        <v>1152</v>
      </c>
      <c r="O9" s="4" t="s">
        <v>1153</v>
      </c>
    </row>
    <row r="10" spans="1:19">
      <c r="A10" s="4" t="s">
        <v>1154</v>
      </c>
      <c r="B10" s="5" t="n">
        <v>1600</v>
      </c>
      <c r="I10" s="5" t="n">
        <v>1600</v>
      </c>
    </row>
    <row r="11" spans="1:19">
      <c r="A11" s="4" t="s">
        <v>1155</v>
      </c>
    </row>
    <row r="12" spans="1:19">
      <c r="A12" s="3" t="s">
        <v>1134</v>
      </c>
    </row>
    <row r="13" spans="1:19">
      <c r="A13" s="4" t="s">
        <v>820</v>
      </c>
      <c r="E13" s="6" t="n">
        <v>37500</v>
      </c>
    </row>
    <row r="14" spans="1:19">
      <c r="A14" s="4" t="s">
        <v>1156</v>
      </c>
      <c r="E14" s="4" t="s">
        <v>447</v>
      </c>
    </row>
    <row r="15" spans="1:19">
      <c r="A15" s="4" t="s">
        <v>1157</v>
      </c>
    </row>
    <row r="16" spans="1:19">
      <c r="A16" s="3" t="s">
        <v>1134</v>
      </c>
    </row>
    <row r="17" spans="1:19">
      <c r="A17" s="4" t="s">
        <v>1158</v>
      </c>
      <c r="C17" s="6" t="n">
        <v>2000</v>
      </c>
    </row>
    <row r="18" spans="1:19">
      <c r="A18" s="4" t="s">
        <v>1159</v>
      </c>
    </row>
    <row r="19" spans="1:19">
      <c r="A19" s="3" t="s">
        <v>1134</v>
      </c>
    </row>
    <row r="20" spans="1:19">
      <c r="A20" s="4" t="s">
        <v>820</v>
      </c>
      <c r="N20" s="6" t="n">
        <v>12900</v>
      </c>
    </row>
    <row r="21" spans="1:19">
      <c r="A21" s="4" t="s">
        <v>423</v>
      </c>
    </row>
    <row r="22" spans="1:19">
      <c r="A22" s="3" t="s">
        <v>1134</v>
      </c>
    </row>
    <row r="23" spans="1:19">
      <c r="A23" s="4" t="s">
        <v>1160</v>
      </c>
      <c r="J23" s="5" t="n">
        <v>100</v>
      </c>
    </row>
    <row r="24" spans="1:19">
      <c r="A24" s="4" t="s">
        <v>1161</v>
      </c>
      <c r="O24" s="4" t="s">
        <v>1162</v>
      </c>
    </row>
    <row r="25" spans="1:19">
      <c r="A25" s="4" t="s">
        <v>1163</v>
      </c>
      <c r="O25" s="6" t="n">
        <v>3000</v>
      </c>
    </row>
    <row r="26" spans="1:19">
      <c r="A26" s="4" t="s">
        <v>1164</v>
      </c>
    </row>
    <row r="27" spans="1:19">
      <c r="A27" s="3" t="s">
        <v>1134</v>
      </c>
    </row>
    <row r="28" spans="1:19">
      <c r="A28" s="4" t="s">
        <v>820</v>
      </c>
      <c r="B28" s="5" t="n">
        <v>54600</v>
      </c>
      <c r="I28" s="5" t="n">
        <v>54600</v>
      </c>
    </row>
    <row r="29" spans="1:19">
      <c r="A29" s="4" t="s">
        <v>1165</v>
      </c>
      <c r="G29" s="4" t="s">
        <v>393</v>
      </c>
      <c r="Q29" s="4" t="s">
        <v>393</v>
      </c>
    </row>
    <row r="30" spans="1:19">
      <c r="A30" s="4" t="s">
        <v>1166</v>
      </c>
      <c r="B30" s="5" t="n">
        <v>50000</v>
      </c>
      <c r="I30" s="5" t="n">
        <v>50000</v>
      </c>
    </row>
    <row r="31" spans="1:19">
      <c r="A31" s="4" t="s">
        <v>1167</v>
      </c>
    </row>
    <row r="32" spans="1:19">
      <c r="A32" s="3" t="s">
        <v>1134</v>
      </c>
    </row>
    <row r="33" spans="1:19">
      <c r="A33" s="4" t="s">
        <v>1168</v>
      </c>
      <c r="B33" s="6" t="n">
        <v>30000</v>
      </c>
      <c r="C33" s="5" t="n">
        <v>6000</v>
      </c>
      <c r="I33" s="6" t="n">
        <v>30000</v>
      </c>
    </row>
    <row r="34" spans="1:19">
      <c r="A34" s="4" t="s">
        <v>1169</v>
      </c>
      <c r="B34" s="4" t="s">
        <v>440</v>
      </c>
      <c r="I34" s="4" t="s">
        <v>440</v>
      </c>
    </row>
    <row r="35" spans="1:19">
      <c r="A35" s="4" t="s">
        <v>1170</v>
      </c>
    </row>
    <row r="36" spans="1:19">
      <c r="A36" s="3" t="s">
        <v>1134</v>
      </c>
    </row>
    <row r="37" spans="1:19">
      <c r="A37" s="4" t="s">
        <v>1171</v>
      </c>
      <c r="R37" s="6" t="n">
        <v>50000</v>
      </c>
    </row>
    <row r="38" spans="1:19">
      <c r="A38" s="4" t="s">
        <v>1172</v>
      </c>
      <c r="J38" s="5" t="n">
        <v>300</v>
      </c>
    </row>
    <row r="39" spans="1:19">
      <c r="A39" s="4" t="s">
        <v>1173</v>
      </c>
      <c r="R39" s="6" t="n">
        <v>50000</v>
      </c>
    </row>
    <row r="40" spans="1:19">
      <c r="A40" s="4" t="s">
        <v>1174</v>
      </c>
    </row>
    <row r="41" spans="1:19">
      <c r="A41" s="3" t="s">
        <v>1134</v>
      </c>
    </row>
    <row r="42" spans="1:19">
      <c r="A42" s="4" t="s">
        <v>1175</v>
      </c>
      <c r="O42" s="4" t="s">
        <v>1153</v>
      </c>
    </row>
    <row r="43" spans="1:19">
      <c r="A43" s="4" t="s">
        <v>1176</v>
      </c>
      <c r="O43" s="4" t="s">
        <v>1177</v>
      </c>
    </row>
    <row r="44" spans="1:19">
      <c r="A44" s="4" t="s">
        <v>1178</v>
      </c>
      <c r="O44" s="6" t="n">
        <v>9600</v>
      </c>
    </row>
    <row r="45" spans="1:19">
      <c r="A45" s="4" t="s">
        <v>109</v>
      </c>
      <c r="I45" s="6" t="n">
        <v>800</v>
      </c>
      <c r="J45" s="5" t="n">
        <v>100</v>
      </c>
    </row>
    <row r="46" spans="1:19">
      <c r="A46" s="4" t="s">
        <v>1152</v>
      </c>
      <c r="O46" s="4" t="s">
        <v>1153</v>
      </c>
    </row>
    <row r="47" spans="1:19">
      <c r="A47" s="4" t="s">
        <v>1179</v>
      </c>
    </row>
    <row r="48" spans="1:19">
      <c r="A48" s="3" t="s">
        <v>1134</v>
      </c>
    </row>
    <row r="49" spans="1:19">
      <c r="A49" s="4" t="s">
        <v>1109</v>
      </c>
      <c r="N49" s="5" t="n">
        <v>1</v>
      </c>
    </row>
    <row r="50" spans="1:19">
      <c r="A50" s="4" t="s">
        <v>1180</v>
      </c>
      <c r="B50" s="5" t="n">
        <v>4994736</v>
      </c>
      <c r="I50" s="5" t="n">
        <v>4994736</v>
      </c>
    </row>
    <row r="51" spans="1:19">
      <c r="A51" s="4" t="s">
        <v>1181</v>
      </c>
      <c r="I51" s="5" t="n">
        <v>14772918</v>
      </c>
    </row>
    <row r="52" spans="1:19">
      <c r="A52" s="4" t="s">
        <v>1182</v>
      </c>
      <c r="B52" s="4" t="s">
        <v>1183</v>
      </c>
      <c r="I52" s="4" t="s">
        <v>1183</v>
      </c>
    </row>
    <row r="53" spans="1:19">
      <c r="A53" s="4" t="s">
        <v>1184</v>
      </c>
    </row>
    <row r="54" spans="1:19">
      <c r="A54" s="3" t="s">
        <v>1134</v>
      </c>
    </row>
    <row r="55" spans="1:19">
      <c r="A55" s="4" t="s">
        <v>1185</v>
      </c>
      <c r="Q55" s="6" t="n">
        <v>16100</v>
      </c>
    </row>
    <row r="56" spans="1:19">
      <c r="A56" s="4" t="s">
        <v>1186</v>
      </c>
      <c r="Q56" s="5" t="n">
        <v>16900</v>
      </c>
    </row>
    <row r="57" spans="1:19">
      <c r="A57" s="4" t="s">
        <v>1187</v>
      </c>
    </row>
    <row r="58" spans="1:19">
      <c r="A58" s="3" t="s">
        <v>1134</v>
      </c>
    </row>
    <row r="59" spans="1:19">
      <c r="A59" s="4" t="s">
        <v>1188</v>
      </c>
      <c r="O59" s="6" t="n">
        <v>47000</v>
      </c>
    </row>
    <row r="60" spans="1:19">
      <c r="A60" s="4" t="s">
        <v>1189</v>
      </c>
    </row>
    <row r="61" spans="1:19">
      <c r="A61" s="3" t="s">
        <v>1134</v>
      </c>
    </row>
    <row r="62" spans="1:19">
      <c r="A62" s="4" t="s">
        <v>1165</v>
      </c>
      <c r="P62" s="4" t="s">
        <v>1190</v>
      </c>
    </row>
    <row r="63" spans="1:19">
      <c r="A63" s="4" t="s">
        <v>1160</v>
      </c>
      <c r="J63" s="5" t="n">
        <v>200</v>
      </c>
    </row>
    <row r="64" spans="1:19">
      <c r="A64" s="4" t="s">
        <v>1191</v>
      </c>
      <c r="P64" s="5" t="n">
        <v>2</v>
      </c>
    </row>
    <row r="65" spans="1:19">
      <c r="A65" s="4" t="s">
        <v>1192</v>
      </c>
    </row>
    <row r="66" spans="1:19">
      <c r="A66" s="3" t="s">
        <v>1134</v>
      </c>
    </row>
    <row r="67" spans="1:19">
      <c r="A67" s="4" t="s">
        <v>1188</v>
      </c>
      <c r="P67" s="6" t="n">
        <v>14600</v>
      </c>
    </row>
    <row r="68" spans="1:19">
      <c r="A68" s="4" t="s">
        <v>1193</v>
      </c>
    </row>
    <row r="69" spans="1:19">
      <c r="A69" s="3" t="s">
        <v>1134</v>
      </c>
    </row>
    <row r="70" spans="1:19">
      <c r="A70" s="4" t="s">
        <v>1194</v>
      </c>
      <c r="N70" s="6" t="n">
        <v>5100</v>
      </c>
    </row>
    <row r="71" spans="1:19">
      <c r="A71" s="4" t="s">
        <v>1188</v>
      </c>
      <c r="P71" s="6" t="n">
        <v>5100</v>
      </c>
    </row>
    <row r="72" spans="1:19">
      <c r="A72" s="4" t="s">
        <v>1195</v>
      </c>
    </row>
    <row r="73" spans="1:19">
      <c r="A73" s="3" t="s">
        <v>1134</v>
      </c>
    </row>
    <row r="74" spans="1:19">
      <c r="A74" s="4" t="s">
        <v>1188</v>
      </c>
      <c r="S74" s="6" t="n">
        <v>14600</v>
      </c>
    </row>
    <row r="75" spans="1:19">
      <c r="A75" s="4" t="s">
        <v>1196</v>
      </c>
    </row>
    <row r="76" spans="1:19">
      <c r="A76" s="3" t="s">
        <v>1134</v>
      </c>
    </row>
    <row r="77" spans="1:19">
      <c r="A77" s="4" t="s">
        <v>820</v>
      </c>
      <c r="E77" s="6" t="n">
        <v>19500</v>
      </c>
    </row>
    <row r="78" spans="1:19">
      <c r="A78" s="4" t="s">
        <v>1165</v>
      </c>
      <c r="E78" s="4" t="s">
        <v>393</v>
      </c>
    </row>
    <row r="79" spans="1:19">
      <c r="A79" s="4" t="s">
        <v>1160</v>
      </c>
      <c r="I79" s="6" t="n">
        <v>300</v>
      </c>
    </row>
    <row r="80" spans="1:19">
      <c r="A80" s="4" t="s">
        <v>1197</v>
      </c>
    </row>
    <row r="81" spans="1:19">
      <c r="A81" s="3" t="s">
        <v>1134</v>
      </c>
    </row>
    <row r="82" spans="1:19">
      <c r="A82" s="4" t="s">
        <v>1165</v>
      </c>
      <c r="E82" s="4" t="s">
        <v>1198</v>
      </c>
    </row>
    <row r="83" spans="1:19">
      <c r="A83" s="4" t="s">
        <v>1199</v>
      </c>
    </row>
    <row r="84" spans="1:19">
      <c r="A84" s="3" t="s">
        <v>1134</v>
      </c>
    </row>
    <row r="85" spans="1:19">
      <c r="A85" s="4" t="s">
        <v>820</v>
      </c>
      <c r="B85" s="6" t="n">
        <v>16400</v>
      </c>
      <c r="D85" s="6" t="n">
        <v>61200</v>
      </c>
      <c r="I85" s="5" t="n">
        <v>16400</v>
      </c>
    </row>
    <row r="86" spans="1:19">
      <c r="A86" s="4" t="s">
        <v>1156</v>
      </c>
      <c r="D86" s="4" t="s">
        <v>561</v>
      </c>
    </row>
    <row r="87" spans="1:19">
      <c r="A87" s="4" t="s">
        <v>1160</v>
      </c>
      <c r="D87" s="6" t="n">
        <v>300</v>
      </c>
    </row>
    <row r="88" spans="1:19">
      <c r="A88" s="4" t="s">
        <v>1200</v>
      </c>
    </row>
    <row r="89" spans="1:19">
      <c r="A89" s="3" t="s">
        <v>1134</v>
      </c>
    </row>
    <row r="90" spans="1:19">
      <c r="A90" s="4" t="s">
        <v>1165</v>
      </c>
      <c r="D90" s="4" t="s">
        <v>1201</v>
      </c>
    </row>
    <row r="91" spans="1:19">
      <c r="A91" s="4" t="s">
        <v>1202</v>
      </c>
      <c r="D91" s="4" t="s">
        <v>456</v>
      </c>
    </row>
    <row r="92" spans="1:19">
      <c r="A92" s="4" t="s">
        <v>1203</v>
      </c>
    </row>
    <row r="93" spans="1:19">
      <c r="A93" s="3" t="s">
        <v>1134</v>
      </c>
    </row>
    <row r="94" spans="1:19">
      <c r="A94" s="4" t="s">
        <v>1204</v>
      </c>
      <c r="M94" s="4" t="s">
        <v>394</v>
      </c>
    </row>
    <row r="95" spans="1:19">
      <c r="A95" s="4" t="s">
        <v>820</v>
      </c>
      <c r="M95" s="6" t="n">
        <v>46900</v>
      </c>
    </row>
    <row r="96" spans="1:19">
      <c r="A96" s="4" t="s">
        <v>1156</v>
      </c>
      <c r="M96" s="4" t="s">
        <v>1205</v>
      </c>
    </row>
    <row r="97" spans="1:19">
      <c r="A97" s="4" t="s">
        <v>1206</v>
      </c>
    </row>
    <row r="98" spans="1:19">
      <c r="A98" s="3" t="s">
        <v>1134</v>
      </c>
    </row>
    <row r="99" spans="1:19">
      <c r="A99" s="4" t="s">
        <v>1160</v>
      </c>
      <c r="I99" s="5" t="n">
        <v>100</v>
      </c>
      <c r="J99" s="5" t="n">
        <v>100</v>
      </c>
    </row>
    <row r="100" spans="1:19">
      <c r="A100" s="4" t="s">
        <v>1207</v>
      </c>
    </row>
    <row r="101" spans="1:19">
      <c r="A101" s="3" t="s">
        <v>1134</v>
      </c>
    </row>
    <row r="102" spans="1:19">
      <c r="A102" s="4" t="s">
        <v>1168</v>
      </c>
      <c r="M102" s="6" t="n">
        <v>2000</v>
      </c>
    </row>
    <row r="103" spans="1:19">
      <c r="A103" s="4" t="s">
        <v>1169</v>
      </c>
      <c r="M103" s="4" t="s">
        <v>1208</v>
      </c>
    </row>
    <row r="104" spans="1:19">
      <c r="A104" s="4" t="s">
        <v>1209</v>
      </c>
      <c r="M104" s="5" t="n">
        <v>2</v>
      </c>
    </row>
    <row r="105" spans="1:19">
      <c r="A105" s="4" t="s">
        <v>1210</v>
      </c>
    </row>
    <row r="106" spans="1:19">
      <c r="A106" s="3" t="s">
        <v>1134</v>
      </c>
    </row>
    <row r="107" spans="1:19">
      <c r="A107" s="4" t="s">
        <v>820</v>
      </c>
      <c r="M107" s="6" t="n">
        <v>14800</v>
      </c>
    </row>
    <row r="108" spans="1:19">
      <c r="A108" s="4" t="s">
        <v>1165</v>
      </c>
      <c r="M108" s="4" t="s">
        <v>866</v>
      </c>
    </row>
    <row r="109" spans="1:19">
      <c r="A109" s="4" t="s">
        <v>1202</v>
      </c>
      <c r="M109" s="4" t="s">
        <v>1211</v>
      </c>
    </row>
    <row r="110" spans="1:19">
      <c r="A110" s="4" t="s">
        <v>1160</v>
      </c>
      <c r="J110" s="5" t="n">
        <v>200</v>
      </c>
    </row>
    <row r="111" spans="1:19">
      <c r="A111" s="4" t="s">
        <v>1212</v>
      </c>
      <c r="M111" s="5" t="n">
        <v>2</v>
      </c>
    </row>
    <row r="112" spans="1:19">
      <c r="A112" s="4" t="s">
        <v>1213</v>
      </c>
    </row>
    <row r="113" spans="1:19">
      <c r="A113" s="3" t="s">
        <v>1134</v>
      </c>
    </row>
    <row r="114" spans="1:19">
      <c r="A114" s="4" t="s">
        <v>1165</v>
      </c>
      <c r="O114" s="4" t="s">
        <v>394</v>
      </c>
    </row>
    <row r="115" spans="1:19">
      <c r="A115" s="4" t="s">
        <v>1202</v>
      </c>
      <c r="O115" s="4" t="s">
        <v>908</v>
      </c>
    </row>
    <row r="116" spans="1:19">
      <c r="A116" s="4" t="s">
        <v>1160</v>
      </c>
      <c r="J116" s="5" t="n">
        <v>300</v>
      </c>
    </row>
    <row r="117" spans="1:19">
      <c r="A117" s="4" t="s">
        <v>1214</v>
      </c>
      <c r="K117" s="5" t="n">
        <v>2</v>
      </c>
    </row>
    <row r="118" spans="1:19">
      <c r="A118" s="4" t="s">
        <v>1191</v>
      </c>
      <c r="O118" s="5" t="n">
        <v>2</v>
      </c>
    </row>
    <row r="119" spans="1:19">
      <c r="A119" s="4" t="s">
        <v>1215</v>
      </c>
      <c r="O119" s="6" t="n">
        <v>16700</v>
      </c>
    </row>
    <row r="120" spans="1:19">
      <c r="A120" s="4" t="s">
        <v>1216</v>
      </c>
    </row>
    <row r="121" spans="1:19">
      <c r="A121" s="3" t="s">
        <v>1134</v>
      </c>
    </row>
    <row r="122" spans="1:19">
      <c r="A122" s="4" t="s">
        <v>820</v>
      </c>
      <c r="N122" s="6" t="n">
        <v>48000</v>
      </c>
    </row>
    <row r="123" spans="1:19">
      <c r="A123" s="4" t="s">
        <v>1217</v>
      </c>
      <c r="N123" s="5" t="n">
        <v>6</v>
      </c>
    </row>
    <row r="124" spans="1:19">
      <c r="A124" s="4" t="s">
        <v>1165</v>
      </c>
      <c r="N124" s="4" t="s">
        <v>1201</v>
      </c>
    </row>
    <row r="125" spans="1:19">
      <c r="A125" s="4" t="s">
        <v>1202</v>
      </c>
      <c r="N125" s="4" t="s">
        <v>908</v>
      </c>
    </row>
    <row r="126" spans="1:19">
      <c r="A126" s="4" t="s">
        <v>1160</v>
      </c>
      <c r="I126" s="5" t="n">
        <v>100</v>
      </c>
      <c r="J126" s="5" t="n">
        <v>600</v>
      </c>
    </row>
    <row r="127" spans="1:19">
      <c r="A127" s="4" t="s">
        <v>1214</v>
      </c>
      <c r="L127" s="5" t="n">
        <v>4</v>
      </c>
      <c r="M127" s="5" t="n">
        <v>1</v>
      </c>
    </row>
    <row r="128" spans="1:19">
      <c r="A128" s="4" t="s">
        <v>1194</v>
      </c>
      <c r="C128" s="6" t="n">
        <v>10900</v>
      </c>
      <c r="L128" s="6" t="n">
        <v>28300</v>
      </c>
      <c r="M128" s="6" t="n">
        <v>6800</v>
      </c>
    </row>
    <row r="129" spans="1:19">
      <c r="A129" s="4" t="s">
        <v>1218</v>
      </c>
    </row>
    <row r="130" spans="1:19">
      <c r="A130" s="3" t="s">
        <v>1134</v>
      </c>
    </row>
    <row r="131" spans="1:19">
      <c r="A131" s="4" t="s">
        <v>1156</v>
      </c>
      <c r="N131" s="4" t="s">
        <v>1219</v>
      </c>
    </row>
    <row r="132" spans="1:19">
      <c r="A132" s="4" t="s">
        <v>1220</v>
      </c>
    </row>
    <row r="133" spans="1:19">
      <c r="A133" s="3" t="s">
        <v>1134</v>
      </c>
    </row>
    <row r="134" spans="1:19">
      <c r="A134" s="4" t="s">
        <v>1156</v>
      </c>
      <c r="N134" s="4" t="s">
        <v>543</v>
      </c>
    </row>
    <row r="135" spans="1:19">
      <c r="A135" s="4" t="s">
        <v>1221</v>
      </c>
    </row>
    <row r="136" spans="1:19">
      <c r="A136" s="3" t="s">
        <v>1134</v>
      </c>
    </row>
    <row r="137" spans="1:19">
      <c r="A137" s="4" t="s">
        <v>1161</v>
      </c>
      <c r="C137" s="4" t="s">
        <v>561</v>
      </c>
    </row>
    <row r="138" spans="1:19">
      <c r="A138" s="4" t="s">
        <v>1222</v>
      </c>
    </row>
    <row r="139" spans="1:19">
      <c r="A139" s="3" t="s">
        <v>1134</v>
      </c>
    </row>
    <row r="140" spans="1:19">
      <c r="A140" s="4" t="s">
        <v>1223</v>
      </c>
      <c r="N140" s="6" t="n">
        <v>5200</v>
      </c>
    </row>
    <row r="141" spans="1:19">
      <c r="A141" s="4" t="s">
        <v>1161</v>
      </c>
      <c r="N141" s="4" t="s">
        <v>561</v>
      </c>
    </row>
    <row r="142" spans="1:19">
      <c r="A142" s="4" t="s">
        <v>1224</v>
      </c>
    </row>
    <row r="143" spans="1:19">
      <c r="A143" s="3" t="s">
        <v>1134</v>
      </c>
    </row>
    <row r="144" spans="1:19">
      <c r="A144" s="4" t="s">
        <v>1156</v>
      </c>
      <c r="N144" s="4" t="s">
        <v>1225</v>
      </c>
    </row>
    <row r="145" spans="1:19">
      <c r="A145" s="4" t="s">
        <v>1160</v>
      </c>
      <c r="J145" s="5" t="n">
        <v>300</v>
      </c>
    </row>
    <row r="146" spans="1:19">
      <c r="A146" s="4" t="s">
        <v>1163</v>
      </c>
      <c r="N146" s="6" t="n">
        <v>19000</v>
      </c>
    </row>
    <row r="147" spans="1:19">
      <c r="A147" s="4" t="s">
        <v>1226</v>
      </c>
    </row>
    <row r="148" spans="1:19">
      <c r="A148" s="3" t="s">
        <v>1134</v>
      </c>
    </row>
    <row r="149" spans="1:19">
      <c r="A149" s="4" t="s">
        <v>1165</v>
      </c>
      <c r="N149" s="4" t="s">
        <v>1201</v>
      </c>
    </row>
    <row r="150" spans="1:19">
      <c r="A150" s="4" t="s">
        <v>1202</v>
      </c>
      <c r="N150" s="4" t="s">
        <v>908</v>
      </c>
    </row>
    <row r="151" spans="1:19">
      <c r="A151" s="4" t="s">
        <v>1227</v>
      </c>
    </row>
    <row r="152" spans="1:19">
      <c r="A152" s="3" t="s">
        <v>1134</v>
      </c>
    </row>
    <row r="153" spans="1:19">
      <c r="A153" s="4" t="s">
        <v>48</v>
      </c>
      <c r="H153" s="6" t="n">
        <v>9400</v>
      </c>
    </row>
    <row r="154" spans="1:19">
      <c r="A154" s="4" t="s">
        <v>820</v>
      </c>
      <c r="B154" s="6" t="n">
        <v>6900</v>
      </c>
      <c r="I154" s="5" t="n">
        <v>6900</v>
      </c>
    </row>
    <row r="155" spans="1:19">
      <c r="A155" s="4" t="s">
        <v>1156</v>
      </c>
      <c r="H155" s="4" t="s">
        <v>396</v>
      </c>
    </row>
    <row r="156" spans="1:19">
      <c r="A156" s="4" t="s">
        <v>1160</v>
      </c>
      <c r="I156" s="5" t="n">
        <v>100</v>
      </c>
    </row>
    <row r="157" spans="1:19">
      <c r="A157" s="4" t="s">
        <v>1228</v>
      </c>
    </row>
    <row r="158" spans="1:19">
      <c r="A158" s="3" t="s">
        <v>1134</v>
      </c>
    </row>
    <row r="159" spans="1:19">
      <c r="A159" s="4" t="s">
        <v>1165</v>
      </c>
      <c r="H159" s="4" t="s">
        <v>394</v>
      </c>
    </row>
    <row r="160" spans="1:19">
      <c r="A160" s="4" t="s">
        <v>1202</v>
      </c>
      <c r="H160" s="4" t="s">
        <v>770</v>
      </c>
    </row>
    <row r="161" spans="1:19">
      <c r="A161" s="4" t="s">
        <v>1229</v>
      </c>
    </row>
    <row r="162" spans="1:19">
      <c r="A162" s="3" t="s">
        <v>1134</v>
      </c>
    </row>
    <row r="163" spans="1:19">
      <c r="A163" s="4" t="s">
        <v>48</v>
      </c>
      <c r="M163" s="6" t="n">
        <v>32800</v>
      </c>
    </row>
    <row r="164" spans="1:19">
      <c r="A164" s="4" t="s">
        <v>1230</v>
      </c>
      <c r="M164" s="4" t="s">
        <v>407</v>
      </c>
    </row>
    <row r="165" spans="1:19">
      <c r="A165" s="4" t="s">
        <v>1165</v>
      </c>
      <c r="M165" s="4" t="s">
        <v>394</v>
      </c>
    </row>
    <row r="166" spans="1:19">
      <c r="A166" s="4" t="s">
        <v>1202</v>
      </c>
      <c r="M166" s="4" t="s">
        <v>1231</v>
      </c>
    </row>
    <row r="167" spans="1:19">
      <c r="A167" s="4" t="s">
        <v>1160</v>
      </c>
      <c r="C167" s="6" t="n">
        <v>600</v>
      </c>
      <c r="J167" s="5" t="n">
        <v>500</v>
      </c>
    </row>
    <row r="168" spans="1:19">
      <c r="A168" s="4" t="s">
        <v>1232</v>
      </c>
    </row>
    <row r="169" spans="1:19">
      <c r="A169" s="3" t="s">
        <v>1134</v>
      </c>
    </row>
    <row r="170" spans="1:19">
      <c r="A170" s="4" t="s">
        <v>820</v>
      </c>
      <c r="M170" s="6" t="n">
        <v>28000</v>
      </c>
    </row>
    <row r="171" spans="1:19">
      <c r="A171" s="4" t="s">
        <v>1217</v>
      </c>
      <c r="M171" s="5" t="n">
        <v>2</v>
      </c>
    </row>
    <row r="172" spans="1:19">
      <c r="A172" s="4" t="s">
        <v>1156</v>
      </c>
      <c r="M172" s="4" t="s">
        <v>1233</v>
      </c>
    </row>
    <row r="173" spans="1:19">
      <c r="A173" s="4" t="s">
        <v>1165</v>
      </c>
      <c r="M173" s="4" t="s">
        <v>866</v>
      </c>
    </row>
    <row r="174" spans="1:19">
      <c r="A174" s="4" t="s">
        <v>1160</v>
      </c>
      <c r="I174" s="5" t="n">
        <v>600</v>
      </c>
      <c r="J174" s="5" t="n">
        <v>500</v>
      </c>
    </row>
    <row r="175" spans="1:19">
      <c r="A175" s="4" t="s">
        <v>1212</v>
      </c>
      <c r="M175" s="5" t="n">
        <v>2</v>
      </c>
    </row>
    <row r="176" spans="1:19">
      <c r="A176" s="4" t="s">
        <v>1234</v>
      </c>
    </row>
    <row r="177" spans="1:19">
      <c r="A177" s="3" t="s">
        <v>1134</v>
      </c>
    </row>
    <row r="178" spans="1:19">
      <c r="A178" s="4" t="s">
        <v>1202</v>
      </c>
      <c r="M178" s="4" t="s">
        <v>1235</v>
      </c>
    </row>
    <row r="179" spans="1:19">
      <c r="A179" s="4" t="s">
        <v>1236</v>
      </c>
    </row>
    <row r="180" spans="1:19">
      <c r="A180" s="3" t="s">
        <v>1134</v>
      </c>
    </row>
    <row r="181" spans="1:19">
      <c r="A181" s="4" t="s">
        <v>1202</v>
      </c>
      <c r="M181" s="4" t="s">
        <v>1237</v>
      </c>
    </row>
    <row r="182" spans="1:19">
      <c r="A182" s="4" t="s">
        <v>1238</v>
      </c>
    </row>
    <row r="183" spans="1:19">
      <c r="A183" s="3" t="s">
        <v>1134</v>
      </c>
    </row>
    <row r="184" spans="1:19">
      <c r="A184" s="4" t="s">
        <v>820</v>
      </c>
      <c r="N184" s="6" t="n">
        <v>12700</v>
      </c>
    </row>
    <row r="185" spans="1:19">
      <c r="A185" s="4" t="s">
        <v>1217</v>
      </c>
      <c r="N185" s="5" t="n">
        <v>2</v>
      </c>
    </row>
    <row r="186" spans="1:19">
      <c r="A186" s="4" t="s">
        <v>1156</v>
      </c>
      <c r="N186" s="4" t="s">
        <v>1153</v>
      </c>
    </row>
    <row r="187" spans="1:19">
      <c r="A187" s="4" t="s">
        <v>1165</v>
      </c>
      <c r="N187" s="4" t="s">
        <v>1201</v>
      </c>
    </row>
    <row r="188" spans="1:19">
      <c r="A188" s="4" t="s">
        <v>1202</v>
      </c>
      <c r="N188" s="4" t="s">
        <v>908</v>
      </c>
    </row>
    <row r="189" spans="1:19">
      <c r="A189" s="4" t="s">
        <v>1239</v>
      </c>
    </row>
    <row r="190" spans="1:19">
      <c r="A190" s="3" t="s">
        <v>1134</v>
      </c>
    </row>
    <row r="191" spans="1:19">
      <c r="A191" s="4" t="s">
        <v>820</v>
      </c>
      <c r="G191" s="6" t="n">
        <v>21700</v>
      </c>
      <c r="Q191" s="6" t="n">
        <v>21700</v>
      </c>
    </row>
    <row r="192" spans="1:19">
      <c r="A192" s="4" t="s">
        <v>1156</v>
      </c>
      <c r="G192" s="4" t="s">
        <v>396</v>
      </c>
    </row>
    <row r="193" spans="1:19">
      <c r="A193" s="4" t="s">
        <v>1160</v>
      </c>
      <c r="I193" s="5" t="n">
        <v>300</v>
      </c>
    </row>
    <row r="194" spans="1:19">
      <c r="A194" s="4" t="s">
        <v>1240</v>
      </c>
    </row>
    <row r="195" spans="1:19">
      <c r="A195" s="3" t="s">
        <v>1134</v>
      </c>
    </row>
    <row r="196" spans="1:19">
      <c r="A196" s="4" t="s">
        <v>1165</v>
      </c>
      <c r="G196" s="4" t="s">
        <v>666</v>
      </c>
      <c r="Q196" s="4" t="s">
        <v>666</v>
      </c>
    </row>
    <row r="197" spans="1:19">
      <c r="A197" s="4" t="s">
        <v>1202</v>
      </c>
      <c r="G197" s="4" t="s">
        <v>770</v>
      </c>
    </row>
    <row r="198" spans="1:19">
      <c r="A198" s="4" t="s">
        <v>1241</v>
      </c>
    </row>
    <row r="199" spans="1:19">
      <c r="A199" s="3" t="s">
        <v>1134</v>
      </c>
    </row>
    <row r="200" spans="1:19">
      <c r="A200" s="4" t="s">
        <v>820</v>
      </c>
      <c r="M200" s="6" t="n">
        <v>36000</v>
      </c>
    </row>
    <row r="201" spans="1:19">
      <c r="A201" s="4" t="s">
        <v>1156</v>
      </c>
      <c r="M201" s="4" t="s">
        <v>1242</v>
      </c>
    </row>
    <row r="202" spans="1:19">
      <c r="A202" s="4" t="s">
        <v>1165</v>
      </c>
      <c r="M202" s="4" t="s">
        <v>1201</v>
      </c>
    </row>
    <row r="203" spans="1:19">
      <c r="A203" s="4" t="s">
        <v>1202</v>
      </c>
      <c r="M203" s="4" t="s">
        <v>460</v>
      </c>
    </row>
    <row r="204" spans="1:19">
      <c r="A204" s="4" t="s">
        <v>1160</v>
      </c>
      <c r="J204" s="5" t="n">
        <v>600</v>
      </c>
    </row>
    <row r="205" spans="1:19">
      <c r="A205" s="4" t="s">
        <v>1243</v>
      </c>
    </row>
    <row r="206" spans="1:19">
      <c r="A206" s="3" t="s">
        <v>1134</v>
      </c>
    </row>
    <row r="207" spans="1:19">
      <c r="A207" s="4" t="s">
        <v>1160</v>
      </c>
      <c r="I207" s="6" t="n">
        <v>400</v>
      </c>
      <c r="J207" s="5" t="n">
        <v>300</v>
      </c>
    </row>
    <row r="208" spans="1:19">
      <c r="A208" s="4" t="s">
        <v>1244</v>
      </c>
    </row>
    <row r="209" spans="1:19">
      <c r="A209" s="3" t="s">
        <v>1134</v>
      </c>
    </row>
    <row r="210" spans="1:19">
      <c r="A210" s="4" t="s">
        <v>1245</v>
      </c>
      <c r="B210" s="4" t="s">
        <v>394</v>
      </c>
      <c r="I210" s="4" t="s">
        <v>394</v>
      </c>
    </row>
    <row r="211" spans="1:19">
      <c r="A211" s="4" t="s">
        <v>1246</v>
      </c>
    </row>
    <row r="212" spans="1:19">
      <c r="A212" s="3" t="s">
        <v>1134</v>
      </c>
    </row>
    <row r="213" spans="1:19">
      <c r="A213" s="4" t="s">
        <v>1247</v>
      </c>
      <c r="B213" s="4" t="s">
        <v>1077</v>
      </c>
      <c r="I213" s="4" t="s">
        <v>1077</v>
      </c>
    </row>
    <row r="214" spans="1:19">
      <c r="A214" s="4" t="s">
        <v>1248</v>
      </c>
    </row>
    <row r="215" spans="1:19">
      <c r="A215" s="3" t="s">
        <v>1134</v>
      </c>
    </row>
    <row r="216" spans="1:19">
      <c r="A216" s="4" t="s">
        <v>1249</v>
      </c>
      <c r="M216" s="4" t="s">
        <v>1077</v>
      </c>
    </row>
    <row r="217" spans="1:19">
      <c r="A217" s="4" t="s">
        <v>1250</v>
      </c>
    </row>
    <row r="218" spans="1:19">
      <c r="A218" s="3" t="s">
        <v>1134</v>
      </c>
    </row>
    <row r="219" spans="1:19">
      <c r="A219" s="4" t="s">
        <v>1251</v>
      </c>
      <c r="I219" s="4" t="s">
        <v>666</v>
      </c>
    </row>
    <row r="220" spans="1:19">
      <c r="A220" s="4" t="s">
        <v>1252</v>
      </c>
    </row>
    <row r="221" spans="1:19">
      <c r="A221" s="3" t="s">
        <v>1134</v>
      </c>
    </row>
    <row r="222" spans="1:19">
      <c r="A222" s="4" t="s">
        <v>820</v>
      </c>
      <c r="F222" s="6" t="n">
        <v>17700</v>
      </c>
    </row>
    <row r="223" spans="1:19">
      <c r="A223" s="4" t="s">
        <v>1156</v>
      </c>
      <c r="F223" s="4" t="s">
        <v>1253</v>
      </c>
    </row>
    <row r="224" spans="1:19">
      <c r="A224" s="4" t="s">
        <v>1160</v>
      </c>
      <c r="I224" s="6" t="n">
        <v>500</v>
      </c>
    </row>
    <row r="225" spans="1:19">
      <c r="A225" s="4" t="s">
        <v>1161</v>
      </c>
      <c r="F225" s="4" t="s">
        <v>561</v>
      </c>
    </row>
    <row r="226" spans="1:19">
      <c r="A226" s="4" t="s">
        <v>1254</v>
      </c>
    </row>
    <row r="227" spans="1:19">
      <c r="A227" s="3" t="s">
        <v>1134</v>
      </c>
    </row>
    <row r="228" spans="1:19">
      <c r="A228" s="4" t="s">
        <v>1156</v>
      </c>
      <c r="C228" s="4" t="s">
        <v>1255</v>
      </c>
    </row>
    <row r="229" spans="1:19">
      <c r="A229" s="4" t="s">
        <v>1202</v>
      </c>
      <c r="C229" s="4" t="s">
        <v>1256</v>
      </c>
    </row>
    <row r="230" spans="1:19">
      <c r="A230" s="4" t="s">
        <v>1257</v>
      </c>
    </row>
    <row r="231" spans="1:19">
      <c r="A231" s="3" t="s">
        <v>1134</v>
      </c>
    </row>
    <row r="232" spans="1:19">
      <c r="A232" s="4" t="s">
        <v>1165</v>
      </c>
      <c r="C232" s="4" t="s">
        <v>811</v>
      </c>
    </row>
    <row r="233" spans="1:19">
      <c r="A233" s="4" t="s">
        <v>1160</v>
      </c>
      <c r="B233" s="6" t="n">
        <v>700</v>
      </c>
    </row>
    <row r="234" spans="1:19">
      <c r="A234" s="4" t="s">
        <v>1258</v>
      </c>
    </row>
    <row r="235" spans="1:19">
      <c r="A235" s="3" t="s">
        <v>1134</v>
      </c>
    </row>
    <row r="236" spans="1:19">
      <c r="A236" s="4" t="s">
        <v>109</v>
      </c>
      <c r="B236" s="5" t="n">
        <v>1300</v>
      </c>
      <c r="J236" s="5" t="n">
        <v>600</v>
      </c>
    </row>
    <row r="237" spans="1:19">
      <c r="A237" s="4" t="s">
        <v>1164</v>
      </c>
    </row>
    <row r="238" spans="1:19">
      <c r="A238" s="3" t="s">
        <v>1134</v>
      </c>
    </row>
    <row r="239" spans="1:19">
      <c r="A239" s="4" t="s">
        <v>820</v>
      </c>
      <c r="G239" s="6" t="n">
        <v>280500</v>
      </c>
      <c r="Q239" s="6" t="n">
        <v>280500</v>
      </c>
    </row>
    <row r="240" spans="1:19">
      <c r="A240" s="4" t="s">
        <v>1160</v>
      </c>
      <c r="I240" s="5" t="n">
        <v>4500</v>
      </c>
    </row>
    <row r="241" spans="1:19">
      <c r="A241" s="4" t="s">
        <v>1154</v>
      </c>
      <c r="B241" s="6" t="n">
        <v>379800</v>
      </c>
      <c r="I241" s="6" t="n">
        <v>379800</v>
      </c>
    </row>
    <row r="242" spans="1:19">
      <c r="A242" s="4" t="s">
        <v>1259</v>
      </c>
      <c r="G242" s="5" t="n">
        <v>12</v>
      </c>
    </row>
    <row r="243" spans="1:19">
      <c r="A243" s="4" t="s">
        <v>1260</v>
      </c>
      <c r="G243" s="5" t="n">
        <v>72</v>
      </c>
    </row>
    <row r="244" spans="1:19">
      <c r="A244" s="4" t="s">
        <v>1261</v>
      </c>
      <c r="G244" s="5" t="n">
        <v>2</v>
      </c>
    </row>
    <row r="245" spans="1:19">
      <c r="A245" s="4" t="s">
        <v>1262</v>
      </c>
    </row>
    <row r="246" spans="1:19">
      <c r="A246" s="3" t="s">
        <v>1134</v>
      </c>
    </row>
    <row r="247" spans="1:19">
      <c r="A247" s="4" t="s">
        <v>1263</v>
      </c>
      <c r="M247" s="6" t="n">
        <v>8300</v>
      </c>
    </row>
    <row r="248" spans="1:19">
      <c r="A248" s="4" t="s">
        <v>1204</v>
      </c>
      <c r="M248" s="4" t="s">
        <v>559</v>
      </c>
    </row>
    <row r="249" spans="1:19">
      <c r="A249" s="4" t="s">
        <v>1264</v>
      </c>
      <c r="M249" s="4" t="s">
        <v>460</v>
      </c>
    </row>
    <row r="250" spans="1:19">
      <c r="A250" s="4" t="s">
        <v>1230</v>
      </c>
      <c r="I250" s="4" t="s">
        <v>1265</v>
      </c>
    </row>
    <row r="251" spans="1:19">
      <c r="A251" s="4" t="s">
        <v>1266</v>
      </c>
    </row>
    <row r="252" spans="1:19">
      <c r="A252" s="3" t="s">
        <v>1134</v>
      </c>
    </row>
    <row r="253" spans="1:19">
      <c r="A253" s="4" t="s">
        <v>1267</v>
      </c>
      <c r="I253" s="6" t="n">
        <v>100</v>
      </c>
      <c r="J253" s="6" t="n">
        <v>100</v>
      </c>
    </row>
  </sheetData>
  <mergeCells count="4">
    <mergeCell ref="A1:A2"/>
    <mergeCell ref="B1:H1"/>
    <mergeCell ref="I1:J1"/>
    <mergeCell ref="L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8</v>
      </c>
      <c r="B1" s="2" t="s">
        <v>1</v>
      </c>
    </row>
    <row r="2" spans="1:3">
      <c r="B2" s="2" t="s">
        <v>2</v>
      </c>
      <c r="C2" s="2" t="s">
        <v>87</v>
      </c>
    </row>
    <row r="3" spans="1:3">
      <c r="A3" s="3" t="s">
        <v>265</v>
      </c>
    </row>
    <row r="4" spans="1:3">
      <c r="A4" s="4" t="s">
        <v>89</v>
      </c>
      <c r="B4" s="6" t="n">
        <v>71277</v>
      </c>
      <c r="C4" s="6" t="n">
        <v>51612</v>
      </c>
    </row>
    <row r="5" spans="1:3">
      <c r="A5" s="4" t="s">
        <v>90</v>
      </c>
      <c r="B5" s="5" t="n">
        <v>41865</v>
      </c>
      <c r="C5" s="5" t="n">
        <v>33387</v>
      </c>
    </row>
    <row r="6" spans="1:3">
      <c r="A6" s="4" t="s">
        <v>91</v>
      </c>
      <c r="B6" s="5" t="n">
        <v>29412</v>
      </c>
      <c r="C6" s="5" t="n">
        <v>18225</v>
      </c>
    </row>
    <row r="7" spans="1:3">
      <c r="A7" s="3" t="s">
        <v>92</v>
      </c>
    </row>
    <row r="8" spans="1:3">
      <c r="A8" s="4" t="s">
        <v>93</v>
      </c>
      <c r="B8" s="5" t="n">
        <v>16389</v>
      </c>
      <c r="C8" s="5" t="n">
        <v>18193</v>
      </c>
    </row>
    <row r="9" spans="1:3">
      <c r="A9" s="4" t="s">
        <v>94</v>
      </c>
      <c r="B9" s="5" t="n">
        <v>14232</v>
      </c>
      <c r="C9" s="5" t="n">
        <v>19634</v>
      </c>
    </row>
    <row r="10" spans="1:3">
      <c r="A10" s="4" t="s">
        <v>1267</v>
      </c>
      <c r="B10" s="5" t="n">
        <v>25834</v>
      </c>
      <c r="C10" s="5" t="n">
        <v>21412</v>
      </c>
    </row>
    <row r="11" spans="1:3">
      <c r="A11" s="4" t="s">
        <v>1269</v>
      </c>
      <c r="B11" s="5" t="n">
        <v>-12282</v>
      </c>
      <c r="C11" s="5" t="n">
        <v>-11865</v>
      </c>
    </row>
    <row r="12" spans="1:3">
      <c r="A12" s="4" t="s">
        <v>96</v>
      </c>
      <c r="B12" s="5" t="n">
        <v>2803</v>
      </c>
      <c r="C12" s="5" t="n">
        <v>2910</v>
      </c>
    </row>
    <row r="13" spans="1:3">
      <c r="A13" s="4" t="s">
        <v>97</v>
      </c>
      <c r="B13" s="5" t="n">
        <v>-2128</v>
      </c>
      <c r="C13" s="5" t="n">
        <v>2878</v>
      </c>
    </row>
    <row r="14" spans="1:3">
      <c r="A14" s="4" t="s">
        <v>98</v>
      </c>
      <c r="B14" s="5" t="n">
        <v>44848</v>
      </c>
      <c r="C14" s="5" t="n">
        <v>53162</v>
      </c>
    </row>
    <row r="15" spans="1:3">
      <c r="A15" s="3" t="s">
        <v>99</v>
      </c>
    </row>
    <row r="16" spans="1:3">
      <c r="A16" s="4" t="s">
        <v>100</v>
      </c>
      <c r="B16" s="5" t="n">
        <v>31764</v>
      </c>
      <c r="C16" s="5" t="n">
        <v>29494</v>
      </c>
    </row>
    <row r="17" spans="1:3">
      <c r="A17" s="4" t="s">
        <v>101</v>
      </c>
      <c r="B17" s="5" t="n">
        <v>9761</v>
      </c>
      <c r="C17" s="5" t="n">
        <v>8915</v>
      </c>
    </row>
    <row r="18" spans="1:3">
      <c r="A18" s="4" t="s">
        <v>102</v>
      </c>
      <c r="B18" s="5" t="n">
        <v>2396</v>
      </c>
      <c r="C18" s="5" t="n">
        <v>2796</v>
      </c>
    </row>
    <row r="19" spans="1:3">
      <c r="A19" s="4" t="s">
        <v>103</v>
      </c>
      <c r="B19" s="5" t="n">
        <v>1912</v>
      </c>
      <c r="C19" s="5" t="n">
        <v>1846</v>
      </c>
    </row>
    <row r="20" spans="1:3">
      <c r="A20" s="4" t="s">
        <v>104</v>
      </c>
      <c r="B20" s="5" t="n">
        <v>454</v>
      </c>
      <c r="C20" s="5" t="n">
        <v>473</v>
      </c>
    </row>
    <row r="21" spans="1:3">
      <c r="A21" s="4" t="s">
        <v>105</v>
      </c>
      <c r="C21" s="5" t="n">
        <v>325</v>
      </c>
    </row>
    <row r="22" spans="1:3">
      <c r="A22" s="4" t="s">
        <v>106</v>
      </c>
      <c r="B22" s="5" t="n">
        <v>46287</v>
      </c>
      <c r="C22" s="5" t="n">
        <v>43849</v>
      </c>
    </row>
    <row r="23" spans="1:3">
      <c r="A23" s="4" t="s">
        <v>1270</v>
      </c>
      <c r="B23" s="5" t="n">
        <v>27973</v>
      </c>
      <c r="C23" s="5" t="n">
        <v>27538</v>
      </c>
    </row>
    <row r="24" spans="1:3">
      <c r="A24" s="4" t="s">
        <v>108</v>
      </c>
      <c r="B24" s="5" t="n">
        <v>-128</v>
      </c>
    </row>
    <row r="25" spans="1:3">
      <c r="A25" s="4" t="s">
        <v>181</v>
      </c>
      <c r="B25" s="5" t="n">
        <v>2151</v>
      </c>
      <c r="C25" s="5" t="n">
        <v>746</v>
      </c>
    </row>
    <row r="26" spans="1:3">
      <c r="A26" s="4" t="s">
        <v>110</v>
      </c>
      <c r="B26" s="5" t="n">
        <v>10</v>
      </c>
      <c r="C26" s="5" t="n">
        <v>8784</v>
      </c>
    </row>
    <row r="27" spans="1:3">
      <c r="A27" s="4" t="s">
        <v>111</v>
      </c>
      <c r="B27" s="5" t="n">
        <v>30006</v>
      </c>
      <c r="C27" s="5" t="n">
        <v>37068</v>
      </c>
    </row>
    <row r="28" spans="1:3">
      <c r="A28" s="4" t="s">
        <v>112</v>
      </c>
      <c r="B28" s="5" t="n">
        <v>1888</v>
      </c>
      <c r="C28" s="5" t="n">
        <v>1888</v>
      </c>
    </row>
    <row r="29" spans="1:3">
      <c r="A29" s="4" t="s">
        <v>113</v>
      </c>
      <c r="B29" s="5" t="n">
        <v>5468</v>
      </c>
      <c r="C29" s="5" t="n">
        <v>8991</v>
      </c>
    </row>
    <row r="30" spans="1:3">
      <c r="A30" s="4" t="s">
        <v>114</v>
      </c>
      <c r="B30" s="5" t="n">
        <v>22650</v>
      </c>
      <c r="C30" s="5" t="n">
        <v>26189</v>
      </c>
    </row>
    <row r="31" spans="1:3">
      <c r="A31" s="4" t="s">
        <v>1271</v>
      </c>
    </row>
    <row r="32" spans="1:3">
      <c r="A32" s="3" t="s">
        <v>265</v>
      </c>
    </row>
    <row r="33" spans="1:3">
      <c r="A33" s="4" t="s">
        <v>89</v>
      </c>
      <c r="B33" s="5" t="n">
        <v>65809</v>
      </c>
      <c r="C33" s="5" t="n">
        <v>47236</v>
      </c>
    </row>
    <row r="34" spans="1:3">
      <c r="A34" s="4" t="s">
        <v>90</v>
      </c>
      <c r="B34" s="5" t="n">
        <v>38257</v>
      </c>
      <c r="C34" s="5" t="n">
        <v>30205</v>
      </c>
    </row>
    <row r="35" spans="1:3">
      <c r="A35" s="4" t="s">
        <v>91</v>
      </c>
      <c r="B35" s="5" t="n">
        <v>27552</v>
      </c>
      <c r="C35" s="5" t="n">
        <v>17031</v>
      </c>
    </row>
    <row r="36" spans="1:3">
      <c r="A36" s="3" t="s">
        <v>92</v>
      </c>
    </row>
    <row r="37" spans="1:3">
      <c r="A37" s="4" t="s">
        <v>96</v>
      </c>
      <c r="B37" s="5" t="n">
        <v>2803</v>
      </c>
      <c r="C37" s="5" t="n">
        <v>2910</v>
      </c>
    </row>
    <row r="38" spans="1:3">
      <c r="A38" s="4" t="s">
        <v>97</v>
      </c>
      <c r="B38" s="5" t="n">
        <v>337</v>
      </c>
      <c r="C38" s="5" t="n">
        <v>233</v>
      </c>
    </row>
    <row r="39" spans="1:3">
      <c r="A39" s="4" t="s">
        <v>98</v>
      </c>
      <c r="B39" s="5" t="n">
        <v>3140</v>
      </c>
      <c r="C39" s="5" t="n">
        <v>3143</v>
      </c>
    </row>
    <row r="40" spans="1:3">
      <c r="A40" s="3" t="s">
        <v>99</v>
      </c>
    </row>
    <row r="41" spans="1:3">
      <c r="A41" s="4" t="s">
        <v>100</v>
      </c>
      <c r="B41" s="5" t="n">
        <v>8464</v>
      </c>
      <c r="C41" s="5" t="n">
        <v>7586</v>
      </c>
    </row>
    <row r="42" spans="1:3">
      <c r="A42" s="4" t="s">
        <v>101</v>
      </c>
      <c r="B42" s="5" t="n">
        <v>4421</v>
      </c>
      <c r="C42" s="5" t="n">
        <v>3538</v>
      </c>
    </row>
    <row r="43" spans="1:3">
      <c r="A43" s="4" t="s">
        <v>102</v>
      </c>
      <c r="B43" s="5" t="n">
        <v>2396</v>
      </c>
      <c r="C43" s="5" t="n">
        <v>2796</v>
      </c>
    </row>
    <row r="44" spans="1:3">
      <c r="A44" s="4" t="s">
        <v>103</v>
      </c>
      <c r="B44" s="5" t="n">
        <v>512</v>
      </c>
      <c r="C44" s="5" t="n">
        <v>446</v>
      </c>
    </row>
    <row r="45" spans="1:3">
      <c r="A45" s="4" t="s">
        <v>105</v>
      </c>
      <c r="C45" s="5" t="n">
        <v>325</v>
      </c>
    </row>
    <row r="46" spans="1:3">
      <c r="A46" s="4" t="s">
        <v>106</v>
      </c>
      <c r="B46" s="5" t="n">
        <v>15793</v>
      </c>
      <c r="C46" s="5" t="n">
        <v>14691</v>
      </c>
    </row>
    <row r="47" spans="1:3">
      <c r="A47" s="4" t="s">
        <v>1270</v>
      </c>
      <c r="B47" s="5" t="n">
        <v>14899</v>
      </c>
      <c r="C47" s="5" t="n">
        <v>5483</v>
      </c>
    </row>
    <row r="48" spans="1:3">
      <c r="A48" s="4" t="s">
        <v>108</v>
      </c>
      <c r="B48" s="5" t="n">
        <v>-128</v>
      </c>
    </row>
    <row r="49" spans="1:3">
      <c r="A49" s="4" t="s">
        <v>181</v>
      </c>
      <c r="B49" s="5" t="n">
        <v>2151</v>
      </c>
      <c r="C49" s="5" t="n">
        <v>746</v>
      </c>
    </row>
    <row r="50" spans="1:3">
      <c r="A50" s="4" t="s">
        <v>111</v>
      </c>
      <c r="B50" s="5" t="n">
        <v>16922</v>
      </c>
      <c r="C50" s="5" t="n">
        <v>6229</v>
      </c>
    </row>
    <row r="51" spans="1:3">
      <c r="A51" s="4" t="s">
        <v>112</v>
      </c>
      <c r="B51" s="5" t="n">
        <v>1888</v>
      </c>
      <c r="C51" s="5" t="n">
        <v>1888</v>
      </c>
    </row>
    <row r="52" spans="1:3">
      <c r="A52" s="4" t="s">
        <v>114</v>
      </c>
      <c r="B52" s="5" t="n">
        <v>15034</v>
      </c>
      <c r="C52" s="5" t="n">
        <v>4341</v>
      </c>
    </row>
    <row r="53" spans="1:3">
      <c r="A53" s="4" t="s">
        <v>1272</v>
      </c>
    </row>
    <row r="54" spans="1:3">
      <c r="A54" s="3" t="s">
        <v>265</v>
      </c>
    </row>
    <row r="55" spans="1:3">
      <c r="A55" s="4" t="s">
        <v>89</v>
      </c>
      <c r="B55" s="5" t="n">
        <v>5468</v>
      </c>
      <c r="C55" s="5" t="n">
        <v>4376</v>
      </c>
    </row>
    <row r="56" spans="1:3">
      <c r="A56" s="4" t="s">
        <v>90</v>
      </c>
      <c r="B56" s="5" t="n">
        <v>3608</v>
      </c>
      <c r="C56" s="5" t="n">
        <v>2853</v>
      </c>
    </row>
    <row r="57" spans="1:3">
      <c r="A57" s="4" t="s">
        <v>91</v>
      </c>
      <c r="B57" s="5" t="n">
        <v>1860</v>
      </c>
      <c r="C57" s="5" t="n">
        <v>1523</v>
      </c>
    </row>
    <row r="58" spans="1:3">
      <c r="A58" s="3" t="s">
        <v>92</v>
      </c>
    </row>
    <row r="59" spans="1:3">
      <c r="A59" s="4" t="s">
        <v>93</v>
      </c>
      <c r="B59" s="5" t="n">
        <v>16389</v>
      </c>
      <c r="C59" s="5" t="n">
        <v>18193</v>
      </c>
    </row>
    <row r="60" spans="1:3">
      <c r="A60" s="4" t="s">
        <v>94</v>
      </c>
      <c r="B60" s="5" t="n">
        <v>14232</v>
      </c>
      <c r="C60" s="5" t="n">
        <v>19634</v>
      </c>
    </row>
    <row r="61" spans="1:3">
      <c r="A61" s="4" t="s">
        <v>1267</v>
      </c>
      <c r="B61" s="5" t="n">
        <v>25834</v>
      </c>
      <c r="C61" s="5" t="n">
        <v>21412</v>
      </c>
    </row>
    <row r="62" spans="1:3">
      <c r="A62" s="4" t="s">
        <v>1269</v>
      </c>
      <c r="B62" s="5" t="n">
        <v>-12282</v>
      </c>
      <c r="C62" s="5" t="n">
        <v>-11865</v>
      </c>
    </row>
    <row r="63" spans="1:3">
      <c r="A63" s="4" t="s">
        <v>97</v>
      </c>
      <c r="B63" s="5" t="n">
        <v>-2465</v>
      </c>
      <c r="C63" s="5" t="n">
        <v>2645</v>
      </c>
    </row>
    <row r="64" spans="1:3">
      <c r="A64" s="4" t="s">
        <v>98</v>
      </c>
      <c r="B64" s="5" t="n">
        <v>41708</v>
      </c>
      <c r="C64" s="5" t="n">
        <v>50019</v>
      </c>
    </row>
    <row r="65" spans="1:3">
      <c r="A65" s="3" t="s">
        <v>99</v>
      </c>
    </row>
    <row r="66" spans="1:3">
      <c r="A66" s="4" t="s">
        <v>100</v>
      </c>
      <c r="B66" s="5" t="n">
        <v>23300</v>
      </c>
      <c r="C66" s="5" t="n">
        <v>21908</v>
      </c>
    </row>
    <row r="67" spans="1:3">
      <c r="A67" s="4" t="s">
        <v>101</v>
      </c>
      <c r="B67" s="5" t="n">
        <v>5340</v>
      </c>
      <c r="C67" s="5" t="n">
        <v>5377</v>
      </c>
    </row>
    <row r="68" spans="1:3">
      <c r="A68" s="4" t="s">
        <v>103</v>
      </c>
      <c r="B68" s="5" t="n">
        <v>1400</v>
      </c>
      <c r="C68" s="5" t="n">
        <v>1400</v>
      </c>
    </row>
    <row r="69" spans="1:3">
      <c r="A69" s="4" t="s">
        <v>104</v>
      </c>
      <c r="B69" s="5" t="n">
        <v>454</v>
      </c>
      <c r="C69" s="5" t="n">
        <v>473</v>
      </c>
    </row>
    <row r="70" spans="1:3">
      <c r="A70" s="4" t="s">
        <v>106</v>
      </c>
      <c r="B70" s="5" t="n">
        <v>30494</v>
      </c>
      <c r="C70" s="5" t="n">
        <v>29158</v>
      </c>
    </row>
    <row r="71" spans="1:3">
      <c r="A71" s="4" t="s">
        <v>1270</v>
      </c>
      <c r="B71" s="5" t="n">
        <v>13074</v>
      </c>
      <c r="C71" s="5" t="n">
        <v>22384</v>
      </c>
    </row>
    <row r="72" spans="1:3">
      <c r="A72" s="4" t="s">
        <v>110</v>
      </c>
      <c r="B72" s="5" t="n">
        <v>10</v>
      </c>
      <c r="C72" s="5" t="n">
        <v>8784</v>
      </c>
    </row>
    <row r="73" spans="1:3">
      <c r="A73" s="4" t="s">
        <v>111</v>
      </c>
      <c r="B73" s="5" t="n">
        <v>13084</v>
      </c>
      <c r="C73" s="5" t="n">
        <v>31168</v>
      </c>
    </row>
    <row r="74" spans="1:3">
      <c r="A74" s="4" t="s">
        <v>114</v>
      </c>
      <c r="B74" s="5" t="n">
        <v>13084</v>
      </c>
      <c r="C74" s="5" t="n">
        <v>31168</v>
      </c>
    </row>
    <row r="75" spans="1:3">
      <c r="A75" s="4" t="s">
        <v>1273</v>
      </c>
    </row>
    <row r="76" spans="1:3">
      <c r="A76" s="3" t="s">
        <v>265</v>
      </c>
    </row>
    <row r="77" spans="1:3">
      <c r="A77" s="4" t="s">
        <v>90</v>
      </c>
      <c r="C77" s="5" t="n">
        <v>329</v>
      </c>
    </row>
    <row r="78" spans="1:3">
      <c r="A78" s="4" t="s">
        <v>91</v>
      </c>
      <c r="C78" s="5" t="n">
        <v>-329</v>
      </c>
    </row>
    <row r="79" spans="1:3">
      <c r="A79" s="3" t="s">
        <v>99</v>
      </c>
    </row>
    <row r="80" spans="1:3">
      <c r="A80" s="4" t="s">
        <v>1270</v>
      </c>
      <c r="C80" s="5" t="n">
        <v>-329</v>
      </c>
    </row>
    <row r="81" spans="1:3">
      <c r="A81" s="4" t="s">
        <v>111</v>
      </c>
      <c r="C81" s="5" t="n">
        <v>-329</v>
      </c>
    </row>
    <row r="82" spans="1:3">
      <c r="A82" s="4" t="s">
        <v>113</v>
      </c>
      <c r="B82" s="5" t="n">
        <v>5468</v>
      </c>
      <c r="C82" s="5" t="n">
        <v>8991</v>
      </c>
    </row>
    <row r="83" spans="1:3">
      <c r="A83" s="4" t="s">
        <v>114</v>
      </c>
      <c r="B83" s="6" t="n">
        <v>-5468</v>
      </c>
      <c r="C83" s="6" t="n">
        <v>-93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74</v>
      </c>
      <c r="B1" s="2" t="s">
        <v>2</v>
      </c>
      <c r="C1" s="2" t="s">
        <v>27</v>
      </c>
      <c r="D1" s="2" t="s">
        <v>87</v>
      </c>
      <c r="E1" s="2" t="s">
        <v>624</v>
      </c>
    </row>
    <row r="2" spans="1:5">
      <c r="A2" s="3" t="s">
        <v>28</v>
      </c>
    </row>
    <row r="3" spans="1:5">
      <c r="A3" s="4" t="s">
        <v>29</v>
      </c>
      <c r="B3" s="6" t="n">
        <v>124505</v>
      </c>
      <c r="C3" s="6" t="n">
        <v>160063</v>
      </c>
      <c r="D3" s="6" t="n">
        <v>102548</v>
      </c>
      <c r="E3" s="6" t="n">
        <v>104374</v>
      </c>
    </row>
    <row r="4" spans="1:5">
      <c r="A4" s="4" t="s">
        <v>30</v>
      </c>
      <c r="B4" s="5" t="n">
        <v>291865</v>
      </c>
      <c r="C4" s="5" t="n">
        <v>180606</v>
      </c>
      <c r="D4" s="6" t="n">
        <v>131659</v>
      </c>
      <c r="E4" s="6" t="n">
        <v>139398</v>
      </c>
    </row>
    <row r="5" spans="1:5">
      <c r="A5" s="4" t="s">
        <v>31</v>
      </c>
      <c r="B5" s="5" t="n">
        <v>3323778</v>
      </c>
      <c r="C5" s="5" t="n">
        <v>3200145</v>
      </c>
    </row>
    <row r="6" spans="1:5">
      <c r="A6" s="4" t="s">
        <v>32</v>
      </c>
      <c r="B6" s="5" t="n">
        <v>225878</v>
      </c>
      <c r="C6" s="5" t="n">
        <v>481664</v>
      </c>
    </row>
    <row r="7" spans="1:5">
      <c r="A7" s="4" t="s">
        <v>33</v>
      </c>
      <c r="B7" s="5" t="n">
        <v>277639</v>
      </c>
      <c r="C7" s="5" t="n">
        <v>273770</v>
      </c>
    </row>
    <row r="8" spans="1:5">
      <c r="A8" s="4" t="s">
        <v>34</v>
      </c>
      <c r="B8" s="5" t="n">
        <v>86036</v>
      </c>
      <c r="C8" s="5" t="n">
        <v>76363</v>
      </c>
    </row>
    <row r="9" spans="1:5">
      <c r="A9" s="4" t="s">
        <v>35</v>
      </c>
      <c r="B9" s="5" t="n">
        <v>28444</v>
      </c>
      <c r="C9" s="5" t="n">
        <v>21580</v>
      </c>
    </row>
    <row r="10" spans="1:5">
      <c r="A10" s="4" t="s">
        <v>38</v>
      </c>
      <c r="B10" s="5" t="n">
        <v>114764</v>
      </c>
      <c r="C10" s="5" t="n">
        <v>116165</v>
      </c>
    </row>
    <row r="11" spans="1:5">
      <c r="A11" s="4" t="s">
        <v>39</v>
      </c>
      <c r="B11" s="5" t="n">
        <v>124816</v>
      </c>
      <c r="C11" s="5" t="n">
        <v>101819</v>
      </c>
    </row>
    <row r="12" spans="1:5">
      <c r="A12" s="4" t="s">
        <v>40</v>
      </c>
      <c r="B12" s="5" t="n">
        <v>4597725</v>
      </c>
      <c r="C12" s="5" t="n">
        <v>4612175</v>
      </c>
    </row>
    <row r="13" spans="1:5">
      <c r="A13" s="3" t="s">
        <v>1035</v>
      </c>
    </row>
    <row r="14" spans="1:5">
      <c r="A14" s="4" t="s">
        <v>1275</v>
      </c>
      <c r="B14" s="5" t="n">
        <v>3299433</v>
      </c>
      <c r="C14" s="5" t="n">
        <v>3314869</v>
      </c>
    </row>
    <row r="15" spans="1:5">
      <c r="A15" s="4" t="s">
        <v>50</v>
      </c>
      <c r="B15" s="5" t="n">
        <v>34518</v>
      </c>
      <c r="C15" s="5" t="n">
        <v>34298</v>
      </c>
    </row>
    <row r="16" spans="1:5">
      <c r="A16" s="4" t="s">
        <v>51</v>
      </c>
      <c r="B16" s="5" t="n">
        <v>186391</v>
      </c>
      <c r="C16" s="5" t="n">
        <v>197442</v>
      </c>
    </row>
    <row r="17" spans="1:5">
      <c r="A17" s="4" t="s">
        <v>52</v>
      </c>
      <c r="B17" s="5" t="n">
        <v>3520342</v>
      </c>
      <c r="C17" s="5" t="n">
        <v>3546609</v>
      </c>
    </row>
    <row r="18" spans="1:5">
      <c r="A18" s="4" t="s">
        <v>1276</v>
      </c>
    </row>
    <row r="19" spans="1:5">
      <c r="A19" s="3" t="s">
        <v>28</v>
      </c>
    </row>
    <row r="20" spans="1:5">
      <c r="A20" s="4" t="s">
        <v>29</v>
      </c>
      <c r="B20" s="5" t="n">
        <v>53006</v>
      </c>
      <c r="C20" s="5" t="n">
        <v>89457</v>
      </c>
    </row>
    <row r="21" spans="1:5">
      <c r="A21" s="4" t="s">
        <v>30</v>
      </c>
      <c r="B21" s="5" t="n">
        <v>291865</v>
      </c>
      <c r="C21" s="5" t="n">
        <v>180606</v>
      </c>
    </row>
    <row r="22" spans="1:5">
      <c r="A22" s="4" t="s">
        <v>31</v>
      </c>
      <c r="B22" s="5" t="n">
        <v>3323778</v>
      </c>
      <c r="C22" s="5" t="n">
        <v>3200145</v>
      </c>
    </row>
    <row r="23" spans="1:5">
      <c r="A23" s="4" t="s">
        <v>34</v>
      </c>
      <c r="B23" s="5" t="n">
        <v>10000</v>
      </c>
    </row>
    <row r="24" spans="1:5">
      <c r="A24" s="4" t="s">
        <v>35</v>
      </c>
      <c r="B24" s="5" t="n">
        <v>28444</v>
      </c>
      <c r="C24" s="5" t="n">
        <v>21580</v>
      </c>
    </row>
    <row r="25" spans="1:5">
      <c r="A25" s="4" t="s">
        <v>38</v>
      </c>
      <c r="B25" s="5" t="n">
        <v>12500</v>
      </c>
      <c r="C25" s="5" t="n">
        <v>12500</v>
      </c>
    </row>
    <row r="26" spans="1:5">
      <c r="A26" s="4" t="s">
        <v>39</v>
      </c>
      <c r="B26" s="5" t="n">
        <v>96436</v>
      </c>
      <c r="C26" s="5" t="n">
        <v>81494</v>
      </c>
    </row>
    <row r="27" spans="1:5">
      <c r="A27" s="4" t="s">
        <v>40</v>
      </c>
      <c r="B27" s="5" t="n">
        <v>3816029</v>
      </c>
      <c r="C27" s="5" t="n">
        <v>3585782</v>
      </c>
    </row>
    <row r="28" spans="1:5">
      <c r="A28" s="3" t="s">
        <v>1035</v>
      </c>
    </row>
    <row r="29" spans="1:5">
      <c r="A29" s="4" t="s">
        <v>1275</v>
      </c>
      <c r="B29" s="5" t="n">
        <v>3076716</v>
      </c>
      <c r="C29" s="5" t="n">
        <v>2842688</v>
      </c>
    </row>
    <row r="30" spans="1:5">
      <c r="A30" s="4" t="s">
        <v>51</v>
      </c>
      <c r="B30" s="5" t="n">
        <v>143022</v>
      </c>
      <c r="C30" s="5" t="n">
        <v>159413</v>
      </c>
    </row>
    <row r="31" spans="1:5">
      <c r="A31" s="4" t="s">
        <v>52</v>
      </c>
      <c r="B31" s="5" t="n">
        <v>3219738</v>
      </c>
      <c r="C31" s="5" t="n">
        <v>3002101</v>
      </c>
    </row>
    <row r="32" spans="1:5">
      <c r="A32" s="4" t="s">
        <v>1277</v>
      </c>
    </row>
    <row r="33" spans="1:5">
      <c r="A33" s="3" t="s">
        <v>28</v>
      </c>
    </row>
    <row r="34" spans="1:5">
      <c r="A34" s="4" t="s">
        <v>29</v>
      </c>
      <c r="B34" s="5" t="n">
        <v>71499</v>
      </c>
      <c r="C34" s="5" t="n">
        <v>70606</v>
      </c>
    </row>
    <row r="35" spans="1:5">
      <c r="A35" s="4" t="s">
        <v>32</v>
      </c>
      <c r="B35" s="5" t="n">
        <v>225878</v>
      </c>
      <c r="C35" s="5" t="n">
        <v>481664</v>
      </c>
    </row>
    <row r="36" spans="1:5">
      <c r="A36" s="4" t="s">
        <v>33</v>
      </c>
      <c r="B36" s="5" t="n">
        <v>277639</v>
      </c>
      <c r="C36" s="5" t="n">
        <v>273770</v>
      </c>
    </row>
    <row r="37" spans="1:5">
      <c r="A37" s="4" t="s">
        <v>34</v>
      </c>
      <c r="B37" s="5" t="n">
        <v>76036</v>
      </c>
      <c r="C37" s="5" t="n">
        <v>76363</v>
      </c>
    </row>
    <row r="38" spans="1:5">
      <c r="A38" s="4" t="s">
        <v>38</v>
      </c>
      <c r="B38" s="5" t="n">
        <v>102264</v>
      </c>
      <c r="C38" s="5" t="n">
        <v>103665</v>
      </c>
    </row>
    <row r="39" spans="1:5">
      <c r="A39" s="4" t="s">
        <v>39</v>
      </c>
      <c r="B39" s="5" t="n">
        <v>28380</v>
      </c>
      <c r="C39" s="5" t="n">
        <v>20325</v>
      </c>
    </row>
    <row r="40" spans="1:5">
      <c r="A40" s="4" t="s">
        <v>40</v>
      </c>
      <c r="B40" s="5" t="n">
        <v>781696</v>
      </c>
      <c r="C40" s="5" t="n">
        <v>1026393</v>
      </c>
    </row>
    <row r="41" spans="1:5">
      <c r="A41" s="3" t="s">
        <v>1035</v>
      </c>
    </row>
    <row r="42" spans="1:5">
      <c r="A42" s="4" t="s">
        <v>1275</v>
      </c>
      <c r="B42" s="5" t="n">
        <v>222717</v>
      </c>
      <c r="C42" s="5" t="n">
        <v>472181</v>
      </c>
    </row>
    <row r="43" spans="1:5">
      <c r="A43" s="4" t="s">
        <v>50</v>
      </c>
      <c r="B43" s="5" t="n">
        <v>34518</v>
      </c>
      <c r="C43" s="5" t="n">
        <v>34298</v>
      </c>
    </row>
    <row r="44" spans="1:5">
      <c r="A44" s="4" t="s">
        <v>51</v>
      </c>
      <c r="B44" s="5" t="n">
        <v>43369</v>
      </c>
      <c r="C44" s="5" t="n">
        <v>38029</v>
      </c>
    </row>
    <row r="45" spans="1:5">
      <c r="A45" s="4" t="s">
        <v>52</v>
      </c>
      <c r="B45" s="6" t="n">
        <v>300604</v>
      </c>
      <c r="C45" s="6" t="n">
        <v>5445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78</v>
      </c>
      <c r="B1" s="2" t="s">
        <v>1</v>
      </c>
    </row>
    <row r="2" spans="1:3">
      <c r="B2" s="2" t="s">
        <v>2</v>
      </c>
      <c r="C2" s="2" t="s">
        <v>87</v>
      </c>
    </row>
    <row r="3" spans="1:3">
      <c r="A3" s="3" t="s">
        <v>265</v>
      </c>
    </row>
    <row r="4" spans="1:3">
      <c r="A4" s="4" t="s">
        <v>1279</v>
      </c>
      <c r="B4" s="6" t="n">
        <v>846963</v>
      </c>
      <c r="C4" s="6" t="n">
        <v>1043715</v>
      </c>
    </row>
    <row r="5" spans="1:3">
      <c r="A5" s="3" t="s">
        <v>1280</v>
      </c>
    </row>
    <row r="6" spans="1:3">
      <c r="A6" s="4" t="s">
        <v>1281</v>
      </c>
      <c r="B6" s="4" t="s">
        <v>1282</v>
      </c>
      <c r="C6" s="4" t="s">
        <v>1283</v>
      </c>
    </row>
    <row r="7" spans="1:3">
      <c r="A7" s="4" t="s">
        <v>1284</v>
      </c>
      <c r="B7" s="4" t="s">
        <v>1285</v>
      </c>
      <c r="C7" s="4" t="s">
        <v>1286</v>
      </c>
    </row>
    <row r="8" spans="1:3">
      <c r="A8" s="4" t="s">
        <v>654</v>
      </c>
    </row>
    <row r="9" spans="1:3">
      <c r="A9" s="3" t="s">
        <v>265</v>
      </c>
    </row>
    <row r="10" spans="1:3">
      <c r="A10" s="4" t="s">
        <v>1287</v>
      </c>
      <c r="B10" s="6" t="n">
        <v>416295</v>
      </c>
      <c r="C10" s="6" t="n">
        <v>314215</v>
      </c>
    </row>
    <row r="11" spans="1:3">
      <c r="A11" s="4" t="s">
        <v>1288</v>
      </c>
      <c r="B11" s="5" t="n">
        <v>279471</v>
      </c>
      <c r="C11" s="5" t="n">
        <v>190615</v>
      </c>
    </row>
    <row r="12" spans="1:3">
      <c r="A12" s="4" t="s">
        <v>330</v>
      </c>
    </row>
    <row r="13" spans="1:3">
      <c r="A13" s="3" t="s">
        <v>265</v>
      </c>
    </row>
    <row r="14" spans="1:3">
      <c r="A14" s="4" t="s">
        <v>1279</v>
      </c>
      <c r="B14" s="5" t="n">
        <v>845913</v>
      </c>
      <c r="C14" s="5" t="n">
        <v>1048043</v>
      </c>
    </row>
    <row r="15" spans="1:3">
      <c r="A15" s="3" t="s">
        <v>1280</v>
      </c>
    </row>
    <row r="16" spans="1:3">
      <c r="A16" s="4" t="s">
        <v>1289</v>
      </c>
      <c r="B16" s="5" t="n">
        <v>1101766</v>
      </c>
      <c r="C16" s="5" t="n">
        <v>1062437</v>
      </c>
    </row>
    <row r="17" spans="1:3">
      <c r="A17" s="4" t="s">
        <v>1290</v>
      </c>
    </row>
    <row r="18" spans="1:3">
      <c r="A18" s="3" t="s">
        <v>265</v>
      </c>
    </row>
    <row r="19" spans="1:3">
      <c r="A19" s="4" t="s">
        <v>1279</v>
      </c>
      <c r="B19" s="5" t="n">
        <v>546886</v>
      </c>
      <c r="C19" s="5" t="n">
        <v>662921</v>
      </c>
    </row>
    <row r="20" spans="1:3">
      <c r="A20" s="3" t="s">
        <v>1280</v>
      </c>
    </row>
    <row r="21" spans="1:3">
      <c r="A21" s="4" t="s">
        <v>1289</v>
      </c>
      <c r="B21" s="5" t="n">
        <v>746937</v>
      </c>
      <c r="C21" s="5" t="n">
        <v>728395</v>
      </c>
    </row>
    <row r="22" spans="1:3">
      <c r="A22" s="4" t="s">
        <v>1291</v>
      </c>
    </row>
    <row r="23" spans="1:3">
      <c r="A23" s="3" t="s">
        <v>265</v>
      </c>
    </row>
    <row r="24" spans="1:3">
      <c r="A24" s="4" t="s">
        <v>1279</v>
      </c>
      <c r="B24" s="5" t="n">
        <v>192492</v>
      </c>
      <c r="C24" s="5" t="n">
        <v>308151</v>
      </c>
    </row>
    <row r="25" spans="1:3">
      <c r="A25" s="3" t="s">
        <v>1280</v>
      </c>
    </row>
    <row r="26" spans="1:3">
      <c r="A26" s="4" t="s">
        <v>1289</v>
      </c>
      <c r="B26" s="5" t="n">
        <v>223773</v>
      </c>
      <c r="C26" s="5" t="n">
        <v>278516</v>
      </c>
    </row>
    <row r="27" spans="1:3">
      <c r="A27" s="4" t="s">
        <v>1292</v>
      </c>
    </row>
    <row r="28" spans="1:3">
      <c r="A28" s="3" t="s">
        <v>265</v>
      </c>
    </row>
    <row r="29" spans="1:3">
      <c r="A29" s="4" t="s">
        <v>1279</v>
      </c>
      <c r="B29" s="5" t="n">
        <v>1110</v>
      </c>
      <c r="C29" s="5" t="n">
        <v>60738</v>
      </c>
    </row>
    <row r="30" spans="1:3">
      <c r="A30" s="3" t="s">
        <v>1280</v>
      </c>
    </row>
    <row r="31" spans="1:3">
      <c r="A31" s="4" t="s">
        <v>1289</v>
      </c>
      <c r="B31" s="5" t="n">
        <v>25631</v>
      </c>
      <c r="C31" s="5" t="n">
        <v>39293</v>
      </c>
    </row>
    <row r="32" spans="1:3">
      <c r="A32" s="4" t="s">
        <v>1293</v>
      </c>
    </row>
    <row r="33" spans="1:3">
      <c r="A33" s="3" t="s">
        <v>265</v>
      </c>
    </row>
    <row r="34" spans="1:3">
      <c r="A34" s="4" t="s">
        <v>1279</v>
      </c>
      <c r="B34" s="5" t="n">
        <v>105425</v>
      </c>
      <c r="C34" s="5" t="n">
        <v>16233</v>
      </c>
    </row>
    <row r="35" spans="1:3">
      <c r="A35" s="3" t="s">
        <v>1280</v>
      </c>
    </row>
    <row r="36" spans="1:3">
      <c r="A36" s="4" t="s">
        <v>1289</v>
      </c>
      <c r="B36" s="6" t="n">
        <v>105425</v>
      </c>
      <c r="C36" s="6" t="n">
        <v>162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94</v>
      </c>
      <c r="B1" s="2" t="s">
        <v>1</v>
      </c>
      <c r="C1" s="2" t="s">
        <v>65</v>
      </c>
    </row>
    <row r="2" spans="1:3">
      <c r="B2" s="2" t="s">
        <v>2</v>
      </c>
      <c r="C2" s="2" t="s">
        <v>27</v>
      </c>
    </row>
    <row r="3" spans="1:3">
      <c r="A3" s="3" t="s">
        <v>265</v>
      </c>
    </row>
    <row r="4" spans="1:3">
      <c r="A4" s="4" t="s">
        <v>1295</v>
      </c>
      <c r="B4" s="6" t="n">
        <v>18883763</v>
      </c>
      <c r="C4" s="6" t="n">
        <v>18601641</v>
      </c>
    </row>
    <row r="5" spans="1:3">
      <c r="A5" s="4" t="s">
        <v>1296</v>
      </c>
      <c r="B5" s="4" t="s">
        <v>551</v>
      </c>
      <c r="C5" s="4" t="s">
        <v>552</v>
      </c>
    </row>
    <row r="6" spans="1:3">
      <c r="A6" s="4" t="s">
        <v>1297</v>
      </c>
      <c r="B6" s="4" t="s">
        <v>1298</v>
      </c>
      <c r="C6" s="4" t="s">
        <v>1299</v>
      </c>
    </row>
    <row r="7" spans="1:3">
      <c r="A7" s="4" t="s">
        <v>518</v>
      </c>
    </row>
    <row r="8" spans="1:3">
      <c r="A8" s="3" t="s">
        <v>265</v>
      </c>
    </row>
    <row r="9" spans="1:3">
      <c r="A9" s="4" t="s">
        <v>1295</v>
      </c>
      <c r="B9" s="6" t="n">
        <v>13719351</v>
      </c>
      <c r="C9" s="6" t="n">
        <v>13562667</v>
      </c>
    </row>
    <row r="10" spans="1:3">
      <c r="A10" s="4" t="s">
        <v>1296</v>
      </c>
      <c r="B10" s="4" t="s">
        <v>1300</v>
      </c>
      <c r="C10" s="4" t="s">
        <v>1301</v>
      </c>
    </row>
    <row r="11" spans="1:3">
      <c r="A11" s="4" t="s">
        <v>1297</v>
      </c>
      <c r="B11" s="4" t="s">
        <v>545</v>
      </c>
      <c r="C11" s="4" t="s">
        <v>1302</v>
      </c>
    </row>
    <row r="12" spans="1:3">
      <c r="A12" s="4" t="s">
        <v>519</v>
      </c>
    </row>
    <row r="13" spans="1:3">
      <c r="A13" s="3" t="s">
        <v>265</v>
      </c>
    </row>
    <row r="14" spans="1:3">
      <c r="A14" s="4" t="s">
        <v>1295</v>
      </c>
      <c r="B14" s="6" t="n">
        <v>4515829</v>
      </c>
      <c r="C14" s="6" t="n">
        <v>4394287</v>
      </c>
    </row>
    <row r="15" spans="1:3">
      <c r="A15" s="4" t="s">
        <v>1296</v>
      </c>
      <c r="B15" s="4" t="s">
        <v>1303</v>
      </c>
      <c r="C15" s="4" t="s">
        <v>1304</v>
      </c>
    </row>
    <row r="16" spans="1:3">
      <c r="A16" s="4" t="s">
        <v>1297</v>
      </c>
      <c r="B16" s="4" t="s">
        <v>1305</v>
      </c>
      <c r="C16" s="4" t="s">
        <v>1305</v>
      </c>
    </row>
    <row r="17" spans="1:3">
      <c r="A17" s="4" t="s">
        <v>520</v>
      </c>
    </row>
    <row r="18" spans="1:3">
      <c r="A18" s="3" t="s">
        <v>265</v>
      </c>
    </row>
    <row r="19" spans="1:3">
      <c r="A19" s="4" t="s">
        <v>1295</v>
      </c>
      <c r="B19" s="6" t="n">
        <v>648583</v>
      </c>
      <c r="C19" s="6" t="n">
        <v>644687</v>
      </c>
    </row>
    <row r="20" spans="1:3">
      <c r="A20" s="4" t="s">
        <v>1296</v>
      </c>
      <c r="B20" s="4" t="s">
        <v>1306</v>
      </c>
      <c r="C20" s="4" t="s">
        <v>1306</v>
      </c>
    </row>
    <row r="21" spans="1:3">
      <c r="A21" s="4" t="s">
        <v>1297</v>
      </c>
      <c r="B21" s="4" t="s">
        <v>1307</v>
      </c>
      <c r="C21" s="4" t="s">
        <v>13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33:33Z</dcterms:created>
  <dcterms:modified xmlns:dcterms="http://purl.org/dc/terms/" xmlns:xsi="http://www.w3.org/2001/XMLSchema-instance" xsi:type="dcterms:W3CDTF">2019-05-10T08:33:33Z</dcterms:modified>
</cp:coreProperties>
</file>